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STOCKHOLD" sheetId="5" state="visible" r:id="rId5"/>
    <sheet xmlns:r="http://schemas.openxmlformats.org/officeDocument/2006/relationships" name="STATEMENTS OF CHANGES STOCKHO_2" sheetId="6" state="visible" r:id="rId6"/>
    <sheet xmlns:r="http://schemas.openxmlformats.org/officeDocument/2006/relationships" name="STATEMENTS OF CASH FLOWS" sheetId="7" state="visible" r:id="rId7"/>
    <sheet xmlns:r="http://schemas.openxmlformats.org/officeDocument/2006/relationships" name="DESCRIPTION OF ORGANIZATION, BU"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TAXES" sheetId="16" state="visible" r:id="rId16"/>
    <sheet xmlns:r="http://schemas.openxmlformats.org/officeDocument/2006/relationships" name="QUARTERLY FINANCIAL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TAXES (Tables)" sheetId="21" state="visible" r:id="rId21"/>
    <sheet xmlns:r="http://schemas.openxmlformats.org/officeDocument/2006/relationships" name="QUARTERLY FINANCIAL INFORMATI_2" sheetId="22" state="visible" r:id="rId22"/>
    <sheet xmlns:r="http://schemas.openxmlformats.org/officeDocument/2006/relationships" name="DESCRIPTION OF ORGANIZATION, _2" sheetId="23" state="visible" r:id="rId23"/>
    <sheet xmlns:r="http://schemas.openxmlformats.org/officeDocument/2006/relationships" name="RESTATEMENT OF PREVIOUSLY ISS_3" sheetId="24" state="visible" r:id="rId24"/>
    <sheet xmlns:r="http://schemas.openxmlformats.org/officeDocument/2006/relationships" name="SUMMARY OF SIGNIFICANT ACCOUN_3"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TOCKHOLDERS' DEFICIT - Preferr" sheetId="31" state="visible" r:id="rId31"/>
    <sheet xmlns:r="http://schemas.openxmlformats.org/officeDocument/2006/relationships" name="STOCKHOLDERS' DEFICIT - Common " sheetId="32" state="visible" r:id="rId32"/>
    <sheet xmlns:r="http://schemas.openxmlformats.org/officeDocument/2006/relationships" name="STOCKHOLDERS' DEFICIT - Warrant" sheetId="33" state="visible" r:id="rId33"/>
    <sheet xmlns:r="http://schemas.openxmlformats.org/officeDocument/2006/relationships" name="TAXES - Summary of Company's Ne" sheetId="34" state="visible" r:id="rId34"/>
    <sheet xmlns:r="http://schemas.openxmlformats.org/officeDocument/2006/relationships" name="TAXES - Summary of Income Tax P" sheetId="35" state="visible" r:id="rId35"/>
    <sheet xmlns:r="http://schemas.openxmlformats.org/officeDocument/2006/relationships" name="TAXES - Summary of Reconciliati" sheetId="36" state="visible" r:id="rId36"/>
    <sheet xmlns:r="http://schemas.openxmlformats.org/officeDocument/2006/relationships" name="TAXES - Summary of Reconcilia_2" sheetId="37" state="visible" r:id="rId37"/>
    <sheet xmlns:r="http://schemas.openxmlformats.org/officeDocument/2006/relationships" name="TAXES - Additional Information " sheetId="38" state="visible" r:id="rId38"/>
    <sheet xmlns:r="http://schemas.openxmlformats.org/officeDocument/2006/relationships" name="QUARTERLY FINANCIAL INFORMATI_3" sheetId="39" state="visible" r:id="rId39"/>
    <sheet xmlns:r="http://schemas.openxmlformats.org/officeDocument/2006/relationships" name="QUARTERLY FINANCIAL INFORMATI_4" sheetId="40" state="visible" r:id="rId40"/>
    <sheet xmlns:r="http://schemas.openxmlformats.org/officeDocument/2006/relationships" name="QUARTERLY FINANCIAL INFORMATI_5" sheetId="41" state="visible" r:id="rId41"/>
    <sheet xmlns:r="http://schemas.openxmlformats.org/officeDocument/2006/relationships" name="QUARTERLY FINANCIAL INFORMATI_6" sheetId="42" state="visible" r:id="rId42"/>
    <sheet xmlns:r="http://schemas.openxmlformats.org/officeDocument/2006/relationships" name="QUARTERLY FINANCIAL INFORMATI_7"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S-4/A</t>
        </is>
      </c>
    </row>
    <row r="5">
      <c r="A5" s="4" t="inlineStr">
        <is>
          <t>Entity Incorporation, State or Country Code</t>
        </is>
      </c>
      <c r="B5" s="4" t="inlineStr">
        <is>
          <t>DE</t>
        </is>
      </c>
    </row>
    <row r="6">
      <c r="A6" s="4" t="inlineStr">
        <is>
          <t>Entity Registrant Name</t>
        </is>
      </c>
      <c r="B6" s="4" t="inlineStr">
        <is>
          <t>Digital World Acquisition Corp.</t>
        </is>
      </c>
    </row>
    <row r="7">
      <c r="A7" s="4" t="inlineStr">
        <is>
          <t>Entity Tax Identification Number</t>
        </is>
      </c>
      <c r="B7" s="4" t="inlineStr">
        <is>
          <t>85-4293042</t>
        </is>
      </c>
    </row>
    <row r="8">
      <c r="A8" s="4" t="inlineStr">
        <is>
          <t>Entity Address, Address Line One</t>
        </is>
      </c>
      <c r="B8" s="4" t="inlineStr">
        <is>
          <t>3109 Grand Ave</t>
        </is>
      </c>
    </row>
    <row r="9">
      <c r="A9" s="4" t="inlineStr">
        <is>
          <t>Entity Address, City or Town</t>
        </is>
      </c>
      <c r="B9" s="4" t="inlineStr">
        <is>
          <t>#450 Miami</t>
        </is>
      </c>
    </row>
    <row r="10">
      <c r="A10" s="4" t="inlineStr">
        <is>
          <t>Entity Address State Or Province</t>
        </is>
      </c>
      <c r="B10" s="4" t="inlineStr">
        <is>
          <t>FL</t>
        </is>
      </c>
    </row>
    <row r="11">
      <c r="A11" s="4" t="inlineStr">
        <is>
          <t>Entity Address, Postal Zip Code</t>
        </is>
      </c>
      <c r="B11" s="4" t="inlineStr">
        <is>
          <t>33133</t>
        </is>
      </c>
    </row>
    <row r="12">
      <c r="A12" s="4" t="inlineStr">
        <is>
          <t>City Area Code</t>
        </is>
      </c>
      <c r="B12" s="4" t="inlineStr">
        <is>
          <t>305</t>
        </is>
      </c>
    </row>
    <row r="13">
      <c r="A13" s="4" t="inlineStr">
        <is>
          <t>Local Phone Number</t>
        </is>
      </c>
      <c r="B13" s="4" t="inlineStr">
        <is>
          <t>735-1517</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entral Index Key</t>
        </is>
      </c>
      <c r="B18" s="4" t="inlineStr">
        <is>
          <t>0001849635</t>
        </is>
      </c>
    </row>
    <row r="19">
      <c r="A19" s="4" t="inlineStr">
        <is>
          <t>Amendment Flag</t>
        </is>
      </c>
      <c r="B19" s="4" t="inlineStr">
        <is>
          <t>true</t>
        </is>
      </c>
    </row>
    <row r="20">
      <c r="A20" s="4" t="inlineStr">
        <is>
          <t>Amendment Description</t>
        </is>
      </c>
      <c r="B20"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or until the Registration Statement shall become effective on such date as the Securities and Exchange Commission, acting pursuant to said Section 8(a), may determine.</t>
        </is>
      </c>
    </row>
    <row r="21">
      <c r="A21" s="4" t="inlineStr">
        <is>
          <t>Entity Primary SIC Number</t>
        </is>
      </c>
      <c r="B21" s="4" t="inlineStr">
        <is>
          <t>6770</t>
        </is>
      </c>
    </row>
    <row r="22">
      <c r="A22" s="4" t="inlineStr">
        <is>
          <t>Business Contact [Member]</t>
        </is>
      </c>
      <c r="B22" s="4" t="inlineStr">
        <is>
          <t xml:space="preserve"> </t>
        </is>
      </c>
    </row>
    <row r="23">
      <c r="A23" s="3" t="inlineStr">
        <is>
          <t>Document Information [Line Items]</t>
        </is>
      </c>
      <c r="B23" s="4" t="inlineStr">
        <is>
          <t xml:space="preserve"> </t>
        </is>
      </c>
    </row>
    <row r="24">
      <c r="A24" s="4" t="inlineStr">
        <is>
          <t>Entity Address, Address Line One</t>
        </is>
      </c>
      <c r="B24" s="4" t="inlineStr">
        <is>
          <t>3109 Grand Ave</t>
        </is>
      </c>
    </row>
    <row r="25">
      <c r="A25" s="4" t="inlineStr">
        <is>
          <t>Entity Address, City or Town</t>
        </is>
      </c>
      <c r="B25" s="4" t="inlineStr">
        <is>
          <t>#450 Miami</t>
        </is>
      </c>
    </row>
    <row r="26">
      <c r="A26" s="4" t="inlineStr">
        <is>
          <t>Entity Address State Or Province</t>
        </is>
      </c>
      <c r="B26" s="4" t="inlineStr">
        <is>
          <t>FL</t>
        </is>
      </c>
    </row>
    <row r="27">
      <c r="A27" s="4" t="inlineStr">
        <is>
          <t>Entity Address, Postal Zip Code</t>
        </is>
      </c>
      <c r="B27" s="4" t="inlineStr">
        <is>
          <t>33133</t>
        </is>
      </c>
    </row>
    <row r="28">
      <c r="A28" s="4" t="inlineStr">
        <is>
          <t>City Area Code</t>
        </is>
      </c>
      <c r="B28" s="4" t="inlineStr">
        <is>
          <t>305</t>
        </is>
      </c>
    </row>
    <row r="29">
      <c r="A29" s="4" t="inlineStr">
        <is>
          <t>Local Phone Number</t>
        </is>
      </c>
      <c r="B29" s="4" t="inlineStr">
        <is>
          <t>735-1517</t>
        </is>
      </c>
    </row>
    <row r="30">
      <c r="A30" s="4" t="inlineStr">
        <is>
          <t>Contact Personnel Name</t>
        </is>
      </c>
      <c r="B30" s="4" t="inlineStr">
        <is>
          <t>Eric Swid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financial statements as of September 30, 2023 and for the three and nine months ended September 30, 2023 include all adjustments, which are only of a normal and recurring nature, necessary for a fair statement of the financial position of the Company as of September 30, 2023 and its results of operations and cash flows for the three and nine months ended September 30, 2023. The results of operations for the three and nine months ended September 30, 2023 are not necessarily indicative of the results to be expected for the full fiscal year ending December 31, 2023 or any future interim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Offering Costs Associated with the Initial Public Offering Offering costs consist of underwriting, legal, accounting and other expenses incurred through the balance sheet date that are directly related to the Initial Public Offering. These costs were charged to stockholders’ equity upon the completion of the Initial Public Offering. On September 8, 2021, offering costs in the aggregate of $23,566,497 were charged to stockholders’ equity (consisting of deferred underwriting commission of $10,062,500, fair value of the representative shares of $1,437,500, fair value of shares issued to the anchor investors of the Company’s Initial Public Offering of $7,677,450, fair value of shares transferred to officers and directors of $221,018, and other cash offering costs of $4,168,029). Class A Common Stock Subject to Possible Redemption As discussed in Note 3, all of the 28,75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United States is the Company’s only major tax jurisdiction. The Company recognizes accrued interest and penalties related to unrecognized tax benefits, if any, as income tax expense. There were unrecognized tax benefits as of September 30, 2023 or December 31, 2022 and amounts accrued for interest and penalties. The Company is currently not aware of any issues under review that could result in significant payments, accruals or material deviation from its position. While ASC 740 identifies usage of the effective annual tax rate for purposes of an interim provision, it does allow for estimating individual elements in the current period if they are significant unusual or infrequent. Computing the ETR for the Company is complicated due to the potential impact of the Company’s change in fair value of warrants for any other change in fair value of a complex financial instrument), the timing of any potential Business Combination expenses and the actual interest income that will be recognized during the year. The Company has taken a position as to the calculation of income tax expenses in the current period based on 740-270-25-3 which states, “if an entity is unable to estimate a part of its ordinary income (or loss) or the related tax (or benefit) but is otherwise able to make a reliable estimate, the tax (or benefit) applicable to the item that cannot be estimated shall be reported in the interim period in which the item is reported.” The Company believes its calculation to be a reliable estimate and allows it to properly take into account the unusual elements that can impact its annualized book income and its impact on ETR. As such, the Company is computing its taxable income (loss) and associated income tax provision based on actual results through September 30, 2023. The Company’s effective tax rate was 8% and 9% for the three months ended September 30, 2023 and 2022, respectively. The Company’s effective tax rate was 16% and 4% for the nine months ended September 30, 2023 and 2022, respectively. The effective tax rate differs from the statutory tax rate of 21.0% for the three and nine months ended September 30, 2023 and 2022, due to the changes in the valuation allowance in 2022. Net Income (Loss) Per Share The Company complies with accounting and disclosure requirements of FASB ASC Topic 260, “Earnings Per Share”. Net income (loss) per share of common stock is computed by dividing net income (loss) by the weighted average number of shares of common stock outstanding for the period. The Company applies the two-class method in calculating income (loss) per share of common stock. Accretion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September 30, 2023 and December 31, 2022,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Concentration of Credit Risk Financial instruments that potentially subject the Company to concentration of credit risk consist of a cash account in a financial institution which, at times may exceed the Federal depository insurance coverage of $250,000. At September 30, 2023,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unaudited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unaudited condensed balance sheet date. The Company accounts for the warrants in accordance with the guidance contained in ASC 815-40. The Company has determined that the warrants qualify for equity treatment in the Company’s financial statements. Recently Issued Accounting Standards Management does not believe that any recently issued, but not yet effective, accounting pronouncements, if currently adopted, would have a material effect on the Company’s financial statements.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Department”)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c r="C4" s="4" t="inlineStr">
        <is>
          <t xml:space="preserve"> NOTE 3. SUMMARY OF SIGNIFICANT ACCOUNTING POLICIES Basis of Presentation The accompanying financial statements have been prepared in accordance with accounting principles generally accepted in the United States of America (“GAAP”) and in accordance with rules and regu lations of the Securities and Exchange Commission (the “SEC”). Emerging Growth Company The Company is an “emerging growth company,” as defined in Section 2(a) of the Securit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Associated with the Initial Public Offering Offering , fair value of shares issued to the anchor investors of the Company’s Initial Public Offering of $ 7,677,450, fair value of shares transferred to officers and directors of $ 221,018, . Class A Common Stock Subject to Possible Redemption As 4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more-likely-than-not p position. Net Loss Per Share The Company complies with accounting and disclosure requirements of FASB ASC Topic 260, “Earnings Per Share”. Net loss per share of common stock is computed by dividing net loss by the weighted average number of shares of common stock outstanding for the period. The Company applies the two-class method in calculating income loss per share of common stock. Accretion associated with the redeemable shares of Class A common stock is excluded from income loss per common share as the redemption value approximates fair value. The Concentration of Credit Risk Financial Fair Value of Financial Instruments The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classified in the balance sheet as current or non-current net-cash Recently Issued Accounting Standards Management Risks and Uncertainties Management COVID-19 Inflation Reduction Act of 2022 On Any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3" t="inlineStr">
        <is>
          <t>INITIAL PUBLIC OFFERING</t>
        </is>
      </c>
      <c r="B3" s="4" t="inlineStr">
        <is>
          <t xml:space="preserve"> </t>
        </is>
      </c>
      <c r="C3" s="4" t="inlineStr">
        <is>
          <t xml:space="preserve"> </t>
        </is>
      </c>
    </row>
    <row r="4">
      <c r="A4" s="4" t="inlineStr">
        <is>
          <t>INITIAL PUBLIC OFFERING</t>
        </is>
      </c>
      <c r="B4" s="4" t="inlineStr">
        <is>
          <t xml:space="preserve"> NOTE 3. INITIAL PUBLIC OFFERING On September 8, 2021, the Company consummated its Initial Public Offering of 28,750,000 Units, at $10.00 per Unit, generating gross proceeds of $287,500,000. Each Unit consists of one share of Class A common stock and one On September 8, 2021, offering costs in the aggregate of $23,566,497 were charged to stockholders’ equity (consisting of deferred underwriting commission of $10,062,500, fair value of the representative shares of $1,437,500, fair value of shares issued to the anchor investors of the Company’s Initial Public Offering of $7,677,450, fair value of shares transferred to officers and directors of $221,018, and other cash offering costs of $4,168,029). </t>
        </is>
      </c>
      <c r="C4" s="4" t="inlineStr">
        <is>
          <t xml:space="preserve"> NOTE 4. INITIAL PUBLIC OFFERING On . Each one 8 As of September 8, 2021, the Company incurred offering costs of $ , consisting of deferred underwriting commissions of $ , fair value of the representative shares (as defined in Note 8) of $ , fair value of shares issued to the anchor investors of the Company’s Initial Public Offering of $ 7,677,450, fair value of shares transferred to officers and directors of $ 221,018, and other offering costs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3</t>
        </is>
      </c>
      <c r="C2" s="2" t="inlineStr">
        <is>
          <t>Dec. 31, 2022</t>
        </is>
      </c>
    </row>
    <row r="3">
      <c r="A3" s="3" t="inlineStr">
        <is>
          <t>PRIVATE PLACEMENT</t>
        </is>
      </c>
      <c r="B3" s="4" t="inlineStr">
        <is>
          <t xml:space="preserve"> </t>
        </is>
      </c>
      <c r="C3" s="4" t="inlineStr">
        <is>
          <t xml:space="preserve"> </t>
        </is>
      </c>
    </row>
    <row r="4">
      <c r="A4" s="4" t="inlineStr">
        <is>
          <t>PRIVATE PLACEMENT</t>
        </is>
      </c>
      <c r="B4" s="4" t="inlineStr">
        <is>
          <t xml:space="preserve"> NOTE 4. PRIVATE PLACEMENT Simultaneously with the closing of the Initial Public Offering, the Sponsor purchased an aggregate of 1,133,484 Placement Units at a price of $10.00 per Placement Unit (or $11,334,840 in the aggregate). The Sponsor initially transferred $13,203,590 to the Trust Account on September 8, 2021. The excess proceeds ($1,869,110) over the proceeds of the Private Placement were subsequently transferred back to the Company’s operating account and returned to the Sponsor. The proceeds from the sale of the Placement Units were added to the net proceeds from the Initial Public Offering held in the Trust Account. The Placement Units are identical to the Units sold in the Initial Public Offering, except that the Placement Units and their component securities will not be transferable, assignable or salable until 30 days after the consummation of the initial Business Combination except to permitted transferees and are entitled to registration rights. If the Company does not complete a Business Combination within the Combination Period, the proceeds from the sale of the Placement Units will be used to fund the redemption of the Public Shares (subject to the requirements of applicable law) and the warrants included in the Placement Units (the “Placement Warrants”) will expire worthless. </t>
        </is>
      </c>
      <c r="C4" s="4" t="inlineStr">
        <is>
          <t>NOTE 5. PRIVATE PLACEMENT Simultaneously Unit (or $ 11,334,840 in the aggregate). The over the proceeds of the Private Placement were subsequently transferred back to the Company’s operating account and returned to the Sponsor. The b c b 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 NOTE 5. RELATED PARTY TRANSACTIONS Class B Common stock During the year ended December 31, 2021, the Company issued an aggregate of 8,625,000 shares of Class B common stock or Founder Shares to the Sponsor for an aggregate purchase price of $25,000 in cash. On July 2, 2021, the Sponsor transferred 10,000 Founder Shares to its Chief Financial Officer and 7,500 Founder Shares to each of its independent directors. The Company estimated the fair value of these transferred shares to be $221,000. On September 2, 2021, the Sponsor surrendered to the Company an aggregate of 1,437,500 shares of Class B common stock for cancellation for no consideration, resulting in an aggregate of 7,187,500 shares of Class B common stock issued and outstanding. The number of Founder Shares issued represented 20% of the Company’s issued and outstanding shares after the Initial Public Offering (assuming the initial stockholders do not purchase any Public Shares in the Initial Public Offering and excluding the Placement Units and underlying securities). All shares and associated amounts have been retroactively restated to reflect the surrender of these shares. With certain limited exceptions, the shares of Class B common stock are not transferable, assignable by the Sponsor until the earlier to occur of: (A) six months after the completion of the Company’s initial Business Combination and (B) subsequent to the Company’s initial Business Combination, (x) if the reported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the Company stockholders having the right to exchange their shares of common stock for cash, securities or other property. With certain limited exceptions, the Placement Units, Placement Shares, Placement Warrants and the Class A common stock underlying the Placement Warrants, will not be transferable, assignable or saleable by the Sponsor or its permitted transferees until 30 days after the completion of the initial Business Combination. Administrative Services Arrangement An affiliate of the Sponsor has agreed, commencing from the date when the Company’s Registration Statement was declared effective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affiliate of the Sponsor $15,000 per month for these services. The agreement with the Sponsor was terminated on April 5, 2023. $0 and $45,000 of expense was recorded for the three months ended September 30, 2023 and 2022, respectively. $45,000 and $90,000 of expense was recorded for the nine months ended September 30, 2023 and 2022, respectively. $221,000 and $176,000 was unpaid as of September 30, 2023 and December 31, 2022, respectively. On April 5, 2023, Company entered into an Administrative Support Agreement with Renatus LLC (“Renatus”), an advisory group owned by Eric Swider, the Chief Executive Officer and director of the Company, pursuant to which, the Company agrees to pay Renatus a monthly fee of $ 15,000 for office space, utilities and secretarial and administrative support commencing from April 5, 2023 until the earlier of the consummation by the Company of an initial business combination or the Company’s liquidation. $ 45,000 and $ 0 of expense was recorded for the three months ended September 30, 2023 and 2022, respectively. $ 60,000 and $ 0 of expense was recorded for the nine months ended September no unpaid balance as of September 30, 2023. Related Party Loans In order to finance transaction costs in connection with an initial business combination, the Sponsor or an affiliate of the Sponsor, or the Company’s officers and directors may, but are not obligated to, loan the Company funds as may be required using Digital World Convertible Notes.
• “Digital World Convertible Notes” means up to $ 40,000,000 in non-interest bearing convertible promissory notes payable upon the stockholders’ approval of the Business Combination and, if applicable, the PIPE Investors’ approval, in either (i) Working Capital Units or (ii) cash or Working Capital Units, at the election of the holder. Up to $ 30,000,000 of such convertible promissory notes may be issued to the Sponsor or its affiliates or the Company’s officers or directors in connection with
any loans made by them to the Company prior to Closing. Up to $10,000,000 of such convertible promissory notes may be issued to either third parties providing services or making loans to the Company or to the Sponsor or its affiliates or the Company’s officers or directors in connection with any loans made by them to the Company prior to Closing.
• “Working Capital Units” means any units issuable pursuant to the Digital World Convertible Notes. Each unit consists of one share of Digital World Class A common stock and one-half In the event that an initial business combination does not close, the Company may use a portion of proceeds held outside the Trust Account to repay the Digital World Convertible Notes, but no proceeds held in the Trust Account would be used to repay the Digital World Convertible Notes. In November 2021, the Sponsor committed to provide loans of up to an aggregate of $ 1,000,000 to the Company through September 8, 2023, in the form of Digital World Convertible Notes. On May 12, 2022, the Company entered into an amendment (the “Amendment to the Insider Letter”) to that certain letter agreement, dated September 2, 2021 (“Insider Letter”), with the Sponsor and the Company’s directors, officers or other initial shareholders named therein (the “Insiders”). Pursuant to the Insider Letter, among other matters, the Sponsor and the Insiders agreed in Section 9 thereof, that the Sponsor, an affiliate of the Sponsor or certain of the Company’s officers and directors may make up to $ 30,000,000 loans against Digital World Convertible Notes with a conversion price of $ 10 per Working Capital Units. On September 8, 2022, the Company issued a Digital World Convertible Note with a conversion price of $ 10 per Working Capital Units with an aggregate principal amount of $ 2,875,000 to the Sponsor, in connection with the extension of the termination date for the Company’s initial business combination from September 8, 2022 to December 8, 2022. As of September 30, 2023 and December 31, 2022, there was $ 2,875,000 outstanding under this note. On April 21, 2023, the Company issued two Digital World Convertible Notes (one for $ 625,700 and the other for $ 500,000) in the aggregate principal amount of $ 1,125,700 to the Sponsor to pay costs and expenses in connection with completing an initial business combination. As of September 30, 2023, there were $ 1,275,000 outstanding in Digital World Convertible Notes with a conversion price of $ 10 per Working Capital Units (which exceeds the aggregate amount the Sponsor committed to provide). On June 2, 2023, the Company issued a Digital World Convertible Note with a conversion price of $ 10 per Working Capital Units, with an aggregate principal amount of $ 2,000,000 to Renatus, of which Eric Swider, Chief Executive Officer and Director of the Company, is a founder and partner and another Digital World Convertible Notes in the aggregate principal amount of $ 10,000,000 (the “$ 10 Million Note,” together with the $ 2 Million Note, the “Renatus Notes”) to Renatus. As of September 30, 2023, $ 1,205,333 outstanding in Digital World Convertible Note to Renatus. The issuances of the Notes were made pursuant to the exemption from registration contained in Section 4(a)(2) of the Securities Act of 1933, as amended. Advances – related parties During 2022 and the nine months ended September 30, 2023, the Sponsor paid, on behalf of the Company, $470,835 to a vendor for costs incurred by the Company. As of September 30, 2023 and December 31, 2022, the Company’s obligation to the Sponsor for such payments was outstanding in the amount of $ During 2022, a Board member paid, on behalf of the Company, $100,000 to a vendor for costs incurred by the Company. As of September 30, 2023 and December 31, 2022, the Company’s obligation to the Board Member for such payment was $31,979 and $100,000, respectively. Note payable During 2023 the Company agreed to pay a law firm a fixed amount of $ 500,000 500,000 was earned and payable and included in Note payable on the balance sheet. On November 20, 2023, the law firm was issued $ 500,000 in a Digital World Convertible Note with a conversion price of $ 10 per Working Capital Units.</t>
        </is>
      </c>
      <c r="C4" s="4" t="inlineStr">
        <is>
          <t>NOTE 6. RELATED PARTY TRANSACTIONS Class B Common stock During With 30-trading which the results in all of the Company stockholders having the right to exchange their shares of common stock for cash, securities or other property. With certain limited exceptions, the Placement Units, Placement Shares, Placement Warrants and the Class A common stock underlying the Placement Warrants, will not be transferable, assignable or saleable by the Sponsor or its permitted transferees until 30 days after the completion of the initial Business Combination. Administrative Services Arrangement An affiliate of the Sponsor h per month for these services. $ and $ 56,000 of $176,000 and $11,000 was unpaid as of December 31, 2022 and 2021, respectively. Related Party Loans In e of t non-interest . As of December 31, 2022 and December 31, 2021, there were $ and $ outstanding under this loan, respectively. See Note 1 1 On non-interest were outstanding. On September 2,875,000 repayable in full upon the earlier of (i) the date on which the Company consummates its initial Business Combination and (ii) the date that the winding up of the Company is effective Advances — related parties During 2022, the Sponsor paid, on behalf of the Company, $ to a vendor for costs incurred by the Company. As of December 31, 2022, the Company’s obligation to the Sponsor for such payment was outstanding. See Note 10 for subsequent events related to this advance. During 2022, a Board member paid, on behalf of the Company, $ 100,000 to a vendor for costs incurred by the Company. As of December 31, 2022, the Company’s obligation to the Board Member for such payment wa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6. COMMITMENTS AND CONTINGENCIES Registration Rights The holders of the Founder Shares, the holders of representative shares as well as the holders of the Placement Units (and underlying securities) and any securities issued in payment of Digital World Convertible Notes made to the Company, are entitled to registration rights pursuant to an agreement signed on the effective date of the Initial Public Offering. The holders of a majority of these securities are entitled to make up to three demands that the Company register such securities.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 year period beginning on the effective date of the Initial Public Offering.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Initial Public Offering, and the underwriters and/or their designees may participate in a “piggy-back” registration only during the seven-year period beginning on the effective date of the registration statement relating to the Initial Public Offering. Underwriting Agreement The underwriters purchased the 3,750,000 additional Units to cover over-allotments at the Initial Public Offering price, less the underwriting discounts and commissions. The underwriters are entitled to a cash underwriting discount of: (i) one point twenty-five percent (1.25%) of the gross proceeds of the Initial Public Offering, or $3,593,750, with the underwriters’ over-allotment having been exercised in full; (ii) zero point five percent (0.50%) of the total number of shares of Class A common stock issued in the Initial Public Offering, or 143,750 shares of Class A common stock. In addition, the underwriters are entitled to a deferred underwriting commissions of three point five percent (3.50%) of the gross proceeds of the Initial Public Offering, or $10,062,500 upon closing of the Business Combination. The deferred underwriting commissions will be paid in cash upon the closing of a Business Combination from the amounts held in the Trust Account, subject to the terms of the underwriting agreement. Right of First Refusal Subject to certain conditions, the Company granted the underwriter, for a period of 24 months after the date of the consummation of the Business Combination, a right of first refusal to act as sole book runner, and/or sole placement agent, at the representative’s sole discretion, for each and every future public and private equity and debt offering, including all equity linked financings for the Company or any of its successors or subsidiaries. In accordance with FINRA Rule 5110(g)(6)(A), such right of first refusal shall not have a duration of more than three years from the effective date of the Registration Statement. Agreement with law firm During 2023 the Company agreed to pay a law firm the greater of 8 130 % of the actual fees incurred if the Company completes the Business Combination. Such fees are subject to a downward adjustment in the event the Business Combination is not consummated. Fees and expenses incurred 2.3 Legal Matters Except as indicated below, to the knowledge of the Company’s management team, there is no litigation currently pending or contemplated against the Company, or against any of its property. The Company is cooperating with a FINRA inquiry concerning events (specifically, a review of trading) that preceded the public announcement of the Merger Agreement. According to FINRA’s request, the inquiry should not be construed as an indication that FINRA has determined that any violations of Nasdaq rules or federal securities laws have occurred, nor as a reflection upon the merits of the securities involved or upon any person who effected transactions in such securities. Settlement in Principle As previously disclosed in the Company’s Form 8-K filed with the SEC on July 3, 2023, the Company was the subject of an investigation (the “Investigation”) by the SEC with respect to certain statements, agreements and the timing thereof included in the Company’s registration statements on Form S-1 (the “Form S-1”) in connection with its IPO and Form S-4 relating to the business combination between the Company and TMTG. On July 3, 2023, the Company reached an agreement in principle (the “Settlement in Principle”) in connection with the Investigation. The Settlement in Principle was subject to approval by the SEC. On July 20, 2023, the SEC approved the Settlement in Principle, announcing settled charges against Digital World and entered a cease-and-desist order (the “Order”) finding that Digital World violated certain antifraud provisions of the Securities Act and the Exchange Act, in connection with Digital World’s IPO filings on Form S-1 and the Form S-4 concerning certain statements, agreements and omissions relating to the timing and discussions Digital World had with TMTG regarding the proposed business combination. In the Order, Digital World agreed (i) that any amended Form S-4 filed by Digital World will be materially complete and accurate with respect to certain statements, agreements and omissions relating to the timing and discussions that Digital World had with TMTG regarding the proposed business combination and (ii) to pay a civil money penalty in an amount of $ 18 million to the SEC promptly after the closing of any merger or a comparable business combination or transaction, whether with TMTG or any other entity. The Company recorded an expense related to this matter of $ 8 million and $ 18 million for the three months and nine months ended September 30, 2023. Directors’ and Officers’ Insurance Policy The coverage under the D&amp;O policy is $ 2.5 million in excess of a $ 5.0 million retention. The Company has submitted a notice of loss related to the above noted DOJ and SEC actions to the insurance company and has begun submitting information to the insurance company. Based on actual payments made to third parties under the D&amp;O policy, the C 1 million. The Company is subject to litigation, disputes and claims in the normal course of its business. Except as noted above, the Company is not aware of any matters which could be material to the financial statements. Notice of delisting On May 23, 2023, the Company received a notice from the Listing Qualifications Department of The Nasdaq Stock Market LLC (“Nasdaq”) stating that the Company was not in compliance with Nasdaq Listing Rule 5250(c)(1) (the “Rule”) because it had not yet filed its Quarterly Report on Form 10-Q for the quarter ended March 31, 2023 (the “Q1 Form 10-Q”) with the SEC. The Rule requires listed companies to timely file all required periodic financial reports with the SEC. Pursuant to Nasdaq rules, on July 24, 2023, the Company submitted to Nasdaq a plan to regain compliance with the Rule. On August 7, 2023, the Company received a notice from Nasdaq stating that Nasdaq had determined to grant an exception to enable the Company to regain compliance with the Rule and required the Company to file its amended Annual Report on Form 10-K for the year ended December 31, 2022 and its Q1 Form 10-Q, as required by the Rule, on or before November 20, 2023. On October 30, 2023, the Company filed its amended Annual Report on Form 10-K. On November 13, 2023, the Company filed its Q1 Form 10-Q. On August 24, 2023, the Company announced that it received an expected letter from Nasdaq stating that the Company was not in compliance with the Rule because it had not yet filed its Quarterly Report on Form 10-Q for the period ended June 30, 2023 (the “Second Quarter Form 10-Q”) with the SEC. The Company submitted to Nasdaq an updated compliance plan which required the Company to file its Second Quarter Form 10-Q by November 20, 2023. On November 13, 2023, the Company filed its Second Quarter Form 10-Q. </t>
        </is>
      </c>
      <c r="C4" s="4" t="inlineStr">
        <is>
          <t xml:space="preserve"> NOTE 7. COMMITMENTS AND CONTINGENCIES Registration Rights The well as the holder that the Company register such securities.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 year period beginning on the effective date of the Initial Public Offering.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Initial Public Offering, and the underwriters and/or their designees may participate in a “piggy-back” registration only during the seven-year period beginning on the effective date of the registration statement relating to the Initial Public Offering. Underwriting Agreement The The agreement. Right of First Refusal Subject after the date of the consummation of the Business Combination, a right of first refusal to act as sole book runner, and/or sole placement agent, at the representative’s sole discretion, for each and every future public and private equity and Legal Matters The Company is cooperating with a FINRA inquiry concerning events (specifically, a review of trading) that preceded the public announcement of the Merger Agreement. According to FINRA’s request, the inquiry should not be construed as an indication that FINRA has determined that any violations of Nasdaq rules or federal securities laws have occurred, nor as a reflection upon the merits of the securities involved or upon any person who effected transactions in such securities. The Company is also cooperating with an SEC investigation, including responding to several document requests and subpoenas from the SEC to the Company and certain of its directors seeking various documents and information regarding, among other things, meetings of the Company’s Board of Directors; communications with and the evaluation of potential targets, including TMTG; communications relating to TMTG; agreements with and payments made to certain advisors; investors, including investor meetings and agreements; the appointment of certain of the Company’s officers and directors; policies and procedures relating to trading; and documents sufficient to identify banking, telephone, and email addresses; the Company’s due diligence regarding TMTG, communications regarding and due diligence of potential targets other than TMTG; and relationships between and among the Company (and/or certain of its officers and directors) and other entities (including the Sponsor and certain advisors, including the Company’s underwriter and financial advisor in its Initial Public Offering). According to the SEC’s request and subpoena, the investigation does not mean that the SEC has concluded that anyone violated the law or that the SEC has a negative opinion of the Company or any person, entity, or security. Any resolution of the inquiry or investigation, as well as proceedings by the SEC, FINRA, or other governmental or regulatory authorities, could result in the imposition of significant fines, penalties, injunctions, prohibitions on the conduct of the Company’s business, damage to its reputation and other sanctions against it, including restrictions on its activities. See Note 11 – Subsequent Events. The SEC also issued an order of examination pursuant to Section 8(e) of the Securities Act, with respect to the Form S-4 relating to the Transactions with TMTG, and a further subpoena in support thereof. This subpoena seeks additional documents and information with respect to, among other things, communications regarding and due diligence of potential targets other than TMTG, relationships between and among the Company (and/or certain of its officers and directors) and other entities (including the Sponsor) and certain advisors, including the Company’s underwriter and financial advisor in its Initial Public Offering), the holders of ownership interests in the Sponsor, certain elements of the transaction history for equity in the Sponsor, and certain forward-looking information about TMTG referenced in the Form S-4. Any resolution of the investigation could result in the imposition of significant penalties, injunctions, prohibitions on the conduct of the Company’s business, damage to its reputation and other sanctions against it. In addition, the Section 8(e) order of examination of the Form S-4 can be expected to delay effectiveness of the Form S-4, which could materially delay, materially impede, or prevent the consummation of the Transactions. See Note 11 – Subsequent Events. In addition, the Company and each member of its board of directors received grand jury subpoenas seeking certain of the same documents demanded in the above-referenced SEC subpoenas, along with requests relating to the Company’s S-1 filings, communications with or about multiple individuals, and information regarding Rocket One Capital. The Company has been informed that on June 27, 2022, TMTG received a subpoena from the SEC seeking documents relating to, among other things, the Company and other potential counterparties for a business transaction involving TMTG. The Company has also been informed that on June These subpoenas, and the underlying investigations by the SEC and the U.S. Department of Justice, can be expected to delay effectiveness of the Form S-4, which could materially delay, materially impede, or prevent the consummation of the Transactions Directors’ and Officers’ Insurance Policy The coverage under the D&amp;O policy is $ 2.5 million in excess of a $ 5.0 million retention. The Company has submitted a notice of loss related to the above noted DOJ and SEC actions to the insurance company and has begun submitting information to the insurance company. Due to the early stage of this matter, there can be no assurance that the Company will be successful in recouping costs from the insurance company under its D&amp;O policy. See Note 11 – Subsequent Events. The Company is subject to litigation, disputes and claims in the normal course of its business. Except as noted above, the Company is not aware of any matters which could be material to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3</t>
        </is>
      </c>
      <c r="C2" s="2" t="inlineStr">
        <is>
          <t>Dec. 31, 2022</t>
        </is>
      </c>
    </row>
    <row r="3">
      <c r="A3" s="3" t="inlineStr">
        <is>
          <t>STOCKHOLDERS' DEFICIT</t>
        </is>
      </c>
      <c r="B3" s="4" t="inlineStr">
        <is>
          <t xml:space="preserve"> </t>
        </is>
      </c>
      <c r="C3" s="4" t="inlineStr">
        <is>
          <t xml:space="preserve"> </t>
        </is>
      </c>
    </row>
    <row r="4">
      <c r="A4" s="4" t="inlineStr">
        <is>
          <t>STOCKHOLDERS' DEFICIT</t>
        </is>
      </c>
      <c r="B4" s="4" t="inlineStr">
        <is>
          <t>NOTE 7. STOCKHOLDERS’ DEFICIT Preferred Stock—The Company is authorized to issue 1,000,000 shares of preferred stock with a par value of $0.0001 per share with such designation, rights and preferences as may be determined from time to time by the Company’s Board of Directors. At September 30, 2023 and December 31, 2022, there were no shares of preferred stock issued or outstanding. Class A Common Stock—The Company is authorized to issue 200,000,000 shares of Class A common stock with a par value of $ 0.0001 per share. Holders of the Company’s Class A common stock are entitled to one vote for each share. On September 8, 2021, the Company issued 143,750 shares of Class A common stock (“representative shares”) to the underwriter. The Company accounts for the representative shares as an expense of the Initial Public Offering resulting in a charge directly to stockholders’ equity, at an estimated fair value of $ 1,437,500 . At September 30, 2023 and December 31, 2022 , there were 28,715,597 shares of Class A common stock issued and outstanding that are subject to possible redemption, and accordingly, such shares have been classified outside of permanent equity. At September 30, 2023 and December 31, 2022, there were 1,277,234 shares of Class A common stock included in stockholders’ deficit. Class B Common Stock—The Company is authorized to issue 10,000,000 shares of Class B common stock with a par value of $0.0001 per share. Holders of the Company’s Class B common stock are entitled to one vote for each share. On September 2, 2021, the Sponsor surrendered an aggregate of 1,437,500 shares of Class B common stock for cancellation for no consideration. At March 31, 2023 and December 31, 2022, there were 7,187,500 shares of Class B common stock issued and outstanding, of which 1,650,000 shares were transferred to qualified institutional buyers. The shares of Class B Common Stock held by the Sponsor, officers and directors of the Company and institutional buyers represent 20% of the issued and outstanding shares after the Initial Public Offering (assuming those initial stockholders do not purchase any Public Shares in the Initial Public Offering and excluding the Placement Shares). Shares of Class B common stock will automatically convert into shares of Class A common stock at the time of the initial Business Combination on a one-for-one basis, subject to certain adjustments. Warrants - The warrants will become exercisable 30 days after the consummation of a Business Combination. The warrants will expire five years from the consumma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covering the issuance of Class A common stock issuable upon exercise of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Once the warrants become exercisable, the Company may redeem the warrants:
• in whole and not in part;
• at a price of $0.01 per warrant;
• at any time after the warrants become exercisable;
• upon not less than 30 days’ prior written notice of redemption to each warrant holder;
• if, and only if, the reported last sale price of the Class A common stock equals or exceeds $18.00 per share (as adjusted for stock splits, stock dividends, reorganizations, and recapitalizations) for any 20 trading days within a 30-trading day period commencing at any time after the warrants become exercisable and ending on the third business day prior to the notice of redemption to warrant holders; and
• if, and only if, there is a current registration statement in effect with respect to the shares of Class A common stock underlying such warrant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t>
        </is>
      </c>
      <c r="C4" s="4" t="inlineStr">
        <is>
          <t>NOTE 8. STOCKHOLDERS’ DEFICIT Preferred Stock Class A Common Stock Class B Common Stock and excluding the Placement Shares). Shares of Class B common stock will automatically convert into shares of Class A common stock at the time of the initial Business Combination on a one-for-one Warrants liquidation. The Company will not be obligated to deliver any Class A common stock pursuant to the exercise of a warrant and will have no obligation to settle such warrant exercise unless a registration statement under the Securities Act covering the issuance of Class A common stock issuable upon exercise of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Once the warrants become exercisable, the Company may redeem the warrants:
• in whole and not in part;
• at a price of $0.01 per warrant;
• at any time after the warrants become exercisable;
• upon not less than 30 days’ prior written notice of redemption to each warrant holder;
• if, and only if, the reported last sale price of the Class A common stock equals or exceeds $18.00 per share (as 30-trading
• if, and only if, there is a current registration statement in effect with respect to the shares of Class A common stock underlying such warrant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effective issue The Private Warrants 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NOTE 9. TAXES The Company’s net deferred tax assets are as follows:
December 31, December
Deferred tax assets:
Net operating losses $ — $ 48,891
Start-up costs 5,190,046 445,661
Total deferred tax assets 5,190,046 494,552
Valuation Allowance (5,190,046 ) (494,552 )
Deferred tax asset, net of allowance $ — $ —
Below is breakdown of the income tax provision.
For the Year Ended For the Year Ended
Federal
Current $ (3,078,967 ) $ (409,769 )
Deferred — —
State and local
Current (637,053 ) (84,783 )
Deferred — —
Change in valuation allowance 4,695,494 494,552
Income tax provision $ 979,475 $ —
As of December 31, 2022 and 2021, the Company had $ In assessing the r e respectively. A follows:
For the Year Ended December 31, 2022 For the Year Ended December 31, 2021
Federal income taxes at 21% 21.00 % 21.00 %
State tax, net of Federal benefit 4.35 % 4.35 %
Change in valuation allowance (32.03 )% (25.35 )%
Provision for income tax (6.68 )% —
The effective tax rate differs from the statutory tax rate of 21% for the year ended December 31, 2022 and 2021, due to the change in the valuation allowance. The Company files income tax returns in the U.S. federal jurisdiction and is subject to examination by the various taxing authorities. The Company’s tax returns since inception remain open to examination by the taxing authorities. The Company considers Florida to be a significant state tax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 (UNAUDITED)</t>
        </is>
      </c>
      <c r="B4" s="4" t="inlineStr">
        <is>
          <t xml:space="preserve"> Note 10 — QUARTERLY FINANCIAL INFORMATION (UNAUDITED) As further described in Note 2, the previously reported financial information for the quarters ended March 31, 2022, June 30, 2022 and September 30, 2022 have been restated. Relevant restated financial information for the first, second and third quarters of 2022 is included in this Annual Report on Form 10-K/A in the tables that follow. The unaudited interim financial statements reflect all adjustments which are, in the opinion of management, necessary for a fair statement of the results for the interim periods presented. See Note 2 for additional information.
As Restated
September 30, June 30, March 31,
ASSETS
Current assets
Cash $ 1,012 $ 2,969 $ 41,493
Prepaid assets 227,768 240,972 240,972
Total Current Assets 228,780 243,941 282,465
Prepaid assets — 46,214 105,632
Investments held in Trust Account 297,884,582 293,682,625 293,286,629
TOTAL ASSETS $ 298,113,362 $ 293,972,780 $ 293,674,726
LIABILITIES, REDEEMABLE COMMON STOCK AND STOCKHOLDERS’ DEFICIT
Current liabilities
Accrued expenses $ 10,895,164 $ 6,581,280 $ 3,462,561
Note payable – Sponsor 2,875,000 — —
Income taxes payable 357,259 33,614 —
Franchise tax payable 350,000 300,000 250,000
Working capital loans 581,700 451,700 300,000
Advances – related parties 410,278 143,514 82,544
Total Current Liabilities 15,469,401 7,10,108 4,095,105
Deferred underwriting fee payable 10,062,500 10,062,500 10,062,500
TOTAL LIABILITIES 25,531,901 17,572,608 14,157,605
Commitments and Contingencies
Class A common stock subject to possible redemption, $0.001 10.20 and $ 10.20 per share) 297,177,323 293,349,011 293,250,000
Stockholders’ Deficit
Preferred stock, $0.0001
Class A common stock, $0.0001 127 127 127
Class B common stock, $0.0001 719 719 719
Additional paid-in — — —
Accumulated deficit (24,596,708 ) (16,949,685 ) (13,733,725 )
Total Stockholders’ Deficit (24,595,862 ) (16,948,839 ) (13,732,879 )
TOTAL LIABILITIES, REDEEMABLE COMMON STOCK AND STOCKHOLDERS’ DEFICIT $ 298,113,362 $ 293,972,780 $ 293,674,726
As Restated
Three Months Three Months Six Months Three Months Nine Months
Formation and operating costs 397,734 864,594 1,262,328 2,115,260 3,527,588
Legal investigations costs 2,742,708 2,564,737 5,307,445 2,656,763 7,964,208
Franchise tax expense 50,000 50,000 100,000 50,000 150,000
Loss from operating costs 3,190,442 3,479,331 6,669,773 4,822,023 11,491,796
Other income and expenses:
Interest earned on investments held in Trust Account 29,531 395,996 425,527 1,326,957 1,752,484
Loss before income taxes (3,160,911 ) (3,083,335 ) (6,244,246 ) (3,495,066 ) ( 9,739.312 )
Income tax expense — (33,614 ) (33,614 ) (323,645 ) (357,259 )
Net loss $ (3,160,911 ) $ (3,116,949 ) $ (6,277,860 ) $ ( 2,618,711 ) $ (10,096,571 )
Weighted average shares outstanding of Class A common stock 30,027,234 30,027,234 30,027,234 30,027,234 30,027,234
Weighted average shares outstanding of Class B common stock 7,187,500 7,187,500 7,187,500 7,187,500 7,187,500
Basic and diluted net loss per Class A common stock $ (0.08 ) $ (0.08 ) $ (0.17 ) $ (0.10 ) $ (0.27 )
Basic and diluted net loss per Class B common stock $ (0.08 ) $ (0.08 ) $ (0.17 ) $ (0.10 ) $ (0.27 )
As Restated
Class A Common Class B Common Additional Paid-In Accumulated Total
Shares Amount Shares Amount
Balance – December 31, 2021 1,277,234 $ 127 7,187,500 $ 719 $ — $ (10,572,814 ) $ (10,571,968 )
Net loss — — — — — (3,160,911 ) (3,160,911 )
Balance – March 31, 2022 1,277,234 127 7,187,500 719 — (13,33,725 ) (13,732,879 )
Net loss (3,116,949 ) (3,116,949 )
Remeasurement of Class A common stock to redemption value (99,011 ) (99,011 )
Balance – June 30, 2022 1,277,234 127 7,187,500 719 — (16,949,685 ) (16,948,839 )
Net loss — — — — — ( 2,618,711 ) ( 2,618,711 )
Remeasurement of Class A common stock to redemption value — — — — — (953,312 ) (953,312 )
Contribution — — — — — (2,875,000 ) (2,875,000 )
Balance – September 30, 2022 1,277,234 127 7,187,500 719 — (24,596,708 ) (24,595,862 )
Net loss — — — — — (5,545,977 ) (5,545,977 )
Remeasurement of Class A common stock to redemption value — — — — — (1,832,769 ) (1,832,769 )
Balance – December 31, 2022 1,277,234 $ 127 7,187,500 $ 719 $ — $ (31,975,454 ) $ (31,974,608 )
As Restated
Three Months Six Months Nine Months
Cash flows from operating activities:
Net loss $ (3,160,911 ) $ (6,277,860 ) $ (10,096,571 )
Adjustments to reconcile net loss to net cash used in operating activities:
Interest earned on cash and marketable securities held in the Trust Account (29,531 ) (425,527 ) (1,752,484 )
Changes in assets and liabilities:
Accrued expenses 2,434,635 5,553,354 9,867,238
Income taxes payable — 33,614 357,259
Prepaid insurance 59,419 118,837 178,255
Franchise tax payable 50,000 100,000 150,000
Net cash used in operating activities (646,388 ) (897,582 ) ( 646,3880 )
Cash flows from investing activities:
Cash deposited into Trust Account — — (2,875,000 )
Net cash used in investing activities — — (2,875,000 )
Cash flows from financing activities:
Proceeds from working capital loan 300,000 451,700 581,700
Proceeds from advances – related parties 60,150 121,120 387,884
Proceeds from Sponsor note — — 2,875,000
Net cash provided by financing activities 360,150 572,820 3,844,584
Net change in cash (286,238 ) (324,762 ) (326,719 )
Cash at beginning of period 327,731 327,731 327,731
Cash at end of period $ 41,493 $ 2,969 $ 1,012
Non-cash
Remeasurement of Class A common stock $ — $ 99,011 $ 3,28,3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NOTE 8. SUBSEQUENT EVENTS In accordance with ASC Topic 855 , “Subsequent Events”, which establishes general standards of accounting for and disclosure of events that occur after the balance sheet date but before financial statements are issued, the Company has evaluated all events or transactions that occurred after September 30 , 2023 . Based upon this review the Company did not identify any subsequent events that would have required adjustment or disclosure in the financial statements, except as noted below. PIPE terminations As of November 20, 2023, the Company had received termination notices from certain PIPE Investors, effectively cancelling approximately $ 474,500,000 of the PIPE. As a result, approximately $ 525,500,000 remain in PIPE commitments. The Company expects to continue to seek the termination of or significantly reduce such remaining PIPE commitments. Legal Matter On October 20, 2023, Robert Lowinger (the “Plaintiff”) filed a complaint against Rocket One Capital, LLC (“Rocket One”), Michael Shvartsman, Bruce Garelick, and the Company in the U.S. District Court for the Southern District of New York. According to the complaint, the Company has been named as a party in the lawsuit because the Plaintiff is seeking relief for the benefit of the Company. In the complaint, the Plaintiff contends that, in 2021, Mr. Garelick and Rocket One were directors of the Company and that they purchased securities of the Company. The Plaintiff further alleges that within a six-month period from the date of their purchases, both Mr. Garelick and Rocket One sold securities in the Company and realized profits from those sales. Additionally, the Plaintiff alleges that Mr. Shvartsman had a financial interest in the profits resulting from Rocket One’s purchases and sales of the Company’s securities. According to the Plaintiff, under Section 16(b) of the Exchange Act (15 U.S.C. §78p(b)), Rocket One, Mr. Shvartsman, and Mr. Garelick are each required to disgorge certain trading profits to the Company. As of the date of this report, the Company has not filed a response to the complaint. The case is Lowinger v. Rocket One Capital, LLC, et al., No. 1:23-cv-9243 (S.D.N.Y. Oct. 20, 2023). Convertible Promissory Notes In November 2023 , the Company entered into a total aggregate amount of up to $ 900,000 in Digital World Convertible Notes with a conversion price of $ 8.00 per Working Capital Unit. The Company expects to use proceeds received from such notes to pay expenses associated with completing its initial business combination. In November 2023 , the Company issued a Digital World Convertible Not 10 per Working Capital Unit for a fixed amount of $ 500,000 for payment of services rendered through December 31, 2023 . See Note 5 </t>
        </is>
      </c>
      <c r="C4" s="4" t="inlineStr">
        <is>
          <t>NOTE 11. SUBSEQUENT EVENTS In accordance with ASC Topic 855, “Subse quent Eve On April 5, 2023, Company entered into an Administrative Support Agreement with Renatus LLC (“Renatus”), an advisory group owned by Eric Swider, the Interim Chief Executive Officer and director of the Company, pursuant to which, the Com p 15,000 for office space, utilities and secretarial and administrative support commencing from April 5, 2023 until the earlier of the consummation by the Company of an initial business combination or the Company’s liquidation. On April 21, 2023, the Company issued two promissory notes (one for $ 625,700 and the other for $500,000) in the aggregate principal amount of $ 1,125,700 to the Sponsor to pay costs and expenses in connection with completing a Business Combination. Each of the two notes bears no interest and is repayable in full upon the earlier of (i) the date on which the Company consummates its Business Combination and (ii) the date that the winding up of the Company is effective. At the election of the Sponsor and subject to certain conditions, all of the unpaid principal amount of each note may be converted into units of the Company (the “Conversion Units”) immediately prior to the consummation of the Business Combination with the total Conversion Units so issued equal to: (x) the portion of the principal amount of the respective note being converted divided by (y) the conversion price of ten dollars ($ 10.00 ), rounded up to the nearest whole num ber of units. The above promissory note for $625,700 replaces The above promissory note for $500,000 replaces On June 2, 2023, the Company, issued a promissory note in the aggregate principal amount of $ 2,000,000 (the “$2 Million Note”) to Renatus, of which Eric Swider, Interim Chief Executive Officer and Director of the Company, is a founder and partner and another promissory note in the aggregate principal amount of $ 10,000,000 (the “$10 Million Note,” together with the $2 Million Note, the “Notes”) to Renatus. The proceeds of the Notes will be used to pay costs and expenses in connection with completing the Business Combination. Each of the Notes bears no interest and is repayable in full upon the earlier of (i) the date on which the Company consummates its Business Combination and (ii) the date that the winding up of the Company is effective. At the election of Renatus and upon the approval of the Company’s stockholders and the approval of the requisite number of institutional investors, with which the Company entered into certain securities purchase agreements on December 4, 2021, up to the full amounts payable under the Notes may be converted into units of the Company (the “Conversion Units”) at any time on or prior to the applicable maturity date of the Notes with the total Conversion Units so issued shall be equal to: (x) the portion of the principal amount of the respective Note being converted divided by (y) the conversion price of ten dollars ($ 10.00 ), rounded up to the nearest whole number of units. The issuances of the Notes were made pursuant to the exemption from registration contained in Section 4(a)(2) of the Securities Act of 1933, as amended. As of October 24, 2023, approximately $ 1.2 million had been borrowed by the Company. SEC Settlement On July 3, 2023, the Company reached an agreement in principle (the “Settlement in Principle”) in connection with the Investigation. The Settlement in Principle was subject to approval by the SEC. On July 20, 2023, the SEC approved the Settlement in Principle, announcing settled charges against Digital World and entered a cease-and-desist order (the “Order”) finding that Digital World violated certain antifraud provisions of the Securities Act and the Exchange Act, in connection with Digital World’s IPO filings on Form S-1 and the Form S-4 concerning certain statements, agreements and omissions relating to the timing and discussions Digital World had with TMTG regarding the proposed business combination. In the Order, Digital World agreed (i) that any amended Form S-4 filed by Digital World will be materially complete and accurate with respect to certain statements, agreements and omissions relating to the timing and discussions that Digital World had with TMTG regarding the proposed business combination and (ii) to pay a civil money penalty in an amount of $ million to the SEC promptly after the closing of any mer Notice of delisting On May 23, 2023, the Company received a notice from the Listing Qualifications Department of The Nasdaq Stock Market LLC (“Nasdaq”) stating that the Company was not in compliance with Nasdaq Listing Rule 5250(c)(1) (the “Rule”) because it had not yet filed its Quarterly Report on Form 10-Q 10-Q”) Pursuant to Nasdaq rules, on July 24, 2023, the Company submitted to Nasdaq a plan to regain compliance with the Rule. On August 7, 2023, the Company received a notice from Nasdaq stating that Nasdaq has determined to grant an exception to enable the Company to regain compliance with the Rule. The terms of the exception are as follows: on or before November 20, 2023, the Company must file its amended Annual Report on Form 10-K 10-Q, On August 24, 2023, the Company announced that it received an expected letter from Nasdaq stating that the Company is not in compliance with the Rule because it has not yet filed its Quarterly Report on Form 10-Q 10-Q”) Change in Trust Assets On August 25, 2023, the Company instructed Continental to liquidate the investments held in the trust account and move such cash proceeds to an interest bearing deposit account. As of the date hereof, interest earned on cash held in the trust account is approximately 4.50 % per annum. Amendments to Merger Agreement On August 9, 2023, the Company and TMTG entered into the Second Amendment to the Merger Agreement (the “Second Amendment”). Among other changes to governance and financial terms, the Second Amendment extends the Merger Agreement’s “Outside Date” to December 31, 2023, and provides for mutual supplemental due diligence ahead of the Company’s anticipated filing of an updated registration statement on Form S-4 with the SEC. For further information on the Second Amendment, please see the Company’s current report on Form 8-K filed with the SEC on August 9, 2023. On September 29, 2023, the Company and TMTG entered into the Third Amendment to the Merger Agreement (the “Third Amendment”). The Third Amendment extends the period of time for the parties to complete mutual supplemental due diligence ahead of the Company’s anticipated filing of an updated registration statement on Form S-4 with the SEC. For further information on the Third Amendment, please see the Company’s current report on Form 8-K filed with the SEC on September 29, 2023. The foregoing references and description of the Second and Third Amendments and the transactions contemplated thereby are not complete and are subject to, and qualified in their entirety by reference to, the actual agreements (as amended), copies of which are filed as Exhibits 10.1 with the Company’s Current Reports on Form 8-K filed on August 9, 2023 and September 29, 2023, respectively. Extension of Date to Complete Business Combination On September 6, 2023, the Company filed an amendment to the Company’s Amended and Restated Certificate of Incorporation with the Secretary of State of the State of Delaware (the “Extension Amendment”). The Extension Amendment extends, upon the approval by the Corporation’s board of directors, the date by which the Company has to consummate an initial business combination up to four times, each by an additional three months, for an aggregate of 12 additional months (i.e. from September 8, 2023 up to September 8, 2024) or such earlier date as determined by the Board. PIPE terminations As of October 24, 2023, the Company had received termination notices from PIPE Investors representing approximately $ 191,500,000 of the PIPE. As a result, together with previously reported terminations, approximately $ 467,000,000 of the PIPE has been cancelled. Extension and redemption On September 5, 2023, the Company held a special meeting of stockholders (the “Meeting”). At the Meeting, the Company’s stockholders approved the Extension Amendment extending, upon the approval by the Corporation’s board of directors, the date by which the Company has to consummate an initial business combination up to four three months, for an aggregate of 12 additional months (i.e. from September 8, 2023 up to September 8, 2024 ) or such earlier date as determined by the Board (the “Extension Amendment Proposal”). In connection with the Meeting, stockholders holding 28,745 shares of the Company’s Class A common stock exercised their right to redeem such shares for a pro rata portion of the funds in the Company’s trust account. As a result, we expect that approximately $ 294,349 (approximately $ 10.24 per share) will be removed from the Company’s trust account to pay such holders, which amount is subject to final adjustments by the trustee. Trust withdrawal for taxes In September 2023, the Company withdrew approximately $ 2.4 million from the Trust to pay taxes. Directors’ and Officers’ Insurance Policy As of October 24, 2023, the insurance company has advanced approximately $ 1.2 million to certain individuals and entities. Legal Matter On October 20, 2023, Robert Lowinger (the “Plaintiff”) filed a complaint against Rocket One Capital, LLC (“Rocket One”), Michael Shvartsman, Bruce Garelick, and the Company in the U.S. District Court for the Southern District of New York. According to the complaint, the Company has been named as a party in the lawsuit because the Plaintiff is seeking relief for the benefit of the Company. In the complaint, the Plaintiff contends that, in 2021, Mr. Garelick and Rocket One were directors of the Company and that they purchased securities of the Company. The Plaintiff further alleges that within a six-month 1:23-cv-92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financial statements as of September 30, 2023 and for the three and nine months ended September 30, 2023 include all adjustments, which are only of a normal and recurring nature, necessary for a fair statement of the financial position of the Company as of September 30, 2023 and its results of operations and cash flows for the three and nine months ended September 30, 2023. The results of operations for the three and nine months ended September 30, 2023 are not necessarily indicative of the results to be expected for the full fiscal year ending December 31, 2023 or any future interim period. </t>
        </is>
      </c>
      <c r="C4" s="4" t="inlineStr">
        <is>
          <t xml:space="preserve"> Basis of Presentation The accompanying financial statements have been prepared in accordance with accounting principles generally accepted in the United States of America (“GAAP”) and in accordance with rules and regu lations of the Securities and Exchange Commission (the “SEC”). </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5" s="4" t="inlineStr">
        <is>
          <t xml:space="preserve"> Emerging Growth Company The Company is an “emerging growth company,” as defined in Section 2(a) of the Securit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t>
        </is>
      </c>
      <c r="C6" s="4" t="inlineStr">
        <is>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Offering Costs Associated with the Initial Public Offering</t>
        </is>
      </c>
      <c r="B7" s="4" t="inlineStr">
        <is>
          <t>Offering Costs Associated with the Initial Public Offering Offering costs consist of underwriting, legal, accounting and other expenses incurred through the balance sheet date that are directly related to the Initial Public Offering. These costs were charged to stockholders’ equity upon the completion of the Initial Public Offering. On September 8, 2021, offering costs in the aggregate of $23,566,497 were charged to stockholders’ equity (consisting of deferred underwriting commission of $10,062,500, fair value of the representative shares of $1,437,500, fair value of shares issued to the anchor investors of the Company’s Initial Public Offering of $7,677,450, fair value of shares transferred to officers and directors of $221,018, and other cash offering costs of $4,168,029).</t>
        </is>
      </c>
      <c r="C7" s="4" t="inlineStr">
        <is>
          <t xml:space="preserve"> Offering Costs Associated with the Initial Public Offering Offering , fair value of shares issued to the anchor investors of the Company’s Initial Public Offering of $ 7,677,450, fair value of shares transferred to officers and directors of $ 221,018, . </t>
        </is>
      </c>
    </row>
    <row r="8">
      <c r="A8" s="4" t="inlineStr">
        <is>
          <t>Class A Common Stock Subject to Possible Redemption</t>
        </is>
      </c>
      <c r="B8" s="4" t="inlineStr">
        <is>
          <t xml:space="preserve">Class A Common Stock Subject to Possible Redemption As discussed in Note 3, all of the 28,75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t>
        </is>
      </c>
      <c r="C8" s="4" t="inlineStr">
        <is>
          <t xml:space="preserve"> Class A Common Stock Subject to Possible Redemption As 4</t>
        </is>
      </c>
    </row>
    <row r="9">
      <c r="A9" s="4" t="inlineStr">
        <is>
          <t>Income Taxes</t>
        </is>
      </c>
      <c r="B9"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United States is the Company’s only major tax jurisdiction. The Company recognizes accrued interest and penalties related to unrecognized tax benefits, if any, as income tax expense. There were unrecognized tax benefits as of September 30, 2023 or December 31, 2022 and amounts accrued for interest and penalties. The Company is currently not aware of any issues under review that could result in significant payments, accruals or material deviation from its position. While ASC 740 identifies usage of the effective annual tax rate for purposes of an interim provision, it does allow for estimating individual elements in the current period if they are significant unusual or infrequent. Computing the ETR for the Company is complicated due to the potential impact of the Company’s change in fair value of warrants for any other change in fair value of a complex financial instrument), the timing of any potential Business Combination expenses and the actual interest income that will be recognized during the year. The Company has taken a position as to the calculation of income tax expenses in the current period based on 740-270-25-3 which states, “if an entity is unable to estimate a part of its ordinary income (or loss) or the related tax (or benefit) but is otherwise able to make a reliable estimate, the tax (or benefit) applicable to the item that cannot be estimated shall be reported in the interim period in which the item is reported.” The Company believes its calculation to be a reliable estimate and allows it to properly take into account the unusual elements that can impact its annualized book income and its impact on ETR. As such, the Company is computing its taxable income (loss) and associated income tax provision based on actual results through September 30, 2023. The Company’s effective tax rate was 8% and 9% for the three months ended September 30, 2023 and 2022, respectively. The Company’s effective tax rate was 16% and 4% for the nine months ended September 30, 2023 and 2022, respectively. The effective tax rate differs from the statutory tax rate of 21.0% for the three and nine months ended September 30, 2023 and 2022, due to the changes in the valuation allowance in 2022. </t>
        </is>
      </c>
      <c r="C9" s="4" t="inlineStr">
        <is>
          <t xml:space="preserv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more-likely-than-not p position. </t>
        </is>
      </c>
    </row>
    <row r="10">
      <c r="A10" s="4" t="inlineStr">
        <is>
          <t>Net Income (Loss) Per Share</t>
        </is>
      </c>
      <c r="B10" s="4" t="inlineStr">
        <is>
          <t xml:space="preserve">Net Income (Loss) Per Share The Company complies with accounting and disclosure requirements of FASB ASC Topic 260, “Earnings Per Share”. Net income (loss) per share of common stock is computed by dividing net income (loss) by the weighted average number of shares of common stock outstanding for the period. The Company applies the two-class method in calculating income (loss) per share of common stock. Accretion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September 30, 2023 and December 31, 2022,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
        </is>
      </c>
      <c r="C10" s="4" t="inlineStr">
        <is>
          <t xml:space="preserve"> Net Loss Per Share The Company complies with accounting and disclosure requirements of FASB ASC Topic 260, “Earnings Per Share”. Net loss per share of common stock is computed by dividing net loss by the weighted average number of shares of common stock outstanding for the period. The Company applies the two-class method in calculating income loss per share of common stock. Accretion associated with the redeemable shares of Class A common stock is excluded from income loss per common share as the redemption value approximates fair value. The </t>
        </is>
      </c>
    </row>
    <row r="11">
      <c r="A11" s="4" t="inlineStr">
        <is>
          <t>Concentration of Credit Risk</t>
        </is>
      </c>
      <c r="B11" s="4" t="inlineStr">
        <is>
          <t>Concentration of Credit Risk Financial instruments that potentially subject the Company to concentration of credit risk consist of a cash account in a financial institution which, at times may exceed the Federal depository insurance coverage of $250,000. At September 30, 2023, the Company had not experienced losses on this account and management believes the Company is not exposed to significant risks on such account.</t>
        </is>
      </c>
      <c r="C11" s="4" t="inlineStr">
        <is>
          <t xml:space="preserve"> Concentration of Credit Risk Financial </t>
        </is>
      </c>
    </row>
    <row r="12">
      <c r="A12" s="4" t="inlineStr">
        <is>
          <t>Fair Value of Financial Instruments</t>
        </is>
      </c>
      <c r="B12"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unaudited balance sheet, primarily due to their short-term nature. </t>
        </is>
      </c>
      <c r="C12" s="4" t="inlineStr">
        <is>
          <t xml:space="preserve"> Fair Value of Financial Instruments The</t>
        </is>
      </c>
    </row>
    <row r="13">
      <c r="A13" s="4" t="inlineStr">
        <is>
          <t>Derivative Financial Instruments</t>
        </is>
      </c>
      <c r="B13"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unaudited condensed balance sheet date. The Company accounts for the warrants in accordance with the guidance contained in ASC 815-40. The Company has determined that the warrants qualify for equity treatment in the Company’s financial statements. </t>
        </is>
      </c>
      <c r="C13" s="4" t="inlineStr">
        <is>
          <t xml:space="preserve">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classified in the balance sheet as current or non-current net-cash</t>
        </is>
      </c>
    </row>
    <row r="14">
      <c r="A14" s="4" t="inlineStr">
        <is>
          <t>Recently Issued Accounting Standards</t>
        </is>
      </c>
      <c r="B14" s="4" t="inlineStr">
        <is>
          <t xml:space="preserve">Recently Issued Accounting Standards Management does not believe that any recently issued, but not yet effective, accounting pronouncements, if currently adopted, would have a material effect on the Company’s financial statements. </t>
        </is>
      </c>
      <c r="C14" s="4" t="inlineStr">
        <is>
          <t xml:space="preserve"> Recently Issued Accounting Standards Management </t>
        </is>
      </c>
    </row>
    <row r="15">
      <c r="A15" s="4" t="inlineStr">
        <is>
          <t>Risks and Uncertainties</t>
        </is>
      </c>
      <c r="B15" s="4" t="inlineStr">
        <is>
          <t xml:space="preserve">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c r="C15" s="4" t="inlineStr">
        <is>
          <t xml:space="preserve"> Risks and Uncertainties Management COVID-19</t>
        </is>
      </c>
    </row>
    <row r="16">
      <c r="A16" s="4" t="inlineStr">
        <is>
          <t>Inflation Reduction Act of 2022</t>
        </is>
      </c>
      <c r="B16" s="4" t="inlineStr">
        <is>
          <t xml:space="preserve">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Department”)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c r="C16" s="4" t="inlineStr">
        <is>
          <t xml:space="preserve"> Inflation Reduction Act of 2022 On Any Combin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5" t="n">
        <v>3285587</v>
      </c>
      <c r="C3" s="5" t="n">
        <v>989</v>
      </c>
    </row>
    <row r="4">
      <c r="A4" s="4" t="inlineStr">
        <is>
          <t>Prepaid assets</t>
        </is>
      </c>
      <c r="B4" s="6" t="n">
        <v>0</v>
      </c>
      <c r="C4" s="6" t="n">
        <v>168350</v>
      </c>
    </row>
    <row r="5">
      <c r="A5" s="4" t="inlineStr">
        <is>
          <t>Total Current Assets</t>
        </is>
      </c>
      <c r="B5" s="6" t="n">
        <v>3285587</v>
      </c>
      <c r="C5" s="6" t="n">
        <v>169339</v>
      </c>
    </row>
    <row r="6">
      <c r="A6" s="4" t="inlineStr">
        <is>
          <t>Prepaid assets</t>
        </is>
      </c>
      <c r="B6" s="4" t="inlineStr">
        <is>
          <t xml:space="preserve"> </t>
        </is>
      </c>
      <c r="C6" s="6" t="n">
        <v>0</v>
      </c>
    </row>
    <row r="7">
      <c r="A7" s="4" t="inlineStr">
        <is>
          <t>Cash Held in Trust Account</t>
        </is>
      </c>
      <c r="B7" s="6" t="n">
        <v>307195870</v>
      </c>
      <c r="C7" s="6" t="n">
        <v>300330651</v>
      </c>
    </row>
    <row r="8">
      <c r="A8" s="4" t="inlineStr">
        <is>
          <t>TOTAL ASSETS</t>
        </is>
      </c>
      <c r="B8" s="6" t="n">
        <v>310481457</v>
      </c>
      <c r="C8" s="6" t="n">
        <v>300499990</v>
      </c>
    </row>
    <row r="9">
      <c r="A9" s="3" t="inlineStr">
        <is>
          <t>Current liabilities</t>
        </is>
      </c>
      <c r="B9" s="4" t="inlineStr">
        <is>
          <t xml:space="preserve"> </t>
        </is>
      </c>
      <c r="C9" s="4" t="inlineStr">
        <is>
          <t xml:space="preserve"> </t>
        </is>
      </c>
    </row>
    <row r="10">
      <c r="A10" s="4" t="inlineStr">
        <is>
          <t>Accrued expenses</t>
        </is>
      </c>
      <c r="B10" s="6" t="n">
        <v>43674679</v>
      </c>
      <c r="C10" s="6" t="n">
        <v>18054912</v>
      </c>
    </row>
    <row r="11">
      <c r="A11" s="4" t="inlineStr">
        <is>
          <t>Note payable – Sponsor</t>
        </is>
      </c>
      <c r="B11" s="6" t="n">
        <v>2875000</v>
      </c>
      <c r="C11" s="6" t="n">
        <v>2875000</v>
      </c>
    </row>
    <row r="12">
      <c r="A12" s="4" t="inlineStr">
        <is>
          <t>Income taxes payable</t>
        </is>
      </c>
      <c r="B12" s="6" t="n">
        <v>3666968</v>
      </c>
      <c r="C12" s="6" t="n">
        <v>979475</v>
      </c>
    </row>
    <row r="13">
      <c r="A13" s="4" t="inlineStr">
        <is>
          <t>Franchise tax payable</t>
        </is>
      </c>
      <c r="B13" s="6" t="n">
        <v>632500</v>
      </c>
      <c r="C13" s="6" t="n">
        <v>400000</v>
      </c>
    </row>
    <row r="14">
      <c r="A14" s="4" t="inlineStr">
        <is>
          <t>Working capital loans</t>
        </is>
      </c>
      <c r="B14" s="5" t="n">
        <v>2372033</v>
      </c>
      <c r="C14" s="5" t="n">
        <v>625700</v>
      </c>
    </row>
    <row r="15">
      <c r="A15" s="4" t="inlineStr">
        <is>
          <t>Other Liability, Current, Related Party, Type [Extensible Enumeration]</t>
        </is>
      </c>
      <c r="B15" s="4" t="inlineStr">
        <is>
          <t>Related Party [Member]</t>
        </is>
      </c>
      <c r="C15" s="4" t="inlineStr">
        <is>
          <t>Related Party [Member]</t>
        </is>
      </c>
    </row>
    <row r="16">
      <c r="A16" s="4" t="inlineStr">
        <is>
          <t>Note payable</t>
        </is>
      </c>
      <c r="B16" s="5" t="n">
        <v>500000</v>
      </c>
      <c r="C16" s="5" t="n">
        <v>0</v>
      </c>
    </row>
    <row r="17">
      <c r="A17" s="4" t="inlineStr">
        <is>
          <t>Advances - related parties</t>
        </is>
      </c>
      <c r="B17" s="6" t="n">
        <v>34585</v>
      </c>
      <c r="C17" s="6" t="n">
        <v>525835</v>
      </c>
    </row>
    <row r="18">
      <c r="A18" s="4" t="inlineStr">
        <is>
          <t>Total Current Liabilities</t>
        </is>
      </c>
      <c r="B18" s="6" t="n">
        <v>53755765</v>
      </c>
      <c r="C18" s="6" t="n">
        <v>23460922</v>
      </c>
    </row>
    <row r="19">
      <c r="A19" s="4" t="inlineStr">
        <is>
          <t>Deferred underwriter fee payable</t>
        </is>
      </c>
      <c r="B19" s="6" t="n">
        <v>10062500</v>
      </c>
      <c r="C19" s="6" t="n">
        <v>10062500</v>
      </c>
    </row>
    <row r="20">
      <c r="A20" s="4" t="inlineStr">
        <is>
          <t>TOTAL LIABILITIES</t>
        </is>
      </c>
      <c r="B20" s="6" t="n">
        <v>63818265</v>
      </c>
      <c r="C20" s="6" t="n">
        <v>33523422</v>
      </c>
    </row>
    <row r="21">
      <c r="A21" s="4" t="inlineStr">
        <is>
          <t>Commitments and Contingencies</t>
        </is>
      </c>
      <c r="B21" s="4" t="inlineStr">
        <is>
          <t xml:space="preserve"> </t>
        </is>
      </c>
      <c r="C21" s="4" t="inlineStr">
        <is>
          <t xml:space="preserve"> </t>
        </is>
      </c>
    </row>
    <row r="22">
      <c r="A22" s="4" t="inlineStr">
        <is>
          <t>Class A common stock subject to possible redemption, $0.0001 par value, 200,000,000 shares authorized; 28,715,597 and 28,744,342 shares outstanding, at redemption value ($10.66 and $10.40 per share), respectively</t>
        </is>
      </c>
      <c r="B22" s="6" t="n">
        <v>306128902</v>
      </c>
      <c r="C22" s="6" t="n">
        <v>298951176</v>
      </c>
    </row>
    <row r="23">
      <c r="A23" s="3" t="inlineStr">
        <is>
          <t>Stockholders' Deficit</t>
        </is>
      </c>
      <c r="B23" s="4" t="inlineStr">
        <is>
          <t xml:space="preserve"> </t>
        </is>
      </c>
      <c r="C23" s="4" t="inlineStr">
        <is>
          <t xml:space="preserve"> </t>
        </is>
      </c>
    </row>
    <row r="24">
      <c r="A24" s="4" t="inlineStr">
        <is>
          <t>Preferred stock, $0.0001 par value; 1,000,000 shares authorized; none issued and outstanding</t>
        </is>
      </c>
      <c r="B24" s="4" t="inlineStr">
        <is>
          <t xml:space="preserve"> </t>
        </is>
      </c>
      <c r="C24" s="4" t="inlineStr">
        <is>
          <t xml:space="preserve"> </t>
        </is>
      </c>
    </row>
    <row r="25">
      <c r="A25" s="4" t="inlineStr">
        <is>
          <t>Additional paid-in capital</t>
        </is>
      </c>
      <c r="B25" s="6" t="n">
        <v>0</v>
      </c>
      <c r="C25" s="6" t="n">
        <v>0</v>
      </c>
    </row>
    <row r="26">
      <c r="A26" s="4" t="inlineStr">
        <is>
          <t>Accumulated deficit</t>
        </is>
      </c>
      <c r="B26" s="6" t="n">
        <v>-59466556</v>
      </c>
      <c r="C26" s="6" t="n">
        <v>-31975454</v>
      </c>
    </row>
    <row r="27">
      <c r="A27" s="4" t="inlineStr">
        <is>
          <t>Total Stockholders' Deficit</t>
        </is>
      </c>
      <c r="B27" s="6" t="n">
        <v>-59465710</v>
      </c>
      <c r="C27" s="6" t="n">
        <v>-31974608</v>
      </c>
    </row>
    <row r="28">
      <c r="A28" s="4" t="inlineStr">
        <is>
          <t>TOTAL LIABILITIES AND STOCKHOLDERS' DEFICIT</t>
        </is>
      </c>
      <c r="B28" s="6" t="n">
        <v>310481457</v>
      </c>
      <c r="C28" s="6" t="n">
        <v>300499990</v>
      </c>
    </row>
    <row r="29">
      <c r="A29" s="4" t="inlineStr">
        <is>
          <t>Common Class B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6" t="n">
        <v>719</v>
      </c>
      <c r="C31" s="6" t="n">
        <v>719</v>
      </c>
    </row>
    <row r="32">
      <c r="A32" s="4" t="inlineStr">
        <is>
          <t>Class A Common Stock Subject to Redemption</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t>
        </is>
      </c>
      <c r="B34" s="4" t="inlineStr">
        <is>
          <t xml:space="preserve"> </t>
        </is>
      </c>
      <c r="C34" s="6" t="n">
        <v>127</v>
      </c>
    </row>
    <row r="35">
      <c r="A35" s="4" t="inlineStr">
        <is>
          <t>Class A Common Stock Not Subject to Redemption</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mmon Stock</t>
        </is>
      </c>
      <c r="B37" s="5" t="n">
        <v>127</v>
      </c>
      <c r="C37" s="5" t="n">
        <v>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ummary of effect of restatement of financial statements</t>
        </is>
      </c>
      <c r="B4" s="4" t="inlineStr">
        <is>
          <t xml:space="preserve"> The following tables summarize the effect of the restatement on each financial statement line items as of the dates, and for the period, indicated:
As previously Adjustments As restated
Balance sheet as of December 31, 2022
Accrued expenses 17,166,842 888,070 18,054,912
Income tax payable 979,475 — 979,475
Related party advance 425,835 100,000 525,835
Total current liabilities 22,472,852 988,070 23,460,922
Total liabilities 32,535,352 988,070 33,523,422
Accumulated deficit (30,987,384 ) (988,070 ) (31,975,454 )
Total Stockholders’ Deficit (30,986,538 ) (988,070 ) (31,974,608 )
Statement of Operations for the year ended December 31, 2022
Legal investigations costs — 10,004,519 10,004,519
Formation and operating costs 18,299,257 (9,583,234 ) 8,716,023
Loss from operation costs (18,499,257 ) (421,285 ) (18,920,542 )
Loss before income taxes (14,241,788 ) (421,285 ) (14,663,073 )
Net loss (15,221,263 ) (421,285 ) (15,642,548 )
Basic and diluted net loss per Class A common stock (0.41 ) (0.01 ) (0.42 )
Basic and diluted net loss per Class B common stock (0.41 ) (0.01 ) (0.42 )
Statement of Changes in Stockholders’ Deficit for the year ended December 31, 2022
Net loss (15,221,263 ) (421,285 ) (15,642,548 )
Total accumulated deficit (30,987,384 ) (988,070 ) (31,975,454 )
Total stockholders’ deficit (30,986,538 ) (988,070 ) (31,974,608 )
Statement of Cash Flows for the year ended December 31, 2022
As previously Adjustments As restated
Net loss (15,221,263 ) (421,285 ) (15,642,548 )
Accrued expenses 16,605,701 421,285 17,026,986
Related party advance 425,835 77,606 503,441
Net cash provided by operating activities 3,867,619 77,606 3,945,225
As previously Adjustments As restated
Balance sheet as of September 30, 2022
Accrued expenses 11,022,242 (127,078 ) 10,895,164
Income tax payable — 357,259 357,259
Related party advance — 410,278 410,278
Total current liabilities 14,828,942 640,459 15,469,401
Total liabilities 24,891,442 640,459 25,531,901
Accumulated deficit (23,956,249 ) (640,459 ) (24,596,708 )
Total Stockholders’ Deficit (23,955,403 ) (640,459 ) (24,595,862 )
Statement of Operations for the three months ended September 30,
Legal investigations costs — 2,656,763 2,656,763
Formation and operating costs 4,751,532 (2,636,272 ) 2,115,260
Loss from operation costs (4,801,532 ) (20,491 ) (4,822,023 )
Loss before income taxes (3,474,575 ) (20,491 ) (3,495,066 )
Income tax expense (322,546 ) (1,099 ) (323,645 )
Net loss (3,797,121 ) (21,590 ) (3,818,711 )
Basic and diluted net loss per Class A common stock (0.10 ) (0.00 ) (0.10 )
Basic and diluted net loss per Class B common stock (0.10 ) (0.00 ) (0.10 )
Statement of Operations for the nine months ended September 30, 2022
Legal investigations costs — 7,964,208 7,964,208
Formation and operating costs 11,268,122.00 (7,890,534 ) 3,377,588
Loss from operation costs (11,418,122.00 ) (73,674 ) (11,491,796 )
Loss before income taxes (9,665,638.00 ) (73,674 ) (9,739,312 )
Net loss (10,022,897.00 ) (73,674 ) (10,096,571 )
Basic and diluted net loss per Class A common stock (0.27 ) (0 ) (0.27 )
Basic and diluted net loss per Class B common stock (0.27 ) (0 ) (0.27 )
Statement of Changes in Stockholders’ Deficit for nine months ended
Net loss (10,022,897 ) (73,674 ) (10,096,571 )
Total accumulated deficit (23,956,249 ) (640,459 ) (24,596,708 )
Total stockholders’ deficit (23,955,403 ) (640,459 ) (24,595,862 )
Statement of Cash Flows for the nine months ended September 30, 2022
Net loss (10,022,897 ) (73,674 ) (10,096,571 )
Accrued expenses 10,538,707 (671,469 ) 9,867,238
Income tax payable — 357,259 357,259
Net cash provided by operations (908,419 ) (387,884 ) (1,296,303 )
Related party advance — 387,884 387,884
Net cash provided by financing activities 3,456,700 387,884 3,844,584
As previously Adjustments As restated
Balance sheet as of June 30, 2022
Accrued expenses 6,139,538 441,742 6,581,280
Income tax payable — 33,614 33,614
Related party advance — 143,514 143,514
Total current liabilities 6,891,239 618,869 7,510,108
Total liabilities 16,953,739 618,869 17,572,608
Class A common stock subject to possible redemption 293,282,625 66,386 293,349,011
Accumulated deficit (16,264,430 ) (685,255 ) (16,949,685 )
Total Stockholders’ Deficit (16,263,584 ) (685,255 ) (16,948,839 )
Statement of Operations for the three months ended June 30, 2022
Legal investigations costs — 2,564,737 2,564,737
Formation and operating costs 4,652,670 (3,788,076 ) 864,594
Loss from operation costs (4,702,670 ) 1,223,339 (3,479,331 )
Loss before income taxes (4,306,674 ) 1,223,339 (3,083,335 )
Income tax expense (34,713 ) 1,099 (33,614 )
Net loss (4,342,387 ) 1,225,438 (3,116,949 )
Basic and diluted net loss per Class A common stock (0.12 ) 0.04 (0.08 )
Basic and diluted net loss per Class B common stock (0.12 ) 0.04 (0.08 )
Statement of Operations for the six months ended June 30, 2022
Legal investigations costs — 5,307,445 5,307,445
Formation and operating costs 6,516,590 (5,254,262 ) 1,262,328
Franchise tax 100,000 — 100,000
Loss from operation costs (6,616,590 ) (53,183 ) (6,669,773 )
Loss before income taxes (6,191,063 ) (53,183 ) (6,244,246 )
Income tax expense (34,713 ) 1,099 (33,614 )
Net loss (6,225,776 ) (52,084 ) (6,277,860 )
Basic and diluted net loss per Class A common stock (0.17 ) 0.00 (0.17 )
Basic and diluted net loss per Class B common stock (0.17 ) 0.00 (0.17 )
Statement of Changes in Stockholders’ Deficit for six months ended June 30,
Net loss (6,225,776 ) (52,084 ) (6,277,860 )
Remeasurement of Class A common stock to redemption value (32,625 ) (66,386 ) (99,011 )
Total accumulated deficit (16,264,430 ) (685,255 ) (16,949,685 )
Total stockholders’ deficit (16,263,584 ) (685,255 ) (16,948,839 )
Statement of Cash Flows for the six months ended June 30, 2022
Net loss (6,225,776 ) (52,084 ) (6,277,860 )
Accrued expenses 5,656,004 (102,650 ) 5,553,354
Income tax payable — 33,614 33,614
Net cash provided by operations (776,463 ) (121,119 ) (897,582 )
Related party advance — 121,120 121,120
Net cash provided by financing activities 451,700 121,120 572,820
As previously Adjustments As restated
Balance sheet as of March 31, 2022
Accrued expenses 1,701,798 1,760,763 3,462,561
Related party advance — 82,544 82,544
Total current liabilities 2,251,798 1,843,307 4,095,105
Total liabilities 12,314,298 1,843,307 14,157,605
Accumulated deficit (11,890,418 ) (1,843,307 ) (13,733,725 )
Total Stockholders’ Deficit (11,889,572 ) (1,843,307 ) (13,732,879 )
Statement of Operations for the three months ended March 31, 2022
Legal investigations costs — 2,742,708 2,742,708
Formation and operating costs 1,863,920 (1,466,186 ) 397,734
Loss from operation costs (1,913,920 ) (1,276,522 ) (3,190,442 )
Net loss (1,884,389 ) (1,276,522 ) (3,160,911 )
Basic and diluted net loss per Class A common stock (0.05 ) (0.03 ) (0.08 )
Basic and diluted net loss per Class B common stock (0.05 ) (0.03 ) (0.08 )
Statement of Changes in Stockholders’ Deficit for three months ended March 31, 2022
Net loss (1,884,389 ) (1,276,522 ) (3,160,911 )
Total accumulated deficit (11,890,418 ) (1,843,307 ) (13,733,725 )
Total stockholders’ deficit (11,889,572 ) (1,843,307 ) (13,732,879 )
Statement of Cash Flows for the three months ended March 31, 2022
Net loss (1,884,389 ) (1,276,522 ) (3,160,911 )
Accrued expenses 1,218,263 1,216,372 2,434,635
Net cash provided by operations (586,239 ) (60,149 ) (646,388 )
Related party advance — 60,150 60,150
Net cash provided by financing activities 300,000 60,150 360,150
As previously Adjustments As restated
Balance sheet as of December 31, 2021
Accrued expenses 483,535 544,391 1,027,926
Related party advance — 22,394 22,394
Total current liabilities 683,535 566,785 1,250,320
Total liabilities 10,746,035 566,785 11,312,820
Accumulated deficit (10,006,029 ) (566,785 ) (10,572,814 )
Total Stockholders’ Deficit (10,005,183 ) (566,785 ) (10,571,968 )
Statement of Operations for the year ended December 31, 2021
Formation and operating costs 1,191,593 566,785 1,758,378
Franchise tax 200,000 — 200,000
Loss from operation costs (1,391,593 ) (566,785 ) (1,958,378 )
Net loss (1,384,495 ) (566,785 ) (1,951,280 )
Basic and diluted net loss per Class A common stock (0.08 ) (0.04 ) (0.12 )
Basic and diluted net loss per Class B common stock (0.08 ) (0.04 ) (0.12 )
Statement of Changes in Stockholders’ Deficit for the year ended December 31, 2021
Net loss (1,384,495 ) (566,785 ) (1,951,280 )
Total accumulated deficit (10,006,209 ) (566,605 ) (10,572,814 )
Total stockholders’ deficit (10,005,183 ) (566,785 ) (10,571,968 )
Statement of Cash Flows for the year ended December 31, 2021
Net loss (1,384,495 ) (566,785 ) (1,951,280 )
Accrued expenses 483,535 544,391 1,027,926
Net cash provided by operations (1,114,081 ) (22,394 ) (1,136,475 )
Related party advance — 22,394 22,394
Net cash provided by financing activities 294,691,812 22,394 294,714,2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any's Net Deferred Tax Assets</t>
        </is>
      </c>
      <c r="B4" s="4" t="inlineStr">
        <is>
          <t>The Company’s net deferred tax assets are as follows:
December 31, December
Deferred tax assets:
Net operating losses $ — $ 48,891
Start-up costs 5,190,046 445,661
Total deferred tax assets 5,190,046 494,552
Valuation Allowance (5,190,046 ) (494,552 )
Deferred tax asset, net of allowance $ — $ —</t>
        </is>
      </c>
    </row>
    <row r="5">
      <c r="A5" s="4" t="inlineStr">
        <is>
          <t>Summary of Income Tax Provision</t>
        </is>
      </c>
      <c r="B5" s="4" t="inlineStr">
        <is>
          <t xml:space="preserve"> Below is breakdown of the income tax provision.
For the Year Ended For the Year Ended
Federal
Current $ (3,078,967 ) $ (409,769 )
Deferred — —
State and local
Current (637,053 ) (84,783 )
Deferred — —
Change in valuation allowance 4,695,494 494,552
Income tax provision $ 979,475 $ —</t>
        </is>
      </c>
    </row>
    <row r="6">
      <c r="A6" s="4" t="inlineStr">
        <is>
          <t>Summary of Reconciliation of Federal Income Tax Rate</t>
        </is>
      </c>
      <c r="B6" s="4" t="inlineStr">
        <is>
          <t xml:space="preserve"> A follows:
For the Year Ended December 31, 2022 For the Year Ended December 31, 2021
Federal income taxes at 21% 21.00 % 21.00 %
State tax, net of Federal benefit 4.35 % 4.35 %
Change in valuation allowance (32.03 )% (25.35 )%
Provision for income tax (6.6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2</t>
        </is>
      </c>
    </row>
    <row r="3">
      <c r="A3" s="3" t="inlineStr">
        <is>
          <t>Quarterly Financial Data [Abstract]</t>
        </is>
      </c>
      <c r="B3" s="4" t="inlineStr">
        <is>
          <t xml:space="preserve"> </t>
        </is>
      </c>
    </row>
    <row r="4">
      <c r="A4" s="4" t="inlineStr">
        <is>
          <t>Summary of Quarterly Disclosure Balance Sheet</t>
        </is>
      </c>
      <c r="B4" s="4" t="inlineStr">
        <is>
          <t>As Restated
September 30, June 30, March 31,
ASSETS
Current assets
Cash $ 1,012 $ 2,969 $ 41,493
Prepaid assets 227,768 240,972 240,972
Total Current Assets 228,780 243,941 282,465
Prepaid assets — 46,214 105,632
Investments held in Trust Account 297,884,582 293,682,625 293,286,629
TOTAL ASSETS $ 298,113,362 $ 293,972,780 $ 293,674,726
LIABILITIES, REDEEMABLE COMMON STOCK AND STOCKHOLDERS’ DEFICIT
Current liabilities
Accrued expenses $ 10,895,164 $ 6,581,280 $ 3,462,561
Note payable – Sponsor 2,875,000 — —
Income taxes payable 357,259 33,614 —
Franchise tax payable 350,000 300,000 250,000
Working capital loans 581,700 451,700 300,000
Advances – related parties 410,278 143,514 82,544
Total Current Liabilities 15,469,401 7,10,108 4,095,105
Deferred underwriting fee payable 10,062,500 10,062,500 10,062,500
TOTAL LIABILITIES 25,531,901 17,572,608 14,157,605
Commitments and Contingencies
Class A common stock subject to possible redemption, $0.001 10.20 and $ 10.20 per share) 297,177,323 293,349,011 293,250,000
Stockholders’ Deficit
Preferred stock, $0.0001
Class A common stock, $0.0001 127 127 127
Class B common stock, $0.0001 719 719 719
Additional paid-in — — —
Accumulated deficit (24,596,708 ) (16,949,685 ) (13,733,725 )
Total Stockholders’ Deficit (24,595,862 ) (16,948,839 ) (13,732,879 )
TOTAL LIABILITIES, REDEEMABLE COMMON STOCK AND STOCKHOLDERS’ DEFICIT $ 298,113,362 $ 293,972,780 $ 293,674,726</t>
        </is>
      </c>
    </row>
    <row r="5">
      <c r="A5" s="4" t="inlineStr">
        <is>
          <t>Summary of Quarterly Disclosure Income Statement</t>
        </is>
      </c>
      <c r="B5" s="4" t="inlineStr">
        <is>
          <t>As Restated
Three Months Three Months Six Months Three Months Nine Months
Formation and operating costs 397,734 864,594 1,262,328 2,115,260 3,527,588
Legal investigations costs 2,742,708 2,564,737 5,307,445 2,656,763 7,964,208
Franchise tax expense 50,000 50,000 100,000 50,000 150,000
Loss from operating costs 3,190,442 3,479,331 6,669,773 4,822,023 11,491,796
Other income and expenses:
Interest earned on investments held in Trust Account 29,531 395,996 425,527 1,326,957 1,752,484
Loss before income taxes (3,160,911 ) (3,083,335 ) (6,244,246 ) (3,495,066 ) ( 9,739.312 )
Income tax expense — (33,614 ) (33,614 ) (323,645 ) (357,259 )
Net loss $ (3,160,911 ) $ (3,116,949 ) $ (6,277,860 ) $ ( 2,618,711 ) $ (10,096,571 )
Weighted average shares outstanding of Class A common stock 30,027,234 30,027,234 30,027,234 30,027,234 30,027,234
Weighted average shares outstanding of Class B common stock 7,187,500 7,187,500 7,187,500 7,187,500 7,187,500
Basic and diluted net loss per Class A common stock $ (0.08 ) $ (0.08 ) $ (0.17 ) $ (0.10 ) $ (0.27 )
Basic and diluted net loss per Class B common stock $ (0.08 ) $ (0.08 ) $ (0.17 ) $ (0.10 ) $ (0.27 )</t>
        </is>
      </c>
    </row>
    <row r="6">
      <c r="A6" s="4" t="inlineStr">
        <is>
          <t>Summary of Quarterly Disclosure Equity Statement</t>
        </is>
      </c>
      <c r="B6" s="4" t="inlineStr">
        <is>
          <t>As Restated
Class A Common Class B Common Additional Paid-In Accumulated Total
Shares Amount Shares Amount
Balance – December 31, 2021 1,277,234 $ 127 7,187,500 $ 719 $ — $ (10,572,814 ) $ (10,571,968 )
Net loss — — — — — (3,160,911 ) (3,160,911 )
Balance – March 31, 2022 1,277,234 127 7,187,500 719 — (13,33,725 ) (13,732,879 )
Net loss (3,116,949 ) (3,116,949 )
Remeasurement of Class A common stock to redemption value (99,011 ) (99,011 )
Balance – June 30, 2022 1,277,234 127 7,187,500 719 — (16,949,685 ) (16,948,839 )
Net loss — — — — — ( 2,618,711 ) ( 2,618,711 )
Remeasurement of Class A common stock to redemption value — — — — — (953,312 ) (953,312 )
Contribution — — — — — (2,875,000 ) (2,875,000 )
Balance – September 30, 2022 1,277,234 127 7,187,500 719 — (24,596,708 ) (24,595,862 )
Net loss — — — — — (5,545,977 ) (5,545,977 )
Remeasurement of Class A common stock to redemption value — — — — — (1,832,769 ) (1,832,769 )
Balance – December 31, 2022 1,277,234 $ 127 7,187,500 $ 719 $ — $ (31,975,454 ) $ (31,974,608 )</t>
        </is>
      </c>
    </row>
    <row r="7">
      <c r="A7" s="4" t="inlineStr">
        <is>
          <t>Summary of Quarterly Disclosure Cash Flow Statement</t>
        </is>
      </c>
      <c r="B7" s="4" t="inlineStr">
        <is>
          <t>As Restated
Three Months Six Months Nine Months
Cash flows from operating activities:
Net loss $ (3,160,911 ) $ (6,277,860 ) $ (10,096,571 )
Adjustments to reconcile net loss to net cash used in operating activities:
Interest earned on cash and marketable securities held in the Trust Account (29,531 ) (425,527 ) (1,752,484 )
Changes in assets and liabilities:
Accrued expenses 2,434,635 5,553,354 9,867,238
Income taxes payable — 33,614 357,259
Prepaid insurance 59,419 118,837 178,255
Franchise tax payable 50,000 100,000 150,000
Net cash used in operating activities (646,388 ) (897,582 ) ( 646,3880 )
Cash flows from investing activities:
Cash deposited into Trust Account — — (2,875,000 )
Net cash used in investing activities — — (2,875,000 )
Cash flows from financing activities:
Proceeds from working capital loan 300,000 451,700 581,700
Proceeds from advances – related parties 60,150 121,120 387,884
Proceeds from Sponsor note — — 2,875,000
Net cash provided by financing activities 360,150 572,820 3,844,584
Net change in cash (286,238 ) (324,762 ) (326,719 )
Cash at beginning of period 327,731 327,731 327,731
Cash at end of period $ 41,493 $ 2,969 $ 1,012
Non-cash
Remeasurement of Class A common stock $ — $ 99,011 $ 3,28,3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40" customWidth="1" min="5" max="5"/>
    <col width="40" customWidth="1" min="6" max="6"/>
    <col width="42" customWidth="1" min="7" max="7"/>
    <col width="42" customWidth="1" min="8" max="8"/>
    <col width="33" customWidth="1" min="9" max="9"/>
    <col width="40" customWidth="1" min="10" max="10"/>
    <col width="22" customWidth="1" min="11" max="11"/>
    <col width="22" customWidth="1" min="12" max="12"/>
    <col width="40" customWidth="1" min="13" max="13"/>
    <col width="25" customWidth="1" min="14" max="14"/>
    <col width="22" customWidth="1" min="15" max="15"/>
    <col width="25" customWidth="1" min="16" max="16"/>
    <col width="25" customWidth="1" min="17" max="17"/>
  </cols>
  <sheetData>
    <row r="1">
      <c r="A1" s="1" t="inlineStr">
        <is>
          <t>DESCRIPTION OF ORGANIZATION, BUSINESS OPERATIONS AND GOING CONCERN -  Additional Information (Details)</t>
        </is>
      </c>
      <c r="G1" s="2" t="inlineStr">
        <is>
          <t>9 Months Ended</t>
        </is>
      </c>
      <c r="H1" s="2" t="inlineStr">
        <is>
          <t>12 Months Ended</t>
        </is>
      </c>
    </row>
    <row r="2">
      <c r="C2" s="2" t="inlineStr">
        <is>
          <t>Sep. 20, 2022 shares</t>
        </is>
      </c>
      <c r="D2" s="2" t="inlineStr">
        <is>
          <t>Dec. 04, 2021 USD ($) $ / shares shares</t>
        </is>
      </c>
      <c r="E2" s="2" t="inlineStr">
        <is>
          <t>Oct. 20, 2021 USD ($) $ / shares shares</t>
        </is>
      </c>
      <c r="F2" s="2" t="inlineStr">
        <is>
          <t>Sep. 08, 2021 USD ($) $ / shares shares</t>
        </is>
      </c>
      <c r="G2" s="2" t="inlineStr">
        <is>
          <t>Sep. 30, 2023 USD ($) d $ / shares shares</t>
        </is>
      </c>
      <c r="H2" s="2" t="inlineStr">
        <is>
          <t>Dec. 31, 2022 USD ($) d $ / shares shares</t>
        </is>
      </c>
      <c r="I2" s="2" t="inlineStr">
        <is>
          <t>Dec. 31, 2021 USD ($) $ / shares</t>
        </is>
      </c>
      <c r="J2" s="2" t="inlineStr">
        <is>
          <t>Sep. 08, 2023 USD ($) $ / shares shares</t>
        </is>
      </c>
      <c r="K2" s="2" t="inlineStr">
        <is>
          <t>Jun. 02, 2023 USD ($)</t>
        </is>
      </c>
      <c r="L2" s="2" t="inlineStr">
        <is>
          <t>Apr. 21, 2023 USD ($)</t>
        </is>
      </c>
      <c r="M2" s="2" t="inlineStr">
        <is>
          <t>Nov. 22, 2022 USD ($) $ / shares shares</t>
        </is>
      </c>
      <c r="N2" s="2" t="inlineStr">
        <is>
          <t>Sep. 30, 2022 $ / shares</t>
        </is>
      </c>
      <c r="O2" s="2" t="inlineStr">
        <is>
          <t>Sep. 08, 2022 USD ($)</t>
        </is>
      </c>
      <c r="P2" s="2" t="inlineStr">
        <is>
          <t>Jun. 30, 2022 $ / shares</t>
        </is>
      </c>
      <c r="Q2" s="2" t="inlineStr">
        <is>
          <t>Mar. 31, 2022 $ / shares</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dition for future business combination number of businesses minimum | d</t>
        </is>
      </c>
      <c r="C4" s="4" t="inlineStr">
        <is>
          <t xml:space="preserve"> </t>
        </is>
      </c>
      <c r="D4" s="4" t="inlineStr">
        <is>
          <t xml:space="preserve"> </t>
        </is>
      </c>
      <c r="E4" s="4" t="inlineStr">
        <is>
          <t xml:space="preserve"> </t>
        </is>
      </c>
      <c r="F4" s="4" t="inlineStr">
        <is>
          <t xml:space="preserve"> </t>
        </is>
      </c>
      <c r="G4" s="6" t="n">
        <v>1</v>
      </c>
      <c r="H4" s="6"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ayments for investment of cash in Trust Account</t>
        </is>
      </c>
      <c r="C5" s="4" t="inlineStr">
        <is>
          <t xml:space="preserve"> </t>
        </is>
      </c>
      <c r="D5" s="4" t="inlineStr">
        <is>
          <t xml:space="preserve"> </t>
        </is>
      </c>
      <c r="E5" s="4" t="inlineStr">
        <is>
          <t xml:space="preserve"> </t>
        </is>
      </c>
      <c r="F5" s="4" t="inlineStr">
        <is>
          <t xml:space="preserve"> </t>
        </is>
      </c>
      <c r="G5" s="4" t="inlineStr">
        <is>
          <t xml:space="preserve"> </t>
        </is>
      </c>
      <c r="H5" s="5" t="n">
        <v>2875000</v>
      </c>
      <c r="I5" s="5" t="n">
        <v>29325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bligation to redeem Public Shares if entity does not complete a business combination within the combination period (as a percent)</t>
        </is>
      </c>
      <c r="C6" s="4" t="inlineStr">
        <is>
          <t xml:space="preserve"> </t>
        </is>
      </c>
      <c r="D6" s="4" t="inlineStr">
        <is>
          <t xml:space="preserve"> </t>
        </is>
      </c>
      <c r="E6" s="4" t="inlineStr">
        <is>
          <t xml:space="preserve"> </t>
        </is>
      </c>
      <c r="F6" s="4" t="inlineStr">
        <is>
          <t xml:space="preserve"> </t>
        </is>
      </c>
      <c r="G6" s="11" t="n">
        <v>1</v>
      </c>
      <c r="H6" s="11" t="n">
        <v>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Minimum net tangible assets upon consummation of the business combination</t>
        </is>
      </c>
      <c r="C7" s="4" t="inlineStr">
        <is>
          <t xml:space="preserve"> </t>
        </is>
      </c>
      <c r="D7" s="4" t="inlineStr">
        <is>
          <t xml:space="preserve"> </t>
        </is>
      </c>
      <c r="E7" s="4" t="inlineStr">
        <is>
          <t xml:space="preserve"> </t>
        </is>
      </c>
      <c r="F7" s="4" t="inlineStr">
        <is>
          <t xml:space="preserve"> </t>
        </is>
      </c>
      <c r="G7" s="5" t="n">
        <v>5000001</v>
      </c>
      <c r="H7" s="5" t="n">
        <v>50000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demption limit percentage without prior consent</t>
        </is>
      </c>
      <c r="C8" s="4" t="inlineStr">
        <is>
          <t xml:space="preserve"> </t>
        </is>
      </c>
      <c r="D8" s="4" t="inlineStr">
        <is>
          <t xml:space="preserve"> </t>
        </is>
      </c>
      <c r="E8" s="4" t="inlineStr">
        <is>
          <t xml:space="preserve"> </t>
        </is>
      </c>
      <c r="F8" s="4" t="inlineStr">
        <is>
          <t xml:space="preserve"> </t>
        </is>
      </c>
      <c r="G8" s="6" t="n">
        <v>15</v>
      </c>
      <c r="H8" s="6" t="n">
        <v>1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inimum net tangible assets required to be maintained upon redemption of public shares</t>
        </is>
      </c>
      <c r="C9" s="4" t="inlineStr">
        <is>
          <t xml:space="preserve"> </t>
        </is>
      </c>
      <c r="D9" s="4" t="inlineStr">
        <is>
          <t xml:space="preserve"> </t>
        </is>
      </c>
      <c r="E9" s="4" t="inlineStr">
        <is>
          <t xml:space="preserve"> </t>
        </is>
      </c>
      <c r="F9" s="4" t="inlineStr">
        <is>
          <t xml:space="preserve"> </t>
        </is>
      </c>
      <c r="G9" s="5" t="n">
        <v>5000001</v>
      </c>
      <c r="H9" s="5" t="n">
        <v>50000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demption period upon closure</t>
        </is>
      </c>
      <c r="C10" s="4" t="inlineStr">
        <is>
          <t xml:space="preserve"> </t>
        </is>
      </c>
      <c r="D10" s="4" t="inlineStr">
        <is>
          <t xml:space="preserve"> </t>
        </is>
      </c>
      <c r="E10" s="4" t="inlineStr">
        <is>
          <t xml:space="preserve"> </t>
        </is>
      </c>
      <c r="F10" s="4" t="inlineStr">
        <is>
          <t xml:space="preserve"> </t>
        </is>
      </c>
      <c r="G10" s="4" t="inlineStr">
        <is>
          <t>5 days</t>
        </is>
      </c>
      <c r="H10" s="4" t="inlineStr">
        <is>
          <t>5 day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Maximum allowed dissolution expenses</t>
        </is>
      </c>
      <c r="C11" s="4" t="inlineStr">
        <is>
          <t xml:space="preserve"> </t>
        </is>
      </c>
      <c r="D11" s="4" t="inlineStr">
        <is>
          <t xml:space="preserve"> </t>
        </is>
      </c>
      <c r="E11" s="4" t="inlineStr">
        <is>
          <t xml:space="preserve"> </t>
        </is>
      </c>
      <c r="F11" s="4" t="inlineStr">
        <is>
          <t xml:space="preserve"> </t>
        </is>
      </c>
      <c r="G11" s="5" t="n">
        <v>100000</v>
      </c>
      <c r="H11" s="5" t="n">
        <v>1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 issued during period, value, new issues</t>
        </is>
      </c>
      <c r="B12" s="4" t="inlineStr">
        <is>
          <t>[1],[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Class A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ubsidiary, Sale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 issued during period, Value, Issued for services</t>
        </is>
      </c>
      <c r="C15" s="4" t="inlineStr">
        <is>
          <t xml:space="preserve"> </t>
        </is>
      </c>
      <c r="D15" s="4" t="inlineStr">
        <is>
          <t xml:space="preserve"> </t>
        </is>
      </c>
      <c r="E15" s="4" t="inlineStr">
        <is>
          <t xml:space="preserve"> </t>
        </is>
      </c>
      <c r="F15" s="4" t="inlineStr">
        <is>
          <t xml:space="preserve"> </t>
        </is>
      </c>
      <c r="G15" s="5" t="n">
        <v>1437500</v>
      </c>
      <c r="H15" s="5" t="n">
        <v>14375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emporary Equity Shares Subject To Redeption |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5658</v>
      </c>
      <c r="N16" s="4" t="inlineStr">
        <is>
          <t xml:space="preserve"> </t>
        </is>
      </c>
      <c r="O16" s="4" t="inlineStr">
        <is>
          <t xml:space="preserve"> </t>
        </is>
      </c>
      <c r="P16" s="4" t="inlineStr">
        <is>
          <t xml:space="preserve"> </t>
        </is>
      </c>
      <c r="Q16" s="4" t="inlineStr">
        <is>
          <t xml:space="preserve"> </t>
        </is>
      </c>
    </row>
    <row r="17">
      <c r="A17" s="4" t="inlineStr">
        <is>
          <t>Amount Withdrawn From Trust Account To Redeem Stockholde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8916</v>
      </c>
      <c r="N17" s="4" t="inlineStr">
        <is>
          <t xml:space="preserve"> </t>
        </is>
      </c>
      <c r="O17" s="4" t="inlineStr">
        <is>
          <t xml:space="preserve"> </t>
        </is>
      </c>
      <c r="P17" s="4" t="inlineStr">
        <is>
          <t xml:space="preserve"> </t>
        </is>
      </c>
      <c r="Q17" s="4" t="inlineStr">
        <is>
          <t xml:space="preserve"> </t>
        </is>
      </c>
    </row>
    <row r="18">
      <c r="A18" s="4" t="inlineStr">
        <is>
          <t>Share Price | $ /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10.41</v>
      </c>
      <c r="N18" s="4" t="inlineStr">
        <is>
          <t xml:space="preserve"> </t>
        </is>
      </c>
      <c r="O18" s="4" t="inlineStr">
        <is>
          <t xml:space="preserve"> </t>
        </is>
      </c>
      <c r="P18" s="4" t="inlineStr">
        <is>
          <t xml:space="preserve"> </t>
        </is>
      </c>
      <c r="Q18" s="4" t="inlineStr">
        <is>
          <t xml:space="preserve"> </t>
        </is>
      </c>
    </row>
    <row r="19">
      <c r="A19" s="4" t="inlineStr">
        <is>
          <t>Stock Issued During Period, Shares, Issued for Services | shares</t>
        </is>
      </c>
      <c r="C19" s="4" t="inlineStr">
        <is>
          <t xml:space="preserve"> </t>
        </is>
      </c>
      <c r="D19" s="4" t="inlineStr">
        <is>
          <t xml:space="preserve"> </t>
        </is>
      </c>
      <c r="E19" s="4" t="inlineStr">
        <is>
          <t xml:space="preserve"> </t>
        </is>
      </c>
      <c r="F19" s="4" t="inlineStr">
        <is>
          <t xml:space="preserve"> </t>
        </is>
      </c>
      <c r="G19" s="6" t="n">
        <v>1277234</v>
      </c>
      <c r="H19" s="6" t="n">
        <v>127723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emporary equity, redemption price per share | $ / shares</t>
        </is>
      </c>
      <c r="C20" s="4" t="inlineStr">
        <is>
          <t xml:space="preserve"> </t>
        </is>
      </c>
      <c r="D20" s="4" t="inlineStr">
        <is>
          <t xml:space="preserve"> </t>
        </is>
      </c>
      <c r="E20" s="4" t="inlineStr">
        <is>
          <t xml:space="preserve"> </t>
        </is>
      </c>
      <c r="F20" s="4" t="inlineStr">
        <is>
          <t xml:space="preserve"> </t>
        </is>
      </c>
      <c r="G20" s="8" t="n">
        <v>10.66</v>
      </c>
      <c r="H20" s="9" t="n">
        <v>10.4</v>
      </c>
      <c r="I20" s="9" t="n">
        <v>10.2</v>
      </c>
      <c r="J20" s="4" t="inlineStr">
        <is>
          <t xml:space="preserve"> </t>
        </is>
      </c>
      <c r="K20" s="4" t="inlineStr">
        <is>
          <t xml:space="preserve"> </t>
        </is>
      </c>
      <c r="L20" s="4" t="inlineStr">
        <is>
          <t xml:space="preserve"> </t>
        </is>
      </c>
      <c r="M20" s="4" t="inlineStr">
        <is>
          <t xml:space="preserve"> </t>
        </is>
      </c>
      <c r="N20" s="8" t="n">
        <v>10.34</v>
      </c>
      <c r="O20" s="4" t="inlineStr">
        <is>
          <t xml:space="preserve"> </t>
        </is>
      </c>
      <c r="P20" s="9" t="n">
        <v>10.2</v>
      </c>
      <c r="Q20" s="9" t="n">
        <v>10.2</v>
      </c>
    </row>
    <row r="21">
      <c r="A21" s="4" t="inlineStr">
        <is>
          <t>Common Class A [Member] | Special Meeting Of Stockholder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ubsidiary, Sale of Stock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emporary equity stock shares subject to redemption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874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emporary equity redemption valu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07028</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emporary equity, redemption price per share | $ /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10.68</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arnout Shar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ubsidiary, Sale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shares issued | shares</t>
        </is>
      </c>
      <c r="C28" s="4" t="inlineStr">
        <is>
          <t xml:space="preserve"> </t>
        </is>
      </c>
      <c r="D28" s="4" t="inlineStr">
        <is>
          <t xml:space="preserve"> </t>
        </is>
      </c>
      <c r="E28" s="6" t="n">
        <v>4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Earnout Period</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WAC Common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ubsidiary, Sale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Shares Issued | shares</t>
        </is>
      </c>
      <c r="C32" s="4" t="inlineStr">
        <is>
          <t xml:space="preserve"> </t>
        </is>
      </c>
      <c r="D32" s="4" t="inlineStr">
        <is>
          <t xml:space="preserve"> </t>
        </is>
      </c>
      <c r="E32" s="6" t="n">
        <v>15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WAC Common Stock [Member] | Minimum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ubsidiary, Sale of St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Days Determining The Common Stock Of Trading Days</t>
        </is>
      </c>
      <c r="C35" s="4" t="inlineStr">
        <is>
          <t xml:space="preserve"> </t>
        </is>
      </c>
      <c r="D35" s="4" t="inlineStr">
        <is>
          <t xml:space="preserve"> </t>
        </is>
      </c>
      <c r="E35" s="4" t="inlineStr">
        <is>
          <t>20 day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WAC Common Stock [Member] | Maximum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ubsidiary, Sale of Stock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Days Determining The Common Stock Of Trading Days</t>
        </is>
      </c>
      <c r="C38" s="4" t="inlineStr">
        <is>
          <t xml:space="preserve"> </t>
        </is>
      </c>
      <c r="D38" s="4" t="inlineStr">
        <is>
          <t xml:space="preserve"> </t>
        </is>
      </c>
      <c r="E38" s="4" t="inlineStr">
        <is>
          <t>30 day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WAC Common Stock [Member] | Price Per Share of Class Common Stock Equals or Exceeds Twelve Point Fiv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bsidiary, Sale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 Price | $ / shares</t>
        </is>
      </c>
      <c r="C41" s="4" t="inlineStr">
        <is>
          <t xml:space="preserve"> </t>
        </is>
      </c>
      <c r="D41" s="4" t="inlineStr">
        <is>
          <t xml:space="preserve"> </t>
        </is>
      </c>
      <c r="E41" s="9" t="n">
        <v>1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WAC Common Stock [Member] | Price Per Share of Class Common Stock Equals or Exceeds Fifteen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ubsidiary, Sale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 Price | $ / shares</t>
        </is>
      </c>
      <c r="C44" s="4" t="inlineStr">
        <is>
          <t xml:space="preserve"> </t>
        </is>
      </c>
      <c r="D44" s="4" t="inlineStr">
        <is>
          <t xml:space="preserve"> </t>
        </is>
      </c>
      <c r="E44" s="6" t="n">
        <v>1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WAC Common Stock [Member] | Price Per Share of Class Common Stock Equals or Exceeds Seventeen Point Fiv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bsidiary, Sale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 Price | $ / shares</t>
        </is>
      </c>
      <c r="C47" s="4" t="inlineStr">
        <is>
          <t xml:space="preserve"> </t>
        </is>
      </c>
      <c r="D47" s="4" t="inlineStr">
        <is>
          <t xml:space="preserve"> </t>
        </is>
      </c>
      <c r="E47" s="9" t="n">
        <v>17.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Merger Agreement [Member] | DWAC Common Stoc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ubsidiary, Sale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Stock Shares Issued | shares</t>
        </is>
      </c>
      <c r="C50" s="4" t="inlineStr">
        <is>
          <t xml:space="preserve"> </t>
        </is>
      </c>
      <c r="D50" s="4" t="inlineStr">
        <is>
          <t xml:space="preserve"> </t>
        </is>
      </c>
      <c r="E50" s="6" t="n">
        <v>1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ot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ubsidiary, Sale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face amou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0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itial Public Offering</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ubsidiary, Sale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units sold | shares</t>
        </is>
      </c>
      <c r="C56" s="4" t="inlineStr">
        <is>
          <t xml:space="preserve"> </t>
        </is>
      </c>
      <c r="D56" s="4" t="inlineStr">
        <is>
          <t xml:space="preserve"> </t>
        </is>
      </c>
      <c r="E56" s="4" t="inlineStr">
        <is>
          <t xml:space="preserve"> </t>
        </is>
      </c>
      <c r="F56" s="6" t="n">
        <v>2875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urchase price, per unit | $ / shares</t>
        </is>
      </c>
      <c r="C57" s="4" t="inlineStr">
        <is>
          <t xml:space="preserve"> </t>
        </is>
      </c>
      <c r="D57" s="4" t="inlineStr">
        <is>
          <t xml:space="preserve"> </t>
        </is>
      </c>
      <c r="E57" s="4" t="inlineStr">
        <is>
          <t xml:space="preserve"> </t>
        </is>
      </c>
      <c r="F57" s="5" t="n">
        <v>1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oceeds from Issuance Initial Public Offering</t>
        </is>
      </c>
      <c r="C58" s="4" t="inlineStr">
        <is>
          <t xml:space="preserve"> </t>
        </is>
      </c>
      <c r="D58" s="4" t="inlineStr">
        <is>
          <t xml:space="preserve"> </t>
        </is>
      </c>
      <c r="E58" s="4" t="inlineStr">
        <is>
          <t xml:space="preserve"> </t>
        </is>
      </c>
      <c r="F58" s="5" t="n">
        <v>2875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Offering costs</t>
        </is>
      </c>
      <c r="C59" s="4" t="inlineStr">
        <is>
          <t xml:space="preserve"> </t>
        </is>
      </c>
      <c r="D59" s="4" t="inlineStr">
        <is>
          <t xml:space="preserve"> </t>
        </is>
      </c>
      <c r="E59" s="4" t="inlineStr">
        <is>
          <t xml:space="preserve"> </t>
        </is>
      </c>
      <c r="F59" s="6" t="n">
        <v>2356649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ferred underwriting commissions</t>
        </is>
      </c>
      <c r="C60" s="4" t="inlineStr">
        <is>
          <t xml:space="preserve"> </t>
        </is>
      </c>
      <c r="D60" s="4" t="inlineStr">
        <is>
          <t xml:space="preserve"> </t>
        </is>
      </c>
      <c r="E60" s="4" t="inlineStr">
        <is>
          <t xml:space="preserve"> </t>
        </is>
      </c>
      <c r="F60" s="6" t="n">
        <v>100625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Fair value of the representative shares</t>
        </is>
      </c>
      <c r="C61" s="4" t="inlineStr">
        <is>
          <t xml:space="preserve"> </t>
        </is>
      </c>
      <c r="D61" s="4" t="inlineStr">
        <is>
          <t xml:space="preserve"> </t>
        </is>
      </c>
      <c r="E61" s="4" t="inlineStr">
        <is>
          <t xml:space="preserve"> </t>
        </is>
      </c>
      <c r="F61" s="6" t="n">
        <v>14375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ther offering costs</t>
        </is>
      </c>
      <c r="C62" s="4" t="inlineStr">
        <is>
          <t xml:space="preserve"> </t>
        </is>
      </c>
      <c r="D62" s="4" t="inlineStr">
        <is>
          <t xml:space="preserve"> </t>
        </is>
      </c>
      <c r="E62" s="4" t="inlineStr">
        <is>
          <t xml:space="preserve"> </t>
        </is>
      </c>
      <c r="F62" s="6" t="n">
        <v>416802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ayments for investment of cash in Trust Account</t>
        </is>
      </c>
      <c r="C63" s="4" t="inlineStr">
        <is>
          <t xml:space="preserve"> </t>
        </is>
      </c>
      <c r="D63" s="4" t="inlineStr">
        <is>
          <t xml:space="preserve"> </t>
        </is>
      </c>
      <c r="E63" s="4" t="inlineStr">
        <is>
          <t xml:space="preserve"> </t>
        </is>
      </c>
      <c r="F63" s="5" t="n">
        <v>29325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ayments for investment of cash in Trust Account, per unit | $ / shares</t>
        </is>
      </c>
      <c r="C64" s="4" t="inlineStr">
        <is>
          <t xml:space="preserve"> </t>
        </is>
      </c>
      <c r="D64" s="4" t="inlineStr">
        <is>
          <t xml:space="preserve"> </t>
        </is>
      </c>
      <c r="E64" s="4" t="inlineStr">
        <is>
          <t xml:space="preserve"> </t>
        </is>
      </c>
      <c r="F64" s="9" t="n">
        <v>10.2</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tock issued during period, Value, Issued for services</t>
        </is>
      </c>
      <c r="C65" s="4" t="inlineStr">
        <is>
          <t xml:space="preserve"> </t>
        </is>
      </c>
      <c r="D65" s="4" t="inlineStr">
        <is>
          <t xml:space="preserve"> </t>
        </is>
      </c>
      <c r="E65" s="4" t="inlineStr">
        <is>
          <t xml:space="preserve"> </t>
        </is>
      </c>
      <c r="F65" s="5" t="n">
        <v>767745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hare transfer between related parties, Value</t>
        </is>
      </c>
      <c r="C66" s="4" t="inlineStr">
        <is>
          <t xml:space="preserve"> </t>
        </is>
      </c>
      <c r="D66" s="4" t="inlineStr">
        <is>
          <t xml:space="preserve"> </t>
        </is>
      </c>
      <c r="E66" s="4" t="inlineStr">
        <is>
          <t xml:space="preserve"> </t>
        </is>
      </c>
      <c r="F66" s="5" t="n">
        <v>22101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ssets Remaining for Distribution, Value per Share | $ / shares</t>
        </is>
      </c>
      <c r="C67" s="4" t="inlineStr">
        <is>
          <t xml:space="preserve"> </t>
        </is>
      </c>
      <c r="D67" s="4" t="inlineStr">
        <is>
          <t xml:space="preserve"> </t>
        </is>
      </c>
      <c r="E67" s="4" t="inlineStr">
        <is>
          <t xml:space="preserve"> </t>
        </is>
      </c>
      <c r="F67" s="8" t="n">
        <v>10.4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Over-Allotment Option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ubsidiary, Sale of Stock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units sold | shares</t>
        </is>
      </c>
      <c r="C70" s="4" t="inlineStr">
        <is>
          <t xml:space="preserve"> </t>
        </is>
      </c>
      <c r="D70" s="4" t="inlineStr">
        <is>
          <t xml:space="preserve"> </t>
        </is>
      </c>
      <c r="E70" s="4" t="inlineStr">
        <is>
          <t xml:space="preserve"> </t>
        </is>
      </c>
      <c r="F70" s="6" t="n">
        <v>375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Underwriting option period</t>
        </is>
      </c>
      <c r="C71" s="4" t="inlineStr">
        <is>
          <t xml:space="preserve"> </t>
        </is>
      </c>
      <c r="D71" s="4" t="inlineStr">
        <is>
          <t xml:space="preserve"> </t>
        </is>
      </c>
      <c r="E71" s="4" t="inlineStr">
        <is>
          <t xml:space="preserve"> </t>
        </is>
      </c>
      <c r="F71" s="4" t="inlineStr">
        <is>
          <t>45 days</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Merger agreement with TMTG</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ubsidiary, Sale of Stock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greed consideration</t>
        </is>
      </c>
      <c r="C74" s="4" t="inlineStr">
        <is>
          <t xml:space="preserve"> </t>
        </is>
      </c>
      <c r="D74" s="4" t="inlineStr">
        <is>
          <t xml:space="preserve"> </t>
        </is>
      </c>
      <c r="E74" s="5" t="n">
        <v>875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rue up period after the closing</t>
        </is>
      </c>
      <c r="C75" s="4" t="inlineStr">
        <is>
          <t xml:space="preserve"> </t>
        </is>
      </c>
      <c r="D75" s="4" t="inlineStr">
        <is>
          <t xml:space="preserve"> </t>
        </is>
      </c>
      <c r="E75" s="4" t="inlineStr">
        <is>
          <t xml:space="preserve"> </t>
        </is>
      </c>
      <c r="F75" s="4" t="inlineStr">
        <is>
          <t xml:space="preserve"> </t>
        </is>
      </c>
      <c r="G75" s="4" t="inlineStr">
        <is>
          <t>90 days</t>
        </is>
      </c>
      <c r="H75" s="4" t="inlineStr">
        <is>
          <t>90 days</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WAC Merger Sub Inc [Member] | Earnout Share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ubsidiary, Sale of Stock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Business Acquisition, Percentage of Voting Interests Acquired</t>
        </is>
      </c>
      <c r="C78" s="4" t="inlineStr">
        <is>
          <t xml:space="preserve"> </t>
        </is>
      </c>
      <c r="D78" s="4" t="inlineStr">
        <is>
          <t xml:space="preserve"> </t>
        </is>
      </c>
      <c r="E78" s="11" t="n">
        <v>0.5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ponsor | Note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ubsidiary, Sale of Stock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Debt instrument face amoun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125700</v>
      </c>
      <c r="M81" s="4" t="inlineStr">
        <is>
          <t xml:space="preserve"> </t>
        </is>
      </c>
      <c r="N81" s="4" t="inlineStr">
        <is>
          <t xml:space="preserve"> </t>
        </is>
      </c>
      <c r="O81" s="5" t="n">
        <v>2875000</v>
      </c>
      <c r="P81" s="4" t="inlineStr">
        <is>
          <t xml:space="preserve"> </t>
        </is>
      </c>
      <c r="Q81" s="4" t="inlineStr">
        <is>
          <t xml:space="preserve"> </t>
        </is>
      </c>
    </row>
    <row r="82">
      <c r="A82" s="4" t="inlineStr">
        <is>
          <t>Sponsor | Initial Public Offering</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Subsidiary, Sale of Stock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umber of units sold | shares</t>
        </is>
      </c>
      <c r="C84" s="4" t="inlineStr">
        <is>
          <t xml:space="preserve"> </t>
        </is>
      </c>
      <c r="D84" s="4" t="inlineStr">
        <is>
          <t xml:space="preserve"> </t>
        </is>
      </c>
      <c r="E84" s="4" t="inlineStr">
        <is>
          <t xml:space="preserve"> </t>
        </is>
      </c>
      <c r="F84" s="6" t="n">
        <v>1133484</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ponsor | Private Placeme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ubsidiary, Sale of Stock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umber of units sold | shares</t>
        </is>
      </c>
      <c r="C87" s="4" t="inlineStr">
        <is>
          <t xml:space="preserve"> </t>
        </is>
      </c>
      <c r="D87" s="4" t="inlineStr">
        <is>
          <t xml:space="preserve"> </t>
        </is>
      </c>
      <c r="E87" s="4" t="inlineStr">
        <is>
          <t xml:space="preserve"> </t>
        </is>
      </c>
      <c r="F87" s="6" t="n">
        <v>1133484</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urchase price, per unit | $ / shares</t>
        </is>
      </c>
      <c r="C88" s="4" t="inlineStr">
        <is>
          <t xml:space="preserve"> </t>
        </is>
      </c>
      <c r="D88" s="4" t="inlineStr">
        <is>
          <t xml:space="preserve"> </t>
        </is>
      </c>
      <c r="E88" s="4" t="inlineStr">
        <is>
          <t xml:space="preserve"> </t>
        </is>
      </c>
      <c r="F88" s="5" t="n">
        <v>1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Gross proceeds from sale of units</t>
        </is>
      </c>
      <c r="C89" s="4" t="inlineStr">
        <is>
          <t xml:space="preserve"> </t>
        </is>
      </c>
      <c r="D89" s="4" t="inlineStr">
        <is>
          <t xml:space="preserve"> </t>
        </is>
      </c>
      <c r="E89" s="4" t="inlineStr">
        <is>
          <t xml:space="preserve"> </t>
        </is>
      </c>
      <c r="F89" s="5" t="n">
        <v>1133484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IPE Investors [Member] | Security Purchase Agreement [Member] | Series A Convertible Preferred Stoc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ubsidiary, Sale of Stock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referred stock, convertible, conversion price | $ / shares</t>
        </is>
      </c>
      <c r="C92" s="4" t="inlineStr">
        <is>
          <t xml:space="preserve"> </t>
        </is>
      </c>
      <c r="D92" s="9" t="n">
        <v>33.6</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PIPE Investors [Member] | Security Purchase Agreement [Member] | Series A Convertible Preferred Stock [Member] | Common Stoc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Subsidiary, Sale of Stock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nversion of stock, shares converted | shares</t>
        </is>
      </c>
      <c r="C95" s="4" t="inlineStr">
        <is>
          <t xml:space="preserve"> </t>
        </is>
      </c>
      <c r="D95" s="6" t="n">
        <v>2976190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PIPE Investors [Member] | Private Placement | Security Purchase Agreement [Member] | Series A Convertible Preferred Stoc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Subsidiary, Sale of Stock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urchase price, per unit | $ / shares</t>
        </is>
      </c>
      <c r="C98" s="4" t="inlineStr">
        <is>
          <t xml:space="preserve"> </t>
        </is>
      </c>
      <c r="D98" s="5" t="n">
        <v>1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Number of shares issued | shares</t>
        </is>
      </c>
      <c r="C99" s="4" t="inlineStr">
        <is>
          <t xml:space="preserve"> </t>
        </is>
      </c>
      <c r="D99" s="6" t="n">
        <v>1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tock issued during period, value, new issues</t>
        </is>
      </c>
      <c r="C100" s="4" t="inlineStr">
        <is>
          <t xml:space="preserve"> </t>
        </is>
      </c>
      <c r="D100" s="5" t="n">
        <v>1000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tock Issued During Period, Shares, Issued for Services | shares</t>
        </is>
      </c>
      <c r="C101" s="6" t="n">
        <v>2515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row r="103">
      <c r="A103" s="4" t="inlineStr">
        <is>
          <t>[1]On September 2, 2021, the Sponsor surrendered an aggregate of 1,437,500 shares of Class B common stock for no consideration, resulting in an aggregate of 7,187,500 shares of Class B common stock issued and outstanding. All shares and associated amounts have been retroactively restated to reflect the surrender of these shares (see Note 8).[2]The shares and the associated amounts have been retroactively restated to reflect the three-for-one stock split on July 1, 2021.</t>
        </is>
      </c>
    </row>
  </sheetData>
  <mergeCells count="4">
    <mergeCell ref="A1:B2"/>
    <mergeCell ref="H1:I1"/>
    <mergeCell ref="A102:P102"/>
    <mergeCell ref="A103:P10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O1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 width="14" customWidth="1" min="14" max="14"/>
    <col width="13" customWidth="1" min="15" max="15"/>
  </cols>
  <sheetData>
    <row r="1">
      <c r="A1" s="1" t="inlineStr">
        <is>
          <t>RESTATEMENT OF PREVIOUSLY ISSUED FINANCIAL STATEMENTS - Summary of effect of restatement of financial statements (Details) - USD ($)</t>
        </is>
      </c>
      <c r="B1" s="2" t="inlineStr">
        <is>
          <t>3 Months Ended</t>
        </is>
      </c>
      <c r="I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Jun. 30, 2022</t>
        </is>
      </c>
      <c r="J2" s="2" t="inlineStr">
        <is>
          <t>Sep. 30, 2023</t>
        </is>
      </c>
      <c r="K2" s="2" t="inlineStr">
        <is>
          <t>Sep. 30, 2022</t>
        </is>
      </c>
      <c r="L2" s="2" t="inlineStr">
        <is>
          <t>Dec. 31, 2022</t>
        </is>
      </c>
      <c r="M2" s="2" t="inlineStr">
        <is>
          <t>Dec. 31, 2021</t>
        </is>
      </c>
      <c r="N2" s="2" t="inlineStr">
        <is>
          <t>Dec. 31, 2020</t>
        </is>
      </c>
      <c r="O2" s="2" t="inlineStr">
        <is>
          <t>[1],[2]</t>
        </is>
      </c>
    </row>
    <row r="3">
      <c r="A3" s="3" t="inlineStr">
        <is>
          <t>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rued expenses</t>
        </is>
      </c>
      <c r="B4" s="5" t="n">
        <v>43674679</v>
      </c>
      <c r="C4" s="4" t="inlineStr">
        <is>
          <t xml:space="preserve"> </t>
        </is>
      </c>
      <c r="D4" s="4" t="inlineStr">
        <is>
          <t xml:space="preserve"> </t>
        </is>
      </c>
      <c r="E4" s="5" t="n">
        <v>18054912</v>
      </c>
      <c r="F4" s="5" t="n">
        <v>10895164</v>
      </c>
      <c r="G4" s="5" t="n">
        <v>6581280</v>
      </c>
      <c r="H4" s="5" t="n">
        <v>3462561</v>
      </c>
      <c r="I4" s="5" t="n">
        <v>6581280</v>
      </c>
      <c r="J4" s="5" t="n">
        <v>43674679</v>
      </c>
      <c r="K4" s="5" t="n">
        <v>10895164</v>
      </c>
      <c r="L4" s="5" t="n">
        <v>18054912</v>
      </c>
      <c r="M4" s="5" t="n">
        <v>1027926</v>
      </c>
      <c r="N4" s="4" t="inlineStr">
        <is>
          <t xml:space="preserve"> </t>
        </is>
      </c>
    </row>
    <row r="5">
      <c r="A5" s="4" t="inlineStr">
        <is>
          <t>Income tax payable</t>
        </is>
      </c>
      <c r="B5" s="6" t="n">
        <v>3666968</v>
      </c>
      <c r="C5" s="4" t="inlineStr">
        <is>
          <t xml:space="preserve"> </t>
        </is>
      </c>
      <c r="D5" s="4" t="inlineStr">
        <is>
          <t xml:space="preserve"> </t>
        </is>
      </c>
      <c r="E5" s="6" t="n">
        <v>979475</v>
      </c>
      <c r="F5" s="6" t="n">
        <v>357259</v>
      </c>
      <c r="G5" s="6" t="n">
        <v>33614</v>
      </c>
      <c r="H5" s="6" t="n">
        <v>0</v>
      </c>
      <c r="I5" s="6" t="n">
        <v>33614</v>
      </c>
      <c r="J5" s="6" t="n">
        <v>3666968</v>
      </c>
      <c r="K5" s="6" t="n">
        <v>357259</v>
      </c>
      <c r="L5" s="6" t="n">
        <v>979475</v>
      </c>
      <c r="M5" s="6" t="n">
        <v>0</v>
      </c>
      <c r="N5" s="4" t="inlineStr">
        <is>
          <t xml:space="preserve"> </t>
        </is>
      </c>
    </row>
    <row r="6">
      <c r="A6" s="4" t="inlineStr">
        <is>
          <t>Related party advance</t>
        </is>
      </c>
      <c r="B6" s="6" t="n">
        <v>34585</v>
      </c>
      <c r="C6" s="4" t="inlineStr">
        <is>
          <t xml:space="preserve"> </t>
        </is>
      </c>
      <c r="D6" s="4" t="inlineStr">
        <is>
          <t xml:space="preserve"> </t>
        </is>
      </c>
      <c r="E6" s="6" t="n">
        <v>525835</v>
      </c>
      <c r="F6" s="6" t="n">
        <v>410278</v>
      </c>
      <c r="G6" s="6" t="n">
        <v>143514</v>
      </c>
      <c r="H6" s="6" t="n">
        <v>82544</v>
      </c>
      <c r="I6" s="6" t="n">
        <v>143514</v>
      </c>
      <c r="J6" s="6" t="n">
        <v>34585</v>
      </c>
      <c r="K6" s="6" t="n">
        <v>410278</v>
      </c>
      <c r="L6" s="6" t="n">
        <v>525835</v>
      </c>
      <c r="M6" s="6" t="n">
        <v>22394</v>
      </c>
      <c r="N6" s="4" t="inlineStr">
        <is>
          <t xml:space="preserve"> </t>
        </is>
      </c>
    </row>
    <row r="7">
      <c r="A7" s="4" t="inlineStr">
        <is>
          <t>Total current liabilities</t>
        </is>
      </c>
      <c r="B7" s="6" t="n">
        <v>53755765</v>
      </c>
      <c r="C7" s="4" t="inlineStr">
        <is>
          <t xml:space="preserve"> </t>
        </is>
      </c>
      <c r="D7" s="4" t="inlineStr">
        <is>
          <t xml:space="preserve"> </t>
        </is>
      </c>
      <c r="E7" s="6" t="n">
        <v>23460922</v>
      </c>
      <c r="F7" s="6" t="n">
        <v>15469401</v>
      </c>
      <c r="G7" s="6" t="n">
        <v>710108</v>
      </c>
      <c r="H7" s="6" t="n">
        <v>4095105</v>
      </c>
      <c r="I7" s="6" t="n">
        <v>710108</v>
      </c>
      <c r="J7" s="6" t="n">
        <v>53755765</v>
      </c>
      <c r="K7" s="6" t="n">
        <v>15469401</v>
      </c>
      <c r="L7" s="6" t="n">
        <v>23460922</v>
      </c>
      <c r="M7" s="6" t="n">
        <v>1250320</v>
      </c>
      <c r="N7" s="4" t="inlineStr">
        <is>
          <t xml:space="preserve"> </t>
        </is>
      </c>
    </row>
    <row r="8">
      <c r="A8" s="4" t="inlineStr">
        <is>
          <t>Total liabilities</t>
        </is>
      </c>
      <c r="B8" s="6" t="n">
        <v>63818265</v>
      </c>
      <c r="C8" s="4" t="inlineStr">
        <is>
          <t xml:space="preserve"> </t>
        </is>
      </c>
      <c r="D8" s="4" t="inlineStr">
        <is>
          <t xml:space="preserve"> </t>
        </is>
      </c>
      <c r="E8" s="6" t="n">
        <v>33523422</v>
      </c>
      <c r="F8" s="6" t="n">
        <v>25531901</v>
      </c>
      <c r="G8" s="6" t="n">
        <v>17572608</v>
      </c>
      <c r="H8" s="6" t="n">
        <v>14157605</v>
      </c>
      <c r="I8" s="6" t="n">
        <v>17572608</v>
      </c>
      <c r="J8" s="6" t="n">
        <v>63818265</v>
      </c>
      <c r="K8" s="6" t="n">
        <v>25531901</v>
      </c>
      <c r="L8" s="6" t="n">
        <v>33523422</v>
      </c>
      <c r="M8" s="6" t="n">
        <v>11312820</v>
      </c>
      <c r="N8" s="4" t="inlineStr">
        <is>
          <t xml:space="preserve"> </t>
        </is>
      </c>
    </row>
    <row r="9">
      <c r="A9" s="4" t="inlineStr">
        <is>
          <t>Class A common stock subject to possible redemption</t>
        </is>
      </c>
      <c r="B9" s="6" t="n">
        <v>306128902</v>
      </c>
      <c r="C9" s="4" t="inlineStr">
        <is>
          <t xml:space="preserve"> </t>
        </is>
      </c>
      <c r="D9" s="4" t="inlineStr">
        <is>
          <t xml:space="preserve"> </t>
        </is>
      </c>
      <c r="E9" s="6" t="n">
        <v>298951176</v>
      </c>
      <c r="F9" s="4" t="inlineStr">
        <is>
          <t xml:space="preserve"> </t>
        </is>
      </c>
      <c r="G9" s="4" t="inlineStr">
        <is>
          <t xml:space="preserve"> </t>
        </is>
      </c>
      <c r="H9" s="4" t="inlineStr">
        <is>
          <t xml:space="preserve"> </t>
        </is>
      </c>
      <c r="I9" s="4" t="inlineStr">
        <is>
          <t xml:space="preserve"> </t>
        </is>
      </c>
      <c r="J9" s="6" t="n">
        <v>306128902</v>
      </c>
      <c r="K9" s="4" t="inlineStr">
        <is>
          <t xml:space="preserve"> </t>
        </is>
      </c>
      <c r="L9" s="6" t="n">
        <v>298951176</v>
      </c>
      <c r="M9" s="6" t="n">
        <v>293250000</v>
      </c>
      <c r="N9" s="4" t="inlineStr">
        <is>
          <t xml:space="preserve"> </t>
        </is>
      </c>
    </row>
    <row r="10">
      <c r="A10" s="4" t="inlineStr">
        <is>
          <t>Accumulated deficit</t>
        </is>
      </c>
      <c r="B10" s="6" t="n">
        <v>-59466556</v>
      </c>
      <c r="C10" s="4" t="inlineStr">
        <is>
          <t xml:space="preserve"> </t>
        </is>
      </c>
      <c r="D10" s="4" t="inlineStr">
        <is>
          <t xml:space="preserve"> </t>
        </is>
      </c>
      <c r="E10" s="6" t="n">
        <v>-31975454</v>
      </c>
      <c r="F10" s="6" t="n">
        <v>-24596708</v>
      </c>
      <c r="G10" s="6" t="n">
        <v>-16949685</v>
      </c>
      <c r="H10" s="6" t="n">
        <v>-13733725</v>
      </c>
      <c r="I10" s="6" t="n">
        <v>-16949685</v>
      </c>
      <c r="J10" s="6" t="n">
        <v>-59466556</v>
      </c>
      <c r="K10" s="6" t="n">
        <v>-24596708</v>
      </c>
      <c r="L10" s="6" t="n">
        <v>-31975454</v>
      </c>
      <c r="M10" s="6" t="n">
        <v>-10572814</v>
      </c>
      <c r="N10" s="4" t="inlineStr">
        <is>
          <t xml:space="preserve"> </t>
        </is>
      </c>
    </row>
    <row r="11">
      <c r="A11" s="4" t="inlineStr">
        <is>
          <t>Total Stockholders' Deficit</t>
        </is>
      </c>
      <c r="B11" s="6" t="n">
        <v>-59465710</v>
      </c>
      <c r="C11" s="5" t="n">
        <v>-44209745</v>
      </c>
      <c r="D11" s="5" t="n">
        <v>-32865687</v>
      </c>
      <c r="E11" s="6" t="n">
        <v>-31974608</v>
      </c>
      <c r="F11" s="6" t="n">
        <v>-24595862</v>
      </c>
      <c r="G11" s="6" t="n">
        <v>-16948839</v>
      </c>
      <c r="H11" s="6" t="n">
        <v>-13732879</v>
      </c>
      <c r="I11" s="6" t="n">
        <v>-16948839</v>
      </c>
      <c r="J11" s="6" t="n">
        <v>-59465710</v>
      </c>
      <c r="K11" s="6" t="n">
        <v>-24595862</v>
      </c>
      <c r="L11" s="6" t="n">
        <v>-31974608</v>
      </c>
      <c r="M11" s="6" t="n">
        <v>-10571968</v>
      </c>
      <c r="N11" s="4" t="inlineStr">
        <is>
          <t xml:space="preserve"> </t>
        </is>
      </c>
    </row>
    <row r="12">
      <c r="A12" s="3" t="inlineStr">
        <is>
          <t>Statement of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egal investigations costs</t>
        </is>
      </c>
      <c r="B13" s="6" t="n">
        <v>11581241</v>
      </c>
      <c r="C13" s="4" t="inlineStr">
        <is>
          <t xml:space="preserve"> </t>
        </is>
      </c>
      <c r="D13" s="4" t="inlineStr">
        <is>
          <t xml:space="preserve"> </t>
        </is>
      </c>
      <c r="E13" s="4" t="inlineStr">
        <is>
          <t xml:space="preserve"> </t>
        </is>
      </c>
      <c r="F13" s="6" t="n">
        <v>2656763</v>
      </c>
      <c r="G13" s="6" t="n">
        <v>2564737</v>
      </c>
      <c r="H13" s="6" t="n">
        <v>2742708</v>
      </c>
      <c r="I13" s="6" t="n">
        <v>5307445</v>
      </c>
      <c r="J13" s="6" t="n">
        <v>20639030</v>
      </c>
      <c r="K13" s="6" t="n">
        <v>7964208</v>
      </c>
      <c r="L13" s="6" t="n">
        <v>10004519</v>
      </c>
      <c r="M13" s="6" t="n">
        <v>789183</v>
      </c>
      <c r="N13" s="4" t="inlineStr">
        <is>
          <t xml:space="preserve"> </t>
        </is>
      </c>
    </row>
    <row r="14">
      <c r="A14" s="4" t="inlineStr">
        <is>
          <t>Formation and operating costs</t>
        </is>
      </c>
      <c r="B14" s="6" t="n">
        <v>4307852</v>
      </c>
      <c r="C14" s="4" t="inlineStr">
        <is>
          <t xml:space="preserve"> </t>
        </is>
      </c>
      <c r="D14" s="4" t="inlineStr">
        <is>
          <t xml:space="preserve"> </t>
        </is>
      </c>
      <c r="E14" s="4" t="inlineStr">
        <is>
          <t xml:space="preserve"> </t>
        </is>
      </c>
      <c r="F14" s="6" t="n">
        <v>2115260</v>
      </c>
      <c r="G14" s="6" t="n">
        <v>864594</v>
      </c>
      <c r="H14" s="6" t="n">
        <v>397734</v>
      </c>
      <c r="I14" s="6" t="n">
        <v>1262328</v>
      </c>
      <c r="J14" s="6" t="n">
        <v>7899200</v>
      </c>
      <c r="K14" s="6" t="n">
        <v>3377588</v>
      </c>
      <c r="L14" s="6" t="n">
        <v>8716023</v>
      </c>
      <c r="M14" s="6" t="n">
        <v>969195</v>
      </c>
      <c r="N14" s="4" t="inlineStr">
        <is>
          <t xml:space="preserve"> </t>
        </is>
      </c>
    </row>
    <row r="15">
      <c r="A15" s="4" t="inlineStr">
        <is>
          <t>Franchise tax</t>
        </is>
      </c>
      <c r="B15" s="6" t="n">
        <v>50000</v>
      </c>
      <c r="C15" s="4" t="inlineStr">
        <is>
          <t xml:space="preserve"> </t>
        </is>
      </c>
      <c r="D15" s="4" t="inlineStr">
        <is>
          <t xml:space="preserve"> </t>
        </is>
      </c>
      <c r="E15" s="4" t="inlineStr">
        <is>
          <t xml:space="preserve"> </t>
        </is>
      </c>
      <c r="F15" s="6" t="n">
        <v>50000</v>
      </c>
      <c r="G15" s="6" t="n">
        <v>50000</v>
      </c>
      <c r="H15" s="6" t="n">
        <v>50000</v>
      </c>
      <c r="I15" s="6" t="n">
        <v>100000</v>
      </c>
      <c r="J15" s="6" t="n">
        <v>232500</v>
      </c>
      <c r="K15" s="6" t="n">
        <v>150000</v>
      </c>
      <c r="L15" s="6" t="n">
        <v>200000</v>
      </c>
      <c r="M15" s="6" t="n">
        <v>200000</v>
      </c>
      <c r="N15" s="4" t="inlineStr">
        <is>
          <t xml:space="preserve"> </t>
        </is>
      </c>
    </row>
    <row r="16">
      <c r="A16" s="4" t="inlineStr">
        <is>
          <t>Loss from operation costs</t>
        </is>
      </c>
      <c r="B16" s="6" t="n">
        <v>-15939093</v>
      </c>
      <c r="C16" s="4" t="inlineStr">
        <is>
          <t xml:space="preserve"> </t>
        </is>
      </c>
      <c r="D16" s="4" t="inlineStr">
        <is>
          <t xml:space="preserve"> </t>
        </is>
      </c>
      <c r="E16" s="4" t="inlineStr">
        <is>
          <t xml:space="preserve"> </t>
        </is>
      </c>
      <c r="F16" s="6" t="n">
        <v>-4822023</v>
      </c>
      <c r="G16" s="6" t="n">
        <v>3479331</v>
      </c>
      <c r="H16" s="6" t="n">
        <v>-3190442</v>
      </c>
      <c r="I16" s="6" t="n">
        <v>6669773</v>
      </c>
      <c r="J16" s="6" t="n">
        <v>-28770730</v>
      </c>
      <c r="K16" s="6" t="n">
        <v>-11491796</v>
      </c>
      <c r="L16" s="6" t="n">
        <v>-18920542</v>
      </c>
      <c r="M16" s="6" t="n">
        <v>-1958378</v>
      </c>
      <c r="N16" s="4" t="inlineStr">
        <is>
          <t xml:space="preserve"> </t>
        </is>
      </c>
    </row>
    <row r="17">
      <c r="A17" s="4" t="inlineStr">
        <is>
          <t>Loss before income taxes</t>
        </is>
      </c>
      <c r="B17" s="6" t="n">
        <v>-11292680</v>
      </c>
      <c r="C17" s="4" t="inlineStr">
        <is>
          <t xml:space="preserve"> </t>
        </is>
      </c>
      <c r="D17" s="4" t="inlineStr">
        <is>
          <t xml:space="preserve"> </t>
        </is>
      </c>
      <c r="E17" s="4" t="inlineStr">
        <is>
          <t xml:space="preserve"> </t>
        </is>
      </c>
      <c r="F17" s="6" t="n">
        <v>-3495066</v>
      </c>
      <c r="G17" s="6" t="n">
        <v>-3083335</v>
      </c>
      <c r="H17" s="6" t="n">
        <v>-3160911</v>
      </c>
      <c r="I17" s="6" t="n">
        <v>-6244246</v>
      </c>
      <c r="J17" s="6" t="n">
        <v>-17318855</v>
      </c>
      <c r="K17" s="6" t="n">
        <v>-9739312</v>
      </c>
      <c r="L17" s="6" t="n">
        <v>-14663073</v>
      </c>
      <c r="M17" s="6" t="n">
        <v>-1951280</v>
      </c>
      <c r="N17" s="4" t="inlineStr">
        <is>
          <t xml:space="preserve"> </t>
        </is>
      </c>
    </row>
    <row r="18">
      <c r="A18" s="4" t="inlineStr">
        <is>
          <t>Income tax expense</t>
        </is>
      </c>
      <c r="B18" s="6" t="n">
        <v>899687</v>
      </c>
      <c r="C18" s="4" t="inlineStr">
        <is>
          <t xml:space="preserve"> </t>
        </is>
      </c>
      <c r="D18" s="4" t="inlineStr">
        <is>
          <t xml:space="preserve"> </t>
        </is>
      </c>
      <c r="E18" s="4" t="inlineStr">
        <is>
          <t xml:space="preserve"> </t>
        </is>
      </c>
      <c r="F18" s="6" t="n">
        <v>323645</v>
      </c>
      <c r="G18" s="6" t="n">
        <v>33614</v>
      </c>
      <c r="H18" s="6" t="n">
        <v>0</v>
      </c>
      <c r="I18" s="6" t="n">
        <v>33614</v>
      </c>
      <c r="J18" s="6" t="n">
        <v>2687493</v>
      </c>
      <c r="K18" s="6" t="n">
        <v>357259</v>
      </c>
      <c r="L18" s="6" t="n">
        <v>-979475</v>
      </c>
      <c r="M18" s="6" t="n">
        <v>0</v>
      </c>
      <c r="N18" s="4" t="inlineStr">
        <is>
          <t xml:space="preserve"> </t>
        </is>
      </c>
    </row>
    <row r="19">
      <c r="A19" s="4" t="inlineStr">
        <is>
          <t>Net loss</t>
        </is>
      </c>
      <c r="B19" s="6" t="n">
        <v>-12192367</v>
      </c>
      <c r="C19" s="6" t="n">
        <v>-9093767</v>
      </c>
      <c r="D19" s="6" t="n">
        <v>1279786</v>
      </c>
      <c r="E19" s="4" t="inlineStr">
        <is>
          <t xml:space="preserve"> </t>
        </is>
      </c>
      <c r="F19" s="6" t="n">
        <v>-3818711</v>
      </c>
      <c r="G19" s="6" t="n">
        <v>-3116949</v>
      </c>
      <c r="H19" s="6" t="n">
        <v>-3160911</v>
      </c>
      <c r="I19" s="6" t="n">
        <v>-6277860</v>
      </c>
      <c r="J19" s="6" t="n">
        <v>-20006348</v>
      </c>
      <c r="K19" s="6" t="n">
        <v>-10096571</v>
      </c>
      <c r="L19" s="6" t="n">
        <v>-15642548</v>
      </c>
      <c r="M19" s="6" t="n">
        <v>-1951280</v>
      </c>
      <c r="N19" s="4" t="inlineStr">
        <is>
          <t xml:space="preserve"> </t>
        </is>
      </c>
    </row>
    <row r="20">
      <c r="A20" s="3" t="inlineStr">
        <is>
          <t>Statement of Changes in Stock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loss</t>
        </is>
      </c>
      <c r="B21" s="6" t="n">
        <v>-12192367</v>
      </c>
      <c r="C21" s="6" t="n">
        <v>-9093767</v>
      </c>
      <c r="D21" s="6" t="n">
        <v>1279786</v>
      </c>
      <c r="E21" s="4" t="inlineStr">
        <is>
          <t xml:space="preserve"> </t>
        </is>
      </c>
      <c r="F21" s="6" t="n">
        <v>-3818711</v>
      </c>
      <c r="G21" s="6" t="n">
        <v>-3116949</v>
      </c>
      <c r="H21" s="6" t="n">
        <v>-3160911</v>
      </c>
      <c r="I21" s="6" t="n">
        <v>-6277860</v>
      </c>
      <c r="J21" s="6" t="n">
        <v>-20006348</v>
      </c>
      <c r="K21" s="6" t="n">
        <v>-10096571</v>
      </c>
      <c r="L21" s="6" t="n">
        <v>-15642548</v>
      </c>
      <c r="M21" s="6" t="n">
        <v>-1951280</v>
      </c>
      <c r="N21" s="4" t="inlineStr">
        <is>
          <t xml:space="preserve"> </t>
        </is>
      </c>
    </row>
    <row r="22">
      <c r="A22" s="4" t="inlineStr">
        <is>
          <t>Remeasurement of Class A common stock to redemption value</t>
        </is>
      </c>
      <c r="B22" s="6" t="n">
        <v>-2649598</v>
      </c>
      <c r="C22" s="6" t="n">
        <v>-2664291</v>
      </c>
      <c r="D22" s="6" t="n">
        <v>-2170865</v>
      </c>
      <c r="E22" s="4" t="inlineStr">
        <is>
          <t xml:space="preserve"> </t>
        </is>
      </c>
      <c r="F22" s="6" t="n">
        <v>-3828312</v>
      </c>
      <c r="G22" s="6" t="n">
        <v>-99011</v>
      </c>
      <c r="H22" s="4" t="inlineStr">
        <is>
          <t xml:space="preserve"> </t>
        </is>
      </c>
      <c r="I22" s="4" t="inlineStr">
        <is>
          <t xml:space="preserve"> </t>
        </is>
      </c>
      <c r="J22" s="4" t="inlineStr">
        <is>
          <t xml:space="preserve"> </t>
        </is>
      </c>
      <c r="K22" s="4" t="inlineStr">
        <is>
          <t xml:space="preserve"> </t>
        </is>
      </c>
      <c r="L22" s="6" t="n">
        <v>-5760092</v>
      </c>
      <c r="M22" s="6" t="n">
        <v>-19980528</v>
      </c>
      <c r="N22" s="4" t="inlineStr">
        <is>
          <t xml:space="preserve"> </t>
        </is>
      </c>
    </row>
    <row r="23">
      <c r="A23" s="4" t="inlineStr">
        <is>
          <t>Total accumulated deficit</t>
        </is>
      </c>
      <c r="B23" s="6" t="n">
        <v>-59466556</v>
      </c>
      <c r="C23" s="4" t="inlineStr">
        <is>
          <t xml:space="preserve"> </t>
        </is>
      </c>
      <c r="D23" s="4" t="inlineStr">
        <is>
          <t xml:space="preserve"> </t>
        </is>
      </c>
      <c r="E23" s="6" t="n">
        <v>-31975454</v>
      </c>
      <c r="F23" s="6" t="n">
        <v>-24596708</v>
      </c>
      <c r="G23" s="6" t="n">
        <v>-16949685</v>
      </c>
      <c r="H23" s="6" t="n">
        <v>-13733725</v>
      </c>
      <c r="I23" s="6" t="n">
        <v>-16949685</v>
      </c>
      <c r="J23" s="6" t="n">
        <v>-59466556</v>
      </c>
      <c r="K23" s="6" t="n">
        <v>-24596708</v>
      </c>
      <c r="L23" s="6" t="n">
        <v>-31975454</v>
      </c>
      <c r="M23" s="6" t="n">
        <v>-10572814</v>
      </c>
      <c r="N23" s="4" t="inlineStr">
        <is>
          <t xml:space="preserve"> </t>
        </is>
      </c>
    </row>
    <row r="24">
      <c r="A24" s="4" t="inlineStr">
        <is>
          <t>Total Stockholders' Deficit</t>
        </is>
      </c>
      <c r="B24" s="6" t="n">
        <v>-59465710</v>
      </c>
      <c r="C24" s="6" t="n">
        <v>-44209745</v>
      </c>
      <c r="D24" s="6" t="n">
        <v>-32865687</v>
      </c>
      <c r="E24" s="6" t="n">
        <v>-31974608</v>
      </c>
      <c r="F24" s="6" t="n">
        <v>-24595862</v>
      </c>
      <c r="G24" s="6" t="n">
        <v>-16948839</v>
      </c>
      <c r="H24" s="6" t="n">
        <v>-13732879</v>
      </c>
      <c r="I24" s="6" t="n">
        <v>-16948839</v>
      </c>
      <c r="J24" s="6" t="n">
        <v>-59465710</v>
      </c>
      <c r="K24" s="6" t="n">
        <v>-24595862</v>
      </c>
      <c r="L24" s="6" t="n">
        <v>-31974608</v>
      </c>
      <c r="M24" s="6" t="n">
        <v>-10571968</v>
      </c>
      <c r="N24" s="4" t="inlineStr">
        <is>
          <t xml:space="preserve"> </t>
        </is>
      </c>
    </row>
    <row r="25">
      <c r="A25" s="3" t="inlineStr">
        <is>
          <t>Statement of Cash Flow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160911</v>
      </c>
      <c r="I26" s="4" t="inlineStr">
        <is>
          <t xml:space="preserve"> </t>
        </is>
      </c>
      <c r="J26" s="6" t="n">
        <v>-20006348</v>
      </c>
      <c r="K26" s="6" t="n">
        <v>-10096571</v>
      </c>
      <c r="L26" s="6" t="n">
        <v>-15642548</v>
      </c>
      <c r="M26" s="6" t="n">
        <v>-1951280</v>
      </c>
      <c r="N26" s="4" t="inlineStr">
        <is>
          <t xml:space="preserve"> </t>
        </is>
      </c>
    </row>
    <row r="27">
      <c r="A27" s="4" t="inlineStr">
        <is>
          <t>Accrued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434635</v>
      </c>
      <c r="I27" s="4" t="inlineStr">
        <is>
          <t xml:space="preserve"> </t>
        </is>
      </c>
      <c r="J27" s="6" t="n">
        <v>28307260</v>
      </c>
      <c r="K27" s="6" t="n">
        <v>10224497</v>
      </c>
      <c r="L27" s="6" t="n">
        <v>17026986</v>
      </c>
      <c r="M27" s="6" t="n">
        <v>1027926</v>
      </c>
      <c r="N27" s="4" t="inlineStr">
        <is>
          <t xml:space="preserve"> </t>
        </is>
      </c>
    </row>
    <row r="28">
      <c r="A28" s="4" t="inlineStr">
        <is>
          <t>Net cash used in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46388</v>
      </c>
      <c r="I28" s="4" t="inlineStr">
        <is>
          <t xml:space="preserve"> </t>
        </is>
      </c>
      <c r="J28" s="6" t="n">
        <v>-1702985</v>
      </c>
      <c r="K28" s="6" t="n">
        <v>-1296303</v>
      </c>
      <c r="L28" s="6" t="n">
        <v>-1455883</v>
      </c>
      <c r="M28" s="6" t="n">
        <v>-1136475</v>
      </c>
      <c r="N28" s="4" t="inlineStr">
        <is>
          <t xml:space="preserve"> </t>
        </is>
      </c>
    </row>
    <row r="29">
      <c r="A29" s="4" t="inlineStr">
        <is>
          <t>Related party adv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0150</v>
      </c>
      <c r="I29" s="4" t="inlineStr">
        <is>
          <t xml:space="preserve"> </t>
        </is>
      </c>
      <c r="J29" s="6" t="n">
        <v>-491250</v>
      </c>
      <c r="K29" s="6" t="n">
        <v>387884</v>
      </c>
      <c r="L29" s="6" t="n">
        <v>625700</v>
      </c>
      <c r="M29" s="6" t="n">
        <v>22394</v>
      </c>
      <c r="N29" s="4" t="inlineStr">
        <is>
          <t xml:space="preserve"> </t>
        </is>
      </c>
    </row>
    <row r="30">
      <c r="A30" s="4" t="inlineStr">
        <is>
          <t>Net cash provided by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60150</v>
      </c>
      <c r="I30" s="4" t="inlineStr">
        <is>
          <t xml:space="preserve"> </t>
        </is>
      </c>
      <c r="J30" s="6" t="n">
        <v>1448058</v>
      </c>
      <c r="K30" s="6" t="n">
        <v>3844584</v>
      </c>
      <c r="L30" s="6" t="n">
        <v>3942619</v>
      </c>
      <c r="M30" s="6" t="n">
        <v>294714206</v>
      </c>
      <c r="N30" s="4" t="inlineStr">
        <is>
          <t xml:space="preserve"> </t>
        </is>
      </c>
    </row>
    <row r="31">
      <c r="A31" s="4" t="inlineStr">
        <is>
          <t>Accumulated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Balance she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otal Stockholders' Deficit</t>
        </is>
      </c>
      <c r="B33" s="6" t="n">
        <v>-59466556</v>
      </c>
      <c r="C33" s="6" t="n">
        <v>-44210591</v>
      </c>
      <c r="D33" s="6" t="n">
        <v>-32866533</v>
      </c>
      <c r="E33" s="6" t="n">
        <v>-31975454</v>
      </c>
      <c r="F33" s="6" t="n">
        <v>-24596708</v>
      </c>
      <c r="G33" s="6" t="n">
        <v>-16949685</v>
      </c>
      <c r="H33" s="6" t="n">
        <v>-13733725</v>
      </c>
      <c r="I33" s="6" t="n">
        <v>-16949685</v>
      </c>
      <c r="J33" s="6" t="n">
        <v>-59466556</v>
      </c>
      <c r="K33" s="6" t="n">
        <v>-24596708</v>
      </c>
      <c r="L33" s="6" t="n">
        <v>-31975454</v>
      </c>
      <c r="M33" s="6" t="n">
        <v>-10572814</v>
      </c>
      <c r="N33" s="5" t="n">
        <v>0</v>
      </c>
    </row>
    <row r="34">
      <c r="A34" s="3" t="inlineStr">
        <is>
          <t>Statement of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loss</t>
        </is>
      </c>
      <c r="B35" s="6" t="n">
        <v>-12192367</v>
      </c>
      <c r="C35" s="6" t="n">
        <v>-9093767</v>
      </c>
      <c r="D35" s="6" t="n">
        <v>1279786</v>
      </c>
      <c r="E35" s="4" t="inlineStr">
        <is>
          <t xml:space="preserve"> </t>
        </is>
      </c>
      <c r="F35" s="6" t="n">
        <v>-3818711</v>
      </c>
      <c r="G35" s="6" t="n">
        <v>-3116949</v>
      </c>
      <c r="H35" s="6" t="n">
        <v>-3160911</v>
      </c>
      <c r="I35" s="4" t="inlineStr">
        <is>
          <t xml:space="preserve"> </t>
        </is>
      </c>
      <c r="J35" s="4" t="inlineStr">
        <is>
          <t xml:space="preserve"> </t>
        </is>
      </c>
      <c r="K35" s="4" t="inlineStr">
        <is>
          <t xml:space="preserve"> </t>
        </is>
      </c>
      <c r="L35" s="6" t="n">
        <v>-15642548</v>
      </c>
      <c r="M35" s="6" t="n">
        <v>-1951280</v>
      </c>
      <c r="N35" s="4" t="inlineStr">
        <is>
          <t xml:space="preserve"> </t>
        </is>
      </c>
    </row>
    <row r="36">
      <c r="A36" s="3" t="inlineStr">
        <is>
          <t>Statement of Changes in Stockholders'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loss</t>
        </is>
      </c>
      <c r="B37" s="6" t="n">
        <v>-12192367</v>
      </c>
      <c r="C37" s="6" t="n">
        <v>-9093767</v>
      </c>
      <c r="D37" s="6" t="n">
        <v>1279786</v>
      </c>
      <c r="E37" s="4" t="inlineStr">
        <is>
          <t xml:space="preserve"> </t>
        </is>
      </c>
      <c r="F37" s="6" t="n">
        <v>-3818711</v>
      </c>
      <c r="G37" s="6" t="n">
        <v>-3116949</v>
      </c>
      <c r="H37" s="6" t="n">
        <v>-3160911</v>
      </c>
      <c r="I37" s="4" t="inlineStr">
        <is>
          <t xml:space="preserve"> </t>
        </is>
      </c>
      <c r="J37" s="4" t="inlineStr">
        <is>
          <t xml:space="preserve"> </t>
        </is>
      </c>
      <c r="K37" s="4" t="inlineStr">
        <is>
          <t xml:space="preserve"> </t>
        </is>
      </c>
      <c r="L37" s="6" t="n">
        <v>-15642548</v>
      </c>
      <c r="M37" s="6" t="n">
        <v>-1951280</v>
      </c>
      <c r="N37" s="4" t="inlineStr">
        <is>
          <t xml:space="preserve"> </t>
        </is>
      </c>
    </row>
    <row r="38">
      <c r="A38" s="4" t="inlineStr">
        <is>
          <t>Remeasurement of Class A common stock to redemption value</t>
        </is>
      </c>
      <c r="B38" s="6" t="n">
        <v>-2649598</v>
      </c>
      <c r="C38" s="6" t="n">
        <v>-2664291</v>
      </c>
      <c r="D38" s="6" t="n">
        <v>-2170865</v>
      </c>
      <c r="E38" s="4" t="inlineStr">
        <is>
          <t xml:space="preserve"> </t>
        </is>
      </c>
      <c r="F38" s="6" t="n">
        <v>-3828312</v>
      </c>
      <c r="G38" s="6" t="n">
        <v>-99011</v>
      </c>
      <c r="H38" s="4" t="inlineStr">
        <is>
          <t xml:space="preserve"> </t>
        </is>
      </c>
      <c r="I38" s="4" t="inlineStr">
        <is>
          <t xml:space="preserve"> </t>
        </is>
      </c>
      <c r="J38" s="4" t="inlineStr">
        <is>
          <t xml:space="preserve"> </t>
        </is>
      </c>
      <c r="K38" s="4" t="inlineStr">
        <is>
          <t xml:space="preserve"> </t>
        </is>
      </c>
      <c r="L38" s="6" t="n">
        <v>-5760092</v>
      </c>
      <c r="M38" s="6" t="n">
        <v>-7184020</v>
      </c>
      <c r="N38" s="4" t="inlineStr">
        <is>
          <t xml:space="preserve"> </t>
        </is>
      </c>
    </row>
    <row r="39">
      <c r="A39" s="4" t="inlineStr">
        <is>
          <t>Total Stockholders' Deficit</t>
        </is>
      </c>
      <c r="B39" s="5" t="n">
        <v>-59466556</v>
      </c>
      <c r="C39" s="5" t="n">
        <v>-44210591</v>
      </c>
      <c r="D39" s="5" t="n">
        <v>-32866533</v>
      </c>
      <c r="E39" s="6" t="n">
        <v>-31975454</v>
      </c>
      <c r="F39" s="5" t="n">
        <v>-24596708</v>
      </c>
      <c r="G39" s="5" t="n">
        <v>-16949685</v>
      </c>
      <c r="H39" s="5" t="n">
        <v>-13733725</v>
      </c>
      <c r="I39" s="5" t="n">
        <v>-16949685</v>
      </c>
      <c r="J39" s="5" t="n">
        <v>-59466556</v>
      </c>
      <c r="K39" s="5" t="n">
        <v>-24596708</v>
      </c>
      <c r="L39" s="5" t="n">
        <v>-31975454</v>
      </c>
      <c r="M39" s="5" t="n">
        <v>-10572814</v>
      </c>
      <c r="N39" s="5" t="n">
        <v>0</v>
      </c>
    </row>
    <row r="40">
      <c r="A40" s="4" t="inlineStr">
        <is>
          <t>Common Class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tatement of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arnings Per Share, Basic</t>
        </is>
      </c>
      <c r="B42" s="8" t="n">
        <v>-0.33</v>
      </c>
      <c r="C42" s="4" t="inlineStr">
        <is>
          <t xml:space="preserve"> </t>
        </is>
      </c>
      <c r="D42" s="4" t="inlineStr">
        <is>
          <t xml:space="preserve"> </t>
        </is>
      </c>
      <c r="E42" s="4" t="inlineStr">
        <is>
          <t xml:space="preserve"> </t>
        </is>
      </c>
      <c r="F42" s="9" t="n">
        <v>-0.1</v>
      </c>
      <c r="G42" s="8" t="n">
        <v>-0.08</v>
      </c>
      <c r="H42" s="8" t="n">
        <v>-0.08</v>
      </c>
      <c r="I42" s="8" t="n">
        <v>-0.17</v>
      </c>
      <c r="J42" s="8" t="n">
        <v>-0.54</v>
      </c>
      <c r="K42" s="8" t="n">
        <v>-0.27</v>
      </c>
      <c r="L42" s="8" t="n">
        <v>-0.42</v>
      </c>
      <c r="M42" s="8" t="n">
        <v>-0.12</v>
      </c>
      <c r="N42" s="4" t="inlineStr">
        <is>
          <t xml:space="preserve"> </t>
        </is>
      </c>
    </row>
    <row r="43">
      <c r="A43" s="4" t="inlineStr">
        <is>
          <t>Earnings Per Share, Diluted</t>
        </is>
      </c>
      <c r="B43" s="12" t="n">
        <v>-0.33</v>
      </c>
      <c r="C43" s="4" t="inlineStr">
        <is>
          <t xml:space="preserve"> </t>
        </is>
      </c>
      <c r="D43" s="4" t="inlineStr">
        <is>
          <t xml:space="preserve"> </t>
        </is>
      </c>
      <c r="E43" s="4" t="inlineStr">
        <is>
          <t xml:space="preserve"> </t>
        </is>
      </c>
      <c r="F43" s="13" t="n">
        <v>-0.1</v>
      </c>
      <c r="G43" s="12" t="n">
        <v>-0.08</v>
      </c>
      <c r="H43" s="12" t="n">
        <v>-0.08</v>
      </c>
      <c r="I43" s="12" t="n">
        <v>-0.17</v>
      </c>
      <c r="J43" s="12" t="n">
        <v>-0.54</v>
      </c>
      <c r="K43" s="12" t="n">
        <v>-0.27</v>
      </c>
      <c r="L43" s="12" t="n">
        <v>-0.42</v>
      </c>
      <c r="M43" s="12" t="n">
        <v>-0.12</v>
      </c>
      <c r="N43" s="4" t="inlineStr">
        <is>
          <t xml:space="preserve"> </t>
        </is>
      </c>
    </row>
    <row r="44">
      <c r="A44" s="4" t="inlineStr">
        <is>
          <t>Common Class B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tatement of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arnings Per Share, Basic</t>
        </is>
      </c>
      <c r="B46" s="12" t="n">
        <v>-0.33</v>
      </c>
      <c r="C46" s="4" t="inlineStr">
        <is>
          <t xml:space="preserve"> </t>
        </is>
      </c>
      <c r="D46" s="4" t="inlineStr">
        <is>
          <t xml:space="preserve"> </t>
        </is>
      </c>
      <c r="E46" s="4" t="inlineStr">
        <is>
          <t xml:space="preserve"> </t>
        </is>
      </c>
      <c r="F46" s="13" t="n">
        <v>-0.1</v>
      </c>
      <c r="G46" s="12" t="n">
        <v>-0.08</v>
      </c>
      <c r="H46" s="12" t="n">
        <v>-0.08</v>
      </c>
      <c r="I46" s="12" t="n">
        <v>-0.17</v>
      </c>
      <c r="J46" s="12" t="n">
        <v>-0.54</v>
      </c>
      <c r="K46" s="12" t="n">
        <v>-0.27</v>
      </c>
      <c r="L46" s="12" t="n">
        <v>-0.42</v>
      </c>
      <c r="M46" s="12" t="n">
        <v>-0.12</v>
      </c>
      <c r="N46" s="4" t="inlineStr">
        <is>
          <t xml:space="preserve"> </t>
        </is>
      </c>
    </row>
    <row r="47">
      <c r="A47" s="4" t="inlineStr">
        <is>
          <t>Earnings Per Share, Diluted</t>
        </is>
      </c>
      <c r="B47" s="8" t="n">
        <v>-0.33</v>
      </c>
      <c r="C47" s="4" t="inlineStr">
        <is>
          <t xml:space="preserve"> </t>
        </is>
      </c>
      <c r="D47" s="4" t="inlineStr">
        <is>
          <t xml:space="preserve"> </t>
        </is>
      </c>
      <c r="E47" s="4" t="inlineStr">
        <is>
          <t xml:space="preserve"> </t>
        </is>
      </c>
      <c r="F47" s="9" t="n">
        <v>-0.1</v>
      </c>
      <c r="G47" s="8" t="n">
        <v>-0.08</v>
      </c>
      <c r="H47" s="8" t="n">
        <v>-0.08</v>
      </c>
      <c r="I47" s="8" t="n">
        <v>-0.17</v>
      </c>
      <c r="J47" s="8" t="n">
        <v>-0.54</v>
      </c>
      <c r="K47" s="8" t="n">
        <v>-0.27</v>
      </c>
      <c r="L47" s="8" t="n">
        <v>-0.42</v>
      </c>
      <c r="M47" s="8" t="n">
        <v>-0.12</v>
      </c>
      <c r="N47" s="4" t="inlineStr">
        <is>
          <t xml:space="preserve"> </t>
        </is>
      </c>
    </row>
    <row r="48">
      <c r="A48" s="4" t="inlineStr">
        <is>
          <t>Previously Repor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Balance she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rued expenses</t>
        </is>
      </c>
      <c r="B50" s="4" t="inlineStr">
        <is>
          <t xml:space="preserve"> </t>
        </is>
      </c>
      <c r="C50" s="4" t="inlineStr">
        <is>
          <t xml:space="preserve"> </t>
        </is>
      </c>
      <c r="D50" s="4" t="inlineStr">
        <is>
          <t xml:space="preserve"> </t>
        </is>
      </c>
      <c r="E50" s="6" t="n">
        <v>17166842</v>
      </c>
      <c r="F50" s="5" t="n">
        <v>11022242</v>
      </c>
      <c r="G50" s="5" t="n">
        <v>6139538</v>
      </c>
      <c r="H50" s="5" t="n">
        <v>1701798</v>
      </c>
      <c r="I50" s="5" t="n">
        <v>6139538</v>
      </c>
      <c r="J50" s="4" t="inlineStr">
        <is>
          <t xml:space="preserve"> </t>
        </is>
      </c>
      <c r="K50" s="5" t="n">
        <v>11022242</v>
      </c>
      <c r="L50" s="5" t="n">
        <v>17166842</v>
      </c>
      <c r="M50" s="5" t="n">
        <v>483535</v>
      </c>
      <c r="N50" s="4" t="inlineStr">
        <is>
          <t xml:space="preserve"> </t>
        </is>
      </c>
    </row>
    <row r="51">
      <c r="A51" s="4" t="inlineStr">
        <is>
          <t>Income tax payable</t>
        </is>
      </c>
      <c r="B51" s="4" t="inlineStr">
        <is>
          <t xml:space="preserve"> </t>
        </is>
      </c>
      <c r="C51" s="4" t="inlineStr">
        <is>
          <t xml:space="preserve"> </t>
        </is>
      </c>
      <c r="D51" s="4" t="inlineStr">
        <is>
          <t xml:space="preserve"> </t>
        </is>
      </c>
      <c r="E51" s="6" t="n">
        <v>979475</v>
      </c>
      <c r="F51" s="6" t="n">
        <v>0</v>
      </c>
      <c r="G51" s="6" t="n">
        <v>0</v>
      </c>
      <c r="H51" s="4" t="inlineStr">
        <is>
          <t xml:space="preserve"> </t>
        </is>
      </c>
      <c r="I51" s="6" t="n">
        <v>0</v>
      </c>
      <c r="J51" s="4" t="inlineStr">
        <is>
          <t xml:space="preserve"> </t>
        </is>
      </c>
      <c r="K51" s="6" t="n">
        <v>0</v>
      </c>
      <c r="L51" s="6" t="n">
        <v>979475</v>
      </c>
      <c r="M51" s="4" t="inlineStr">
        <is>
          <t xml:space="preserve"> </t>
        </is>
      </c>
      <c r="N51" s="4" t="inlineStr">
        <is>
          <t xml:space="preserve"> </t>
        </is>
      </c>
    </row>
    <row r="52">
      <c r="A52" s="4" t="inlineStr">
        <is>
          <t>Related party advance</t>
        </is>
      </c>
      <c r="B52" s="4" t="inlineStr">
        <is>
          <t xml:space="preserve"> </t>
        </is>
      </c>
      <c r="C52" s="4" t="inlineStr">
        <is>
          <t xml:space="preserve"> </t>
        </is>
      </c>
      <c r="D52" s="4" t="inlineStr">
        <is>
          <t xml:space="preserve"> </t>
        </is>
      </c>
      <c r="E52" s="6" t="n">
        <v>42583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425835</v>
      </c>
      <c r="M52" s="4" t="inlineStr">
        <is>
          <t xml:space="preserve"> </t>
        </is>
      </c>
      <c r="N52" s="4" t="inlineStr">
        <is>
          <t xml:space="preserve"> </t>
        </is>
      </c>
    </row>
    <row r="53">
      <c r="A53" s="4" t="inlineStr">
        <is>
          <t>Total current liabilities</t>
        </is>
      </c>
      <c r="B53" s="4" t="inlineStr">
        <is>
          <t xml:space="preserve"> </t>
        </is>
      </c>
      <c r="C53" s="4" t="inlineStr">
        <is>
          <t xml:space="preserve"> </t>
        </is>
      </c>
      <c r="D53" s="4" t="inlineStr">
        <is>
          <t xml:space="preserve"> </t>
        </is>
      </c>
      <c r="E53" s="6" t="n">
        <v>22472852</v>
      </c>
      <c r="F53" s="6" t="n">
        <v>14828942</v>
      </c>
      <c r="G53" s="6" t="n">
        <v>6891239</v>
      </c>
      <c r="H53" s="6" t="n">
        <v>2251798</v>
      </c>
      <c r="I53" s="6" t="n">
        <v>6891239</v>
      </c>
      <c r="J53" s="4" t="inlineStr">
        <is>
          <t xml:space="preserve"> </t>
        </is>
      </c>
      <c r="K53" s="6" t="n">
        <v>14828942</v>
      </c>
      <c r="L53" s="6" t="n">
        <v>22472852</v>
      </c>
      <c r="M53" s="6" t="n">
        <v>683535</v>
      </c>
      <c r="N53" s="4" t="inlineStr">
        <is>
          <t xml:space="preserve"> </t>
        </is>
      </c>
    </row>
    <row r="54">
      <c r="A54" s="4" t="inlineStr">
        <is>
          <t>Total liabilities</t>
        </is>
      </c>
      <c r="B54" s="4" t="inlineStr">
        <is>
          <t xml:space="preserve"> </t>
        </is>
      </c>
      <c r="C54" s="4" t="inlineStr">
        <is>
          <t xml:space="preserve"> </t>
        </is>
      </c>
      <c r="D54" s="4" t="inlineStr">
        <is>
          <t xml:space="preserve"> </t>
        </is>
      </c>
      <c r="E54" s="6" t="n">
        <v>32535352</v>
      </c>
      <c r="F54" s="6" t="n">
        <v>24891442</v>
      </c>
      <c r="G54" s="6" t="n">
        <v>16953739</v>
      </c>
      <c r="H54" s="6" t="n">
        <v>12314298</v>
      </c>
      <c r="I54" s="6" t="n">
        <v>16953739</v>
      </c>
      <c r="J54" s="4" t="inlineStr">
        <is>
          <t xml:space="preserve"> </t>
        </is>
      </c>
      <c r="K54" s="6" t="n">
        <v>24891442</v>
      </c>
      <c r="L54" s="6" t="n">
        <v>32535352</v>
      </c>
      <c r="M54" s="6" t="n">
        <v>10746035</v>
      </c>
      <c r="N54" s="4" t="inlineStr">
        <is>
          <t xml:space="preserve"> </t>
        </is>
      </c>
    </row>
    <row r="55">
      <c r="A55" s="4" t="inlineStr">
        <is>
          <t>Class A common stock subject to possible redemption</t>
        </is>
      </c>
      <c r="B55" s="4" t="inlineStr">
        <is>
          <t xml:space="preserve"> </t>
        </is>
      </c>
      <c r="C55" s="4" t="inlineStr">
        <is>
          <t xml:space="preserve"> </t>
        </is>
      </c>
      <c r="D55" s="4" t="inlineStr">
        <is>
          <t xml:space="preserve"> </t>
        </is>
      </c>
      <c r="E55" s="4" t="inlineStr">
        <is>
          <t xml:space="preserve"> </t>
        </is>
      </c>
      <c r="F55" s="4" t="inlineStr">
        <is>
          <t xml:space="preserve"> </t>
        </is>
      </c>
      <c r="G55" s="6" t="n">
        <v>293282625</v>
      </c>
      <c r="H55" s="4" t="inlineStr">
        <is>
          <t xml:space="preserve"> </t>
        </is>
      </c>
      <c r="I55" s="6" t="n">
        <v>293282625</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umulated deficit</t>
        </is>
      </c>
      <c r="B56" s="4" t="inlineStr">
        <is>
          <t xml:space="preserve"> </t>
        </is>
      </c>
      <c r="C56" s="4" t="inlineStr">
        <is>
          <t xml:space="preserve"> </t>
        </is>
      </c>
      <c r="D56" s="4" t="inlineStr">
        <is>
          <t xml:space="preserve"> </t>
        </is>
      </c>
      <c r="E56" s="6" t="n">
        <v>-30987384</v>
      </c>
      <c r="F56" s="6" t="n">
        <v>-23956249</v>
      </c>
      <c r="G56" s="6" t="n">
        <v>-16264430</v>
      </c>
      <c r="H56" s="6" t="n">
        <v>-11890418</v>
      </c>
      <c r="I56" s="6" t="n">
        <v>-16264430</v>
      </c>
      <c r="J56" s="4" t="inlineStr">
        <is>
          <t xml:space="preserve"> </t>
        </is>
      </c>
      <c r="K56" s="6" t="n">
        <v>-23956249</v>
      </c>
      <c r="L56" s="6" t="n">
        <v>-30987384</v>
      </c>
      <c r="M56" s="6" t="n">
        <v>-10006029</v>
      </c>
      <c r="N56" s="4" t="inlineStr">
        <is>
          <t xml:space="preserve"> </t>
        </is>
      </c>
    </row>
    <row r="57">
      <c r="A57" s="4" t="inlineStr">
        <is>
          <t>Total Stockholders' Deficit</t>
        </is>
      </c>
      <c r="B57" s="4" t="inlineStr">
        <is>
          <t xml:space="preserve"> </t>
        </is>
      </c>
      <c r="C57" s="4" t="inlineStr">
        <is>
          <t xml:space="preserve"> </t>
        </is>
      </c>
      <c r="D57" s="4" t="inlineStr">
        <is>
          <t xml:space="preserve"> </t>
        </is>
      </c>
      <c r="E57" s="6" t="n">
        <v>-30986538</v>
      </c>
      <c r="F57" s="6" t="n">
        <v>-23955403</v>
      </c>
      <c r="G57" s="6" t="n">
        <v>-16263584</v>
      </c>
      <c r="H57" s="6" t="n">
        <v>-11889572</v>
      </c>
      <c r="I57" s="6" t="n">
        <v>-16263584</v>
      </c>
      <c r="J57" s="4" t="inlineStr">
        <is>
          <t xml:space="preserve"> </t>
        </is>
      </c>
      <c r="K57" s="6" t="n">
        <v>-23955403</v>
      </c>
      <c r="L57" s="6" t="n">
        <v>-30986538</v>
      </c>
      <c r="M57" s="6" t="n">
        <v>-10005183</v>
      </c>
      <c r="N57" s="4" t="inlineStr">
        <is>
          <t xml:space="preserve"> </t>
        </is>
      </c>
    </row>
    <row r="58">
      <c r="A58" s="3" t="inlineStr">
        <is>
          <t>Statement of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ormation and operating costs</t>
        </is>
      </c>
      <c r="B59" s="4" t="inlineStr">
        <is>
          <t xml:space="preserve"> </t>
        </is>
      </c>
      <c r="C59" s="4" t="inlineStr">
        <is>
          <t xml:space="preserve"> </t>
        </is>
      </c>
      <c r="D59" s="4" t="inlineStr">
        <is>
          <t xml:space="preserve"> </t>
        </is>
      </c>
      <c r="E59" s="4" t="inlineStr">
        <is>
          <t xml:space="preserve"> </t>
        </is>
      </c>
      <c r="F59" s="6" t="n">
        <v>4751532</v>
      </c>
      <c r="G59" s="6" t="n">
        <v>4652670</v>
      </c>
      <c r="H59" s="6" t="n">
        <v>1863920</v>
      </c>
      <c r="I59" s="6" t="n">
        <v>6516590</v>
      </c>
      <c r="J59" s="4" t="inlineStr">
        <is>
          <t xml:space="preserve"> </t>
        </is>
      </c>
      <c r="K59" s="6" t="n">
        <v>11268122</v>
      </c>
      <c r="L59" s="6" t="n">
        <v>18299257</v>
      </c>
      <c r="M59" s="6" t="n">
        <v>1191593</v>
      </c>
      <c r="N59" s="4" t="inlineStr">
        <is>
          <t xml:space="preserve"> </t>
        </is>
      </c>
    </row>
    <row r="60">
      <c r="A60" s="4" t="inlineStr">
        <is>
          <t>Franchise ta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00000</v>
      </c>
      <c r="J60" s="4" t="inlineStr">
        <is>
          <t xml:space="preserve"> </t>
        </is>
      </c>
      <c r="K60" s="4" t="inlineStr">
        <is>
          <t xml:space="preserve"> </t>
        </is>
      </c>
      <c r="L60" s="4" t="inlineStr">
        <is>
          <t xml:space="preserve"> </t>
        </is>
      </c>
      <c r="M60" s="6" t="n">
        <v>200000</v>
      </c>
      <c r="N60" s="4" t="inlineStr">
        <is>
          <t xml:space="preserve"> </t>
        </is>
      </c>
    </row>
    <row r="61">
      <c r="A61" s="4" t="inlineStr">
        <is>
          <t>Loss from operation costs</t>
        </is>
      </c>
      <c r="B61" s="4" t="inlineStr">
        <is>
          <t xml:space="preserve"> </t>
        </is>
      </c>
      <c r="C61" s="4" t="inlineStr">
        <is>
          <t xml:space="preserve"> </t>
        </is>
      </c>
      <c r="D61" s="4" t="inlineStr">
        <is>
          <t xml:space="preserve"> </t>
        </is>
      </c>
      <c r="E61" s="4" t="inlineStr">
        <is>
          <t xml:space="preserve"> </t>
        </is>
      </c>
      <c r="F61" s="6" t="n">
        <v>-4801532</v>
      </c>
      <c r="G61" s="6" t="n">
        <v>-4702670</v>
      </c>
      <c r="H61" s="6" t="n">
        <v>-1913920</v>
      </c>
      <c r="I61" s="6" t="n">
        <v>-6616590</v>
      </c>
      <c r="J61" s="4" t="inlineStr">
        <is>
          <t xml:space="preserve"> </t>
        </is>
      </c>
      <c r="K61" s="6" t="n">
        <v>-11418122</v>
      </c>
      <c r="L61" s="6" t="n">
        <v>-18499257</v>
      </c>
      <c r="M61" s="6" t="n">
        <v>-1391593</v>
      </c>
      <c r="N61" s="4" t="inlineStr">
        <is>
          <t xml:space="preserve"> </t>
        </is>
      </c>
    </row>
    <row r="62">
      <c r="A62" s="4" t="inlineStr">
        <is>
          <t>Loss before income taxes</t>
        </is>
      </c>
      <c r="B62" s="4" t="inlineStr">
        <is>
          <t xml:space="preserve"> </t>
        </is>
      </c>
      <c r="C62" s="4" t="inlineStr">
        <is>
          <t xml:space="preserve"> </t>
        </is>
      </c>
      <c r="D62" s="4" t="inlineStr">
        <is>
          <t xml:space="preserve"> </t>
        </is>
      </c>
      <c r="E62" s="4" t="inlineStr">
        <is>
          <t xml:space="preserve"> </t>
        </is>
      </c>
      <c r="F62" s="6" t="n">
        <v>-3474575</v>
      </c>
      <c r="G62" s="6" t="n">
        <v>-4306674</v>
      </c>
      <c r="H62" s="4" t="inlineStr">
        <is>
          <t xml:space="preserve"> </t>
        </is>
      </c>
      <c r="I62" s="6" t="n">
        <v>-6191063</v>
      </c>
      <c r="J62" s="4" t="inlineStr">
        <is>
          <t xml:space="preserve"> </t>
        </is>
      </c>
      <c r="K62" s="6" t="n">
        <v>-9665638</v>
      </c>
      <c r="L62" s="6" t="n">
        <v>-14241788</v>
      </c>
      <c r="M62" s="4" t="inlineStr">
        <is>
          <t xml:space="preserve"> </t>
        </is>
      </c>
      <c r="N62" s="4" t="inlineStr">
        <is>
          <t xml:space="preserve"> </t>
        </is>
      </c>
    </row>
    <row r="63">
      <c r="A63" s="4" t="inlineStr">
        <is>
          <t>Income tax expense</t>
        </is>
      </c>
      <c r="B63" s="4" t="inlineStr">
        <is>
          <t xml:space="preserve"> </t>
        </is>
      </c>
      <c r="C63" s="4" t="inlineStr">
        <is>
          <t xml:space="preserve"> </t>
        </is>
      </c>
      <c r="D63" s="4" t="inlineStr">
        <is>
          <t xml:space="preserve"> </t>
        </is>
      </c>
      <c r="E63" s="4" t="inlineStr">
        <is>
          <t xml:space="preserve"> </t>
        </is>
      </c>
      <c r="F63" s="6" t="n">
        <v>-322546</v>
      </c>
      <c r="G63" s="6" t="n">
        <v>-34713</v>
      </c>
      <c r="H63" s="4" t="inlineStr">
        <is>
          <t xml:space="preserve"> </t>
        </is>
      </c>
      <c r="I63" s="6" t="n">
        <v>-34713</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6" t="n">
        <v>-3797121</v>
      </c>
      <c r="G64" s="6" t="n">
        <v>-4342387</v>
      </c>
      <c r="H64" s="6" t="n">
        <v>-1884389</v>
      </c>
      <c r="I64" s="6" t="n">
        <v>-6225776</v>
      </c>
      <c r="J64" s="4" t="inlineStr">
        <is>
          <t xml:space="preserve"> </t>
        </is>
      </c>
      <c r="K64" s="6" t="n">
        <v>-10022897</v>
      </c>
      <c r="L64" s="6" t="n">
        <v>-15221263</v>
      </c>
      <c r="M64" s="6" t="n">
        <v>-1384495</v>
      </c>
      <c r="N64" s="4" t="inlineStr">
        <is>
          <t xml:space="preserve"> </t>
        </is>
      </c>
    </row>
    <row r="65">
      <c r="A65" s="3" t="inlineStr">
        <is>
          <t>Statement of Changes in Stockholders' Defic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6" t="n">
        <v>-3797121</v>
      </c>
      <c r="G66" s="6" t="n">
        <v>-4342387</v>
      </c>
      <c r="H66" s="6" t="n">
        <v>-1884389</v>
      </c>
      <c r="I66" s="6" t="n">
        <v>-6225776</v>
      </c>
      <c r="J66" s="4" t="inlineStr">
        <is>
          <t xml:space="preserve"> </t>
        </is>
      </c>
      <c r="K66" s="6" t="n">
        <v>-10022897</v>
      </c>
      <c r="L66" s="6" t="n">
        <v>-15221263</v>
      </c>
      <c r="M66" s="6" t="n">
        <v>-1384495</v>
      </c>
      <c r="N66" s="4" t="inlineStr">
        <is>
          <t xml:space="preserve"> </t>
        </is>
      </c>
    </row>
    <row r="67">
      <c r="A67" s="4" t="inlineStr">
        <is>
          <t>Remeasurement of Class A common stock to redemption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32625</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otal accumulated deficit</t>
        </is>
      </c>
      <c r="B68" s="4" t="inlineStr">
        <is>
          <t xml:space="preserve"> </t>
        </is>
      </c>
      <c r="C68" s="4" t="inlineStr">
        <is>
          <t xml:space="preserve"> </t>
        </is>
      </c>
      <c r="D68" s="4" t="inlineStr">
        <is>
          <t xml:space="preserve"> </t>
        </is>
      </c>
      <c r="E68" s="6" t="n">
        <v>-30987384</v>
      </c>
      <c r="F68" s="6" t="n">
        <v>-23956249</v>
      </c>
      <c r="G68" s="6" t="n">
        <v>-16264430</v>
      </c>
      <c r="H68" s="6" t="n">
        <v>-11890418</v>
      </c>
      <c r="I68" s="6" t="n">
        <v>-16264430</v>
      </c>
      <c r="J68" s="4" t="inlineStr">
        <is>
          <t xml:space="preserve"> </t>
        </is>
      </c>
      <c r="K68" s="6" t="n">
        <v>-23956249</v>
      </c>
      <c r="L68" s="6" t="n">
        <v>-30987384</v>
      </c>
      <c r="M68" s="6" t="n">
        <v>-10006029</v>
      </c>
      <c r="N68" s="4" t="inlineStr">
        <is>
          <t xml:space="preserve"> </t>
        </is>
      </c>
    </row>
    <row r="69">
      <c r="A69" s="4" t="inlineStr">
        <is>
          <t>Total Stockholders' Deficit</t>
        </is>
      </c>
      <c r="B69" s="4" t="inlineStr">
        <is>
          <t xml:space="preserve"> </t>
        </is>
      </c>
      <c r="C69" s="4" t="inlineStr">
        <is>
          <t xml:space="preserve"> </t>
        </is>
      </c>
      <c r="D69" s="4" t="inlineStr">
        <is>
          <t xml:space="preserve"> </t>
        </is>
      </c>
      <c r="E69" s="6" t="n">
        <v>-30986538</v>
      </c>
      <c r="F69" s="6" t="n">
        <v>-23955403</v>
      </c>
      <c r="G69" s="6" t="n">
        <v>-16263584</v>
      </c>
      <c r="H69" s="6" t="n">
        <v>-11889572</v>
      </c>
      <c r="I69" s="6" t="n">
        <v>-16263584</v>
      </c>
      <c r="J69" s="4" t="inlineStr">
        <is>
          <t xml:space="preserve"> </t>
        </is>
      </c>
      <c r="K69" s="6" t="n">
        <v>-23955403</v>
      </c>
      <c r="L69" s="6" t="n">
        <v>-30986538</v>
      </c>
      <c r="M69" s="6" t="n">
        <v>-10005183</v>
      </c>
      <c r="N69" s="4" t="inlineStr">
        <is>
          <t xml:space="preserve"> </t>
        </is>
      </c>
    </row>
    <row r="70">
      <c r="A70" s="3" t="inlineStr">
        <is>
          <t>Statement of Cash Flow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884389</v>
      </c>
      <c r="I71" s="6" t="n">
        <v>-6225776</v>
      </c>
      <c r="J71" s="4" t="inlineStr">
        <is>
          <t xml:space="preserve"> </t>
        </is>
      </c>
      <c r="K71" s="6" t="n">
        <v>-10022897</v>
      </c>
      <c r="L71" s="6" t="n">
        <v>-15221263</v>
      </c>
      <c r="M71" s="6" t="n">
        <v>-1384495</v>
      </c>
      <c r="N71" s="4" t="inlineStr">
        <is>
          <t xml:space="preserve"> </t>
        </is>
      </c>
    </row>
    <row r="72">
      <c r="A72" s="4" t="inlineStr">
        <is>
          <t>Accrued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218263</v>
      </c>
      <c r="I72" s="6" t="n">
        <v>5656004</v>
      </c>
      <c r="J72" s="4" t="inlineStr">
        <is>
          <t xml:space="preserve"> </t>
        </is>
      </c>
      <c r="K72" s="6" t="n">
        <v>10538707</v>
      </c>
      <c r="L72" s="6" t="n">
        <v>16605701</v>
      </c>
      <c r="M72" s="6" t="n">
        <v>483535</v>
      </c>
      <c r="N72" s="4" t="inlineStr">
        <is>
          <t xml:space="preserve"> </t>
        </is>
      </c>
    </row>
    <row r="73">
      <c r="A73" s="4" t="inlineStr">
        <is>
          <t>Net cash used in operat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586239</v>
      </c>
      <c r="I73" s="6" t="n">
        <v>-776463</v>
      </c>
      <c r="J73" s="4" t="inlineStr">
        <is>
          <t xml:space="preserve"> </t>
        </is>
      </c>
      <c r="K73" s="6" t="n">
        <v>-908419</v>
      </c>
      <c r="L73" s="4" t="inlineStr">
        <is>
          <t xml:space="preserve"> </t>
        </is>
      </c>
      <c r="M73" s="6" t="n">
        <v>-1114081</v>
      </c>
      <c r="N73" s="4" t="inlineStr">
        <is>
          <t xml:space="preserve"> </t>
        </is>
      </c>
    </row>
    <row r="74">
      <c r="A74" s="4" t="inlineStr">
        <is>
          <t>Related party adv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425835</v>
      </c>
      <c r="M74" s="4" t="inlineStr">
        <is>
          <t xml:space="preserve"> </t>
        </is>
      </c>
      <c r="N74" s="4" t="inlineStr">
        <is>
          <t xml:space="preserve"> </t>
        </is>
      </c>
    </row>
    <row r="75">
      <c r="A75" s="4" t="inlineStr">
        <is>
          <t>Net cash provided by financ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300000</v>
      </c>
      <c r="I75" s="6" t="n">
        <v>451700</v>
      </c>
      <c r="J75" s="4" t="inlineStr">
        <is>
          <t xml:space="preserve"> </t>
        </is>
      </c>
      <c r="K75" s="6" t="n">
        <v>3456700</v>
      </c>
      <c r="L75" s="6" t="n">
        <v>3867619</v>
      </c>
      <c r="M75" s="6" t="n">
        <v>294691812</v>
      </c>
      <c r="N75" s="4" t="inlineStr">
        <is>
          <t xml:space="preserve"> </t>
        </is>
      </c>
    </row>
    <row r="76">
      <c r="A76" s="4" t="inlineStr">
        <is>
          <t>Previously Reported [Member] | Accumulated Defic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Balance she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umulated deficit</t>
        </is>
      </c>
      <c r="B78" s="4" t="inlineStr">
        <is>
          <t xml:space="preserve"> </t>
        </is>
      </c>
      <c r="C78" s="4" t="inlineStr">
        <is>
          <t xml:space="preserve"> </t>
        </is>
      </c>
      <c r="D78" s="4" t="inlineStr">
        <is>
          <t xml:space="preserve"> </t>
        </is>
      </c>
      <c r="E78" s="6" t="n">
        <v>-30987384</v>
      </c>
      <c r="F78" s="6" t="n">
        <v>-23956249</v>
      </c>
      <c r="G78" s="6" t="n">
        <v>-16264430</v>
      </c>
      <c r="H78" s="6" t="n">
        <v>-11890418</v>
      </c>
      <c r="I78" s="6" t="n">
        <v>-16264430</v>
      </c>
      <c r="J78" s="4" t="inlineStr">
        <is>
          <t xml:space="preserve"> </t>
        </is>
      </c>
      <c r="K78" s="6" t="n">
        <v>-23956249</v>
      </c>
      <c r="L78" s="6" t="n">
        <v>-30987384</v>
      </c>
      <c r="M78" s="6" t="n">
        <v>-10006209</v>
      </c>
      <c r="N78" s="4" t="inlineStr">
        <is>
          <t xml:space="preserve"> </t>
        </is>
      </c>
    </row>
    <row r="79">
      <c r="A79" s="3" t="inlineStr">
        <is>
          <t>Statement of Changes in Stockholders' Defic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Total accumulated deficit</t>
        </is>
      </c>
      <c r="B80" s="4" t="inlineStr">
        <is>
          <t xml:space="preserve"> </t>
        </is>
      </c>
      <c r="C80" s="4" t="inlineStr">
        <is>
          <t xml:space="preserve"> </t>
        </is>
      </c>
      <c r="D80" s="4" t="inlineStr">
        <is>
          <t xml:space="preserve"> </t>
        </is>
      </c>
      <c r="E80" s="6" t="n">
        <v>-30987384</v>
      </c>
      <c r="F80" s="5" t="n">
        <v>-23956249</v>
      </c>
      <c r="G80" s="5" t="n">
        <v>-16264430</v>
      </c>
      <c r="H80" s="5" t="n">
        <v>-11890418</v>
      </c>
      <c r="I80" s="5" t="n">
        <v>-16264430</v>
      </c>
      <c r="J80" s="4" t="inlineStr">
        <is>
          <t xml:space="preserve"> </t>
        </is>
      </c>
      <c r="K80" s="5" t="n">
        <v>-23956249</v>
      </c>
      <c r="L80" s="5" t="n">
        <v>-30987384</v>
      </c>
      <c r="M80" s="5" t="n">
        <v>-10006209</v>
      </c>
      <c r="N80" s="4" t="inlineStr">
        <is>
          <t xml:space="preserve"> </t>
        </is>
      </c>
    </row>
    <row r="81">
      <c r="A81" s="4" t="inlineStr">
        <is>
          <t>Previously Reported [Member] | Common Class 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tatement of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Earnings Per Share, Basic</t>
        </is>
      </c>
      <c r="B83" s="4" t="inlineStr">
        <is>
          <t xml:space="preserve"> </t>
        </is>
      </c>
      <c r="C83" s="4" t="inlineStr">
        <is>
          <t xml:space="preserve"> </t>
        </is>
      </c>
      <c r="D83" s="4" t="inlineStr">
        <is>
          <t xml:space="preserve"> </t>
        </is>
      </c>
      <c r="E83" s="4" t="inlineStr">
        <is>
          <t xml:space="preserve"> </t>
        </is>
      </c>
      <c r="F83" s="9" t="n">
        <v>-0.1</v>
      </c>
      <c r="G83" s="8" t="n">
        <v>-0.12</v>
      </c>
      <c r="H83" s="8" t="n">
        <v>-0.05</v>
      </c>
      <c r="I83" s="8" t="n">
        <v>-0.17</v>
      </c>
      <c r="J83" s="4" t="inlineStr">
        <is>
          <t xml:space="preserve"> </t>
        </is>
      </c>
      <c r="K83" s="8" t="n">
        <v>-0.27</v>
      </c>
      <c r="L83" s="8" t="n">
        <v>-0.41</v>
      </c>
      <c r="M83" s="8" t="n">
        <v>-0.08</v>
      </c>
      <c r="N83" s="4" t="inlineStr">
        <is>
          <t xml:space="preserve"> </t>
        </is>
      </c>
    </row>
    <row r="84">
      <c r="A84" s="4" t="inlineStr">
        <is>
          <t>Earnings Per Share, Diluted</t>
        </is>
      </c>
      <c r="B84" s="4" t="inlineStr">
        <is>
          <t xml:space="preserve"> </t>
        </is>
      </c>
      <c r="C84" s="4" t="inlineStr">
        <is>
          <t xml:space="preserve"> </t>
        </is>
      </c>
      <c r="D84" s="4" t="inlineStr">
        <is>
          <t xml:space="preserve"> </t>
        </is>
      </c>
      <c r="E84" s="4" t="inlineStr">
        <is>
          <t xml:space="preserve"> </t>
        </is>
      </c>
      <c r="F84" s="13" t="n">
        <v>-0.1</v>
      </c>
      <c r="G84" s="12" t="n">
        <v>-0.12</v>
      </c>
      <c r="H84" s="12" t="n">
        <v>-0.05</v>
      </c>
      <c r="I84" s="12" t="n">
        <v>-0.17</v>
      </c>
      <c r="J84" s="4" t="inlineStr">
        <is>
          <t xml:space="preserve"> </t>
        </is>
      </c>
      <c r="K84" s="12" t="n">
        <v>-0.27</v>
      </c>
      <c r="L84" s="12" t="n">
        <v>-0.41</v>
      </c>
      <c r="M84" s="12" t="n">
        <v>-0.08</v>
      </c>
      <c r="N84" s="4" t="inlineStr">
        <is>
          <t xml:space="preserve"> </t>
        </is>
      </c>
    </row>
    <row r="85">
      <c r="A85" s="4" t="inlineStr">
        <is>
          <t>Previously Reported [Member] | Common Class B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tatement of Oper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Earnings Per Share, Basic</t>
        </is>
      </c>
      <c r="B87" s="4" t="inlineStr">
        <is>
          <t xml:space="preserve"> </t>
        </is>
      </c>
      <c r="C87" s="4" t="inlineStr">
        <is>
          <t xml:space="preserve"> </t>
        </is>
      </c>
      <c r="D87" s="4" t="inlineStr">
        <is>
          <t xml:space="preserve"> </t>
        </is>
      </c>
      <c r="E87" s="4" t="inlineStr">
        <is>
          <t xml:space="preserve"> </t>
        </is>
      </c>
      <c r="F87" s="13" t="n">
        <v>-0.1</v>
      </c>
      <c r="G87" s="12" t="n">
        <v>-0.12</v>
      </c>
      <c r="H87" s="12" t="n">
        <v>-0.05</v>
      </c>
      <c r="I87" s="12" t="n">
        <v>-0.17</v>
      </c>
      <c r="J87" s="4" t="inlineStr">
        <is>
          <t xml:space="preserve"> </t>
        </is>
      </c>
      <c r="K87" s="12" t="n">
        <v>-0.27</v>
      </c>
      <c r="L87" s="12" t="n">
        <v>-0.41</v>
      </c>
      <c r="M87" s="12" t="n">
        <v>-0.08</v>
      </c>
      <c r="N87" s="4" t="inlineStr">
        <is>
          <t xml:space="preserve"> </t>
        </is>
      </c>
    </row>
    <row r="88">
      <c r="A88" s="4" t="inlineStr">
        <is>
          <t>Earnings Per Share, Diluted</t>
        </is>
      </c>
      <c r="B88" s="4" t="inlineStr">
        <is>
          <t xml:space="preserve"> </t>
        </is>
      </c>
      <c r="C88" s="4" t="inlineStr">
        <is>
          <t xml:space="preserve"> </t>
        </is>
      </c>
      <c r="D88" s="4" t="inlineStr">
        <is>
          <t xml:space="preserve"> </t>
        </is>
      </c>
      <c r="E88" s="4" t="inlineStr">
        <is>
          <t xml:space="preserve"> </t>
        </is>
      </c>
      <c r="F88" s="9" t="n">
        <v>-0.1</v>
      </c>
      <c r="G88" s="8" t="n">
        <v>-0.12</v>
      </c>
      <c r="H88" s="8" t="n">
        <v>-0.05</v>
      </c>
      <c r="I88" s="8" t="n">
        <v>-0.17</v>
      </c>
      <c r="J88" s="4" t="inlineStr">
        <is>
          <t xml:space="preserve"> </t>
        </is>
      </c>
      <c r="K88" s="8" t="n">
        <v>-0.27</v>
      </c>
      <c r="L88" s="8" t="n">
        <v>-0.41</v>
      </c>
      <c r="M88" s="8" t="n">
        <v>-0.08</v>
      </c>
      <c r="N88" s="4" t="inlineStr">
        <is>
          <t xml:space="preserve"> </t>
        </is>
      </c>
    </row>
    <row r="89">
      <c r="A89" s="4" t="inlineStr">
        <is>
          <t>Revision of Prior Period, Adjust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Balance she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ccrued expenses</t>
        </is>
      </c>
      <c r="B91" s="4" t="inlineStr">
        <is>
          <t xml:space="preserve"> </t>
        </is>
      </c>
      <c r="C91" s="4" t="inlineStr">
        <is>
          <t xml:space="preserve"> </t>
        </is>
      </c>
      <c r="D91" s="4" t="inlineStr">
        <is>
          <t xml:space="preserve"> </t>
        </is>
      </c>
      <c r="E91" s="6" t="n">
        <v>888070</v>
      </c>
      <c r="F91" s="5" t="n">
        <v>-127078</v>
      </c>
      <c r="G91" s="5" t="n">
        <v>441742</v>
      </c>
      <c r="H91" s="5" t="n">
        <v>1760763</v>
      </c>
      <c r="I91" s="5" t="n">
        <v>441742</v>
      </c>
      <c r="J91" s="4" t="inlineStr">
        <is>
          <t xml:space="preserve"> </t>
        </is>
      </c>
      <c r="K91" s="5" t="n">
        <v>-127078</v>
      </c>
      <c r="L91" s="5" t="n">
        <v>888070</v>
      </c>
      <c r="M91" s="5" t="n">
        <v>544391</v>
      </c>
      <c r="N91" s="4" t="inlineStr">
        <is>
          <t xml:space="preserve"> </t>
        </is>
      </c>
    </row>
    <row r="92">
      <c r="A92" s="4" t="inlineStr">
        <is>
          <t>Income tax payable</t>
        </is>
      </c>
      <c r="B92" s="4" t="inlineStr">
        <is>
          <t xml:space="preserve"> </t>
        </is>
      </c>
      <c r="C92" s="4" t="inlineStr">
        <is>
          <t xml:space="preserve"> </t>
        </is>
      </c>
      <c r="D92" s="4" t="inlineStr">
        <is>
          <t xml:space="preserve"> </t>
        </is>
      </c>
      <c r="E92" s="4" t="inlineStr">
        <is>
          <t xml:space="preserve"> </t>
        </is>
      </c>
      <c r="F92" s="6" t="n">
        <v>357259</v>
      </c>
      <c r="G92" s="6" t="n">
        <v>33614</v>
      </c>
      <c r="H92" s="4" t="inlineStr">
        <is>
          <t xml:space="preserve"> </t>
        </is>
      </c>
      <c r="I92" s="6" t="n">
        <v>33614</v>
      </c>
      <c r="J92" s="4" t="inlineStr">
        <is>
          <t xml:space="preserve"> </t>
        </is>
      </c>
      <c r="K92" s="6" t="n">
        <v>357259</v>
      </c>
      <c r="L92" s="4" t="inlineStr">
        <is>
          <t xml:space="preserve"> </t>
        </is>
      </c>
      <c r="M92" s="4" t="inlineStr">
        <is>
          <t xml:space="preserve"> </t>
        </is>
      </c>
      <c r="N92" s="4" t="inlineStr">
        <is>
          <t xml:space="preserve"> </t>
        </is>
      </c>
    </row>
    <row r="93">
      <c r="A93" s="4" t="inlineStr">
        <is>
          <t>Related party advance</t>
        </is>
      </c>
      <c r="B93" s="4" t="inlineStr">
        <is>
          <t xml:space="preserve"> </t>
        </is>
      </c>
      <c r="C93" s="4" t="inlineStr">
        <is>
          <t xml:space="preserve"> </t>
        </is>
      </c>
      <c r="D93" s="4" t="inlineStr">
        <is>
          <t xml:space="preserve"> </t>
        </is>
      </c>
      <c r="E93" s="6" t="n">
        <v>100000</v>
      </c>
      <c r="F93" s="6" t="n">
        <v>410278</v>
      </c>
      <c r="G93" s="6" t="n">
        <v>143514</v>
      </c>
      <c r="H93" s="6" t="n">
        <v>82544</v>
      </c>
      <c r="I93" s="6" t="n">
        <v>143514</v>
      </c>
      <c r="J93" s="4" t="inlineStr">
        <is>
          <t xml:space="preserve"> </t>
        </is>
      </c>
      <c r="K93" s="6" t="n">
        <v>410278</v>
      </c>
      <c r="L93" s="6" t="n">
        <v>100000</v>
      </c>
      <c r="M93" s="6" t="n">
        <v>22394</v>
      </c>
      <c r="N93" s="4" t="inlineStr">
        <is>
          <t xml:space="preserve"> </t>
        </is>
      </c>
    </row>
    <row r="94">
      <c r="A94" s="4" t="inlineStr">
        <is>
          <t>Total current liabilities</t>
        </is>
      </c>
      <c r="B94" s="4" t="inlineStr">
        <is>
          <t xml:space="preserve"> </t>
        </is>
      </c>
      <c r="C94" s="4" t="inlineStr">
        <is>
          <t xml:space="preserve"> </t>
        </is>
      </c>
      <c r="D94" s="4" t="inlineStr">
        <is>
          <t xml:space="preserve"> </t>
        </is>
      </c>
      <c r="E94" s="6" t="n">
        <v>988070</v>
      </c>
      <c r="F94" s="6" t="n">
        <v>640459</v>
      </c>
      <c r="G94" s="6" t="n">
        <v>618869</v>
      </c>
      <c r="H94" s="6" t="n">
        <v>1843307</v>
      </c>
      <c r="I94" s="6" t="n">
        <v>618869</v>
      </c>
      <c r="J94" s="4" t="inlineStr">
        <is>
          <t xml:space="preserve"> </t>
        </is>
      </c>
      <c r="K94" s="6" t="n">
        <v>640459</v>
      </c>
      <c r="L94" s="6" t="n">
        <v>988070</v>
      </c>
      <c r="M94" s="6" t="n">
        <v>566785</v>
      </c>
      <c r="N94" s="4" t="inlineStr">
        <is>
          <t xml:space="preserve"> </t>
        </is>
      </c>
    </row>
    <row r="95">
      <c r="A95" s="4" t="inlineStr">
        <is>
          <t>Total liabilities</t>
        </is>
      </c>
      <c r="B95" s="4" t="inlineStr">
        <is>
          <t xml:space="preserve"> </t>
        </is>
      </c>
      <c r="C95" s="4" t="inlineStr">
        <is>
          <t xml:space="preserve"> </t>
        </is>
      </c>
      <c r="D95" s="4" t="inlineStr">
        <is>
          <t xml:space="preserve"> </t>
        </is>
      </c>
      <c r="E95" s="6" t="n">
        <v>988070</v>
      </c>
      <c r="F95" s="6" t="n">
        <v>640459</v>
      </c>
      <c r="G95" s="6" t="n">
        <v>618869</v>
      </c>
      <c r="H95" s="6" t="n">
        <v>1843307</v>
      </c>
      <c r="I95" s="6" t="n">
        <v>618869</v>
      </c>
      <c r="J95" s="4" t="inlineStr">
        <is>
          <t xml:space="preserve"> </t>
        </is>
      </c>
      <c r="K95" s="6" t="n">
        <v>640459</v>
      </c>
      <c r="L95" s="6" t="n">
        <v>988070</v>
      </c>
      <c r="M95" s="6" t="n">
        <v>566785</v>
      </c>
      <c r="N95" s="4" t="inlineStr">
        <is>
          <t xml:space="preserve"> </t>
        </is>
      </c>
    </row>
    <row r="96">
      <c r="A96" s="4" t="inlineStr">
        <is>
          <t>Class A common stock subject to possible redemption</t>
        </is>
      </c>
      <c r="B96" s="4" t="inlineStr">
        <is>
          <t xml:space="preserve"> </t>
        </is>
      </c>
      <c r="C96" s="4" t="inlineStr">
        <is>
          <t xml:space="preserve"> </t>
        </is>
      </c>
      <c r="D96" s="4" t="inlineStr">
        <is>
          <t xml:space="preserve"> </t>
        </is>
      </c>
      <c r="E96" s="4" t="inlineStr">
        <is>
          <t xml:space="preserve"> </t>
        </is>
      </c>
      <c r="F96" s="4" t="inlineStr">
        <is>
          <t xml:space="preserve"> </t>
        </is>
      </c>
      <c r="G96" s="6" t="n">
        <v>66386</v>
      </c>
      <c r="H96" s="4" t="inlineStr">
        <is>
          <t xml:space="preserve"> </t>
        </is>
      </c>
      <c r="I96" s="6" t="n">
        <v>66386</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ccumulated deficit</t>
        </is>
      </c>
      <c r="B97" s="4" t="inlineStr">
        <is>
          <t xml:space="preserve"> </t>
        </is>
      </c>
      <c r="C97" s="4" t="inlineStr">
        <is>
          <t xml:space="preserve"> </t>
        </is>
      </c>
      <c r="D97" s="4" t="inlineStr">
        <is>
          <t xml:space="preserve"> </t>
        </is>
      </c>
      <c r="E97" s="6" t="n">
        <v>-988070</v>
      </c>
      <c r="F97" s="6" t="n">
        <v>-640459</v>
      </c>
      <c r="G97" s="6" t="n">
        <v>-685255</v>
      </c>
      <c r="H97" s="6" t="n">
        <v>-1843307</v>
      </c>
      <c r="I97" s="6" t="n">
        <v>-685255</v>
      </c>
      <c r="J97" s="4" t="inlineStr">
        <is>
          <t xml:space="preserve"> </t>
        </is>
      </c>
      <c r="K97" s="6" t="n">
        <v>-640459</v>
      </c>
      <c r="L97" s="6" t="n">
        <v>-988070</v>
      </c>
      <c r="M97" s="6" t="n">
        <v>-566785</v>
      </c>
      <c r="N97" s="4" t="inlineStr">
        <is>
          <t xml:space="preserve"> </t>
        </is>
      </c>
    </row>
    <row r="98">
      <c r="A98" s="4" t="inlineStr">
        <is>
          <t>Total Stockholders' Deficit</t>
        </is>
      </c>
      <c r="B98" s="4" t="inlineStr">
        <is>
          <t xml:space="preserve"> </t>
        </is>
      </c>
      <c r="C98" s="4" t="inlineStr">
        <is>
          <t xml:space="preserve"> </t>
        </is>
      </c>
      <c r="D98" s="4" t="inlineStr">
        <is>
          <t xml:space="preserve"> </t>
        </is>
      </c>
      <c r="E98" s="6" t="n">
        <v>-988070</v>
      </c>
      <c r="F98" s="6" t="n">
        <v>-640459</v>
      </c>
      <c r="G98" s="6" t="n">
        <v>-685255</v>
      </c>
      <c r="H98" s="6" t="n">
        <v>-1843307</v>
      </c>
      <c r="I98" s="6" t="n">
        <v>-685255</v>
      </c>
      <c r="J98" s="4" t="inlineStr">
        <is>
          <t xml:space="preserve"> </t>
        </is>
      </c>
      <c r="K98" s="6" t="n">
        <v>-640459</v>
      </c>
      <c r="L98" s="6" t="n">
        <v>-988070</v>
      </c>
      <c r="M98" s="6" t="n">
        <v>-566785</v>
      </c>
      <c r="N98" s="4" t="inlineStr">
        <is>
          <t xml:space="preserve"> </t>
        </is>
      </c>
    </row>
    <row r="99">
      <c r="A99" s="3" t="inlineStr">
        <is>
          <t>Statement of Oper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egal investigations costs</t>
        </is>
      </c>
      <c r="B100" s="4" t="inlineStr">
        <is>
          <t xml:space="preserve"> </t>
        </is>
      </c>
      <c r="C100" s="4" t="inlineStr">
        <is>
          <t xml:space="preserve"> </t>
        </is>
      </c>
      <c r="D100" s="4" t="inlineStr">
        <is>
          <t xml:space="preserve"> </t>
        </is>
      </c>
      <c r="E100" s="4" t="inlineStr">
        <is>
          <t xml:space="preserve"> </t>
        </is>
      </c>
      <c r="F100" s="6" t="n">
        <v>2656763</v>
      </c>
      <c r="G100" s="6" t="n">
        <v>2564737</v>
      </c>
      <c r="H100" s="6" t="n">
        <v>2742708</v>
      </c>
      <c r="I100" s="6" t="n">
        <v>5307445</v>
      </c>
      <c r="J100" s="4" t="inlineStr">
        <is>
          <t xml:space="preserve"> </t>
        </is>
      </c>
      <c r="K100" s="6" t="n">
        <v>7964208</v>
      </c>
      <c r="L100" s="6" t="n">
        <v>10004519</v>
      </c>
      <c r="M100" s="4" t="inlineStr">
        <is>
          <t xml:space="preserve"> </t>
        </is>
      </c>
      <c r="N100" s="4" t="inlineStr">
        <is>
          <t xml:space="preserve"> </t>
        </is>
      </c>
    </row>
    <row r="101">
      <c r="A101" s="4" t="inlineStr">
        <is>
          <t>Formation and operating costs</t>
        </is>
      </c>
      <c r="B101" s="4" t="inlineStr">
        <is>
          <t xml:space="preserve"> </t>
        </is>
      </c>
      <c r="C101" s="4" t="inlineStr">
        <is>
          <t xml:space="preserve"> </t>
        </is>
      </c>
      <c r="D101" s="4" t="inlineStr">
        <is>
          <t xml:space="preserve"> </t>
        </is>
      </c>
      <c r="E101" s="4" t="inlineStr">
        <is>
          <t xml:space="preserve"> </t>
        </is>
      </c>
      <c r="F101" s="6" t="n">
        <v>-2636272</v>
      </c>
      <c r="G101" s="6" t="n">
        <v>-3788076</v>
      </c>
      <c r="H101" s="6" t="n">
        <v>-1466186</v>
      </c>
      <c r="I101" s="6" t="n">
        <v>-5254262</v>
      </c>
      <c r="J101" s="4" t="inlineStr">
        <is>
          <t xml:space="preserve"> </t>
        </is>
      </c>
      <c r="K101" s="6" t="n">
        <v>-7890534</v>
      </c>
      <c r="L101" s="6" t="n">
        <v>-9583234</v>
      </c>
      <c r="M101" s="6" t="n">
        <v>566785</v>
      </c>
      <c r="N101" s="4" t="inlineStr">
        <is>
          <t xml:space="preserve"> </t>
        </is>
      </c>
    </row>
    <row r="102">
      <c r="A102" s="4" t="inlineStr">
        <is>
          <t>Loss from operation costs</t>
        </is>
      </c>
      <c r="B102" s="4" t="inlineStr">
        <is>
          <t xml:space="preserve"> </t>
        </is>
      </c>
      <c r="C102" s="4" t="inlineStr">
        <is>
          <t xml:space="preserve"> </t>
        </is>
      </c>
      <c r="D102" s="4" t="inlineStr">
        <is>
          <t xml:space="preserve"> </t>
        </is>
      </c>
      <c r="E102" s="4" t="inlineStr">
        <is>
          <t xml:space="preserve"> </t>
        </is>
      </c>
      <c r="F102" s="6" t="n">
        <v>-20491</v>
      </c>
      <c r="G102" s="6" t="n">
        <v>1223339</v>
      </c>
      <c r="H102" s="6" t="n">
        <v>-1276522</v>
      </c>
      <c r="I102" s="6" t="n">
        <v>-53183</v>
      </c>
      <c r="J102" s="4" t="inlineStr">
        <is>
          <t xml:space="preserve"> </t>
        </is>
      </c>
      <c r="K102" s="6" t="n">
        <v>-73674</v>
      </c>
      <c r="L102" s="6" t="n">
        <v>-421285</v>
      </c>
      <c r="M102" s="6" t="n">
        <v>-566785</v>
      </c>
      <c r="N102" s="4" t="inlineStr">
        <is>
          <t xml:space="preserve"> </t>
        </is>
      </c>
    </row>
    <row r="103">
      <c r="A103" s="4" t="inlineStr">
        <is>
          <t>Loss before income taxes</t>
        </is>
      </c>
      <c r="B103" s="4" t="inlineStr">
        <is>
          <t xml:space="preserve"> </t>
        </is>
      </c>
      <c r="C103" s="4" t="inlineStr">
        <is>
          <t xml:space="preserve"> </t>
        </is>
      </c>
      <c r="D103" s="4" t="inlineStr">
        <is>
          <t xml:space="preserve"> </t>
        </is>
      </c>
      <c r="E103" s="4" t="inlineStr">
        <is>
          <t xml:space="preserve"> </t>
        </is>
      </c>
      <c r="F103" s="6" t="n">
        <v>-20491</v>
      </c>
      <c r="G103" s="6" t="n">
        <v>1223339</v>
      </c>
      <c r="H103" s="4" t="inlineStr">
        <is>
          <t xml:space="preserve"> </t>
        </is>
      </c>
      <c r="I103" s="6" t="n">
        <v>-53183</v>
      </c>
      <c r="J103" s="4" t="inlineStr">
        <is>
          <t xml:space="preserve"> </t>
        </is>
      </c>
      <c r="K103" s="6" t="n">
        <v>-73674</v>
      </c>
      <c r="L103" s="6" t="n">
        <v>-421285</v>
      </c>
      <c r="M103" s="4" t="inlineStr">
        <is>
          <t xml:space="preserve"> </t>
        </is>
      </c>
      <c r="N103" s="4" t="inlineStr">
        <is>
          <t xml:space="preserve"> </t>
        </is>
      </c>
    </row>
    <row r="104">
      <c r="A104" s="4" t="inlineStr">
        <is>
          <t>Income tax expense</t>
        </is>
      </c>
      <c r="B104" s="4" t="inlineStr">
        <is>
          <t xml:space="preserve"> </t>
        </is>
      </c>
      <c r="C104" s="4" t="inlineStr">
        <is>
          <t xml:space="preserve"> </t>
        </is>
      </c>
      <c r="D104" s="4" t="inlineStr">
        <is>
          <t xml:space="preserve"> </t>
        </is>
      </c>
      <c r="E104" s="4" t="inlineStr">
        <is>
          <t xml:space="preserve"> </t>
        </is>
      </c>
      <c r="F104" s="6" t="n">
        <v>-1099</v>
      </c>
      <c r="G104" s="6" t="n">
        <v>1099</v>
      </c>
      <c r="H104" s="4" t="inlineStr">
        <is>
          <t xml:space="preserve"> </t>
        </is>
      </c>
      <c r="I104" s="6" t="n">
        <v>1099</v>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Net loss</t>
        </is>
      </c>
      <c r="B105" s="4" t="inlineStr">
        <is>
          <t xml:space="preserve"> </t>
        </is>
      </c>
      <c r="C105" s="4" t="inlineStr">
        <is>
          <t xml:space="preserve"> </t>
        </is>
      </c>
      <c r="D105" s="4" t="inlineStr">
        <is>
          <t xml:space="preserve"> </t>
        </is>
      </c>
      <c r="E105" s="4" t="inlineStr">
        <is>
          <t xml:space="preserve"> </t>
        </is>
      </c>
      <c r="F105" s="6" t="n">
        <v>-21590</v>
      </c>
      <c r="G105" s="6" t="n">
        <v>1225438</v>
      </c>
      <c r="H105" s="6" t="n">
        <v>-1276522</v>
      </c>
      <c r="I105" s="6" t="n">
        <v>-52084</v>
      </c>
      <c r="J105" s="4" t="inlineStr">
        <is>
          <t xml:space="preserve"> </t>
        </is>
      </c>
      <c r="K105" s="6" t="n">
        <v>-73674</v>
      </c>
      <c r="L105" s="6" t="n">
        <v>-421285</v>
      </c>
      <c r="M105" s="6" t="n">
        <v>-566785</v>
      </c>
      <c r="N105" s="4" t="inlineStr">
        <is>
          <t xml:space="preserve"> </t>
        </is>
      </c>
    </row>
    <row r="106">
      <c r="A106" s="3" t="inlineStr">
        <is>
          <t>Statement of Changes in Stockholders' Defic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Net loss</t>
        </is>
      </c>
      <c r="B107" s="4" t="inlineStr">
        <is>
          <t xml:space="preserve"> </t>
        </is>
      </c>
      <c r="C107" s="4" t="inlineStr">
        <is>
          <t xml:space="preserve"> </t>
        </is>
      </c>
      <c r="D107" s="4" t="inlineStr">
        <is>
          <t xml:space="preserve"> </t>
        </is>
      </c>
      <c r="E107" s="4" t="inlineStr">
        <is>
          <t xml:space="preserve"> </t>
        </is>
      </c>
      <c r="F107" s="6" t="n">
        <v>-21590</v>
      </c>
      <c r="G107" s="6" t="n">
        <v>1225438</v>
      </c>
      <c r="H107" s="6" t="n">
        <v>-1276522</v>
      </c>
      <c r="I107" s="6" t="n">
        <v>-52084</v>
      </c>
      <c r="J107" s="4" t="inlineStr">
        <is>
          <t xml:space="preserve"> </t>
        </is>
      </c>
      <c r="K107" s="6" t="n">
        <v>-73674</v>
      </c>
      <c r="L107" s="6" t="n">
        <v>-421285</v>
      </c>
      <c r="M107" s="6" t="n">
        <v>-566785</v>
      </c>
      <c r="N107" s="4" t="inlineStr">
        <is>
          <t xml:space="preserve"> </t>
        </is>
      </c>
    </row>
    <row r="108">
      <c r="A108" s="4" t="inlineStr">
        <is>
          <t>Remeasurement of Class A common stock to redemption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66386</v>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Total accumulated deficit</t>
        </is>
      </c>
      <c r="B109" s="4" t="inlineStr">
        <is>
          <t xml:space="preserve"> </t>
        </is>
      </c>
      <c r="C109" s="4" t="inlineStr">
        <is>
          <t xml:space="preserve"> </t>
        </is>
      </c>
      <c r="D109" s="4" t="inlineStr">
        <is>
          <t xml:space="preserve"> </t>
        </is>
      </c>
      <c r="E109" s="6" t="n">
        <v>-988070</v>
      </c>
      <c r="F109" s="6" t="n">
        <v>-640459</v>
      </c>
      <c r="G109" s="6" t="n">
        <v>-685255</v>
      </c>
      <c r="H109" s="6" t="n">
        <v>-1843307</v>
      </c>
      <c r="I109" s="6" t="n">
        <v>-685255</v>
      </c>
      <c r="J109" s="4" t="inlineStr">
        <is>
          <t xml:space="preserve"> </t>
        </is>
      </c>
      <c r="K109" s="6" t="n">
        <v>-640459</v>
      </c>
      <c r="L109" s="6" t="n">
        <v>-988070</v>
      </c>
      <c r="M109" s="6" t="n">
        <v>-566785</v>
      </c>
      <c r="N109" s="4" t="inlineStr">
        <is>
          <t xml:space="preserve"> </t>
        </is>
      </c>
    </row>
    <row r="110">
      <c r="A110" s="4" t="inlineStr">
        <is>
          <t>Total Stockholders' Deficit</t>
        </is>
      </c>
      <c r="B110" s="4" t="inlineStr">
        <is>
          <t xml:space="preserve"> </t>
        </is>
      </c>
      <c r="C110" s="4" t="inlineStr">
        <is>
          <t xml:space="preserve"> </t>
        </is>
      </c>
      <c r="D110" s="4" t="inlineStr">
        <is>
          <t xml:space="preserve"> </t>
        </is>
      </c>
      <c r="E110" s="6" t="n">
        <v>-988070</v>
      </c>
      <c r="F110" s="6" t="n">
        <v>-640459</v>
      </c>
      <c r="G110" s="6" t="n">
        <v>-685255</v>
      </c>
      <c r="H110" s="6" t="n">
        <v>-1843307</v>
      </c>
      <c r="I110" s="6" t="n">
        <v>-685255</v>
      </c>
      <c r="J110" s="4" t="inlineStr">
        <is>
          <t xml:space="preserve"> </t>
        </is>
      </c>
      <c r="K110" s="6" t="n">
        <v>-640459</v>
      </c>
      <c r="L110" s="6" t="n">
        <v>-988070</v>
      </c>
      <c r="M110" s="6" t="n">
        <v>-566785</v>
      </c>
      <c r="N110" s="4" t="inlineStr">
        <is>
          <t xml:space="preserve"> </t>
        </is>
      </c>
    </row>
    <row r="111">
      <c r="A111" s="3" t="inlineStr">
        <is>
          <t>Statement of Cash Flow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Net lo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276522</v>
      </c>
      <c r="I112" s="6" t="n">
        <v>-52084</v>
      </c>
      <c r="J112" s="4" t="inlineStr">
        <is>
          <t xml:space="preserve"> </t>
        </is>
      </c>
      <c r="K112" s="6" t="n">
        <v>-73674</v>
      </c>
      <c r="L112" s="6" t="n">
        <v>-421285</v>
      </c>
      <c r="M112" s="6" t="n">
        <v>-566785</v>
      </c>
      <c r="N112" s="4" t="inlineStr">
        <is>
          <t xml:space="preserve"> </t>
        </is>
      </c>
    </row>
    <row r="113">
      <c r="A113" s="4" t="inlineStr">
        <is>
          <t>Accrued expens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216372</v>
      </c>
      <c r="I113" s="6" t="n">
        <v>-102650</v>
      </c>
      <c r="J113" s="4" t="inlineStr">
        <is>
          <t xml:space="preserve"> </t>
        </is>
      </c>
      <c r="K113" s="6" t="n">
        <v>-671469</v>
      </c>
      <c r="L113" s="6" t="n">
        <v>421285</v>
      </c>
      <c r="M113" s="6" t="n">
        <v>544391</v>
      </c>
      <c r="N113" s="4" t="inlineStr">
        <is>
          <t xml:space="preserve"> </t>
        </is>
      </c>
    </row>
    <row r="114">
      <c r="A114" s="4" t="inlineStr">
        <is>
          <t>Income tax pay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33614</v>
      </c>
      <c r="J114" s="4" t="inlineStr">
        <is>
          <t xml:space="preserve"> </t>
        </is>
      </c>
      <c r="K114" s="6" t="n">
        <v>357259</v>
      </c>
      <c r="L114" s="4" t="inlineStr">
        <is>
          <t xml:space="preserve"> </t>
        </is>
      </c>
      <c r="M114" s="4" t="inlineStr">
        <is>
          <t xml:space="preserve"> </t>
        </is>
      </c>
      <c r="N114" s="4" t="inlineStr">
        <is>
          <t xml:space="preserve"> </t>
        </is>
      </c>
    </row>
    <row r="115">
      <c r="A115" s="4" t="inlineStr">
        <is>
          <t>Net cash used in operating activ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60149</v>
      </c>
      <c r="I115" s="6" t="n">
        <v>-121119</v>
      </c>
      <c r="J115" s="4" t="inlineStr">
        <is>
          <t xml:space="preserve"> </t>
        </is>
      </c>
      <c r="K115" s="6" t="n">
        <v>-387884</v>
      </c>
      <c r="L115" s="4" t="inlineStr">
        <is>
          <t xml:space="preserve"> </t>
        </is>
      </c>
      <c r="M115" s="6" t="n">
        <v>-22394</v>
      </c>
      <c r="N115" s="4" t="inlineStr">
        <is>
          <t xml:space="preserve"> </t>
        </is>
      </c>
    </row>
    <row r="116">
      <c r="A116" s="4" t="inlineStr">
        <is>
          <t>Related party advan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60150</v>
      </c>
      <c r="I116" s="6" t="n">
        <v>121120</v>
      </c>
      <c r="J116" s="4" t="inlineStr">
        <is>
          <t xml:space="preserve"> </t>
        </is>
      </c>
      <c r="K116" s="6" t="n">
        <v>387884</v>
      </c>
      <c r="L116" s="6" t="n">
        <v>77606</v>
      </c>
      <c r="M116" s="6" t="n">
        <v>22394</v>
      </c>
      <c r="N116" s="4" t="inlineStr">
        <is>
          <t xml:space="preserve"> </t>
        </is>
      </c>
    </row>
    <row r="117">
      <c r="A117" s="4" t="inlineStr">
        <is>
          <t>Net cash provided by financing activ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60150</v>
      </c>
      <c r="I117" s="6" t="n">
        <v>121120</v>
      </c>
      <c r="J117" s="4" t="inlineStr">
        <is>
          <t xml:space="preserve"> </t>
        </is>
      </c>
      <c r="K117" s="6" t="n">
        <v>387884</v>
      </c>
      <c r="L117" s="6" t="n">
        <v>77606</v>
      </c>
      <c r="M117" s="6" t="n">
        <v>22394</v>
      </c>
      <c r="N117" s="4" t="inlineStr">
        <is>
          <t xml:space="preserve"> </t>
        </is>
      </c>
    </row>
    <row r="118">
      <c r="A118" s="4" t="inlineStr">
        <is>
          <t>Revision of Prior Period, Adjustment [Member] | Accumulated Defic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Balance shee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Accumulated deficit</t>
        </is>
      </c>
      <c r="B120" s="4" t="inlineStr">
        <is>
          <t xml:space="preserve"> </t>
        </is>
      </c>
      <c r="C120" s="4" t="inlineStr">
        <is>
          <t xml:space="preserve"> </t>
        </is>
      </c>
      <c r="D120" s="4" t="inlineStr">
        <is>
          <t xml:space="preserve"> </t>
        </is>
      </c>
      <c r="E120" s="6" t="n">
        <v>-988070</v>
      </c>
      <c r="F120" s="6" t="n">
        <v>-640459</v>
      </c>
      <c r="G120" s="6" t="n">
        <v>-685255</v>
      </c>
      <c r="H120" s="6" t="n">
        <v>-1843307</v>
      </c>
      <c r="I120" s="6" t="n">
        <v>-685255</v>
      </c>
      <c r="J120" s="4" t="inlineStr">
        <is>
          <t xml:space="preserve"> </t>
        </is>
      </c>
      <c r="K120" s="6" t="n">
        <v>-640459</v>
      </c>
      <c r="L120" s="6" t="n">
        <v>-988070</v>
      </c>
      <c r="M120" s="6" t="n">
        <v>-566605</v>
      </c>
      <c r="N120" s="4" t="inlineStr">
        <is>
          <t xml:space="preserve"> </t>
        </is>
      </c>
    </row>
    <row r="121">
      <c r="A121" s="3" t="inlineStr">
        <is>
          <t>Statement of Changes in Stockholders' Defic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Total accumulated deficit</t>
        </is>
      </c>
      <c r="B122" s="4" t="inlineStr">
        <is>
          <t xml:space="preserve"> </t>
        </is>
      </c>
      <c r="C122" s="4" t="inlineStr">
        <is>
          <t xml:space="preserve"> </t>
        </is>
      </c>
      <c r="D122" s="4" t="inlineStr">
        <is>
          <t xml:space="preserve"> </t>
        </is>
      </c>
      <c r="E122" s="6" t="n">
        <v>-988070</v>
      </c>
      <c r="F122" s="5" t="n">
        <v>-640459</v>
      </c>
      <c r="G122" s="5" t="n">
        <v>-685255</v>
      </c>
      <c r="H122" s="5" t="n">
        <v>-1843307</v>
      </c>
      <c r="I122" s="5" t="n">
        <v>-685255</v>
      </c>
      <c r="J122" s="4" t="inlineStr">
        <is>
          <t xml:space="preserve"> </t>
        </is>
      </c>
      <c r="K122" s="5" t="n">
        <v>-640459</v>
      </c>
      <c r="L122" s="5" t="n">
        <v>-988070</v>
      </c>
      <c r="M122" s="5" t="n">
        <v>-566605</v>
      </c>
      <c r="N122" s="4" t="inlineStr">
        <is>
          <t xml:space="preserve"> </t>
        </is>
      </c>
    </row>
    <row r="123">
      <c r="A123" s="4" t="inlineStr">
        <is>
          <t>Revision of Prior Period, Adjustment [Member] | Common Class A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Statement of Oper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Earnings Per Share, Basic</t>
        </is>
      </c>
      <c r="B125" s="4" t="inlineStr">
        <is>
          <t xml:space="preserve"> </t>
        </is>
      </c>
      <c r="C125" s="4" t="inlineStr">
        <is>
          <t xml:space="preserve"> </t>
        </is>
      </c>
      <c r="D125" s="4" t="inlineStr">
        <is>
          <t xml:space="preserve"> </t>
        </is>
      </c>
      <c r="E125" s="4" t="inlineStr">
        <is>
          <t xml:space="preserve"> </t>
        </is>
      </c>
      <c r="F125" s="5" t="n">
        <v>0</v>
      </c>
      <c r="G125" s="8" t="n">
        <v>0.04</v>
      </c>
      <c r="H125" s="8" t="n">
        <v>-0.03</v>
      </c>
      <c r="I125" s="5" t="n">
        <v>0</v>
      </c>
      <c r="J125" s="4" t="inlineStr">
        <is>
          <t xml:space="preserve"> </t>
        </is>
      </c>
      <c r="K125" s="5" t="n">
        <v>0</v>
      </c>
      <c r="L125" s="8" t="n">
        <v>-0.01</v>
      </c>
      <c r="M125" s="8" t="n">
        <v>-0.04</v>
      </c>
      <c r="N125" s="4" t="inlineStr">
        <is>
          <t xml:space="preserve"> </t>
        </is>
      </c>
    </row>
    <row r="126">
      <c r="A126" s="4" t="inlineStr">
        <is>
          <t>Earnings Per Share, Diluted</t>
        </is>
      </c>
      <c r="B126" s="4" t="inlineStr">
        <is>
          <t xml:space="preserve"> </t>
        </is>
      </c>
      <c r="C126" s="4" t="inlineStr">
        <is>
          <t xml:space="preserve"> </t>
        </is>
      </c>
      <c r="D126" s="4" t="inlineStr">
        <is>
          <t xml:space="preserve"> </t>
        </is>
      </c>
      <c r="E126" s="4" t="inlineStr">
        <is>
          <t xml:space="preserve"> </t>
        </is>
      </c>
      <c r="F126" s="6" t="n">
        <v>0</v>
      </c>
      <c r="G126" s="12" t="n">
        <v>0.04</v>
      </c>
      <c r="H126" s="12" t="n">
        <v>-0.03</v>
      </c>
      <c r="I126" s="6" t="n">
        <v>0</v>
      </c>
      <c r="J126" s="4" t="inlineStr">
        <is>
          <t xml:space="preserve"> </t>
        </is>
      </c>
      <c r="K126" s="6" t="n">
        <v>0</v>
      </c>
      <c r="L126" s="12" t="n">
        <v>-0.01</v>
      </c>
      <c r="M126" s="12" t="n">
        <v>-0.04</v>
      </c>
      <c r="N126" s="4" t="inlineStr">
        <is>
          <t xml:space="preserve"> </t>
        </is>
      </c>
    </row>
    <row r="127">
      <c r="A127" s="4" t="inlineStr">
        <is>
          <t>Revision of Prior Period, Adjustment [Member] | Common Class B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Statement of Opera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Earnings Per Share, Basic</t>
        </is>
      </c>
      <c r="B129" s="4" t="inlineStr">
        <is>
          <t xml:space="preserve"> </t>
        </is>
      </c>
      <c r="C129" s="4" t="inlineStr">
        <is>
          <t xml:space="preserve"> </t>
        </is>
      </c>
      <c r="D129" s="4" t="inlineStr">
        <is>
          <t xml:space="preserve"> </t>
        </is>
      </c>
      <c r="E129" s="4" t="inlineStr">
        <is>
          <t xml:space="preserve"> </t>
        </is>
      </c>
      <c r="F129" s="6" t="n">
        <v>0</v>
      </c>
      <c r="G129" s="12" t="n">
        <v>0.04</v>
      </c>
      <c r="H129" s="12" t="n">
        <v>-0.03</v>
      </c>
      <c r="I129" s="6" t="n">
        <v>0</v>
      </c>
      <c r="J129" s="4" t="inlineStr">
        <is>
          <t xml:space="preserve"> </t>
        </is>
      </c>
      <c r="K129" s="6" t="n">
        <v>0</v>
      </c>
      <c r="L129" s="12" t="n">
        <v>-0.01</v>
      </c>
      <c r="M129" s="12" t="n">
        <v>-0.04</v>
      </c>
      <c r="N129" s="4" t="inlineStr">
        <is>
          <t xml:space="preserve"> </t>
        </is>
      </c>
    </row>
    <row r="130">
      <c r="A130" s="4" t="inlineStr">
        <is>
          <t>Earnings Per Share, Diluted</t>
        </is>
      </c>
      <c r="B130" s="4" t="inlineStr">
        <is>
          <t xml:space="preserve"> </t>
        </is>
      </c>
      <c r="C130" s="4" t="inlineStr">
        <is>
          <t xml:space="preserve"> </t>
        </is>
      </c>
      <c r="D130" s="4" t="inlineStr">
        <is>
          <t xml:space="preserve"> </t>
        </is>
      </c>
      <c r="E130" s="4" t="inlineStr">
        <is>
          <t xml:space="preserve"> </t>
        </is>
      </c>
      <c r="F130" s="5" t="n">
        <v>0</v>
      </c>
      <c r="G130" s="8" t="n">
        <v>0.04</v>
      </c>
      <c r="H130" s="8" t="n">
        <v>-0.03</v>
      </c>
      <c r="I130" s="5" t="n">
        <v>0</v>
      </c>
      <c r="J130" s="4" t="inlineStr">
        <is>
          <t xml:space="preserve"> </t>
        </is>
      </c>
      <c r="K130" s="5" t="n">
        <v>0</v>
      </c>
      <c r="L130" s="8" t="n">
        <v>-0.01</v>
      </c>
      <c r="M130" s="8" t="n">
        <v>-0.04</v>
      </c>
      <c r="N130" s="4" t="inlineStr">
        <is>
          <t xml:space="preserve"> </t>
        </is>
      </c>
    </row>
    <row r="131">
      <c r="A131" s="4" t="inlineStr">
        <is>
          <t>As Restate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Balance shee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Accrued expenses</t>
        </is>
      </c>
      <c r="B133" s="4" t="inlineStr">
        <is>
          <t xml:space="preserve"> </t>
        </is>
      </c>
      <c r="C133" s="4" t="inlineStr">
        <is>
          <t xml:space="preserve"> </t>
        </is>
      </c>
      <c r="D133" s="4" t="inlineStr">
        <is>
          <t xml:space="preserve"> </t>
        </is>
      </c>
      <c r="E133" s="6" t="n">
        <v>18054912</v>
      </c>
      <c r="F133" s="5" t="n">
        <v>10895164</v>
      </c>
      <c r="G133" s="5" t="n">
        <v>6581280</v>
      </c>
      <c r="H133" s="5" t="n">
        <v>3462561</v>
      </c>
      <c r="I133" s="5" t="n">
        <v>6581280</v>
      </c>
      <c r="J133" s="4" t="inlineStr">
        <is>
          <t xml:space="preserve"> </t>
        </is>
      </c>
      <c r="K133" s="5" t="n">
        <v>10895164</v>
      </c>
      <c r="L133" s="5" t="n">
        <v>18054912</v>
      </c>
      <c r="M133" s="5" t="n">
        <v>1027926</v>
      </c>
      <c r="N133" s="4" t="inlineStr">
        <is>
          <t xml:space="preserve"> </t>
        </is>
      </c>
    </row>
    <row r="134">
      <c r="A134" s="4" t="inlineStr">
        <is>
          <t>Income tax payable</t>
        </is>
      </c>
      <c r="B134" s="4" t="inlineStr">
        <is>
          <t xml:space="preserve"> </t>
        </is>
      </c>
      <c r="C134" s="4" t="inlineStr">
        <is>
          <t xml:space="preserve"> </t>
        </is>
      </c>
      <c r="D134" s="4" t="inlineStr">
        <is>
          <t xml:space="preserve"> </t>
        </is>
      </c>
      <c r="E134" s="6" t="n">
        <v>979475</v>
      </c>
      <c r="F134" s="6" t="n">
        <v>357259</v>
      </c>
      <c r="G134" s="6" t="n">
        <v>33614</v>
      </c>
      <c r="H134" s="4" t="inlineStr">
        <is>
          <t xml:space="preserve"> </t>
        </is>
      </c>
      <c r="I134" s="6" t="n">
        <v>33614</v>
      </c>
      <c r="J134" s="4" t="inlineStr">
        <is>
          <t xml:space="preserve"> </t>
        </is>
      </c>
      <c r="K134" s="6" t="n">
        <v>357259</v>
      </c>
      <c r="L134" s="6" t="n">
        <v>979475</v>
      </c>
      <c r="M134" s="4" t="inlineStr">
        <is>
          <t xml:space="preserve"> </t>
        </is>
      </c>
      <c r="N134" s="4" t="inlineStr">
        <is>
          <t xml:space="preserve"> </t>
        </is>
      </c>
    </row>
    <row r="135">
      <c r="A135" s="4" t="inlineStr">
        <is>
          <t>Related party advance</t>
        </is>
      </c>
      <c r="B135" s="4" t="inlineStr">
        <is>
          <t xml:space="preserve"> </t>
        </is>
      </c>
      <c r="C135" s="4" t="inlineStr">
        <is>
          <t xml:space="preserve"> </t>
        </is>
      </c>
      <c r="D135" s="4" t="inlineStr">
        <is>
          <t xml:space="preserve"> </t>
        </is>
      </c>
      <c r="E135" s="6" t="n">
        <v>525835</v>
      </c>
      <c r="F135" s="6" t="n">
        <v>410278</v>
      </c>
      <c r="G135" s="6" t="n">
        <v>143514</v>
      </c>
      <c r="H135" s="6" t="n">
        <v>82544</v>
      </c>
      <c r="I135" s="6" t="n">
        <v>143514</v>
      </c>
      <c r="J135" s="4" t="inlineStr">
        <is>
          <t xml:space="preserve"> </t>
        </is>
      </c>
      <c r="K135" s="6" t="n">
        <v>410278</v>
      </c>
      <c r="L135" s="6" t="n">
        <v>525835</v>
      </c>
      <c r="M135" s="6" t="n">
        <v>22394</v>
      </c>
      <c r="N135" s="4" t="inlineStr">
        <is>
          <t xml:space="preserve"> </t>
        </is>
      </c>
    </row>
    <row r="136">
      <c r="A136" s="4" t="inlineStr">
        <is>
          <t>Total current liabilities</t>
        </is>
      </c>
      <c r="B136" s="4" t="inlineStr">
        <is>
          <t xml:space="preserve"> </t>
        </is>
      </c>
      <c r="C136" s="4" t="inlineStr">
        <is>
          <t xml:space="preserve"> </t>
        </is>
      </c>
      <c r="D136" s="4" t="inlineStr">
        <is>
          <t xml:space="preserve"> </t>
        </is>
      </c>
      <c r="E136" s="6" t="n">
        <v>23460922</v>
      </c>
      <c r="F136" s="6" t="n">
        <v>15469401</v>
      </c>
      <c r="G136" s="6" t="n">
        <v>7510108</v>
      </c>
      <c r="H136" s="6" t="n">
        <v>4095105</v>
      </c>
      <c r="I136" s="6" t="n">
        <v>7510108</v>
      </c>
      <c r="J136" s="4" t="inlineStr">
        <is>
          <t xml:space="preserve"> </t>
        </is>
      </c>
      <c r="K136" s="6" t="n">
        <v>15469401</v>
      </c>
      <c r="L136" s="6" t="n">
        <v>23460922</v>
      </c>
      <c r="M136" s="6" t="n">
        <v>1250320</v>
      </c>
      <c r="N136" s="4" t="inlineStr">
        <is>
          <t xml:space="preserve"> </t>
        </is>
      </c>
    </row>
    <row r="137">
      <c r="A137" s="4" t="inlineStr">
        <is>
          <t>Total liabilities</t>
        </is>
      </c>
      <c r="B137" s="4" t="inlineStr">
        <is>
          <t xml:space="preserve"> </t>
        </is>
      </c>
      <c r="C137" s="4" t="inlineStr">
        <is>
          <t xml:space="preserve"> </t>
        </is>
      </c>
      <c r="D137" s="4" t="inlineStr">
        <is>
          <t xml:space="preserve"> </t>
        </is>
      </c>
      <c r="E137" s="6" t="n">
        <v>33523422</v>
      </c>
      <c r="F137" s="6" t="n">
        <v>25531901</v>
      </c>
      <c r="G137" s="6" t="n">
        <v>17572608</v>
      </c>
      <c r="H137" s="6" t="n">
        <v>14157605</v>
      </c>
      <c r="I137" s="6" t="n">
        <v>17572608</v>
      </c>
      <c r="J137" s="4" t="inlineStr">
        <is>
          <t xml:space="preserve"> </t>
        </is>
      </c>
      <c r="K137" s="6" t="n">
        <v>25531901</v>
      </c>
      <c r="L137" s="6" t="n">
        <v>33523422</v>
      </c>
      <c r="M137" s="6" t="n">
        <v>11312820</v>
      </c>
      <c r="N137" s="4" t="inlineStr">
        <is>
          <t xml:space="preserve"> </t>
        </is>
      </c>
    </row>
    <row r="138">
      <c r="A138" s="4" t="inlineStr">
        <is>
          <t>Class A common stock subject to possible redemption</t>
        </is>
      </c>
      <c r="B138" s="4" t="inlineStr">
        <is>
          <t xml:space="preserve"> </t>
        </is>
      </c>
      <c r="C138" s="4" t="inlineStr">
        <is>
          <t xml:space="preserve"> </t>
        </is>
      </c>
      <c r="D138" s="4" t="inlineStr">
        <is>
          <t xml:space="preserve"> </t>
        </is>
      </c>
      <c r="E138" s="4" t="inlineStr">
        <is>
          <t xml:space="preserve"> </t>
        </is>
      </c>
      <c r="F138" s="4" t="inlineStr">
        <is>
          <t xml:space="preserve"> </t>
        </is>
      </c>
      <c r="G138" s="6" t="n">
        <v>293349011</v>
      </c>
      <c r="H138" s="4" t="inlineStr">
        <is>
          <t xml:space="preserve"> </t>
        </is>
      </c>
      <c r="I138" s="6" t="n">
        <v>293349011</v>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Accumulated deficit</t>
        </is>
      </c>
      <c r="B139" s="4" t="inlineStr">
        <is>
          <t xml:space="preserve"> </t>
        </is>
      </c>
      <c r="C139" s="4" t="inlineStr">
        <is>
          <t xml:space="preserve"> </t>
        </is>
      </c>
      <c r="D139" s="4" t="inlineStr">
        <is>
          <t xml:space="preserve"> </t>
        </is>
      </c>
      <c r="E139" s="6" t="n">
        <v>-31975454</v>
      </c>
      <c r="F139" s="6" t="n">
        <v>-24596708</v>
      </c>
      <c r="G139" s="6" t="n">
        <v>-16949685</v>
      </c>
      <c r="H139" s="6" t="n">
        <v>-13733725</v>
      </c>
      <c r="I139" s="6" t="n">
        <v>-16949685</v>
      </c>
      <c r="J139" s="4" t="inlineStr">
        <is>
          <t xml:space="preserve"> </t>
        </is>
      </c>
      <c r="K139" s="6" t="n">
        <v>-24596708</v>
      </c>
      <c r="L139" s="6" t="n">
        <v>-31975454</v>
      </c>
      <c r="M139" s="6" t="n">
        <v>-10572814</v>
      </c>
      <c r="N139" s="4" t="inlineStr">
        <is>
          <t xml:space="preserve"> </t>
        </is>
      </c>
    </row>
    <row r="140">
      <c r="A140" s="4" t="inlineStr">
        <is>
          <t>Total Stockholders' Deficit</t>
        </is>
      </c>
      <c r="B140" s="4" t="inlineStr">
        <is>
          <t xml:space="preserve"> </t>
        </is>
      </c>
      <c r="C140" s="4" t="inlineStr">
        <is>
          <t xml:space="preserve"> </t>
        </is>
      </c>
      <c r="D140" s="4" t="inlineStr">
        <is>
          <t xml:space="preserve"> </t>
        </is>
      </c>
      <c r="E140" s="6" t="n">
        <v>-31974608</v>
      </c>
      <c r="F140" s="6" t="n">
        <v>-24595862</v>
      </c>
      <c r="G140" s="6" t="n">
        <v>-16948839</v>
      </c>
      <c r="H140" s="6" t="n">
        <v>-13732879</v>
      </c>
      <c r="I140" s="6" t="n">
        <v>-16948839</v>
      </c>
      <c r="J140" s="4" t="inlineStr">
        <is>
          <t xml:space="preserve"> </t>
        </is>
      </c>
      <c r="K140" s="6" t="n">
        <v>-24595862</v>
      </c>
      <c r="L140" s="6" t="n">
        <v>-31974608</v>
      </c>
      <c r="M140" s="6" t="n">
        <v>-10571968</v>
      </c>
      <c r="N140" s="4" t="inlineStr">
        <is>
          <t xml:space="preserve"> </t>
        </is>
      </c>
    </row>
    <row r="141">
      <c r="A141" s="3" t="inlineStr">
        <is>
          <t>Statement of Opera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Legal investigations costs</t>
        </is>
      </c>
      <c r="B142" s="4" t="inlineStr">
        <is>
          <t xml:space="preserve"> </t>
        </is>
      </c>
      <c r="C142" s="4" t="inlineStr">
        <is>
          <t xml:space="preserve"> </t>
        </is>
      </c>
      <c r="D142" s="4" t="inlineStr">
        <is>
          <t xml:space="preserve"> </t>
        </is>
      </c>
      <c r="E142" s="4" t="inlineStr">
        <is>
          <t xml:space="preserve"> </t>
        </is>
      </c>
      <c r="F142" s="6" t="n">
        <v>2656763</v>
      </c>
      <c r="G142" s="6" t="n">
        <v>2564737</v>
      </c>
      <c r="H142" s="6" t="n">
        <v>2742708</v>
      </c>
      <c r="I142" s="6" t="n">
        <v>5307445</v>
      </c>
      <c r="J142" s="4" t="inlineStr">
        <is>
          <t xml:space="preserve"> </t>
        </is>
      </c>
      <c r="K142" s="6" t="n">
        <v>7964208</v>
      </c>
      <c r="L142" s="6" t="n">
        <v>10004519</v>
      </c>
      <c r="M142" s="4" t="inlineStr">
        <is>
          <t xml:space="preserve"> </t>
        </is>
      </c>
      <c r="N142" s="4" t="inlineStr">
        <is>
          <t xml:space="preserve"> </t>
        </is>
      </c>
    </row>
    <row r="143">
      <c r="A143" s="4" t="inlineStr">
        <is>
          <t>Formation and operating costs</t>
        </is>
      </c>
      <c r="B143" s="4" t="inlineStr">
        <is>
          <t xml:space="preserve"> </t>
        </is>
      </c>
      <c r="C143" s="4" t="inlineStr">
        <is>
          <t xml:space="preserve"> </t>
        </is>
      </c>
      <c r="D143" s="4" t="inlineStr">
        <is>
          <t xml:space="preserve"> </t>
        </is>
      </c>
      <c r="E143" s="4" t="inlineStr">
        <is>
          <t xml:space="preserve"> </t>
        </is>
      </c>
      <c r="F143" s="6" t="n">
        <v>2115260</v>
      </c>
      <c r="G143" s="6" t="n">
        <v>864594</v>
      </c>
      <c r="H143" s="6" t="n">
        <v>397734</v>
      </c>
      <c r="I143" s="6" t="n">
        <v>1262328</v>
      </c>
      <c r="J143" s="4" t="inlineStr">
        <is>
          <t xml:space="preserve"> </t>
        </is>
      </c>
      <c r="K143" s="6" t="n">
        <v>3377588</v>
      </c>
      <c r="L143" s="6" t="n">
        <v>8716023</v>
      </c>
      <c r="M143" s="6" t="n">
        <v>1758378</v>
      </c>
      <c r="N143" s="4" t="inlineStr">
        <is>
          <t xml:space="preserve"> </t>
        </is>
      </c>
    </row>
    <row r="144">
      <c r="A144" s="4" t="inlineStr">
        <is>
          <t>Franchise tax</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100000</v>
      </c>
      <c r="J144" s="4" t="inlineStr">
        <is>
          <t xml:space="preserve"> </t>
        </is>
      </c>
      <c r="K144" s="4" t="inlineStr">
        <is>
          <t xml:space="preserve"> </t>
        </is>
      </c>
      <c r="L144" s="4" t="inlineStr">
        <is>
          <t xml:space="preserve"> </t>
        </is>
      </c>
      <c r="M144" s="6" t="n">
        <v>200000</v>
      </c>
      <c r="N144" s="4" t="inlineStr">
        <is>
          <t xml:space="preserve"> </t>
        </is>
      </c>
    </row>
    <row r="145">
      <c r="A145" s="4" t="inlineStr">
        <is>
          <t>Loss from operation costs</t>
        </is>
      </c>
      <c r="B145" s="4" t="inlineStr">
        <is>
          <t xml:space="preserve"> </t>
        </is>
      </c>
      <c r="C145" s="4" t="inlineStr">
        <is>
          <t xml:space="preserve"> </t>
        </is>
      </c>
      <c r="D145" s="4" t="inlineStr">
        <is>
          <t xml:space="preserve"> </t>
        </is>
      </c>
      <c r="E145" s="4" t="inlineStr">
        <is>
          <t xml:space="preserve"> </t>
        </is>
      </c>
      <c r="F145" s="6" t="n">
        <v>-4822023</v>
      </c>
      <c r="G145" s="6" t="n">
        <v>-3479331</v>
      </c>
      <c r="H145" s="6" t="n">
        <v>-3190442</v>
      </c>
      <c r="I145" s="6" t="n">
        <v>-6669773</v>
      </c>
      <c r="J145" s="4" t="inlineStr">
        <is>
          <t xml:space="preserve"> </t>
        </is>
      </c>
      <c r="K145" s="6" t="n">
        <v>-11491796</v>
      </c>
      <c r="L145" s="6" t="n">
        <v>-18920542</v>
      </c>
      <c r="M145" s="6" t="n">
        <v>-1958378</v>
      </c>
      <c r="N145" s="4" t="inlineStr">
        <is>
          <t xml:space="preserve"> </t>
        </is>
      </c>
    </row>
    <row r="146">
      <c r="A146" s="4" t="inlineStr">
        <is>
          <t>Loss before income taxes</t>
        </is>
      </c>
      <c r="B146" s="4" t="inlineStr">
        <is>
          <t xml:space="preserve"> </t>
        </is>
      </c>
      <c r="C146" s="4" t="inlineStr">
        <is>
          <t xml:space="preserve"> </t>
        </is>
      </c>
      <c r="D146" s="4" t="inlineStr">
        <is>
          <t xml:space="preserve"> </t>
        </is>
      </c>
      <c r="E146" s="4" t="inlineStr">
        <is>
          <t xml:space="preserve"> </t>
        </is>
      </c>
      <c r="F146" s="6" t="n">
        <v>-3495066</v>
      </c>
      <c r="G146" s="6" t="n">
        <v>-3083335</v>
      </c>
      <c r="H146" s="4" t="inlineStr">
        <is>
          <t xml:space="preserve"> </t>
        </is>
      </c>
      <c r="I146" s="6" t="n">
        <v>-6244246</v>
      </c>
      <c r="J146" s="4" t="inlineStr">
        <is>
          <t xml:space="preserve"> </t>
        </is>
      </c>
      <c r="K146" s="6" t="n">
        <v>-9739312</v>
      </c>
      <c r="L146" s="6" t="n">
        <v>-14663073</v>
      </c>
      <c r="M146" s="4" t="inlineStr">
        <is>
          <t xml:space="preserve"> </t>
        </is>
      </c>
      <c r="N146" s="4" t="inlineStr">
        <is>
          <t xml:space="preserve"> </t>
        </is>
      </c>
    </row>
    <row r="147">
      <c r="A147" s="4" t="inlineStr">
        <is>
          <t>Income tax expense</t>
        </is>
      </c>
      <c r="B147" s="4" t="inlineStr">
        <is>
          <t xml:space="preserve"> </t>
        </is>
      </c>
      <c r="C147" s="4" t="inlineStr">
        <is>
          <t xml:space="preserve"> </t>
        </is>
      </c>
      <c r="D147" s="4" t="inlineStr">
        <is>
          <t xml:space="preserve"> </t>
        </is>
      </c>
      <c r="E147" s="4" t="inlineStr">
        <is>
          <t xml:space="preserve"> </t>
        </is>
      </c>
      <c r="F147" s="6" t="n">
        <v>-323645</v>
      </c>
      <c r="G147" s="6" t="n">
        <v>-33614</v>
      </c>
      <c r="H147" s="4" t="inlineStr">
        <is>
          <t xml:space="preserve"> </t>
        </is>
      </c>
      <c r="I147" s="6" t="n">
        <v>-33614</v>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Net loss</t>
        </is>
      </c>
      <c r="B148" s="4" t="inlineStr">
        <is>
          <t xml:space="preserve"> </t>
        </is>
      </c>
      <c r="C148" s="4" t="inlineStr">
        <is>
          <t xml:space="preserve"> </t>
        </is>
      </c>
      <c r="D148" s="4" t="inlineStr">
        <is>
          <t xml:space="preserve"> </t>
        </is>
      </c>
      <c r="E148" s="6" t="n">
        <v>-5545977</v>
      </c>
      <c r="F148" s="6" t="n">
        <v>-3818711</v>
      </c>
      <c r="G148" s="6" t="n">
        <v>-3116949</v>
      </c>
      <c r="H148" s="6" t="n">
        <v>-3160911</v>
      </c>
      <c r="I148" s="6" t="n">
        <v>-6277860</v>
      </c>
      <c r="J148" s="4" t="inlineStr">
        <is>
          <t xml:space="preserve"> </t>
        </is>
      </c>
      <c r="K148" s="6" t="n">
        <v>-10096571</v>
      </c>
      <c r="L148" s="6" t="n">
        <v>-15642548</v>
      </c>
      <c r="M148" s="6" t="n">
        <v>-1951280</v>
      </c>
      <c r="N148" s="4" t="inlineStr">
        <is>
          <t xml:space="preserve"> </t>
        </is>
      </c>
    </row>
    <row r="149">
      <c r="A149" s="3" t="inlineStr">
        <is>
          <t>Statement of Changes in Stockholders' Defici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Net loss</t>
        </is>
      </c>
      <c r="B150" s="4" t="inlineStr">
        <is>
          <t xml:space="preserve"> </t>
        </is>
      </c>
      <c r="C150" s="4" t="inlineStr">
        <is>
          <t xml:space="preserve"> </t>
        </is>
      </c>
      <c r="D150" s="4" t="inlineStr">
        <is>
          <t xml:space="preserve"> </t>
        </is>
      </c>
      <c r="E150" s="6" t="n">
        <v>-5545977</v>
      </c>
      <c r="F150" s="6" t="n">
        <v>-3818711</v>
      </c>
      <c r="G150" s="6" t="n">
        <v>-3116949</v>
      </c>
      <c r="H150" s="6" t="n">
        <v>-3160911</v>
      </c>
      <c r="I150" s="6" t="n">
        <v>-6277860</v>
      </c>
      <c r="J150" s="4" t="inlineStr">
        <is>
          <t xml:space="preserve"> </t>
        </is>
      </c>
      <c r="K150" s="6" t="n">
        <v>-10096571</v>
      </c>
      <c r="L150" s="6" t="n">
        <v>-15642548</v>
      </c>
      <c r="M150" s="6" t="n">
        <v>-1951280</v>
      </c>
      <c r="N150" s="4" t="inlineStr">
        <is>
          <t xml:space="preserve"> </t>
        </is>
      </c>
    </row>
    <row r="151">
      <c r="A151" s="4" t="inlineStr">
        <is>
          <t>Remeasurement of Class A common stock to redemption value</t>
        </is>
      </c>
      <c r="B151" s="4" t="inlineStr">
        <is>
          <t xml:space="preserve"> </t>
        </is>
      </c>
      <c r="C151" s="4" t="inlineStr">
        <is>
          <t xml:space="preserve"> </t>
        </is>
      </c>
      <c r="D151" s="4" t="inlineStr">
        <is>
          <t xml:space="preserve"> </t>
        </is>
      </c>
      <c r="E151" s="6" t="n">
        <v>-1832769</v>
      </c>
      <c r="F151" s="6" t="n">
        <v>-953312</v>
      </c>
      <c r="G151" s="6" t="n">
        <v>-99011</v>
      </c>
      <c r="H151" s="4" t="inlineStr">
        <is>
          <t xml:space="preserve"> </t>
        </is>
      </c>
      <c r="I151" s="6" t="n">
        <v>-99011</v>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Total accumulated deficit</t>
        </is>
      </c>
      <c r="B152" s="4" t="inlineStr">
        <is>
          <t xml:space="preserve"> </t>
        </is>
      </c>
      <c r="C152" s="4" t="inlineStr">
        <is>
          <t xml:space="preserve"> </t>
        </is>
      </c>
      <c r="D152" s="4" t="inlineStr">
        <is>
          <t xml:space="preserve"> </t>
        </is>
      </c>
      <c r="E152" s="6" t="n">
        <v>-31975454</v>
      </c>
      <c r="F152" s="6" t="n">
        <v>-24596708</v>
      </c>
      <c r="G152" s="6" t="n">
        <v>-16949685</v>
      </c>
      <c r="H152" s="6" t="n">
        <v>-13733725</v>
      </c>
      <c r="I152" s="6" t="n">
        <v>-16949685</v>
      </c>
      <c r="J152" s="4" t="inlineStr">
        <is>
          <t xml:space="preserve"> </t>
        </is>
      </c>
      <c r="K152" s="6" t="n">
        <v>-24596708</v>
      </c>
      <c r="L152" s="6" t="n">
        <v>-31975454</v>
      </c>
      <c r="M152" s="6" t="n">
        <v>-10572814</v>
      </c>
      <c r="N152" s="4" t="inlineStr">
        <is>
          <t xml:space="preserve"> </t>
        </is>
      </c>
    </row>
    <row r="153">
      <c r="A153" s="4" t="inlineStr">
        <is>
          <t>Total Stockholders' Deficit</t>
        </is>
      </c>
      <c r="B153" s="4" t="inlineStr">
        <is>
          <t xml:space="preserve"> </t>
        </is>
      </c>
      <c r="C153" s="4" t="inlineStr">
        <is>
          <t xml:space="preserve"> </t>
        </is>
      </c>
      <c r="D153" s="4" t="inlineStr">
        <is>
          <t xml:space="preserve"> </t>
        </is>
      </c>
      <c r="E153" s="6" t="n">
        <v>-31974608</v>
      </c>
      <c r="F153" s="6" t="n">
        <v>-24595862</v>
      </c>
      <c r="G153" s="6" t="n">
        <v>-16948839</v>
      </c>
      <c r="H153" s="6" t="n">
        <v>-13732879</v>
      </c>
      <c r="I153" s="6" t="n">
        <v>-16948839</v>
      </c>
      <c r="J153" s="4" t="inlineStr">
        <is>
          <t xml:space="preserve"> </t>
        </is>
      </c>
      <c r="K153" s="6" t="n">
        <v>-24595862</v>
      </c>
      <c r="L153" s="6" t="n">
        <v>-31974608</v>
      </c>
      <c r="M153" s="6" t="n">
        <v>-10571968</v>
      </c>
      <c r="N153" s="4" t="inlineStr">
        <is>
          <t xml:space="preserve"> </t>
        </is>
      </c>
    </row>
    <row r="154">
      <c r="A154" s="3" t="inlineStr">
        <is>
          <t>Statement of Cash Flow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Net los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3160911</v>
      </c>
      <c r="I155" s="6" t="n">
        <v>-6277860</v>
      </c>
      <c r="J155" s="4" t="inlineStr">
        <is>
          <t xml:space="preserve"> </t>
        </is>
      </c>
      <c r="K155" s="6" t="n">
        <v>-10096571</v>
      </c>
      <c r="L155" s="6" t="n">
        <v>-15642548</v>
      </c>
      <c r="M155" s="6" t="n">
        <v>-1951280</v>
      </c>
      <c r="N155" s="4" t="inlineStr">
        <is>
          <t xml:space="preserve"> </t>
        </is>
      </c>
    </row>
    <row r="156">
      <c r="A156" s="4" t="inlineStr">
        <is>
          <t>Accrued expens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2434635</v>
      </c>
      <c r="I156" s="6" t="n">
        <v>5553354</v>
      </c>
      <c r="J156" s="4" t="inlineStr">
        <is>
          <t xml:space="preserve"> </t>
        </is>
      </c>
      <c r="K156" s="6" t="n">
        <v>9867238</v>
      </c>
      <c r="L156" s="6" t="n">
        <v>17026986</v>
      </c>
      <c r="M156" s="6" t="n">
        <v>1027926</v>
      </c>
      <c r="N156" s="4" t="inlineStr">
        <is>
          <t xml:space="preserve"> </t>
        </is>
      </c>
    </row>
    <row r="157">
      <c r="A157" s="4" t="inlineStr">
        <is>
          <t>Income tax payabl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33614</v>
      </c>
      <c r="J157" s="4" t="inlineStr">
        <is>
          <t xml:space="preserve"> </t>
        </is>
      </c>
      <c r="K157" s="6" t="n">
        <v>357259</v>
      </c>
      <c r="L157" s="4" t="inlineStr">
        <is>
          <t xml:space="preserve"> </t>
        </is>
      </c>
      <c r="M157" s="4" t="inlineStr">
        <is>
          <t xml:space="preserve"> </t>
        </is>
      </c>
      <c r="N157" s="4" t="inlineStr">
        <is>
          <t xml:space="preserve"> </t>
        </is>
      </c>
    </row>
    <row r="158">
      <c r="A158" s="4" t="inlineStr">
        <is>
          <t>Net cash used in operating activi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646388</v>
      </c>
      <c r="I158" s="6" t="n">
        <v>-897582</v>
      </c>
      <c r="J158" s="4" t="inlineStr">
        <is>
          <t xml:space="preserve"> </t>
        </is>
      </c>
      <c r="K158" s="6" t="n">
        <v>-1296303</v>
      </c>
      <c r="L158" s="4" t="inlineStr">
        <is>
          <t xml:space="preserve"> </t>
        </is>
      </c>
      <c r="M158" s="6" t="n">
        <v>-1136475</v>
      </c>
      <c r="N158" s="4" t="inlineStr">
        <is>
          <t xml:space="preserve"> </t>
        </is>
      </c>
    </row>
    <row r="159">
      <c r="A159" s="4" t="inlineStr">
        <is>
          <t>Related party advan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6" t="n">
        <v>60150</v>
      </c>
      <c r="I159" s="6" t="n">
        <v>121120</v>
      </c>
      <c r="J159" s="4" t="inlineStr">
        <is>
          <t xml:space="preserve"> </t>
        </is>
      </c>
      <c r="K159" s="6" t="n">
        <v>387884</v>
      </c>
      <c r="L159" s="6" t="n">
        <v>503441</v>
      </c>
      <c r="M159" s="6" t="n">
        <v>22394</v>
      </c>
      <c r="N159" s="4" t="inlineStr">
        <is>
          <t xml:space="preserve"> </t>
        </is>
      </c>
    </row>
    <row r="160">
      <c r="A160" s="4" t="inlineStr">
        <is>
          <t>Net cash provided by financing activit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6" t="n">
        <v>360150</v>
      </c>
      <c r="I160" s="6" t="n">
        <v>572820</v>
      </c>
      <c r="J160" s="4" t="inlineStr">
        <is>
          <t xml:space="preserve"> </t>
        </is>
      </c>
      <c r="K160" s="6" t="n">
        <v>3844584</v>
      </c>
      <c r="L160" s="6" t="n">
        <v>3945225</v>
      </c>
      <c r="M160" s="6" t="n">
        <v>294714206</v>
      </c>
      <c r="N160" s="4" t="inlineStr">
        <is>
          <t xml:space="preserve"> </t>
        </is>
      </c>
    </row>
    <row r="161">
      <c r="A161" s="4" t="inlineStr">
        <is>
          <t>As Restated [Member] | Accumulated Defici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Balance shee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Accumulated deficit</t>
        </is>
      </c>
      <c r="B163" s="4" t="inlineStr">
        <is>
          <t xml:space="preserve"> </t>
        </is>
      </c>
      <c r="C163" s="4" t="inlineStr">
        <is>
          <t xml:space="preserve"> </t>
        </is>
      </c>
      <c r="D163" s="4" t="inlineStr">
        <is>
          <t xml:space="preserve"> </t>
        </is>
      </c>
      <c r="E163" s="6" t="n">
        <v>-31975454</v>
      </c>
      <c r="F163" s="6" t="n">
        <v>-24596708</v>
      </c>
      <c r="G163" s="6" t="n">
        <v>-16949685</v>
      </c>
      <c r="H163" s="6" t="n">
        <v>-13733725</v>
      </c>
      <c r="I163" s="6" t="n">
        <v>-16949685</v>
      </c>
      <c r="J163" s="4" t="inlineStr">
        <is>
          <t xml:space="preserve"> </t>
        </is>
      </c>
      <c r="K163" s="6" t="n">
        <v>-24596708</v>
      </c>
      <c r="L163" s="6" t="n">
        <v>-31975454</v>
      </c>
      <c r="M163" s="6" t="n">
        <v>-10572814</v>
      </c>
      <c r="N163" s="4" t="inlineStr">
        <is>
          <t xml:space="preserve"> </t>
        </is>
      </c>
    </row>
    <row r="164">
      <c r="A164" s="4" t="inlineStr">
        <is>
          <t>Total Stockholders' Deficit</t>
        </is>
      </c>
      <c r="B164" s="4" t="inlineStr">
        <is>
          <t xml:space="preserve"> </t>
        </is>
      </c>
      <c r="C164" s="4" t="inlineStr">
        <is>
          <t xml:space="preserve"> </t>
        </is>
      </c>
      <c r="D164" s="4" t="inlineStr">
        <is>
          <t xml:space="preserve"> </t>
        </is>
      </c>
      <c r="E164" s="6" t="n">
        <v>-31975454</v>
      </c>
      <c r="F164" s="6" t="n">
        <v>-24596708</v>
      </c>
      <c r="G164" s="6" t="n">
        <v>-16949685</v>
      </c>
      <c r="H164" s="6" t="n">
        <v>-1333725</v>
      </c>
      <c r="I164" s="6" t="n">
        <v>-16949685</v>
      </c>
      <c r="J164" s="4" t="inlineStr">
        <is>
          <t xml:space="preserve"> </t>
        </is>
      </c>
      <c r="K164" s="6" t="n">
        <v>-24596708</v>
      </c>
      <c r="L164" s="6" t="n">
        <v>-31975454</v>
      </c>
      <c r="M164" s="6" t="n">
        <v>-10572814</v>
      </c>
      <c r="N164" s="4" t="inlineStr">
        <is>
          <t xml:space="preserve"> </t>
        </is>
      </c>
    </row>
    <row r="165">
      <c r="A165" s="3" t="inlineStr">
        <is>
          <t>Statement of Operatio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Net loss</t>
        </is>
      </c>
      <c r="B166" s="4" t="inlineStr">
        <is>
          <t xml:space="preserve"> </t>
        </is>
      </c>
      <c r="C166" s="4" t="inlineStr">
        <is>
          <t xml:space="preserve"> </t>
        </is>
      </c>
      <c r="D166" s="4" t="inlineStr">
        <is>
          <t xml:space="preserve"> </t>
        </is>
      </c>
      <c r="E166" s="6" t="n">
        <v>-5545977</v>
      </c>
      <c r="F166" s="4" t="inlineStr">
        <is>
          <t xml:space="preserve"> </t>
        </is>
      </c>
      <c r="G166" s="6" t="n">
        <v>-3116949</v>
      </c>
      <c r="H166" s="6" t="n">
        <v>-3160911</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3" t="inlineStr">
        <is>
          <t>Statement of Changes in Stockholders' Defici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Net loss</t>
        </is>
      </c>
      <c r="B168" s="4" t="inlineStr">
        <is>
          <t xml:space="preserve"> </t>
        </is>
      </c>
      <c r="C168" s="4" t="inlineStr">
        <is>
          <t xml:space="preserve"> </t>
        </is>
      </c>
      <c r="D168" s="4" t="inlineStr">
        <is>
          <t xml:space="preserve"> </t>
        </is>
      </c>
      <c r="E168" s="6" t="n">
        <v>-5545977</v>
      </c>
      <c r="F168" s="4" t="inlineStr">
        <is>
          <t xml:space="preserve"> </t>
        </is>
      </c>
      <c r="G168" s="6" t="n">
        <v>-3116949</v>
      </c>
      <c r="H168" s="6" t="n">
        <v>-3160911</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Remeasurement of Class A common stock to redemption value</t>
        </is>
      </c>
      <c r="B169" s="4" t="inlineStr">
        <is>
          <t xml:space="preserve"> </t>
        </is>
      </c>
      <c r="C169" s="4" t="inlineStr">
        <is>
          <t xml:space="preserve"> </t>
        </is>
      </c>
      <c r="D169" s="4" t="inlineStr">
        <is>
          <t xml:space="preserve"> </t>
        </is>
      </c>
      <c r="E169" s="6" t="n">
        <v>-1832769</v>
      </c>
      <c r="F169" s="6" t="n">
        <v>-953312</v>
      </c>
      <c r="G169" s="6" t="n">
        <v>-99011</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Total accumulated deficit</t>
        </is>
      </c>
      <c r="B170" s="4" t="inlineStr">
        <is>
          <t xml:space="preserve"> </t>
        </is>
      </c>
      <c r="C170" s="4" t="inlineStr">
        <is>
          <t xml:space="preserve"> </t>
        </is>
      </c>
      <c r="D170" s="4" t="inlineStr">
        <is>
          <t xml:space="preserve"> </t>
        </is>
      </c>
      <c r="E170" s="6" t="n">
        <v>-31975454</v>
      </c>
      <c r="F170" s="6" t="n">
        <v>-24596708</v>
      </c>
      <c r="G170" s="6" t="n">
        <v>-16949685</v>
      </c>
      <c r="H170" s="6" t="n">
        <v>-13733725</v>
      </c>
      <c r="I170" s="6" t="n">
        <v>-16949685</v>
      </c>
      <c r="J170" s="4" t="inlineStr">
        <is>
          <t xml:space="preserve"> </t>
        </is>
      </c>
      <c r="K170" s="6" t="n">
        <v>-24596708</v>
      </c>
      <c r="L170" s="6" t="n">
        <v>-31975454</v>
      </c>
      <c r="M170" s="6" t="n">
        <v>-10572814</v>
      </c>
      <c r="N170" s="4" t="inlineStr">
        <is>
          <t xml:space="preserve"> </t>
        </is>
      </c>
    </row>
    <row r="171">
      <c r="A171" s="4" t="inlineStr">
        <is>
          <t>Total Stockholders' Deficit</t>
        </is>
      </c>
      <c r="B171" s="4" t="inlineStr">
        <is>
          <t xml:space="preserve"> </t>
        </is>
      </c>
      <c r="C171" s="4" t="inlineStr">
        <is>
          <t xml:space="preserve"> </t>
        </is>
      </c>
      <c r="D171" s="4" t="inlineStr">
        <is>
          <t xml:space="preserve"> </t>
        </is>
      </c>
      <c r="E171" s="5" t="n">
        <v>-31975454</v>
      </c>
      <c r="F171" s="5" t="n">
        <v>-24596708</v>
      </c>
      <c r="G171" s="5" t="n">
        <v>-16949685</v>
      </c>
      <c r="H171" s="5" t="n">
        <v>-1333725</v>
      </c>
      <c r="I171" s="5" t="n">
        <v>-16949685</v>
      </c>
      <c r="J171" s="4" t="inlineStr">
        <is>
          <t xml:space="preserve"> </t>
        </is>
      </c>
      <c r="K171" s="5" t="n">
        <v>-24596708</v>
      </c>
      <c r="L171" s="5" t="n">
        <v>-31975454</v>
      </c>
      <c r="M171" s="5" t="n">
        <v>-10572814</v>
      </c>
      <c r="N171" s="4" t="inlineStr">
        <is>
          <t xml:space="preserve"> </t>
        </is>
      </c>
    </row>
    <row r="172">
      <c r="A172" s="4" t="inlineStr">
        <is>
          <t>As Restated [Member] | Common Class A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3" t="inlineStr">
        <is>
          <t>Statement of Operatio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Earnings Per Share, Basic</t>
        </is>
      </c>
      <c r="B174" s="4" t="inlineStr">
        <is>
          <t xml:space="preserve"> </t>
        </is>
      </c>
      <c r="C174" s="4" t="inlineStr">
        <is>
          <t xml:space="preserve"> </t>
        </is>
      </c>
      <c r="D174" s="4" t="inlineStr">
        <is>
          <t xml:space="preserve"> </t>
        </is>
      </c>
      <c r="E174" s="4" t="inlineStr">
        <is>
          <t xml:space="preserve"> </t>
        </is>
      </c>
      <c r="F174" s="9" t="n">
        <v>-0.1</v>
      </c>
      <c r="G174" s="8" t="n">
        <v>-0.08</v>
      </c>
      <c r="H174" s="8" t="n">
        <v>-0.08</v>
      </c>
      <c r="I174" s="8" t="n">
        <v>-0.17</v>
      </c>
      <c r="J174" s="4" t="inlineStr">
        <is>
          <t xml:space="preserve"> </t>
        </is>
      </c>
      <c r="K174" s="8" t="n">
        <v>-0.27</v>
      </c>
      <c r="L174" s="8" t="n">
        <v>-0.42</v>
      </c>
      <c r="M174" s="8" t="n">
        <v>-0.12</v>
      </c>
      <c r="N174" s="4" t="inlineStr">
        <is>
          <t xml:space="preserve"> </t>
        </is>
      </c>
    </row>
    <row r="175">
      <c r="A175" s="4" t="inlineStr">
        <is>
          <t>Earnings Per Share, Diluted</t>
        </is>
      </c>
      <c r="B175" s="4" t="inlineStr">
        <is>
          <t xml:space="preserve"> </t>
        </is>
      </c>
      <c r="C175" s="4" t="inlineStr">
        <is>
          <t xml:space="preserve"> </t>
        </is>
      </c>
      <c r="D175" s="4" t="inlineStr">
        <is>
          <t xml:space="preserve"> </t>
        </is>
      </c>
      <c r="E175" s="4" t="inlineStr">
        <is>
          <t xml:space="preserve"> </t>
        </is>
      </c>
      <c r="F175" s="13" t="n">
        <v>-0.1</v>
      </c>
      <c r="G175" s="12" t="n">
        <v>-0.08</v>
      </c>
      <c r="H175" s="12" t="n">
        <v>-0.08</v>
      </c>
      <c r="I175" s="12" t="n">
        <v>-0.17</v>
      </c>
      <c r="J175" s="4" t="inlineStr">
        <is>
          <t xml:space="preserve"> </t>
        </is>
      </c>
      <c r="K175" s="12" t="n">
        <v>-0.27</v>
      </c>
      <c r="L175" s="12" t="n">
        <v>-0.42</v>
      </c>
      <c r="M175" s="12" t="n">
        <v>-0.12</v>
      </c>
      <c r="N175" s="4" t="inlineStr">
        <is>
          <t xml:space="preserve"> </t>
        </is>
      </c>
    </row>
    <row r="176">
      <c r="A176" s="4" t="inlineStr">
        <is>
          <t>As Restated [Member] | Common Class B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Statement of Operation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Earnings Per Share, Basic</t>
        </is>
      </c>
      <c r="B178" s="4" t="inlineStr">
        <is>
          <t xml:space="preserve"> </t>
        </is>
      </c>
      <c r="C178" s="4" t="inlineStr">
        <is>
          <t xml:space="preserve"> </t>
        </is>
      </c>
      <c r="D178" s="4" t="inlineStr">
        <is>
          <t xml:space="preserve"> </t>
        </is>
      </c>
      <c r="E178" s="4" t="inlineStr">
        <is>
          <t xml:space="preserve"> </t>
        </is>
      </c>
      <c r="F178" s="13" t="n">
        <v>-0.1</v>
      </c>
      <c r="G178" s="12" t="n">
        <v>-0.08</v>
      </c>
      <c r="H178" s="12" t="n">
        <v>-0.08</v>
      </c>
      <c r="I178" s="12" t="n">
        <v>-0.17</v>
      </c>
      <c r="J178" s="4" t="inlineStr">
        <is>
          <t xml:space="preserve"> </t>
        </is>
      </c>
      <c r="K178" s="12" t="n">
        <v>-0.27</v>
      </c>
      <c r="L178" s="12" t="n">
        <v>-0.42</v>
      </c>
      <c r="M178" s="12" t="n">
        <v>-0.12</v>
      </c>
      <c r="N178" s="4" t="inlineStr">
        <is>
          <t xml:space="preserve"> </t>
        </is>
      </c>
    </row>
    <row r="179">
      <c r="A179" s="4" t="inlineStr">
        <is>
          <t>Earnings Per Share, Diluted</t>
        </is>
      </c>
      <c r="B179" s="4" t="inlineStr">
        <is>
          <t xml:space="preserve"> </t>
        </is>
      </c>
      <c r="C179" s="4" t="inlineStr">
        <is>
          <t xml:space="preserve"> </t>
        </is>
      </c>
      <c r="D179" s="4" t="inlineStr">
        <is>
          <t xml:space="preserve"> </t>
        </is>
      </c>
      <c r="E179" s="4" t="inlineStr">
        <is>
          <t xml:space="preserve"> </t>
        </is>
      </c>
      <c r="F179" s="9" t="n">
        <v>-0.1</v>
      </c>
      <c r="G179" s="8" t="n">
        <v>-0.08</v>
      </c>
      <c r="H179" s="8" t="n">
        <v>-0.08</v>
      </c>
      <c r="I179" s="8" t="n">
        <v>-0.17</v>
      </c>
      <c r="J179" s="4" t="inlineStr">
        <is>
          <t xml:space="preserve"> </t>
        </is>
      </c>
      <c r="K179" s="8" t="n">
        <v>-0.27</v>
      </c>
      <c r="L179" s="8" t="n">
        <v>-0.42</v>
      </c>
      <c r="M179" s="8" t="n">
        <v>-0.12</v>
      </c>
      <c r="N179" s="4" t="inlineStr">
        <is>
          <t xml:space="preserve"> </t>
        </is>
      </c>
    </row>
    <row r="180"/>
    <row r="181">
      <c r="A181" s="4" t="inlineStr">
        <is>
          <t>[1]On September 2, 2021, the Sponsor surrendered an aggregate of 1,437,500 shares of Class B common stock for no consideration, resulting in an aggregate of 7,187,500 shares of Class B common stock issued and outstanding. All shares and associated amounts have been retroactively restated to reflect the surrender of these shares (see Note 8).[2]The shares and the associated amounts have been retroactively restated to reflect the three-for-one stock split on July 1, 2021.</t>
        </is>
      </c>
    </row>
  </sheetData>
  <mergeCells count="184">
    <mergeCell ref="A1:A2"/>
    <mergeCell ref="B1:H1"/>
    <mergeCell ref="J1:K1"/>
    <mergeCell ref="L1:M1"/>
    <mergeCell ref="N1:O1"/>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N59:O59"/>
    <mergeCell ref="N60:O60"/>
    <mergeCell ref="N61:O61"/>
    <mergeCell ref="N62:O62"/>
    <mergeCell ref="N63:O63"/>
    <mergeCell ref="N64:O64"/>
    <mergeCell ref="N65:O65"/>
    <mergeCell ref="N66:O66"/>
    <mergeCell ref="N67:O67"/>
    <mergeCell ref="N68:O68"/>
    <mergeCell ref="N69:O69"/>
    <mergeCell ref="N70:O70"/>
    <mergeCell ref="N71:O71"/>
    <mergeCell ref="N72:O72"/>
    <mergeCell ref="N73:O73"/>
    <mergeCell ref="N74:O74"/>
    <mergeCell ref="N75:O75"/>
    <mergeCell ref="N76:O76"/>
    <mergeCell ref="N77:O77"/>
    <mergeCell ref="N78:O78"/>
    <mergeCell ref="N79:O79"/>
    <mergeCell ref="N80:O80"/>
    <mergeCell ref="N81:O81"/>
    <mergeCell ref="N82:O82"/>
    <mergeCell ref="N83:O83"/>
    <mergeCell ref="N84:O84"/>
    <mergeCell ref="N85:O85"/>
    <mergeCell ref="N86:O86"/>
    <mergeCell ref="N87:O87"/>
    <mergeCell ref="N88:O88"/>
    <mergeCell ref="N89:O89"/>
    <mergeCell ref="N90:O90"/>
    <mergeCell ref="N91:O91"/>
    <mergeCell ref="N92:O92"/>
    <mergeCell ref="N93:O93"/>
    <mergeCell ref="N94:O94"/>
    <mergeCell ref="N95:O95"/>
    <mergeCell ref="N96:O96"/>
    <mergeCell ref="N97:O97"/>
    <mergeCell ref="N98:O98"/>
    <mergeCell ref="N99:O99"/>
    <mergeCell ref="N100:O100"/>
    <mergeCell ref="N101:O101"/>
    <mergeCell ref="N102:O102"/>
    <mergeCell ref="N103:O103"/>
    <mergeCell ref="N104:O104"/>
    <mergeCell ref="N105:O105"/>
    <mergeCell ref="N106:O106"/>
    <mergeCell ref="N107:O107"/>
    <mergeCell ref="N108:O108"/>
    <mergeCell ref="N109:O109"/>
    <mergeCell ref="N110:O110"/>
    <mergeCell ref="N111:O111"/>
    <mergeCell ref="N112:O112"/>
    <mergeCell ref="N113:O113"/>
    <mergeCell ref="N114:O114"/>
    <mergeCell ref="N115:O115"/>
    <mergeCell ref="N116:O116"/>
    <mergeCell ref="N117:O117"/>
    <mergeCell ref="N118:O118"/>
    <mergeCell ref="N119:O119"/>
    <mergeCell ref="N120:O120"/>
    <mergeCell ref="N121:O121"/>
    <mergeCell ref="N122:O122"/>
    <mergeCell ref="N123:O123"/>
    <mergeCell ref="N124:O124"/>
    <mergeCell ref="N125:O125"/>
    <mergeCell ref="N126:O126"/>
    <mergeCell ref="N127:O127"/>
    <mergeCell ref="N128:O128"/>
    <mergeCell ref="N129:O129"/>
    <mergeCell ref="N130:O130"/>
    <mergeCell ref="N131:O131"/>
    <mergeCell ref="N132:O132"/>
    <mergeCell ref="N133:O133"/>
    <mergeCell ref="N134:O134"/>
    <mergeCell ref="N135:O135"/>
    <mergeCell ref="N136:O136"/>
    <mergeCell ref="N137:O137"/>
    <mergeCell ref="N138:O138"/>
    <mergeCell ref="N139:O139"/>
    <mergeCell ref="N140:O140"/>
    <mergeCell ref="N141:O141"/>
    <mergeCell ref="N142:O142"/>
    <mergeCell ref="N143:O143"/>
    <mergeCell ref="N144:O144"/>
    <mergeCell ref="N145:O145"/>
    <mergeCell ref="N146:O146"/>
    <mergeCell ref="N147:O147"/>
    <mergeCell ref="N148:O148"/>
    <mergeCell ref="N149:O149"/>
    <mergeCell ref="N150:O150"/>
    <mergeCell ref="N151:O151"/>
    <mergeCell ref="N152:O152"/>
    <mergeCell ref="N153:O153"/>
    <mergeCell ref="N154:O154"/>
    <mergeCell ref="N155:O155"/>
    <mergeCell ref="N156:O156"/>
    <mergeCell ref="N157:O157"/>
    <mergeCell ref="N158:O158"/>
    <mergeCell ref="N159:O159"/>
    <mergeCell ref="N160:O160"/>
    <mergeCell ref="N161:O161"/>
    <mergeCell ref="N162:O162"/>
    <mergeCell ref="N163:O163"/>
    <mergeCell ref="N164:O164"/>
    <mergeCell ref="N165:O165"/>
    <mergeCell ref="N166:O166"/>
    <mergeCell ref="N167:O167"/>
    <mergeCell ref="N168:O168"/>
    <mergeCell ref="N169:O169"/>
    <mergeCell ref="N170:O170"/>
    <mergeCell ref="N171:O171"/>
    <mergeCell ref="N172:O172"/>
    <mergeCell ref="N173:O173"/>
    <mergeCell ref="N174:O174"/>
    <mergeCell ref="N175:O175"/>
    <mergeCell ref="N176:O176"/>
    <mergeCell ref="N177:O177"/>
    <mergeCell ref="N178:O178"/>
    <mergeCell ref="N179:O179"/>
    <mergeCell ref="A180:O180"/>
    <mergeCell ref="A181:O18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UMMARY OF SIGNIFICANT ACCOUNTING POLICIES - Additional Information  (Details) - USD ($)</t>
        </is>
      </c>
      <c r="C1" s="2" t="inlineStr">
        <is>
          <t>3 Months Ended</t>
        </is>
      </c>
      <c r="E1" s="2" t="inlineStr">
        <is>
          <t>9 Months Ended</t>
        </is>
      </c>
      <c r="G1" s="2" t="inlineStr">
        <is>
          <t>12 Months Ended</t>
        </is>
      </c>
    </row>
    <row r="2">
      <c r="B2" s="2" t="inlineStr">
        <is>
          <t>Sep. 08, 2021</t>
        </is>
      </c>
      <c r="C2" s="2" t="inlineStr">
        <is>
          <t>Sep. 30, 2023</t>
        </is>
      </c>
      <c r="D2" s="2" t="inlineStr">
        <is>
          <t>Sep. 30, 2022</t>
        </is>
      </c>
      <c r="E2" s="2" t="inlineStr">
        <is>
          <t>Sep. 30, 2023</t>
        </is>
      </c>
      <c r="F2" s="2" t="inlineStr">
        <is>
          <t>Sep. 30, 2022</t>
        </is>
      </c>
      <c r="G2" s="2" t="inlineStr">
        <is>
          <t>Dec. 31, 2022</t>
        </is>
      </c>
      <c r="H2" s="2" t="inlineStr">
        <is>
          <t>Dec. 31, 2021</t>
        </is>
      </c>
      <c r="I2" s="2" t="inlineStr">
        <is>
          <t>Aug. 16, 2022</t>
        </is>
      </c>
    </row>
    <row r="3">
      <c r="A3" s="4" t="inlineStr">
        <is>
          <t>Unrecognized Tax Benefits</t>
        </is>
      </c>
      <c r="B3" s="4" t="inlineStr">
        <is>
          <t xml:space="preserve"> </t>
        </is>
      </c>
      <c r="C3" s="5" t="n">
        <v>0</v>
      </c>
      <c r="D3" s="4" t="inlineStr">
        <is>
          <t xml:space="preserve"> </t>
        </is>
      </c>
      <c r="E3" s="5" t="n">
        <v>0</v>
      </c>
      <c r="F3" s="4" t="inlineStr">
        <is>
          <t xml:space="preserve"> </t>
        </is>
      </c>
      <c r="G3" s="5" t="n">
        <v>0</v>
      </c>
      <c r="H3" s="5" t="n">
        <v>0</v>
      </c>
      <c r="I3" s="4" t="inlineStr">
        <is>
          <t xml:space="preserve"> </t>
        </is>
      </c>
    </row>
    <row r="4">
      <c r="A4" s="4" t="inlineStr">
        <is>
          <t>Unrecognized tax benefits accrued for interest and penalties</t>
        </is>
      </c>
      <c r="B4" s="4" t="inlineStr">
        <is>
          <t xml:space="preserve"> </t>
        </is>
      </c>
      <c r="C4" s="6" t="n">
        <v>0</v>
      </c>
      <c r="D4" s="4" t="inlineStr">
        <is>
          <t xml:space="preserve"> </t>
        </is>
      </c>
      <c r="E4" s="6" t="n">
        <v>0</v>
      </c>
      <c r="F4" s="4" t="inlineStr">
        <is>
          <t xml:space="preserve"> </t>
        </is>
      </c>
      <c r="G4" s="6" t="n">
        <v>0</v>
      </c>
      <c r="H4" s="5" t="n">
        <v>0</v>
      </c>
      <c r="I4" s="4" t="inlineStr">
        <is>
          <t xml:space="preserve"> </t>
        </is>
      </c>
    </row>
    <row r="5">
      <c r="A5" s="4" t="inlineStr">
        <is>
          <t>Federal depository insurance coverage</t>
        </is>
      </c>
      <c r="B5" s="4" t="inlineStr">
        <is>
          <t xml:space="preserve"> </t>
        </is>
      </c>
      <c r="C5" s="5" t="n">
        <v>250000</v>
      </c>
      <c r="D5" s="4" t="inlineStr">
        <is>
          <t xml:space="preserve"> </t>
        </is>
      </c>
      <c r="E5" s="5" t="n">
        <v>250000</v>
      </c>
      <c r="F5" s="4" t="inlineStr">
        <is>
          <t xml:space="preserve"> </t>
        </is>
      </c>
      <c r="G5" s="5" t="n">
        <v>250000</v>
      </c>
      <c r="H5" s="4" t="inlineStr">
        <is>
          <t xml:space="preserve"> </t>
        </is>
      </c>
      <c r="I5" s="4" t="inlineStr">
        <is>
          <t xml:space="preserve"> </t>
        </is>
      </c>
    </row>
    <row r="6">
      <c r="A6" s="4" t="inlineStr">
        <is>
          <t>Percentage Of Excis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01</v>
      </c>
    </row>
    <row r="7">
      <c r="A7" s="4" t="inlineStr">
        <is>
          <t>Percentage Of Excise Tax Fair Market Value Of Shares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01</v>
      </c>
    </row>
    <row r="8">
      <c r="A8" s="4" t="inlineStr">
        <is>
          <t>Effectiv tax rate</t>
        </is>
      </c>
      <c r="B8" s="4" t="inlineStr">
        <is>
          <t xml:space="preserve"> </t>
        </is>
      </c>
      <c r="C8" s="11" t="n">
        <v>0.08</v>
      </c>
      <c r="D8" s="11" t="n">
        <v>0.09</v>
      </c>
      <c r="E8" s="11" t="n">
        <v>0.16</v>
      </c>
      <c r="F8" s="11" t="n">
        <v>0.04</v>
      </c>
      <c r="G8" s="4" t="inlineStr">
        <is>
          <t>(6.68%)</t>
        </is>
      </c>
      <c r="H8" s="11" t="n">
        <v>0</v>
      </c>
      <c r="I8" s="4" t="inlineStr">
        <is>
          <t xml:space="preserve"> </t>
        </is>
      </c>
    </row>
    <row r="9">
      <c r="A9" s="4" t="inlineStr">
        <is>
          <t>Effective Income Tax Rate Reconciliation, at Federal Statutory Income Tax Rate, Percent</t>
        </is>
      </c>
      <c r="B9" s="4" t="inlineStr">
        <is>
          <t xml:space="preserve"> </t>
        </is>
      </c>
      <c r="C9" s="11" t="n">
        <v>0.21</v>
      </c>
      <c r="D9" s="11" t="n">
        <v>0.21</v>
      </c>
      <c r="E9" s="11" t="n">
        <v>0.21</v>
      </c>
      <c r="F9" s="11" t="n">
        <v>0.21</v>
      </c>
      <c r="G9" s="11" t="n">
        <v>0.21</v>
      </c>
      <c r="H9" s="11" t="n">
        <v>0.21</v>
      </c>
      <c r="I9" s="4" t="inlineStr">
        <is>
          <t xml:space="preserve"> </t>
        </is>
      </c>
    </row>
    <row r="10">
      <c r="A10" s="4" t="inlineStr">
        <is>
          <t>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ffering costs</t>
        </is>
      </c>
      <c r="B11" s="5" t="n">
        <v>235664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underwriting commissions</t>
        </is>
      </c>
      <c r="B12" s="6" t="n">
        <v>10062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the representative shares</t>
        </is>
      </c>
      <c r="B13" s="6" t="n">
        <v>1437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offering costs</t>
        </is>
      </c>
      <c r="B14" s="6" t="n">
        <v>41680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Value, Issued for services</t>
        </is>
      </c>
      <c r="B15" s="6" t="n">
        <v>76774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transfer between related parties, Value</t>
        </is>
      </c>
      <c r="B16" s="6" t="n">
        <v>2210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itial Public Offering | Anchor Inve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Value, Issued for services</t>
        </is>
      </c>
      <c r="B18" s="6" t="n">
        <v>76774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itial Public Offering | Officers and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transfer between related parties, Value</t>
        </is>
      </c>
      <c r="B20" s="5" t="n">
        <v>2210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A Common Stock Subject to Redemption | 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t>
        </is>
      </c>
      <c r="B22" s="6" t="n">
        <v>287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4">
    <mergeCell ref="A1:A2"/>
    <mergeCell ref="C1:D1"/>
    <mergeCell ref="E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s>
  <sheetData>
    <row r="1">
      <c r="A1" s="1" t="inlineStr">
        <is>
          <t>INITIAL PUBLIC OFFERING - Additional Information (Details) - USD ($)</t>
        </is>
      </c>
      <c r="C1" s="2" t="inlineStr">
        <is>
          <t>9 Months Ended</t>
        </is>
      </c>
      <c r="D1" s="2" t="inlineStr">
        <is>
          <t>12 Months Ended</t>
        </is>
      </c>
    </row>
    <row r="2">
      <c r="B2" s="2" t="inlineStr">
        <is>
          <t>Sep. 08, 2021</t>
        </is>
      </c>
      <c r="C2" s="2" t="inlineStr">
        <is>
          <t>Sep. 30,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Number of warrants in a unit</t>
        </is>
      </c>
      <c r="B4" s="13" t="n">
        <v>0.5</v>
      </c>
      <c r="C4" s="4" t="inlineStr">
        <is>
          <t xml:space="preserve"> </t>
        </is>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tock issued during period, Value, Issued for services</t>
        </is>
      </c>
      <c r="B7" s="4" t="inlineStr">
        <is>
          <t xml:space="preserve"> </t>
        </is>
      </c>
      <c r="C7" s="5" t="n">
        <v>1437500</v>
      </c>
      <c r="D7" s="5" t="n">
        <v>1437500</v>
      </c>
    </row>
    <row r="8">
      <c r="A8" s="4" t="inlineStr">
        <is>
          <t>Initial Public Offering</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Number of units sold</t>
        </is>
      </c>
      <c r="B10" s="6" t="n">
        <v>28750000</v>
      </c>
      <c r="C10" s="4" t="inlineStr">
        <is>
          <t xml:space="preserve"> </t>
        </is>
      </c>
      <c r="D10" s="4" t="inlineStr">
        <is>
          <t xml:space="preserve"> </t>
        </is>
      </c>
    </row>
    <row r="11">
      <c r="A11" s="4" t="inlineStr">
        <is>
          <t>Purchase price, per unit</t>
        </is>
      </c>
      <c r="B11" s="5" t="n">
        <v>10</v>
      </c>
      <c r="C11" s="4" t="inlineStr">
        <is>
          <t xml:space="preserve"> </t>
        </is>
      </c>
      <c r="D11" s="4" t="inlineStr">
        <is>
          <t xml:space="preserve"> </t>
        </is>
      </c>
    </row>
    <row r="12">
      <c r="A12" s="4" t="inlineStr">
        <is>
          <t>Proceeds from Issuance Initial Public Offering</t>
        </is>
      </c>
      <c r="B12" s="5" t="n">
        <v>287500000</v>
      </c>
      <c r="C12" s="4" t="inlineStr">
        <is>
          <t xml:space="preserve"> </t>
        </is>
      </c>
      <c r="D12" s="4" t="inlineStr">
        <is>
          <t xml:space="preserve"> </t>
        </is>
      </c>
    </row>
    <row r="13">
      <c r="A13" s="4" t="inlineStr">
        <is>
          <t>Offering costs</t>
        </is>
      </c>
      <c r="B13" s="6" t="n">
        <v>23566497</v>
      </c>
      <c r="C13" s="4" t="inlineStr">
        <is>
          <t xml:space="preserve"> </t>
        </is>
      </c>
      <c r="D13" s="4" t="inlineStr">
        <is>
          <t xml:space="preserve"> </t>
        </is>
      </c>
    </row>
    <row r="14">
      <c r="A14" s="4" t="inlineStr">
        <is>
          <t>Stock issued during period, Value, Issued for services</t>
        </is>
      </c>
      <c r="B14" s="6" t="n">
        <v>7677450</v>
      </c>
      <c r="C14" s="4" t="inlineStr">
        <is>
          <t xml:space="preserve"> </t>
        </is>
      </c>
      <c r="D14" s="4" t="inlineStr">
        <is>
          <t xml:space="preserve"> </t>
        </is>
      </c>
    </row>
    <row r="15">
      <c r="A15" s="4" t="inlineStr">
        <is>
          <t>Share transfer between related parties, Value</t>
        </is>
      </c>
      <c r="B15" s="6" t="n">
        <v>221018</v>
      </c>
      <c r="C15" s="4" t="inlineStr">
        <is>
          <t xml:space="preserve"> </t>
        </is>
      </c>
      <c r="D15" s="4" t="inlineStr">
        <is>
          <t xml:space="preserve"> </t>
        </is>
      </c>
    </row>
    <row r="16">
      <c r="A16" s="4" t="inlineStr">
        <is>
          <t>Offering costs</t>
        </is>
      </c>
      <c r="B16" s="6" t="n">
        <v>23566497</v>
      </c>
      <c r="C16" s="4" t="inlineStr">
        <is>
          <t xml:space="preserve"> </t>
        </is>
      </c>
      <c r="D16" s="4" t="inlineStr">
        <is>
          <t xml:space="preserve"> </t>
        </is>
      </c>
    </row>
    <row r="17">
      <c r="A17" s="4" t="inlineStr">
        <is>
          <t>Deferred underwriting commissions</t>
        </is>
      </c>
      <c r="B17" s="6" t="n">
        <v>10062500</v>
      </c>
      <c r="C17" s="4" t="inlineStr">
        <is>
          <t xml:space="preserve"> </t>
        </is>
      </c>
      <c r="D17" s="4" t="inlineStr">
        <is>
          <t xml:space="preserve"> </t>
        </is>
      </c>
    </row>
    <row r="18">
      <c r="A18" s="4" t="inlineStr">
        <is>
          <t>Fair value of the representative shares</t>
        </is>
      </c>
      <c r="B18" s="6" t="n">
        <v>1437500</v>
      </c>
      <c r="C18" s="4" t="inlineStr">
        <is>
          <t xml:space="preserve"> </t>
        </is>
      </c>
      <c r="D18" s="4" t="inlineStr">
        <is>
          <t xml:space="preserve"> </t>
        </is>
      </c>
    </row>
    <row r="19">
      <c r="A19" s="4" t="inlineStr">
        <is>
          <t>Other offering costs</t>
        </is>
      </c>
      <c r="B19" s="6" t="n">
        <v>4168029</v>
      </c>
      <c r="C19" s="4" t="inlineStr">
        <is>
          <t xml:space="preserve"> </t>
        </is>
      </c>
      <c r="D19" s="4" t="inlineStr">
        <is>
          <t xml:space="preserve"> </t>
        </is>
      </c>
    </row>
    <row r="20">
      <c r="A20" s="4" t="inlineStr">
        <is>
          <t>Initial Public Offering | Anchor Investors [Member]</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Fair value of the representative shares</t>
        </is>
      </c>
      <c r="B22" s="6" t="n">
        <v>7677450</v>
      </c>
      <c r="C22" s="4" t="inlineStr">
        <is>
          <t xml:space="preserve"> </t>
        </is>
      </c>
      <c r="D22" s="4" t="inlineStr">
        <is>
          <t xml:space="preserve"> </t>
        </is>
      </c>
    </row>
    <row r="23">
      <c r="A23" s="4" t="inlineStr">
        <is>
          <t>Initial Public Offering | Officers and Directors [Member]</t>
        </is>
      </c>
      <c r="B23" s="4" t="inlineStr">
        <is>
          <t xml:space="preserve"> </t>
        </is>
      </c>
      <c r="C23" s="4" t="inlineStr">
        <is>
          <t xml:space="preserve"> </t>
        </is>
      </c>
      <c r="D23" s="4" t="inlineStr">
        <is>
          <t xml:space="preserve"> </t>
        </is>
      </c>
    </row>
    <row r="24">
      <c r="A24" s="3" t="inlineStr">
        <is>
          <t>Subsidiary, Sale of Stock [Line Items]</t>
        </is>
      </c>
      <c r="B24" s="4" t="inlineStr">
        <is>
          <t xml:space="preserve"> </t>
        </is>
      </c>
      <c r="C24" s="4" t="inlineStr">
        <is>
          <t xml:space="preserve"> </t>
        </is>
      </c>
      <c r="D24" s="4" t="inlineStr">
        <is>
          <t xml:space="preserve"> </t>
        </is>
      </c>
    </row>
    <row r="25">
      <c r="A25" s="4" t="inlineStr">
        <is>
          <t>Fair value of the representative shares</t>
        </is>
      </c>
      <c r="B25" s="5" t="n">
        <v>221018</v>
      </c>
      <c r="C25" s="4" t="inlineStr">
        <is>
          <t xml:space="preserve"> </t>
        </is>
      </c>
      <c r="D25" s="4" t="inlineStr">
        <is>
          <t xml:space="preserve"> </t>
        </is>
      </c>
    </row>
    <row r="26">
      <c r="A26" s="4" t="inlineStr">
        <is>
          <t>Initial Public Offering | Class A Common Stock</t>
        </is>
      </c>
      <c r="B26" s="4" t="inlineStr">
        <is>
          <t xml:space="preserve"> </t>
        </is>
      </c>
      <c r="C26" s="4" t="inlineStr">
        <is>
          <t xml:space="preserve"> </t>
        </is>
      </c>
      <c r="D26" s="4" t="inlineStr">
        <is>
          <t xml:space="preserve"> </t>
        </is>
      </c>
    </row>
    <row r="27">
      <c r="A27" s="3" t="inlineStr">
        <is>
          <t>Subsidiary, Sale of Stock [Line Items]</t>
        </is>
      </c>
      <c r="B27" s="4" t="inlineStr">
        <is>
          <t xml:space="preserve"> </t>
        </is>
      </c>
      <c r="C27" s="4" t="inlineStr">
        <is>
          <t xml:space="preserve"> </t>
        </is>
      </c>
      <c r="D27" s="4" t="inlineStr">
        <is>
          <t xml:space="preserve"> </t>
        </is>
      </c>
    </row>
    <row r="28">
      <c r="A28" s="4" t="inlineStr">
        <is>
          <t>Number of shares in a unit</t>
        </is>
      </c>
      <c r="B28" s="6" t="n">
        <v>1</v>
      </c>
      <c r="C28" s="4" t="inlineStr">
        <is>
          <t xml:space="preserve"> </t>
        </is>
      </c>
      <c r="D28" s="4" t="inlineStr">
        <is>
          <t xml:space="preserve"> </t>
        </is>
      </c>
    </row>
    <row r="29">
      <c r="A29" s="4" t="inlineStr">
        <is>
          <t>Initial Public Offering | Class A Common Stock | Public Warrants</t>
        </is>
      </c>
      <c r="B29" s="4" t="inlineStr">
        <is>
          <t xml:space="preserve"> </t>
        </is>
      </c>
      <c r="C29" s="4" t="inlineStr">
        <is>
          <t xml:space="preserve"> </t>
        </is>
      </c>
      <c r="D29" s="4" t="inlineStr">
        <is>
          <t xml:space="preserve"> </t>
        </is>
      </c>
    </row>
    <row r="30">
      <c r="A30" s="3" t="inlineStr">
        <is>
          <t>Subsidiary, Sale of Stock [Line Items]</t>
        </is>
      </c>
      <c r="B30" s="4" t="inlineStr">
        <is>
          <t xml:space="preserve"> </t>
        </is>
      </c>
      <c r="C30" s="4" t="inlineStr">
        <is>
          <t xml:space="preserve"> </t>
        </is>
      </c>
      <c r="D30" s="4" t="inlineStr">
        <is>
          <t xml:space="preserve"> </t>
        </is>
      </c>
    </row>
    <row r="31">
      <c r="A31" s="4" t="inlineStr">
        <is>
          <t>Number of shares issuable per warrant</t>
        </is>
      </c>
      <c r="B31" s="6" t="n">
        <v>1</v>
      </c>
      <c r="C31" s="4" t="inlineStr">
        <is>
          <t xml:space="preserve"> </t>
        </is>
      </c>
      <c r="D31" s="4" t="inlineStr">
        <is>
          <t xml:space="preserve"> </t>
        </is>
      </c>
    </row>
    <row r="32">
      <c r="A32" s="4" t="inlineStr">
        <is>
          <t>Exercise price of warrants</t>
        </is>
      </c>
      <c r="B32" s="9" t="n">
        <v>11.5</v>
      </c>
      <c r="C32" s="4" t="inlineStr">
        <is>
          <t xml:space="preserve"> </t>
        </is>
      </c>
      <c r="D3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s>
  <sheetData>
    <row r="1">
      <c r="A1" s="1" t="inlineStr">
        <is>
          <t>PRIVATE PLACEMENT - Additional Information (Details) - USD ($)</t>
        </is>
      </c>
      <c r="C1" s="2" t="inlineStr">
        <is>
          <t>9 Months Ended</t>
        </is>
      </c>
      <c r="D1" s="2" t="inlineStr">
        <is>
          <t>12 Months Ended</t>
        </is>
      </c>
    </row>
    <row r="2">
      <c r="B2" s="2" t="inlineStr">
        <is>
          <t>Sep. 08, 2021</t>
        </is>
      </c>
      <c r="C2" s="2" t="inlineStr">
        <is>
          <t>Sep. 30, 2023</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Restrictions on transfer period of time after business combination completion</t>
        </is>
      </c>
      <c r="B4" s="4" t="inlineStr">
        <is>
          <t xml:space="preserve"> </t>
        </is>
      </c>
      <c r="C4" s="4" t="inlineStr">
        <is>
          <t>30 days</t>
        </is>
      </c>
      <c r="D4" s="4" t="inlineStr">
        <is>
          <t>30 days</t>
        </is>
      </c>
    </row>
    <row r="5">
      <c r="A5" s="4" t="inlineStr">
        <is>
          <t>Private Placement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Restrictions on transfer period of time after business combination completion</t>
        </is>
      </c>
      <c r="B7" s="4" t="inlineStr">
        <is>
          <t>30 days</t>
        </is>
      </c>
      <c r="C7" s="4" t="inlineStr">
        <is>
          <t xml:space="preserve"> </t>
        </is>
      </c>
      <c r="D7" s="4" t="inlineStr">
        <is>
          <t xml:space="preserve"> </t>
        </is>
      </c>
    </row>
    <row r="8">
      <c r="A8" s="4" t="inlineStr">
        <is>
          <t>Private Placement [Member] | Sponso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Number of units sold</t>
        </is>
      </c>
      <c r="B10" s="6" t="n">
        <v>1133484</v>
      </c>
      <c r="C10" s="4" t="inlineStr">
        <is>
          <t xml:space="preserve"> </t>
        </is>
      </c>
      <c r="D10" s="4" t="inlineStr">
        <is>
          <t xml:space="preserve"> </t>
        </is>
      </c>
    </row>
    <row r="11">
      <c r="A11" s="4" t="inlineStr">
        <is>
          <t>Purchase price, per unit</t>
        </is>
      </c>
      <c r="B11" s="5" t="n">
        <v>10</v>
      </c>
      <c r="C11" s="4" t="inlineStr">
        <is>
          <t xml:space="preserve"> </t>
        </is>
      </c>
      <c r="D11" s="4" t="inlineStr">
        <is>
          <t xml:space="preserve"> </t>
        </is>
      </c>
    </row>
    <row r="12">
      <c r="A12" s="4" t="inlineStr">
        <is>
          <t>Gross proceeds from sale of units</t>
        </is>
      </c>
      <c r="B12" s="5" t="n">
        <v>11334840</v>
      </c>
      <c r="C12" s="4" t="inlineStr">
        <is>
          <t xml:space="preserve"> </t>
        </is>
      </c>
      <c r="D12" s="4" t="inlineStr">
        <is>
          <t xml:space="preserve"> </t>
        </is>
      </c>
    </row>
    <row r="13">
      <c r="A13" s="4" t="inlineStr">
        <is>
          <t>Cash deposited into Trust Account by related party</t>
        </is>
      </c>
      <c r="B13" s="6" t="n">
        <v>13203590</v>
      </c>
      <c r="C13" s="4" t="inlineStr">
        <is>
          <t xml:space="preserve"> </t>
        </is>
      </c>
      <c r="D13" s="4" t="inlineStr">
        <is>
          <t xml:space="preserve"> </t>
        </is>
      </c>
    </row>
    <row r="14">
      <c r="A14" s="4" t="inlineStr">
        <is>
          <t>Exceeds proceeds allocated over the proceeds of the Private Placement</t>
        </is>
      </c>
      <c r="B14" s="5" t="n">
        <v>1869110</v>
      </c>
      <c r="C14" s="4" t="inlineStr">
        <is>
          <t xml:space="preserve"> </t>
        </is>
      </c>
      <c r="D14" s="4" t="inlineStr">
        <is>
          <t xml:space="preserve"> </t>
        </is>
      </c>
    </row>
    <row r="15">
      <c r="A15" s="4" t="inlineStr">
        <is>
          <t>IPO [Member]</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Number of units sold</t>
        </is>
      </c>
      <c r="B17" s="6" t="n">
        <v>28750000</v>
      </c>
      <c r="C17" s="4" t="inlineStr">
        <is>
          <t xml:space="preserve"> </t>
        </is>
      </c>
      <c r="D17" s="4" t="inlineStr">
        <is>
          <t xml:space="preserve"> </t>
        </is>
      </c>
    </row>
    <row r="18">
      <c r="A18" s="4" t="inlineStr">
        <is>
          <t>Purchase price, per unit</t>
        </is>
      </c>
      <c r="B18" s="5" t="n">
        <v>10</v>
      </c>
      <c r="C18" s="4" t="inlineStr">
        <is>
          <t xml:space="preserve"> </t>
        </is>
      </c>
      <c r="D18" s="4" t="inlineStr">
        <is>
          <t xml:space="preserve"> </t>
        </is>
      </c>
    </row>
    <row r="19">
      <c r="A19" s="4" t="inlineStr">
        <is>
          <t>IPO [Member] | Sponsor</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Number of units sold</t>
        </is>
      </c>
      <c r="B21" s="6" t="n">
        <v>1133484</v>
      </c>
      <c r="C21" s="4" t="inlineStr">
        <is>
          <t xml:space="preserve"> </t>
        </is>
      </c>
      <c r="D2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29" customWidth="1" min="3" max="3"/>
    <col width="36" customWidth="1" min="4" max="4"/>
    <col width="36" customWidth="1" min="5" max="5"/>
    <col width="29" customWidth="1" min="6" max="6"/>
    <col width="21" customWidth="1" min="7" max="7"/>
    <col width="21" customWidth="1" min="8" max="8"/>
    <col width="21" customWidth="1" min="9" max="9"/>
  </cols>
  <sheetData>
    <row r="1">
      <c r="A1" s="1" t="inlineStr">
        <is>
          <t>RELATED PARTY TRANSACTIONS - Founder Shares (Details)</t>
        </is>
      </c>
      <c r="D1" s="2" t="inlineStr">
        <is>
          <t>9 Months Ended</t>
        </is>
      </c>
      <c r="E1" s="2" t="inlineStr">
        <is>
          <t>12 Months Ended</t>
        </is>
      </c>
    </row>
    <row r="2">
      <c r="B2" s="2" t="inlineStr">
        <is>
          <t>Sep. 02, 2021 shares</t>
        </is>
      </c>
      <c r="C2" s="2" t="inlineStr">
        <is>
          <t>Jul. 02, 2021 USD ($) shares</t>
        </is>
      </c>
      <c r="D2" s="2" t="inlineStr">
        <is>
          <t>Sep. 30, 2023 d d $ / shares shares</t>
        </is>
      </c>
      <c r="E2" s="2" t="inlineStr">
        <is>
          <t>Dec. 31, 2022 d d $ / shares shares</t>
        </is>
      </c>
      <c r="F2" s="2" t="inlineStr">
        <is>
          <t>Dec. 31, 2021 USD ($) shares</t>
        </is>
      </c>
      <c r="G2" s="2" t="inlineStr">
        <is>
          <t>Sep. 30, 2022 shares</t>
        </is>
      </c>
      <c r="H2" s="2" t="inlineStr">
        <is>
          <t>Jun. 30, 2022 shares</t>
        </is>
      </c>
      <c r="I2" s="2" t="inlineStr">
        <is>
          <t>Mar. 31, 2022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ions on transfer period of time after business combination completion</t>
        </is>
      </c>
      <c r="B4" s="4" t="inlineStr">
        <is>
          <t xml:space="preserve"> </t>
        </is>
      </c>
      <c r="C4" s="4" t="inlineStr">
        <is>
          <t xml:space="preserve"> </t>
        </is>
      </c>
      <c r="D4" s="4" t="inlineStr">
        <is>
          <t>30 days</t>
        </is>
      </c>
      <c r="E4" s="4" t="inlineStr">
        <is>
          <t xml:space="preserve"> </t>
        </is>
      </c>
      <c r="F4" s="4" t="inlineStr">
        <is>
          <t>30 days</t>
        </is>
      </c>
      <c r="G4" s="4" t="inlineStr">
        <is>
          <t xml:space="preserve"> </t>
        </is>
      </c>
      <c r="H4" s="4" t="inlineStr">
        <is>
          <t xml:space="preserve"> </t>
        </is>
      </c>
      <c r="I4" s="4" t="inlineStr">
        <is>
          <t xml:space="preserve"> </t>
        </is>
      </c>
    </row>
    <row r="5">
      <c r="A5" s="4" t="inlineStr">
        <is>
          <t>Class B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s of shares surrendered for no consideration</t>
        </is>
      </c>
      <c r="B7" s="6" t="n">
        <v>1437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hares, shares issued</t>
        </is>
      </c>
      <c r="B8" s="6" t="n">
        <v>7187500</v>
      </c>
      <c r="C8" s="4" t="inlineStr">
        <is>
          <t xml:space="preserve"> </t>
        </is>
      </c>
      <c r="D8" s="6" t="n">
        <v>7187500</v>
      </c>
      <c r="E8" s="6" t="n">
        <v>7187500</v>
      </c>
      <c r="F8" s="6" t="n">
        <v>7187500</v>
      </c>
      <c r="G8" s="6" t="n">
        <v>7187500</v>
      </c>
      <c r="H8" s="6" t="n">
        <v>7187500</v>
      </c>
      <c r="I8" s="6" t="n">
        <v>7187500</v>
      </c>
    </row>
    <row r="9">
      <c r="A9" s="4" t="inlineStr">
        <is>
          <t>Common shares, shares outstanding</t>
        </is>
      </c>
      <c r="B9" s="6" t="n">
        <v>7187500</v>
      </c>
      <c r="C9" s="4" t="inlineStr">
        <is>
          <t xml:space="preserve"> </t>
        </is>
      </c>
      <c r="D9" s="6" t="n">
        <v>7187500</v>
      </c>
      <c r="E9" s="6" t="n">
        <v>7187500</v>
      </c>
      <c r="F9" s="6" t="n">
        <v>7187500</v>
      </c>
      <c r="G9" s="6" t="n">
        <v>7187500</v>
      </c>
      <c r="H9" s="6" t="n">
        <v>7187500</v>
      </c>
      <c r="I9" s="6" t="n">
        <v>7187500</v>
      </c>
    </row>
    <row r="10">
      <c r="A10" s="4" t="inlineStr">
        <is>
          <t>Sponsor | Class B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s of shares surrendered for no consideration</t>
        </is>
      </c>
      <c r="B12" s="6" t="n">
        <v>1437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under Shares | Sponsor | 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6" t="n">
        <v>8625000</v>
      </c>
      <c r="G15" s="4" t="inlineStr">
        <is>
          <t xml:space="preserve"> </t>
        </is>
      </c>
      <c r="H15" s="4" t="inlineStr">
        <is>
          <t xml:space="preserve"> </t>
        </is>
      </c>
      <c r="I15" s="4" t="inlineStr">
        <is>
          <t xml:space="preserve"> </t>
        </is>
      </c>
    </row>
    <row r="16">
      <c r="A16" s="4" t="inlineStr">
        <is>
          <t>Aggregate purchase price | $</t>
        </is>
      </c>
      <c r="B16" s="4" t="inlineStr">
        <is>
          <t xml:space="preserve"> </t>
        </is>
      </c>
      <c r="C16" s="4" t="inlineStr">
        <is>
          <t xml:space="preserve"> </t>
        </is>
      </c>
      <c r="D16" s="4" t="inlineStr">
        <is>
          <t xml:space="preserve"> </t>
        </is>
      </c>
      <c r="E16" s="4" t="inlineStr">
        <is>
          <t xml:space="preserve"> </t>
        </is>
      </c>
      <c r="F16" s="5" t="n">
        <v>25000</v>
      </c>
      <c r="G16" s="4" t="inlineStr">
        <is>
          <t xml:space="preserve"> </t>
        </is>
      </c>
      <c r="H16" s="4" t="inlineStr">
        <is>
          <t xml:space="preserve"> </t>
        </is>
      </c>
      <c r="I16" s="4" t="inlineStr">
        <is>
          <t xml:space="preserve"> </t>
        </is>
      </c>
    </row>
    <row r="17">
      <c r="A17" s="4" t="inlineStr">
        <is>
          <t>Numbers of shares surrendered for no consideration</t>
        </is>
      </c>
      <c r="B17" s="6" t="n">
        <v>1437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issued and outstanding shares after the Initial Public Offering collectively held by initial stockholders</t>
        </is>
      </c>
      <c r="B18" s="11" t="n">
        <v>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ions on transfer period of time after business combination completion</t>
        </is>
      </c>
      <c r="B19" s="4" t="inlineStr">
        <is>
          <t xml:space="preserve"> </t>
        </is>
      </c>
      <c r="C19" s="4" t="inlineStr">
        <is>
          <t xml:space="preserve"> </t>
        </is>
      </c>
      <c r="D19" s="4" t="inlineStr">
        <is>
          <t>6 months</t>
        </is>
      </c>
      <c r="E19" s="4" t="inlineStr">
        <is>
          <t>6 months</t>
        </is>
      </c>
      <c r="F19" s="4" t="inlineStr">
        <is>
          <t xml:space="preserve"> </t>
        </is>
      </c>
      <c r="G19" s="4" t="inlineStr">
        <is>
          <t xml:space="preserve"> </t>
        </is>
      </c>
      <c r="H19" s="4" t="inlineStr">
        <is>
          <t xml:space="preserve"> </t>
        </is>
      </c>
      <c r="I19" s="4" t="inlineStr">
        <is>
          <t xml:space="preserve"> </t>
        </is>
      </c>
    </row>
    <row r="20">
      <c r="A20" s="4" t="inlineStr">
        <is>
          <t>Stock price trigger to transfer, assign or sell any shares or warrants of the company, after the completion of the initial business combination (in dollars per share) | $ / shares</t>
        </is>
      </c>
      <c r="B20" s="4" t="inlineStr">
        <is>
          <t xml:space="preserve"> </t>
        </is>
      </c>
      <c r="C20" s="4" t="inlineStr">
        <is>
          <t xml:space="preserve"> </t>
        </is>
      </c>
      <c r="D20" s="5" t="n">
        <v>12</v>
      </c>
      <c r="E20" s="5" t="n">
        <v>12</v>
      </c>
      <c r="F20" s="4" t="inlineStr">
        <is>
          <t xml:space="preserve"> </t>
        </is>
      </c>
      <c r="G20" s="4" t="inlineStr">
        <is>
          <t xml:space="preserve"> </t>
        </is>
      </c>
      <c r="H20" s="4" t="inlineStr">
        <is>
          <t xml:space="preserve"> </t>
        </is>
      </c>
      <c r="I20" s="4" t="inlineStr">
        <is>
          <t xml:space="preserve"> </t>
        </is>
      </c>
    </row>
    <row r="21">
      <c r="A21" s="4" t="inlineStr">
        <is>
          <t>Threshold trading days for transfer, assign or sale of shares or warrants, after the completion of the initial business combination | d</t>
        </is>
      </c>
      <c r="B21" s="4" t="inlineStr">
        <is>
          <t xml:space="preserve"> </t>
        </is>
      </c>
      <c r="C21" s="4" t="inlineStr">
        <is>
          <t xml:space="preserve"> </t>
        </is>
      </c>
      <c r="D21" s="6" t="n">
        <v>20</v>
      </c>
      <c r="E21" s="6" t="n">
        <v>20</v>
      </c>
      <c r="F21" s="4" t="inlineStr">
        <is>
          <t xml:space="preserve"> </t>
        </is>
      </c>
      <c r="G21" s="4" t="inlineStr">
        <is>
          <t xml:space="preserve"> </t>
        </is>
      </c>
      <c r="H21" s="4" t="inlineStr">
        <is>
          <t xml:space="preserve"> </t>
        </is>
      </c>
      <c r="I21" s="4" t="inlineStr">
        <is>
          <t xml:space="preserve"> </t>
        </is>
      </c>
    </row>
    <row r="22">
      <c r="A22" s="4" t="inlineStr">
        <is>
          <t>Threshold consecutive trading days for transfer, assign or sale of shares or warrants, after the completion of the initial business combination | d</t>
        </is>
      </c>
      <c r="B22" s="4" t="inlineStr">
        <is>
          <t xml:space="preserve"> </t>
        </is>
      </c>
      <c r="C22" s="4" t="inlineStr">
        <is>
          <t xml:space="preserve"> </t>
        </is>
      </c>
      <c r="D22" s="6" t="n">
        <v>30</v>
      </c>
      <c r="E22" s="6" t="n">
        <v>30</v>
      </c>
      <c r="F22" s="4" t="inlineStr">
        <is>
          <t xml:space="preserve"> </t>
        </is>
      </c>
      <c r="G22" s="4" t="inlineStr">
        <is>
          <t xml:space="preserve"> </t>
        </is>
      </c>
      <c r="H22" s="4" t="inlineStr">
        <is>
          <t xml:space="preserve"> </t>
        </is>
      </c>
      <c r="I22" s="4" t="inlineStr">
        <is>
          <t xml:space="preserve"> </t>
        </is>
      </c>
    </row>
    <row r="23">
      <c r="A23" s="4" t="inlineStr">
        <is>
          <t>Threshold period after the business combination in which the 20 trading days within any 30 trading day period commences</t>
        </is>
      </c>
      <c r="B23" s="4" t="inlineStr">
        <is>
          <t xml:space="preserve"> </t>
        </is>
      </c>
      <c r="C23" s="4" t="inlineStr">
        <is>
          <t xml:space="preserve"> </t>
        </is>
      </c>
      <c r="D23" s="4" t="inlineStr">
        <is>
          <t>150 days</t>
        </is>
      </c>
      <c r="E23" s="4" t="inlineStr">
        <is>
          <t>150 days</t>
        </is>
      </c>
      <c r="F23" s="4" t="inlineStr">
        <is>
          <t xml:space="preserve"> </t>
        </is>
      </c>
      <c r="G23" s="4" t="inlineStr">
        <is>
          <t xml:space="preserve"> </t>
        </is>
      </c>
      <c r="H23" s="4" t="inlineStr">
        <is>
          <t xml:space="preserve"> </t>
        </is>
      </c>
      <c r="I23" s="4" t="inlineStr">
        <is>
          <t xml:space="preserve"> </t>
        </is>
      </c>
    </row>
    <row r="24">
      <c r="A24" s="4" t="inlineStr">
        <is>
          <t>Share transfer between related parties, Value | $</t>
        </is>
      </c>
      <c r="B24" s="4" t="inlineStr">
        <is>
          <t xml:space="preserve"> </t>
        </is>
      </c>
      <c r="C24" s="5" t="n">
        <v>22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under Shares | Sponsor | Class B Common Stock | Chief Financial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transferred by sponsor</t>
        </is>
      </c>
      <c r="B27" s="4" t="inlineStr">
        <is>
          <t xml:space="preserve"> </t>
        </is>
      </c>
      <c r="C27" s="6" t="n">
        <v>1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under Shares | Sponsor | Class B Common Stock | Dire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transferred by sponsor</t>
        </is>
      </c>
      <c r="B30" s="4" t="inlineStr">
        <is>
          <t xml:space="preserve"> </t>
        </is>
      </c>
      <c r="C30" s="6" t="n">
        <v>7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RELATED PARTY TRANSACTIONS - Additional Information (Details) - USD ($)</t>
        </is>
      </c>
      <c r="D1" s="2" t="inlineStr">
        <is>
          <t>3 Months Ended</t>
        </is>
      </c>
      <c r="H1" s="2" t="inlineStr">
        <is>
          <t>6 Months Ended</t>
        </is>
      </c>
      <c r="I1" s="2" t="inlineStr">
        <is>
          <t>9 Months Ended</t>
        </is>
      </c>
      <c r="K1" s="2" t="inlineStr">
        <is>
          <t>12 Months Ended</t>
        </is>
      </c>
    </row>
    <row r="2">
      <c r="B2" s="2" t="inlineStr">
        <is>
          <t>Sep. 08, 2022</t>
        </is>
      </c>
      <c r="C2" s="2" t="inlineStr">
        <is>
          <t>May 12, 2022</t>
        </is>
      </c>
      <c r="D2" s="2" t="inlineStr">
        <is>
          <t>Sep. 30, 2023</t>
        </is>
      </c>
      <c r="E2" s="2" t="inlineStr">
        <is>
          <t>Sep. 30, 2022</t>
        </is>
      </c>
      <c r="F2" s="2" t="inlineStr">
        <is>
          <t>Jun. 30, 2022</t>
        </is>
      </c>
      <c r="G2" s="2" t="inlineStr">
        <is>
          <t>Mar. 31, 2022</t>
        </is>
      </c>
      <c r="H2" s="2" t="inlineStr">
        <is>
          <t>Jun. 30, 2022</t>
        </is>
      </c>
      <c r="I2" s="2" t="inlineStr">
        <is>
          <t>Sep. 30, 2023</t>
        </is>
      </c>
      <c r="J2" s="2" t="inlineStr">
        <is>
          <t>Sep. 30, 2022</t>
        </is>
      </c>
      <c r="K2" s="2" t="inlineStr">
        <is>
          <t>Dec. 31, 2022</t>
        </is>
      </c>
      <c r="L2" s="2" t="inlineStr">
        <is>
          <t>Dec. 31, 2021</t>
        </is>
      </c>
      <c r="M2" s="2" t="inlineStr">
        <is>
          <t>Nov. 20, 2023</t>
        </is>
      </c>
      <c r="N2" s="2" t="inlineStr">
        <is>
          <t>Jun. 02, 2023</t>
        </is>
      </c>
      <c r="O2" s="2" t="inlineStr">
        <is>
          <t>Apr. 2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Related Party Advances</t>
        </is>
      </c>
      <c r="B4" s="4" t="inlineStr">
        <is>
          <t xml:space="preserve"> </t>
        </is>
      </c>
      <c r="C4" s="4" t="inlineStr">
        <is>
          <t xml:space="preserve"> </t>
        </is>
      </c>
      <c r="D4" s="4" t="inlineStr">
        <is>
          <t xml:space="preserve"> </t>
        </is>
      </c>
      <c r="E4" s="4" t="inlineStr">
        <is>
          <t xml:space="preserve"> </t>
        </is>
      </c>
      <c r="F4" s="4" t="inlineStr">
        <is>
          <t xml:space="preserve"> </t>
        </is>
      </c>
      <c r="G4" s="5" t="n">
        <v>60150</v>
      </c>
      <c r="H4" s="4" t="inlineStr">
        <is>
          <t xml:space="preserve"> </t>
        </is>
      </c>
      <c r="I4" s="5" t="n">
        <v>-491250</v>
      </c>
      <c r="J4" s="5" t="n">
        <v>387884</v>
      </c>
      <c r="K4" s="5" t="n">
        <v>625700</v>
      </c>
      <c r="L4" s="5" t="n">
        <v>22394</v>
      </c>
      <c r="M4" s="4" t="inlineStr">
        <is>
          <t xml:space="preserve"> </t>
        </is>
      </c>
      <c r="N4" s="4" t="inlineStr">
        <is>
          <t xml:space="preserve"> </t>
        </is>
      </c>
      <c r="O4" s="4" t="inlineStr">
        <is>
          <t xml:space="preserve"> </t>
        </is>
      </c>
    </row>
    <row r="5">
      <c r="A5" s="4" t="inlineStr">
        <is>
          <t>Advances - related parties</t>
        </is>
      </c>
      <c r="B5" s="4" t="inlineStr">
        <is>
          <t xml:space="preserve"> </t>
        </is>
      </c>
      <c r="C5" s="4" t="inlineStr">
        <is>
          <t xml:space="preserve"> </t>
        </is>
      </c>
      <c r="D5" s="5" t="n">
        <v>34585</v>
      </c>
      <c r="E5" s="5" t="n">
        <v>410278</v>
      </c>
      <c r="F5" s="5" t="n">
        <v>143514</v>
      </c>
      <c r="G5" s="6" t="n">
        <v>82544</v>
      </c>
      <c r="H5" s="5" t="n">
        <v>143514</v>
      </c>
      <c r="I5" s="6" t="n">
        <v>34585</v>
      </c>
      <c r="J5" s="6" t="n">
        <v>410278</v>
      </c>
      <c r="K5" s="6" t="n">
        <v>525835</v>
      </c>
      <c r="L5" s="6" t="n">
        <v>22394</v>
      </c>
      <c r="M5" s="4" t="inlineStr">
        <is>
          <t xml:space="preserve"> </t>
        </is>
      </c>
      <c r="N5" s="4" t="inlineStr">
        <is>
          <t xml:space="preserve"> </t>
        </is>
      </c>
      <c r="O5" s="4" t="inlineStr">
        <is>
          <t xml:space="preserve"> </t>
        </is>
      </c>
    </row>
    <row r="6">
      <c r="A6" s="4" t="inlineStr">
        <is>
          <t>Expenses recorded</t>
        </is>
      </c>
      <c r="B6" s="4" t="inlineStr">
        <is>
          <t xml:space="preserve"> </t>
        </is>
      </c>
      <c r="C6" s="4" t="inlineStr">
        <is>
          <t xml:space="preserve"> </t>
        </is>
      </c>
      <c r="D6" s="6" t="n">
        <v>4307852</v>
      </c>
      <c r="E6" s="6" t="n">
        <v>2115260</v>
      </c>
      <c r="F6" s="6" t="n">
        <v>864594</v>
      </c>
      <c r="G6" s="6" t="n">
        <v>397734</v>
      </c>
      <c r="H6" s="6" t="n">
        <v>1262328</v>
      </c>
      <c r="I6" s="6" t="n">
        <v>7899200</v>
      </c>
      <c r="J6" s="6" t="n">
        <v>3377588</v>
      </c>
      <c r="K6" s="6" t="n">
        <v>8716023</v>
      </c>
      <c r="L6" s="6" t="n">
        <v>969195</v>
      </c>
      <c r="M6" s="4" t="inlineStr">
        <is>
          <t xml:space="preserve"> </t>
        </is>
      </c>
      <c r="N6" s="4" t="inlineStr">
        <is>
          <t xml:space="preserve"> </t>
        </is>
      </c>
      <c r="O6" s="4" t="inlineStr">
        <is>
          <t xml:space="preserve"> </t>
        </is>
      </c>
    </row>
    <row r="7">
      <c r="A7" s="4" t="inlineStr">
        <is>
          <t>Working Capital Loan Outstanding</t>
        </is>
      </c>
      <c r="B7" s="4" t="inlineStr">
        <is>
          <t xml:space="preserve"> </t>
        </is>
      </c>
      <c r="C7" s="4" t="inlineStr">
        <is>
          <t xml:space="preserve"> </t>
        </is>
      </c>
      <c r="D7" s="6" t="n">
        <v>2372033</v>
      </c>
      <c r="E7" s="4" t="inlineStr">
        <is>
          <t xml:space="preserve"> </t>
        </is>
      </c>
      <c r="F7" s="4" t="inlineStr">
        <is>
          <t xml:space="preserve"> </t>
        </is>
      </c>
      <c r="G7" s="4" t="inlineStr">
        <is>
          <t xml:space="preserve"> </t>
        </is>
      </c>
      <c r="H7" s="4" t="inlineStr">
        <is>
          <t xml:space="preserve"> </t>
        </is>
      </c>
      <c r="I7" s="6" t="n">
        <v>2372033</v>
      </c>
      <c r="J7" s="4" t="inlineStr">
        <is>
          <t xml:space="preserve"> </t>
        </is>
      </c>
      <c r="K7" s="6" t="n">
        <v>625700</v>
      </c>
      <c r="L7" s="6" t="n">
        <v>0</v>
      </c>
      <c r="M7" s="4" t="inlineStr">
        <is>
          <t xml:space="preserve"> </t>
        </is>
      </c>
      <c r="N7" s="4" t="inlineStr">
        <is>
          <t xml:space="preserve"> </t>
        </is>
      </c>
      <c r="O7" s="4" t="inlineStr">
        <is>
          <t xml:space="preserve"> </t>
        </is>
      </c>
    </row>
    <row r="8">
      <c r="A8" s="4" t="inlineStr">
        <is>
          <t>Due to related party</t>
        </is>
      </c>
      <c r="B8" s="4" t="inlineStr">
        <is>
          <t xml:space="preserve"> </t>
        </is>
      </c>
      <c r="C8" s="4" t="inlineStr">
        <is>
          <t xml:space="preserve"> </t>
        </is>
      </c>
      <c r="D8" s="4" t="inlineStr">
        <is>
          <t xml:space="preserve"> </t>
        </is>
      </c>
      <c r="E8" s="6" t="n">
        <v>581700</v>
      </c>
      <c r="F8" s="6" t="n">
        <v>451700</v>
      </c>
      <c r="G8" s="6" t="n">
        <v>300000</v>
      </c>
      <c r="H8" s="6" t="n">
        <v>451700</v>
      </c>
      <c r="I8" s="4" t="inlineStr">
        <is>
          <t xml:space="preserve"> </t>
        </is>
      </c>
      <c r="J8" s="6" t="n">
        <v>5817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utstanding</t>
        </is>
      </c>
      <c r="B9" s="4" t="inlineStr">
        <is>
          <t xml:space="preserve"> </t>
        </is>
      </c>
      <c r="C9" s="4" t="inlineStr">
        <is>
          <t xml:space="preserve"> </t>
        </is>
      </c>
      <c r="D9" s="5" t="n">
        <v>2875000</v>
      </c>
      <c r="E9" s="6" t="n">
        <v>2875000</v>
      </c>
      <c r="F9" s="5" t="n">
        <v>0</v>
      </c>
      <c r="G9" s="5" t="n">
        <v>0</v>
      </c>
      <c r="H9" s="5" t="n">
        <v>0</v>
      </c>
      <c r="I9" s="6" t="n">
        <v>2875000</v>
      </c>
      <c r="J9" s="6" t="n">
        <v>2875000</v>
      </c>
      <c r="K9" s="6" t="n">
        <v>2875000</v>
      </c>
      <c r="L9" s="6" t="n">
        <v>0</v>
      </c>
      <c r="M9" s="4" t="inlineStr">
        <is>
          <t xml:space="preserve"> </t>
        </is>
      </c>
      <c r="N9" s="4" t="inlineStr">
        <is>
          <t xml:space="preserve"> </t>
        </is>
      </c>
      <c r="O9" s="4" t="inlineStr">
        <is>
          <t xml:space="preserve"> </t>
        </is>
      </c>
    </row>
    <row r="10">
      <c r="A10" s="4" t="inlineStr">
        <is>
          <t>Litigation settlement amount awarded to other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gital World 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ice per unit</t>
        </is>
      </c>
      <c r="B13" s="4" t="inlineStr">
        <is>
          <t xml:space="preserve"> </t>
        </is>
      </c>
      <c r="C13" s="4" t="inlineStr">
        <is>
          <t xml:space="preserve"> </t>
        </is>
      </c>
      <c r="D13" s="5" t="n">
        <v>8</v>
      </c>
      <c r="E13" s="4" t="inlineStr">
        <is>
          <t xml:space="preserve"> </t>
        </is>
      </c>
      <c r="F13" s="4" t="inlineStr">
        <is>
          <t xml:space="preserve"> </t>
        </is>
      </c>
      <c r="G13" s="4" t="inlineStr">
        <is>
          <t xml:space="preserve"> </t>
        </is>
      </c>
      <c r="H13" s="4" t="inlineStr">
        <is>
          <t xml:space="preserve"> </t>
        </is>
      </c>
      <c r="I13" s="5" t="n">
        <v>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0</v>
      </c>
      <c r="N14" s="4" t="inlineStr">
        <is>
          <t xml:space="preserve"> </t>
        </is>
      </c>
      <c r="O14" s="4" t="inlineStr">
        <is>
          <t xml:space="preserve"> </t>
        </is>
      </c>
    </row>
    <row r="15">
      <c r="A15" s="4" t="inlineStr">
        <is>
          <t>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00000</v>
      </c>
      <c r="N15" s="4" t="inlineStr">
        <is>
          <t xml:space="preserve"> </t>
        </is>
      </c>
      <c r="O15" s="4" t="inlineStr">
        <is>
          <t xml:space="preserve"> </t>
        </is>
      </c>
    </row>
    <row r="16">
      <c r="A16" s="4" t="inlineStr">
        <is>
          <t>Non-interest bearing convertible promissory notes payable</t>
        </is>
      </c>
      <c r="B16" s="4" t="inlineStr">
        <is>
          <t xml:space="preserve"> </t>
        </is>
      </c>
      <c r="C16" s="4" t="inlineStr">
        <is>
          <t xml:space="preserve"> </t>
        </is>
      </c>
      <c r="D16" s="5" t="n">
        <v>40000000</v>
      </c>
      <c r="E16" s="4" t="inlineStr">
        <is>
          <t xml:space="preserve"> </t>
        </is>
      </c>
      <c r="F16" s="4" t="inlineStr">
        <is>
          <t xml:space="preserve"> </t>
        </is>
      </c>
      <c r="G16" s="4" t="inlineStr">
        <is>
          <t xml:space="preserve"> </t>
        </is>
      </c>
      <c r="H16" s="4" t="inlineStr">
        <is>
          <t xml:space="preserve"> </t>
        </is>
      </c>
      <c r="I16" s="5" t="n">
        <v>40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s outstanding</t>
        </is>
      </c>
      <c r="B17" s="4" t="inlineStr">
        <is>
          <t xml:space="preserve"> </t>
        </is>
      </c>
      <c r="C17" s="4" t="inlineStr">
        <is>
          <t xml:space="preserve"> </t>
        </is>
      </c>
      <c r="D17" s="13" t="n">
        <v>0.5</v>
      </c>
      <c r="E17" s="4" t="inlineStr">
        <is>
          <t xml:space="preserve"> </t>
        </is>
      </c>
      <c r="F17" s="4" t="inlineStr">
        <is>
          <t xml:space="preserve"> </t>
        </is>
      </c>
      <c r="G17" s="4" t="inlineStr">
        <is>
          <t xml:space="preserve"> </t>
        </is>
      </c>
      <c r="H17" s="4" t="inlineStr">
        <is>
          <t xml:space="preserve"> </t>
        </is>
      </c>
      <c r="I17" s="13" t="n">
        <v>0.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igital World Convertible Notes [Member] | Digital World Class A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hares, shares outstanding</t>
        </is>
      </c>
      <c r="B20" s="4" t="inlineStr">
        <is>
          <t xml:space="preserve"> </t>
        </is>
      </c>
      <c r="C20" s="4" t="inlineStr">
        <is>
          <t xml:space="preserve"> </t>
        </is>
      </c>
      <c r="D20" s="6" t="n">
        <v>1</v>
      </c>
      <c r="E20" s="4" t="inlineStr">
        <is>
          <t xml:space="preserve"> </t>
        </is>
      </c>
      <c r="F20" s="4" t="inlineStr">
        <is>
          <t xml:space="preserve"> </t>
        </is>
      </c>
      <c r="G20" s="4" t="inlineStr">
        <is>
          <t xml:space="preserve"> </t>
        </is>
      </c>
      <c r="H20" s="4" t="inlineStr">
        <is>
          <t xml:space="preserve"> </t>
        </is>
      </c>
      <c r="I20" s="6" t="n">
        <v>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dministrative Suppor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penses per mont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000</v>
      </c>
      <c r="J23" s="4" t="inlineStr">
        <is>
          <t xml:space="preserve"> </t>
        </is>
      </c>
      <c r="K23" s="6" t="n">
        <v>15000</v>
      </c>
      <c r="L23" s="4" t="inlineStr">
        <is>
          <t xml:space="preserve"> </t>
        </is>
      </c>
      <c r="M23" s="4" t="inlineStr">
        <is>
          <t xml:space="preserve"> </t>
        </is>
      </c>
      <c r="N23" s="4" t="inlineStr">
        <is>
          <t xml:space="preserve"> </t>
        </is>
      </c>
      <c r="O23" s="4" t="inlineStr">
        <is>
          <t xml:space="preserve"> </t>
        </is>
      </c>
    </row>
    <row r="24">
      <c r="A24" s="4" t="inlineStr">
        <is>
          <t>Expenses recorded</t>
        </is>
      </c>
      <c r="B24" s="4" t="inlineStr">
        <is>
          <t xml:space="preserve"> </t>
        </is>
      </c>
      <c r="C24" s="4" t="inlineStr">
        <is>
          <t xml:space="preserve"> </t>
        </is>
      </c>
      <c r="D24" s="5" t="n">
        <v>0</v>
      </c>
      <c r="E24" s="6" t="n">
        <v>45000</v>
      </c>
      <c r="F24" s="4" t="inlineStr">
        <is>
          <t xml:space="preserve"> </t>
        </is>
      </c>
      <c r="G24" s="4" t="inlineStr">
        <is>
          <t xml:space="preserve"> </t>
        </is>
      </c>
      <c r="H24" s="4" t="inlineStr">
        <is>
          <t xml:space="preserve"> </t>
        </is>
      </c>
      <c r="I24" s="6" t="n">
        <v>45000</v>
      </c>
      <c r="J24" s="6" t="n">
        <v>90000</v>
      </c>
      <c r="K24" s="6" t="n">
        <v>180000</v>
      </c>
      <c r="L24" s="6" t="n">
        <v>56000</v>
      </c>
      <c r="M24" s="4" t="inlineStr">
        <is>
          <t xml:space="preserve"> </t>
        </is>
      </c>
      <c r="N24" s="4" t="inlineStr">
        <is>
          <t xml:space="preserve"> </t>
        </is>
      </c>
      <c r="O24" s="4" t="inlineStr">
        <is>
          <t xml:space="preserve"> </t>
        </is>
      </c>
    </row>
    <row r="25">
      <c r="A25" s="4" t="inlineStr">
        <is>
          <t>Working capital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ximum loans convertible into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500000</v>
      </c>
      <c r="L27" s="4" t="inlineStr">
        <is>
          <t xml:space="preserve"> </t>
        </is>
      </c>
      <c r="M27" s="4" t="inlineStr">
        <is>
          <t xml:space="preserve"> </t>
        </is>
      </c>
      <c r="N27" s="4" t="inlineStr">
        <is>
          <t xml:space="preserve"> </t>
        </is>
      </c>
      <c r="O27" s="4" t="inlineStr">
        <is>
          <t xml:space="preserve"> </t>
        </is>
      </c>
    </row>
    <row r="28">
      <c r="A28" s="4" t="inlineStr">
        <is>
          <t>Price per un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v>
      </c>
      <c r="L28" s="4" t="inlineStr">
        <is>
          <t xml:space="preserve"> </t>
        </is>
      </c>
      <c r="M28" s="4" t="inlineStr">
        <is>
          <t xml:space="preserve"> </t>
        </is>
      </c>
      <c r="N28" s="4" t="inlineStr">
        <is>
          <t xml:space="preserve"> </t>
        </is>
      </c>
      <c r="O28" s="4" t="inlineStr">
        <is>
          <t xml:space="preserve"> </t>
        </is>
      </c>
    </row>
    <row r="29">
      <c r="A29" s="4" t="inlineStr">
        <is>
          <t>Founder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0000000</v>
      </c>
      <c r="O31" s="4" t="inlineStr">
        <is>
          <t xml:space="preserve"> </t>
        </is>
      </c>
    </row>
    <row r="32">
      <c r="A32" s="4" t="inlineStr">
        <is>
          <t>Founder Shares | Two Million Dollars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000000</v>
      </c>
      <c r="O34" s="4" t="inlineStr">
        <is>
          <t xml:space="preserve"> </t>
        </is>
      </c>
    </row>
    <row r="35">
      <c r="A35" s="4" t="inlineStr">
        <is>
          <t>Founder Shares | Ten Million Dollars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0000000</v>
      </c>
      <c r="O37" s="4" t="inlineStr">
        <is>
          <t xml:space="preserve"> </t>
        </is>
      </c>
    </row>
    <row r="38">
      <c r="A38" s="4" t="inlineStr">
        <is>
          <t>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000000</v>
      </c>
      <c r="O40" s="4" t="inlineStr">
        <is>
          <t xml:space="preserve"> </t>
        </is>
      </c>
    </row>
    <row r="41">
      <c r="A41" s="4" t="inlineStr">
        <is>
          <t>Note [Member] | Digital World Convertible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conversion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0</v>
      </c>
      <c r="O43" s="4" t="inlineStr">
        <is>
          <t xml:space="preserve"> </t>
        </is>
      </c>
    </row>
    <row r="44">
      <c r="A44" s="4" t="inlineStr">
        <is>
          <t>Administrative Support Agreement with Renatu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xpenses recorded</t>
        </is>
      </c>
      <c r="B46" s="4" t="inlineStr">
        <is>
          <t xml:space="preserve"> </t>
        </is>
      </c>
      <c r="C46" s="4" t="inlineStr">
        <is>
          <t xml:space="preserve"> </t>
        </is>
      </c>
      <c r="D46" s="6" t="n">
        <v>45000</v>
      </c>
      <c r="E46" s="5" t="n">
        <v>0</v>
      </c>
      <c r="F46" s="4" t="inlineStr">
        <is>
          <t xml:space="preserve"> </t>
        </is>
      </c>
      <c r="G46" s="4" t="inlineStr">
        <is>
          <t xml:space="preserve"> </t>
        </is>
      </c>
      <c r="H46" s="4" t="inlineStr">
        <is>
          <t xml:space="preserve"> </t>
        </is>
      </c>
      <c r="I46" s="6" t="n">
        <v>60000</v>
      </c>
      <c r="J46" s="5" t="n">
        <v>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greement with Law Fir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ote payable</t>
        </is>
      </c>
      <c r="B49" s="4" t="inlineStr">
        <is>
          <t xml:space="preserve"> </t>
        </is>
      </c>
      <c r="C49" s="4" t="inlineStr">
        <is>
          <t xml:space="preserve"> </t>
        </is>
      </c>
      <c r="D49" s="6" t="n">
        <v>500000</v>
      </c>
      <c r="E49" s="4" t="inlineStr">
        <is>
          <t xml:space="preserve"> </t>
        </is>
      </c>
      <c r="F49" s="4" t="inlineStr">
        <is>
          <t xml:space="preserve"> </t>
        </is>
      </c>
      <c r="G49" s="4" t="inlineStr">
        <is>
          <t xml:space="preserve"> </t>
        </is>
      </c>
      <c r="H49" s="4" t="inlineStr">
        <is>
          <t xml:space="preserve"> </t>
        </is>
      </c>
      <c r="I49" s="6" t="n">
        <v>5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pons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orking Capital Loan Warrant</t>
        </is>
      </c>
      <c r="B52" s="4" t="inlineStr">
        <is>
          <t xml:space="preserve"> </t>
        </is>
      </c>
      <c r="C52" s="4" t="inlineStr">
        <is>
          <t xml:space="preserve"> </t>
        </is>
      </c>
      <c r="D52" s="6" t="n">
        <v>1000000</v>
      </c>
      <c r="E52" s="4" t="inlineStr">
        <is>
          <t xml:space="preserve"> </t>
        </is>
      </c>
      <c r="F52" s="4" t="inlineStr">
        <is>
          <t xml:space="preserve"> </t>
        </is>
      </c>
      <c r="G52" s="4" t="inlineStr">
        <is>
          <t xml:space="preserve"> </t>
        </is>
      </c>
      <c r="H52" s="4" t="inlineStr">
        <is>
          <t xml:space="preserve"> </t>
        </is>
      </c>
      <c r="I52" s="6" t="n">
        <v>1000000</v>
      </c>
      <c r="J52" s="4" t="inlineStr">
        <is>
          <t xml:space="preserve"> </t>
        </is>
      </c>
      <c r="K52" s="5" t="n">
        <v>1000000</v>
      </c>
      <c r="L52" s="4" t="inlineStr">
        <is>
          <t xml:space="preserve"> </t>
        </is>
      </c>
      <c r="M52" s="4" t="inlineStr">
        <is>
          <t xml:space="preserve"> </t>
        </is>
      </c>
      <c r="N52" s="4" t="inlineStr">
        <is>
          <t xml:space="preserve"> </t>
        </is>
      </c>
      <c r="O52" s="4" t="inlineStr">
        <is>
          <t xml:space="preserve"> </t>
        </is>
      </c>
    </row>
    <row r="53">
      <c r="A53" s="4" t="inlineStr">
        <is>
          <t>Debt instrument interest rate</t>
        </is>
      </c>
      <c r="B53" s="4" t="inlineStr">
        <is>
          <t xml:space="preserve"> </t>
        </is>
      </c>
      <c r="C53" s="11"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convertible into warrants</t>
        </is>
      </c>
      <c r="B54" s="4" t="inlineStr">
        <is>
          <t xml:space="preserve"> </t>
        </is>
      </c>
      <c r="C54" s="5" t="n">
        <v>1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conversion price</t>
        </is>
      </c>
      <c r="B55" s="4" t="inlineStr">
        <is>
          <t xml:space="preserve"> </t>
        </is>
      </c>
      <c r="C55" s="5" t="n">
        <v>1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oceeds From Related Party Advan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606</v>
      </c>
      <c r="J56" s="4" t="inlineStr">
        <is>
          <t xml:space="preserve"> </t>
        </is>
      </c>
      <c r="K56" s="6" t="n">
        <v>425835</v>
      </c>
      <c r="L56" s="4" t="inlineStr">
        <is>
          <t xml:space="preserve"> </t>
        </is>
      </c>
      <c r="M56" s="4" t="inlineStr">
        <is>
          <t xml:space="preserve"> </t>
        </is>
      </c>
      <c r="N56" s="4" t="inlineStr">
        <is>
          <t xml:space="preserve"> </t>
        </is>
      </c>
      <c r="O56" s="4" t="inlineStr">
        <is>
          <t xml:space="preserve"> </t>
        </is>
      </c>
    </row>
    <row r="57">
      <c r="A57" s="4" t="inlineStr">
        <is>
          <t>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875000</v>
      </c>
      <c r="L57" s="4" t="inlineStr">
        <is>
          <t xml:space="preserve"> </t>
        </is>
      </c>
      <c r="M57" s="4" t="inlineStr">
        <is>
          <t xml:space="preserve"> </t>
        </is>
      </c>
      <c r="N57" s="4" t="inlineStr">
        <is>
          <t xml:space="preserve"> </t>
        </is>
      </c>
      <c r="O57" s="4" t="inlineStr">
        <is>
          <t xml:space="preserve"> </t>
        </is>
      </c>
    </row>
    <row r="58">
      <c r="A58" s="4" t="inlineStr">
        <is>
          <t>Amount paid behalf of the compan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70835</v>
      </c>
      <c r="J58" s="4" t="inlineStr">
        <is>
          <t xml:space="preserve"> </t>
        </is>
      </c>
      <c r="K58" s="6" t="n">
        <v>470835</v>
      </c>
      <c r="L58" s="4" t="inlineStr">
        <is>
          <t xml:space="preserve"> </t>
        </is>
      </c>
      <c r="M58" s="4" t="inlineStr">
        <is>
          <t xml:space="preserve"> </t>
        </is>
      </c>
      <c r="N58" s="4" t="inlineStr">
        <is>
          <t xml:space="preserve"> </t>
        </is>
      </c>
      <c r="O58" s="4" t="inlineStr">
        <is>
          <t xml:space="preserve"> </t>
        </is>
      </c>
    </row>
    <row r="59">
      <c r="A59" s="4" t="inlineStr">
        <is>
          <t>Sponsor | Digital World Convertible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conversion price</t>
        </is>
      </c>
      <c r="B61" s="5" t="n">
        <v>10</v>
      </c>
      <c r="C61" s="5" t="n">
        <v>1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0</v>
      </c>
    </row>
    <row r="62">
      <c r="A62" s="4" t="inlineStr">
        <is>
          <t>Debt instrument face amount</t>
        </is>
      </c>
      <c r="B62" s="5" t="n">
        <v>287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ong-Term Debt, Gross</t>
        </is>
      </c>
      <c r="B63" s="4" t="inlineStr">
        <is>
          <t xml:space="preserve"> </t>
        </is>
      </c>
      <c r="C63" s="4" t="inlineStr">
        <is>
          <t xml:space="preserve"> </t>
        </is>
      </c>
      <c r="D63" s="6" t="n">
        <v>2875000</v>
      </c>
      <c r="E63" s="4" t="inlineStr">
        <is>
          <t xml:space="preserve"> </t>
        </is>
      </c>
      <c r="F63" s="4" t="inlineStr">
        <is>
          <t xml:space="preserve"> </t>
        </is>
      </c>
      <c r="G63" s="4" t="inlineStr">
        <is>
          <t xml:space="preserve"> </t>
        </is>
      </c>
      <c r="H63" s="4" t="inlineStr">
        <is>
          <t xml:space="preserve"> </t>
        </is>
      </c>
      <c r="I63" s="6" t="n">
        <v>2875000</v>
      </c>
      <c r="J63" s="4" t="inlineStr">
        <is>
          <t xml:space="preserve"> </t>
        </is>
      </c>
      <c r="K63" s="6" t="n">
        <v>2875000</v>
      </c>
      <c r="L63" s="4" t="inlineStr">
        <is>
          <t xml:space="preserve"> </t>
        </is>
      </c>
      <c r="M63" s="4" t="inlineStr">
        <is>
          <t xml:space="preserve"> </t>
        </is>
      </c>
      <c r="N63" s="4" t="inlineStr">
        <is>
          <t xml:space="preserve"> </t>
        </is>
      </c>
      <c r="O63" s="4" t="inlineStr">
        <is>
          <t xml:space="preserve"> </t>
        </is>
      </c>
    </row>
    <row r="64">
      <c r="A64" s="4" t="inlineStr">
        <is>
          <t>Outstanding</t>
        </is>
      </c>
      <c r="B64" s="4" t="inlineStr">
        <is>
          <t xml:space="preserve"> </t>
        </is>
      </c>
      <c r="C64" s="5" t="n">
        <v>3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275000</v>
      </c>
    </row>
    <row r="65">
      <c r="A65" s="4" t="inlineStr">
        <is>
          <t>Sponso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orking Capital Loan Outstanding</t>
        </is>
      </c>
      <c r="B67" s="4" t="inlineStr">
        <is>
          <t xml:space="preserve"> </t>
        </is>
      </c>
      <c r="C67" s="6" t="n">
        <v>15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ponso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Working Capital Loan Outstanding</t>
        </is>
      </c>
      <c r="B70" s="4" t="inlineStr">
        <is>
          <t xml:space="preserve"> </t>
        </is>
      </c>
      <c r="C70" s="5" t="n">
        <v>3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ponsor | Working capital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Working Capital Loan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625700</v>
      </c>
      <c r="L73" s="6" t="n">
        <v>0</v>
      </c>
      <c r="M73" s="4" t="inlineStr">
        <is>
          <t xml:space="preserve"> </t>
        </is>
      </c>
      <c r="N73" s="4" t="inlineStr">
        <is>
          <t xml:space="preserve"> </t>
        </is>
      </c>
      <c r="O73" s="4" t="inlineStr">
        <is>
          <t xml:space="preserve"> </t>
        </is>
      </c>
    </row>
    <row r="74">
      <c r="A74" s="4" t="inlineStr">
        <is>
          <t>Sponsor |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interest rate</t>
        </is>
      </c>
      <c r="B76" s="11"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instrument conversion price</t>
        </is>
      </c>
      <c r="B77" s="5" t="n">
        <v>1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payment terms</t>
        </is>
      </c>
      <c r="B78" s="4" t="inlineStr">
        <is>
          <t>repayable in full upon the earlier of (i) the date on which the Company consummates its initial Business Combination and (ii) the date that the winding up of the Company is effectiv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face amount</t>
        </is>
      </c>
      <c r="B79" s="5" t="n">
        <v>2875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1125700</v>
      </c>
    </row>
    <row r="80">
      <c r="A80" s="4" t="inlineStr">
        <is>
          <t>Sponsor | Note [Member] | Tranche On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625700</v>
      </c>
    </row>
    <row r="83">
      <c r="A83" s="4" t="inlineStr">
        <is>
          <t>Sponsor | Note [Member] | Tranche Tw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500000</v>
      </c>
    </row>
    <row r="86">
      <c r="A86" s="4" t="inlineStr">
        <is>
          <t>Direct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roceeds From Related Party Advanc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31979</v>
      </c>
      <c r="J88" s="4" t="inlineStr">
        <is>
          <t xml:space="preserve"> </t>
        </is>
      </c>
      <c r="K88" s="6" t="n">
        <v>100000</v>
      </c>
      <c r="L88" s="4" t="inlineStr">
        <is>
          <t xml:space="preserve"> </t>
        </is>
      </c>
      <c r="M88" s="4" t="inlineStr">
        <is>
          <t xml:space="preserve"> </t>
        </is>
      </c>
      <c r="N88" s="4" t="inlineStr">
        <is>
          <t xml:space="preserve"> </t>
        </is>
      </c>
      <c r="O88" s="4" t="inlineStr">
        <is>
          <t xml:space="preserve"> </t>
        </is>
      </c>
    </row>
    <row r="89">
      <c r="A89" s="4" t="inlineStr">
        <is>
          <t>Advances - related par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00000</v>
      </c>
      <c r="L89" s="4" t="inlineStr">
        <is>
          <t xml:space="preserve"> </t>
        </is>
      </c>
      <c r="M89" s="4" t="inlineStr">
        <is>
          <t xml:space="preserve"> </t>
        </is>
      </c>
      <c r="N89" s="4" t="inlineStr">
        <is>
          <t xml:space="preserve"> </t>
        </is>
      </c>
      <c r="O89" s="4" t="inlineStr">
        <is>
          <t xml:space="preserve"> </t>
        </is>
      </c>
    </row>
    <row r="90">
      <c r="A90" s="4" t="inlineStr">
        <is>
          <t>Related Par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ccounts payable, related parties</t>
        </is>
      </c>
      <c r="B92" s="4" t="inlineStr">
        <is>
          <t xml:space="preserve"> </t>
        </is>
      </c>
      <c r="C92" s="4" t="inlineStr">
        <is>
          <t xml:space="preserve"> </t>
        </is>
      </c>
      <c r="D92" s="6" t="n">
        <v>0</v>
      </c>
      <c r="E92" s="4" t="inlineStr">
        <is>
          <t xml:space="preserve"> </t>
        </is>
      </c>
      <c r="F92" s="4" t="inlineStr">
        <is>
          <t xml:space="preserve"> </t>
        </is>
      </c>
      <c r="G92" s="4" t="inlineStr">
        <is>
          <t xml:space="preserve"> </t>
        </is>
      </c>
      <c r="H92" s="4" t="inlineStr">
        <is>
          <t xml:space="preserve"> </t>
        </is>
      </c>
      <c r="I92" s="6" t="n">
        <v>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elated Party [Member] | Administrative Support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ccounts payable, related parties</t>
        </is>
      </c>
      <c r="B95" s="4" t="inlineStr">
        <is>
          <t xml:space="preserve"> </t>
        </is>
      </c>
      <c r="C95" s="4" t="inlineStr">
        <is>
          <t xml:space="preserve"> </t>
        </is>
      </c>
      <c r="D95" s="6" t="n">
        <v>221000</v>
      </c>
      <c r="E95" s="4" t="inlineStr">
        <is>
          <t xml:space="preserve"> </t>
        </is>
      </c>
      <c r="F95" s="4" t="inlineStr">
        <is>
          <t xml:space="preserve"> </t>
        </is>
      </c>
      <c r="G95" s="4" t="inlineStr">
        <is>
          <t xml:space="preserve"> </t>
        </is>
      </c>
      <c r="H95" s="4" t="inlineStr">
        <is>
          <t xml:space="preserve"> </t>
        </is>
      </c>
      <c r="I95" s="6" t="n">
        <v>221000</v>
      </c>
      <c r="J95" s="4" t="inlineStr">
        <is>
          <t xml:space="preserve"> </t>
        </is>
      </c>
      <c r="K95" s="6" t="n">
        <v>176000</v>
      </c>
      <c r="L95" s="5" t="n">
        <v>11000</v>
      </c>
      <c r="M95" s="4" t="inlineStr">
        <is>
          <t xml:space="preserve"> </t>
        </is>
      </c>
      <c r="N95" s="4" t="inlineStr">
        <is>
          <t xml:space="preserve"> </t>
        </is>
      </c>
      <c r="O95" s="4" t="inlineStr">
        <is>
          <t xml:space="preserve"> </t>
        </is>
      </c>
    </row>
    <row r="96">
      <c r="A96" s="4" t="inlineStr">
        <is>
          <t>Related Party [Member] | Related Party 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ue to related par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0</v>
      </c>
      <c r="L98" s="4" t="inlineStr">
        <is>
          <t xml:space="preserve"> </t>
        </is>
      </c>
      <c r="M98" s="4" t="inlineStr">
        <is>
          <t xml:space="preserve"> </t>
        </is>
      </c>
      <c r="N98" s="4" t="inlineStr">
        <is>
          <t xml:space="preserve"> </t>
        </is>
      </c>
      <c r="O98" s="4" t="inlineStr">
        <is>
          <t xml:space="preserve"> </t>
        </is>
      </c>
    </row>
    <row r="99">
      <c r="A99" s="4" t="inlineStr">
        <is>
          <t>Related Party [Member] | No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Outstanding</t>
        </is>
      </c>
      <c r="B101" s="4" t="inlineStr">
        <is>
          <t xml:space="preserve"> </t>
        </is>
      </c>
      <c r="C101" s="4" t="inlineStr">
        <is>
          <t xml:space="preserve"> </t>
        </is>
      </c>
      <c r="D101" s="6" t="n">
        <v>1205333</v>
      </c>
      <c r="E101" s="4" t="inlineStr">
        <is>
          <t xml:space="preserve"> </t>
        </is>
      </c>
      <c r="F101" s="4" t="inlineStr">
        <is>
          <t xml:space="preserve"> </t>
        </is>
      </c>
      <c r="G101" s="4" t="inlineStr">
        <is>
          <t xml:space="preserve"> </t>
        </is>
      </c>
      <c r="H101" s="4" t="inlineStr">
        <is>
          <t xml:space="preserve"> </t>
        </is>
      </c>
      <c r="I101" s="6" t="n">
        <v>1205333</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ponsor or its affiliates or the Company's officers or directors [Member] | Digital World Convertible Not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Non-interest bearing convertible promissory notes payable</t>
        </is>
      </c>
      <c r="B104" s="4" t="inlineStr">
        <is>
          <t xml:space="preserve"> </t>
        </is>
      </c>
      <c r="C104" s="4" t="inlineStr">
        <is>
          <t xml:space="preserve"> </t>
        </is>
      </c>
      <c r="D104" s="6" t="n">
        <v>30000000</v>
      </c>
      <c r="E104" s="4" t="inlineStr">
        <is>
          <t xml:space="preserve"> </t>
        </is>
      </c>
      <c r="F104" s="4" t="inlineStr">
        <is>
          <t xml:space="preserve"> </t>
        </is>
      </c>
      <c r="G104" s="4" t="inlineStr">
        <is>
          <t xml:space="preserve"> </t>
        </is>
      </c>
      <c r="H104" s="4" t="inlineStr">
        <is>
          <t xml:space="preserve"> </t>
        </is>
      </c>
      <c r="I104" s="6" t="n">
        <v>300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To either third parties providing services or making loans to the company or to the sponsor or its affiliates or the company's officers or directors [Member] | Digital World Convertible Not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Non-interest bearing convertible promissory notes payable</t>
        </is>
      </c>
      <c r="B107" s="4" t="inlineStr">
        <is>
          <t xml:space="preserve"> </t>
        </is>
      </c>
      <c r="C107" s="4" t="inlineStr">
        <is>
          <t xml:space="preserve"> </t>
        </is>
      </c>
      <c r="D107" s="5" t="n">
        <v>10000000</v>
      </c>
      <c r="E107" s="4" t="inlineStr">
        <is>
          <t xml:space="preserve"> </t>
        </is>
      </c>
      <c r="F107" s="4" t="inlineStr">
        <is>
          <t xml:space="preserve"> </t>
        </is>
      </c>
      <c r="G107" s="4" t="inlineStr">
        <is>
          <t xml:space="preserve"> </t>
        </is>
      </c>
      <c r="H107" s="4" t="inlineStr">
        <is>
          <t xml:space="preserve"> </t>
        </is>
      </c>
      <c r="I107" s="5" t="n">
        <v>100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sheetData>
  <mergeCells count="4">
    <mergeCell ref="A1:A2"/>
    <mergeCell ref="D1:G1"/>
    <mergeCell ref="I1:J1"/>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LANCE SHEETS (Parenthetical) - $ / shares</t>
        </is>
      </c>
      <c r="B1" s="2" t="inlineStr">
        <is>
          <t>Sep. 30, 2023</t>
        </is>
      </c>
      <c r="C1" s="2" t="inlineStr">
        <is>
          <t>Dec. 31, 2022</t>
        </is>
      </c>
      <c r="D1" s="2" t="inlineStr">
        <is>
          <t>Sep. 30, 2022</t>
        </is>
      </c>
      <c r="E1" s="2" t="inlineStr">
        <is>
          <t>Jun. 30, 2022</t>
        </is>
      </c>
      <c r="F1" s="2" t="inlineStr">
        <is>
          <t>Mar. 31, 2022</t>
        </is>
      </c>
      <c r="G1" s="2" t="inlineStr">
        <is>
          <t>Dec. 31, 2021</t>
        </is>
      </c>
      <c r="H1" s="2" t="inlineStr">
        <is>
          <t>Sep. 02, 2021</t>
        </is>
      </c>
    </row>
    <row r="2">
      <c r="A2" s="4" t="inlineStr">
        <is>
          <t>Preferred stock, par value (per share)</t>
        </is>
      </c>
      <c r="B2" s="7" t="n">
        <v>0.0001</v>
      </c>
      <c r="C2" s="7" t="n">
        <v>0.0001</v>
      </c>
      <c r="D2" s="7" t="n">
        <v>0.0001</v>
      </c>
      <c r="E2" s="7" t="n">
        <v>0.0001</v>
      </c>
      <c r="F2" s="7" t="n">
        <v>0.0001</v>
      </c>
      <c r="G2" s="7" t="n">
        <v>0.0001</v>
      </c>
      <c r="H2" s="4" t="inlineStr">
        <is>
          <t xml:space="preserve"> </t>
        </is>
      </c>
    </row>
    <row r="3">
      <c r="A3" s="4" t="inlineStr">
        <is>
          <t>Preferred stock, shares authorized</t>
        </is>
      </c>
      <c r="B3" s="6" t="n">
        <v>1000000</v>
      </c>
      <c r="C3" s="6" t="n">
        <v>1000000</v>
      </c>
      <c r="D3" s="6" t="n">
        <v>1000000</v>
      </c>
      <c r="E3" s="6" t="n">
        <v>1000000</v>
      </c>
      <c r="F3" s="6" t="n">
        <v>1000000</v>
      </c>
      <c r="G3" s="6" t="n">
        <v>1000000</v>
      </c>
      <c r="H3" s="4" t="inlineStr">
        <is>
          <t xml:space="preserve"> </t>
        </is>
      </c>
    </row>
    <row r="4">
      <c r="A4" s="4" t="inlineStr">
        <is>
          <t>Preferred stock, shares issued</t>
        </is>
      </c>
      <c r="B4" s="6" t="n">
        <v>0</v>
      </c>
      <c r="C4" s="6" t="n">
        <v>0</v>
      </c>
      <c r="D4" s="6" t="n">
        <v>0</v>
      </c>
      <c r="E4" s="6" t="n">
        <v>0</v>
      </c>
      <c r="F4" s="6" t="n">
        <v>0</v>
      </c>
      <c r="G4" s="6" t="n">
        <v>0</v>
      </c>
      <c r="H4" s="4" t="inlineStr">
        <is>
          <t xml:space="preserve"> </t>
        </is>
      </c>
    </row>
    <row r="5">
      <c r="A5" s="4" t="inlineStr">
        <is>
          <t>Preferred stock, shares outstanding</t>
        </is>
      </c>
      <c r="B5" s="6" t="n">
        <v>0</v>
      </c>
      <c r="C5" s="6" t="n">
        <v>0</v>
      </c>
      <c r="D5" s="6" t="n">
        <v>0</v>
      </c>
      <c r="E5" s="6" t="n">
        <v>0</v>
      </c>
      <c r="F5" s="6" t="n">
        <v>0</v>
      </c>
      <c r="G5" s="6" t="n">
        <v>0</v>
      </c>
      <c r="H5" s="4" t="inlineStr">
        <is>
          <t xml:space="preserve"> </t>
        </is>
      </c>
    </row>
    <row r="6">
      <c r="A6" s="4" t="inlineStr">
        <is>
          <t>Common shares, par value (per share)</t>
        </is>
      </c>
      <c r="B6" s="7" t="n">
        <v>0.0001</v>
      </c>
      <c r="C6" s="7" t="n">
        <v>0.00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par value (per share)</t>
        </is>
      </c>
      <c r="B8" s="7" t="n">
        <v>0.0001</v>
      </c>
      <c r="C8" s="7" t="n">
        <v>0.0001</v>
      </c>
      <c r="D8" s="7" t="n">
        <v>0.0001</v>
      </c>
      <c r="E8" s="7" t="n">
        <v>0.0001</v>
      </c>
      <c r="F8" s="7" t="n">
        <v>0.0001</v>
      </c>
      <c r="G8" s="7" t="n">
        <v>0.0001</v>
      </c>
      <c r="H8" s="4" t="inlineStr">
        <is>
          <t xml:space="preserve"> </t>
        </is>
      </c>
    </row>
    <row r="9">
      <c r="A9" s="4" t="inlineStr">
        <is>
          <t>Common shares, shares authorized</t>
        </is>
      </c>
      <c r="B9" s="6" t="n">
        <v>200000000</v>
      </c>
      <c r="C9" s="6" t="n">
        <v>200000000</v>
      </c>
      <c r="D9" s="6" t="n">
        <v>200000000</v>
      </c>
      <c r="E9" s="6" t="n">
        <v>200000000</v>
      </c>
      <c r="F9" s="6" t="n">
        <v>200000000</v>
      </c>
      <c r="G9" s="6" t="n">
        <v>200000000</v>
      </c>
      <c r="H9" s="4" t="inlineStr">
        <is>
          <t xml:space="preserve"> </t>
        </is>
      </c>
    </row>
    <row r="10">
      <c r="A10" s="4" t="inlineStr">
        <is>
          <t>Common shares, shares outstanding</t>
        </is>
      </c>
      <c r="B10" s="6" t="n">
        <v>1277234</v>
      </c>
      <c r="C10" s="6" t="n">
        <v>1277234</v>
      </c>
      <c r="D10" s="6" t="n">
        <v>1277234</v>
      </c>
      <c r="E10" s="6" t="n">
        <v>1277234</v>
      </c>
      <c r="F10" s="6" t="n">
        <v>1277234</v>
      </c>
      <c r="G10" s="6" t="n">
        <v>1277234</v>
      </c>
      <c r="H10" s="4" t="inlineStr">
        <is>
          <t xml:space="preserve"> </t>
        </is>
      </c>
    </row>
    <row r="11">
      <c r="A11" s="4" t="inlineStr">
        <is>
          <t>Temporary equity, shares outstanding</t>
        </is>
      </c>
      <c r="B11" s="6" t="n">
        <v>28744342</v>
      </c>
      <c r="C11" s="6" t="n">
        <v>28744342</v>
      </c>
      <c r="D11" s="6" t="n">
        <v>28750000</v>
      </c>
      <c r="E11" s="6" t="n">
        <v>28750000</v>
      </c>
      <c r="F11" s="6" t="n">
        <v>28750000</v>
      </c>
      <c r="G11" s="6" t="n">
        <v>28750000</v>
      </c>
      <c r="H11" s="4" t="inlineStr">
        <is>
          <t xml:space="preserve"> </t>
        </is>
      </c>
    </row>
    <row r="12">
      <c r="A12" s="4" t="inlineStr">
        <is>
          <t>Temporary equity, redemption price per share</t>
        </is>
      </c>
      <c r="B12" s="8" t="n">
        <v>10.66</v>
      </c>
      <c r="C12" s="9" t="n">
        <v>10.4</v>
      </c>
      <c r="D12" s="8" t="n">
        <v>10.34</v>
      </c>
      <c r="E12" s="9" t="n">
        <v>10.2</v>
      </c>
      <c r="F12" s="9" t="n">
        <v>10.2</v>
      </c>
      <c r="G12" s="9" t="n">
        <v>10.2</v>
      </c>
      <c r="H12" s="4" t="inlineStr">
        <is>
          <t xml:space="preserve"> </t>
        </is>
      </c>
    </row>
    <row r="13">
      <c r="A13" s="4" t="inlineStr">
        <is>
          <t>Class A Common Stock Not Subject to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shares issued</t>
        </is>
      </c>
      <c r="B14" s="6" t="n">
        <v>1277234</v>
      </c>
      <c r="C14" s="6" t="n">
        <v>1277234</v>
      </c>
      <c r="D14" s="6" t="n">
        <v>1277234</v>
      </c>
      <c r="E14" s="6" t="n">
        <v>1277234</v>
      </c>
      <c r="F14" s="6" t="n">
        <v>1277234</v>
      </c>
      <c r="G14" s="6" t="n">
        <v>1277234</v>
      </c>
      <c r="H14" s="4" t="inlineStr">
        <is>
          <t xml:space="preserve"> </t>
        </is>
      </c>
    </row>
    <row r="15">
      <c r="A15" s="4" t="inlineStr">
        <is>
          <t>Common shares, shares outstanding</t>
        </is>
      </c>
      <c r="B15" s="6" t="n">
        <v>1277234</v>
      </c>
      <c r="C15" s="6" t="n">
        <v>1277234</v>
      </c>
      <c r="D15" s="4" t="inlineStr">
        <is>
          <t xml:space="preserve"> </t>
        </is>
      </c>
      <c r="E15" s="4" t="inlineStr">
        <is>
          <t xml:space="preserve"> </t>
        </is>
      </c>
      <c r="F15" s="4" t="inlineStr">
        <is>
          <t xml:space="preserve"> </t>
        </is>
      </c>
      <c r="G15" s="6" t="n">
        <v>1277234</v>
      </c>
      <c r="H15" s="4" t="inlineStr">
        <is>
          <t xml:space="preserve"> </t>
        </is>
      </c>
    </row>
    <row r="16">
      <c r="A16" s="4" t="inlineStr">
        <is>
          <t>Class A Common Stock Subject to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mporary equity, par value (per share)</t>
        </is>
      </c>
      <c r="B17" s="7" t="n">
        <v>0.0001</v>
      </c>
      <c r="C17" s="7" t="n">
        <v>0.0001</v>
      </c>
      <c r="D17" s="10" t="n">
        <v>0.001</v>
      </c>
      <c r="E17" s="10" t="n">
        <v>0.001</v>
      </c>
      <c r="F17" s="10" t="n">
        <v>0.001</v>
      </c>
      <c r="G17" s="7" t="n">
        <v>0.0001</v>
      </c>
      <c r="H17" s="4" t="inlineStr">
        <is>
          <t xml:space="preserve"> </t>
        </is>
      </c>
    </row>
    <row r="18">
      <c r="A18" s="4" t="inlineStr">
        <is>
          <t>Temporary equity, shares authorized</t>
        </is>
      </c>
      <c r="B18" s="6" t="n">
        <v>200000000</v>
      </c>
      <c r="C18" s="6" t="n">
        <v>200000000</v>
      </c>
      <c r="D18" s="6" t="n">
        <v>200000000</v>
      </c>
      <c r="E18" s="6" t="n">
        <v>200000000</v>
      </c>
      <c r="F18" s="6" t="n">
        <v>200000000</v>
      </c>
      <c r="G18" s="6" t="n">
        <v>200000000</v>
      </c>
      <c r="H18" s="4" t="inlineStr">
        <is>
          <t xml:space="preserve"> </t>
        </is>
      </c>
    </row>
    <row r="19">
      <c r="A19" s="4" t="inlineStr">
        <is>
          <t>Temporary equity, shares outstanding</t>
        </is>
      </c>
      <c r="B19" s="6" t="n">
        <v>28715597</v>
      </c>
      <c r="C19" s="6" t="n">
        <v>28744342</v>
      </c>
      <c r="D19" s="6" t="n">
        <v>28750000</v>
      </c>
      <c r="E19" s="6" t="n">
        <v>28750000</v>
      </c>
      <c r="F19" s="6" t="n">
        <v>28750000</v>
      </c>
      <c r="G19" s="6" t="n">
        <v>28750000</v>
      </c>
      <c r="H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s, par value (per share)</t>
        </is>
      </c>
      <c r="B21" s="7" t="n">
        <v>0.0001</v>
      </c>
      <c r="C21" s="7" t="n">
        <v>0.0001</v>
      </c>
      <c r="D21" s="7" t="n">
        <v>0.0001</v>
      </c>
      <c r="E21" s="7" t="n">
        <v>0.0001</v>
      </c>
      <c r="F21" s="7" t="n">
        <v>0.0001</v>
      </c>
      <c r="G21" s="7" t="n">
        <v>0.0001</v>
      </c>
      <c r="H21" s="4" t="inlineStr">
        <is>
          <t xml:space="preserve"> </t>
        </is>
      </c>
    </row>
    <row r="22">
      <c r="A22" s="4" t="inlineStr">
        <is>
          <t>Common shares, shares authorized</t>
        </is>
      </c>
      <c r="B22" s="6" t="n">
        <v>10000000</v>
      </c>
      <c r="C22" s="6" t="n">
        <v>10000000</v>
      </c>
      <c r="D22" s="6" t="n">
        <v>10000000</v>
      </c>
      <c r="E22" s="6" t="n">
        <v>10000000</v>
      </c>
      <c r="F22" s="6" t="n">
        <v>10000000</v>
      </c>
      <c r="G22" s="6" t="n">
        <v>10000000</v>
      </c>
      <c r="H22" s="4" t="inlineStr">
        <is>
          <t xml:space="preserve"> </t>
        </is>
      </c>
    </row>
    <row r="23">
      <c r="A23" s="4" t="inlineStr">
        <is>
          <t>Common shares, shares issued</t>
        </is>
      </c>
      <c r="B23" s="6" t="n">
        <v>7187500</v>
      </c>
      <c r="C23" s="6" t="n">
        <v>7187500</v>
      </c>
      <c r="D23" s="6" t="n">
        <v>7187500</v>
      </c>
      <c r="E23" s="6" t="n">
        <v>7187500</v>
      </c>
      <c r="F23" s="6" t="n">
        <v>7187500</v>
      </c>
      <c r="G23" s="6" t="n">
        <v>7187500</v>
      </c>
      <c r="H23" s="6" t="n">
        <v>7187500</v>
      </c>
    </row>
    <row r="24">
      <c r="A24" s="4" t="inlineStr">
        <is>
          <t>Common shares, shares outstanding</t>
        </is>
      </c>
      <c r="B24" s="6" t="n">
        <v>7187500</v>
      </c>
      <c r="C24" s="6" t="n">
        <v>7187500</v>
      </c>
      <c r="D24" s="6" t="n">
        <v>7187500</v>
      </c>
      <c r="E24" s="6" t="n">
        <v>7187500</v>
      </c>
      <c r="F24" s="6" t="n">
        <v>7187500</v>
      </c>
      <c r="G24" s="6" t="n">
        <v>7187500</v>
      </c>
      <c r="H24" s="6"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1" customWidth="1" min="2" max="2"/>
    <col width="22" customWidth="1" min="3" max="3"/>
    <col width="21" customWidth="1" min="4" max="4"/>
    <col width="31" customWidth="1" min="5" max="5"/>
    <col width="31" customWidth="1" min="6" max="6"/>
    <col width="31" customWidth="1" min="7" max="7"/>
  </cols>
  <sheetData>
    <row r="1">
      <c r="A1" s="1" t="inlineStr">
        <is>
          <t>COMMITMENTS AND CONTINGENCIES - Additional Information  (Details)</t>
        </is>
      </c>
      <c r="E1" s="2" t="inlineStr">
        <is>
          <t>3 Months Ended</t>
        </is>
      </c>
      <c r="F1" s="2" t="inlineStr">
        <is>
          <t>9 Months Ended</t>
        </is>
      </c>
      <c r="G1" s="2" t="inlineStr">
        <is>
          <t>12 Months Ended</t>
        </is>
      </c>
    </row>
    <row r="2">
      <c r="B2" s="2" t="inlineStr">
        <is>
          <t>Sep. 30, 2023 USD ($) d shares</t>
        </is>
      </c>
      <c r="C2" s="2" t="inlineStr">
        <is>
          <t>Jul. 20, 2023 USD ($)</t>
        </is>
      </c>
      <c r="D2" s="2" t="inlineStr">
        <is>
          <t>Sep. 08, 2021 shares</t>
        </is>
      </c>
      <c r="E2" s="2" t="inlineStr">
        <is>
          <t>Sep. 30, 2023 USD ($) d shares</t>
        </is>
      </c>
      <c r="F2" s="2" t="inlineStr">
        <is>
          <t>Sep. 30, 2023 USD ($) d shares</t>
        </is>
      </c>
      <c r="G2" s="2" t="inlineStr">
        <is>
          <t>Dec. 31, 2022 USD ($) d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demands for registration of securities | d</t>
        </is>
      </c>
      <c r="B4" s="6" t="n">
        <v>3</v>
      </c>
      <c r="C4" s="4" t="inlineStr">
        <is>
          <t xml:space="preserve"> </t>
        </is>
      </c>
      <c r="D4" s="4" t="inlineStr">
        <is>
          <t xml:space="preserve"> </t>
        </is>
      </c>
      <c r="E4" s="6" t="n">
        <v>3</v>
      </c>
      <c r="F4" s="6" t="n">
        <v>3</v>
      </c>
      <c r="G4" s="6" t="n">
        <v>3</v>
      </c>
    </row>
    <row r="5">
      <c r="A5" s="4" t="inlineStr">
        <is>
          <t>Percentage of cash underwriting discount based on gross proceeds from IPO</t>
        </is>
      </c>
      <c r="B5" s="4" t="inlineStr">
        <is>
          <t>(1.25%)</t>
        </is>
      </c>
      <c r="C5" s="4" t="inlineStr">
        <is>
          <t xml:space="preserve"> </t>
        </is>
      </c>
      <c r="D5" s="4" t="inlineStr">
        <is>
          <t xml:space="preserve"> </t>
        </is>
      </c>
      <c r="E5" s="4" t="inlineStr">
        <is>
          <t>(1.25%)</t>
        </is>
      </c>
      <c r="F5" s="4" t="inlineStr">
        <is>
          <t>(1.25%)</t>
        </is>
      </c>
      <c r="G5" s="4" t="inlineStr">
        <is>
          <t>(1.25%)</t>
        </is>
      </c>
    </row>
    <row r="6">
      <c r="A6" s="4" t="inlineStr">
        <is>
          <t>Aggregate cash underwriting discount if over-allotment is exercised in full</t>
        </is>
      </c>
      <c r="B6" s="5" t="n">
        <v>3593750</v>
      </c>
      <c r="C6" s="4" t="inlineStr">
        <is>
          <t xml:space="preserve"> </t>
        </is>
      </c>
      <c r="D6" s="4" t="inlineStr">
        <is>
          <t xml:space="preserve"> </t>
        </is>
      </c>
      <c r="E6" s="5" t="n">
        <v>3593750</v>
      </c>
      <c r="F6" s="5" t="n">
        <v>3593750</v>
      </c>
      <c r="G6" s="5" t="n">
        <v>3593750</v>
      </c>
    </row>
    <row r="7">
      <c r="A7" s="4" t="inlineStr">
        <is>
          <t>Percentage of deferred underwriting commission based on gross proceeds from IPO</t>
        </is>
      </c>
      <c r="B7" s="4" t="inlineStr">
        <is>
          <t>(3.50%)</t>
        </is>
      </c>
      <c r="C7" s="4" t="inlineStr">
        <is>
          <t xml:space="preserve"> </t>
        </is>
      </c>
      <c r="D7" s="4" t="inlineStr">
        <is>
          <t xml:space="preserve"> </t>
        </is>
      </c>
      <c r="E7" s="4" t="inlineStr">
        <is>
          <t>(3.50%)</t>
        </is>
      </c>
      <c r="F7" s="4" t="inlineStr">
        <is>
          <t>(3.50%)</t>
        </is>
      </c>
      <c r="G7" s="4" t="inlineStr">
        <is>
          <t>(3.50%)</t>
        </is>
      </c>
    </row>
    <row r="8">
      <c r="A8" s="4" t="inlineStr">
        <is>
          <t>Deferred underwriting commission</t>
        </is>
      </c>
      <c r="B8" s="5" t="n">
        <v>10062500</v>
      </c>
      <c r="C8" s="4" t="inlineStr">
        <is>
          <t xml:space="preserve"> </t>
        </is>
      </c>
      <c r="D8" s="4" t="inlineStr">
        <is>
          <t xml:space="preserve"> </t>
        </is>
      </c>
      <c r="E8" s="5" t="n">
        <v>10062500</v>
      </c>
      <c r="F8" s="5" t="n">
        <v>10062500</v>
      </c>
      <c r="G8" s="5" t="n">
        <v>10062500</v>
      </c>
    </row>
    <row r="9">
      <c r="A9" s="4" t="inlineStr">
        <is>
          <t>Period of right of first refusal from the closing of business combination</t>
        </is>
      </c>
      <c r="B9" s="4" t="inlineStr">
        <is>
          <t xml:space="preserve"> </t>
        </is>
      </c>
      <c r="C9" s="4" t="inlineStr">
        <is>
          <t xml:space="preserve"> </t>
        </is>
      </c>
      <c r="D9" s="4" t="inlineStr">
        <is>
          <t xml:space="preserve"> </t>
        </is>
      </c>
      <c r="E9" s="4" t="inlineStr">
        <is>
          <t xml:space="preserve"> </t>
        </is>
      </c>
      <c r="F9" s="4" t="inlineStr">
        <is>
          <t>24 months</t>
        </is>
      </c>
      <c r="G9" s="4" t="inlineStr">
        <is>
          <t>24 months</t>
        </is>
      </c>
    </row>
    <row r="10">
      <c r="A10" s="4" t="inlineStr">
        <is>
          <t>Settlement In Principle Amount</t>
        </is>
      </c>
      <c r="B10" s="4" t="inlineStr">
        <is>
          <t xml:space="preserve"> </t>
        </is>
      </c>
      <c r="C10" s="5" t="n">
        <v>18000000</v>
      </c>
      <c r="D10" s="4" t="inlineStr">
        <is>
          <t xml:space="preserve"> </t>
        </is>
      </c>
      <c r="E10" s="4" t="inlineStr">
        <is>
          <t xml:space="preserve"> </t>
        </is>
      </c>
      <c r="F10" s="5" t="n">
        <v>2300000</v>
      </c>
      <c r="G10" s="4" t="inlineStr">
        <is>
          <t xml:space="preserve"> </t>
        </is>
      </c>
    </row>
    <row r="11">
      <c r="A11" s="4" t="inlineStr">
        <is>
          <t>Litigation settlement expense greater than actual fees</t>
        </is>
      </c>
      <c r="B11" s="4" t="inlineStr">
        <is>
          <t xml:space="preserve"> </t>
        </is>
      </c>
      <c r="C11" s="4" t="inlineStr">
        <is>
          <t xml:space="preserve"> </t>
        </is>
      </c>
      <c r="D11" s="4" t="inlineStr">
        <is>
          <t xml:space="preserve"> </t>
        </is>
      </c>
      <c r="E11" s="4" t="inlineStr">
        <is>
          <t xml:space="preserve"> </t>
        </is>
      </c>
      <c r="F11" s="5" t="n">
        <v>8000000</v>
      </c>
      <c r="G11" s="4" t="inlineStr">
        <is>
          <t xml:space="preserve"> </t>
        </is>
      </c>
    </row>
    <row r="12">
      <c r="A12" s="4" t="inlineStr">
        <is>
          <t>Percentage of loss contingency payable greater than actual fees</t>
        </is>
      </c>
      <c r="B12" s="4" t="inlineStr">
        <is>
          <t xml:space="preserve"> </t>
        </is>
      </c>
      <c r="C12" s="4" t="inlineStr">
        <is>
          <t xml:space="preserve"> </t>
        </is>
      </c>
      <c r="D12" s="4" t="inlineStr">
        <is>
          <t xml:space="preserve"> </t>
        </is>
      </c>
      <c r="E12" s="4" t="inlineStr">
        <is>
          <t xml:space="preserve"> </t>
        </is>
      </c>
      <c r="F12" s="11" t="n">
        <v>1.3</v>
      </c>
      <c r="G12" s="4" t="inlineStr">
        <is>
          <t xml:space="preserve"> </t>
        </is>
      </c>
    </row>
    <row r="13">
      <c r="A13" s="4" t="inlineStr">
        <is>
          <t>Cease and Desist Ord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contingency accrual provision</t>
        </is>
      </c>
      <c r="B15" s="4" t="inlineStr">
        <is>
          <t xml:space="preserve"> </t>
        </is>
      </c>
      <c r="C15" s="4" t="inlineStr">
        <is>
          <t xml:space="preserve"> </t>
        </is>
      </c>
      <c r="D15" s="4" t="inlineStr">
        <is>
          <t xml:space="preserve"> </t>
        </is>
      </c>
      <c r="E15" s="5" t="n">
        <v>8000000</v>
      </c>
      <c r="F15" s="5" t="n">
        <v>18000000</v>
      </c>
      <c r="G15" s="4" t="inlineStr">
        <is>
          <t xml:space="preserve"> </t>
        </is>
      </c>
    </row>
    <row r="16">
      <c r="A16" s="4" t="inlineStr">
        <is>
          <t>Directors and Officers Liability Insuran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lpractice Insurance, Annual Coverage Limit</t>
        </is>
      </c>
      <c r="B18" s="4" t="inlineStr">
        <is>
          <t xml:space="preserve"> </t>
        </is>
      </c>
      <c r="C18" s="4" t="inlineStr">
        <is>
          <t xml:space="preserve"> </t>
        </is>
      </c>
      <c r="D18" s="4" t="inlineStr">
        <is>
          <t xml:space="preserve"> </t>
        </is>
      </c>
      <c r="E18" s="4" t="inlineStr">
        <is>
          <t xml:space="preserve"> </t>
        </is>
      </c>
      <c r="F18" s="6" t="n">
        <v>2500000</v>
      </c>
      <c r="G18" s="5" t="n">
        <v>2500000</v>
      </c>
    </row>
    <row r="19">
      <c r="A19" s="4" t="inlineStr">
        <is>
          <t>Malpractice Insurance Excess Retention Amount</t>
        </is>
      </c>
      <c r="B19" s="4" t="inlineStr">
        <is>
          <t xml:space="preserve"> </t>
        </is>
      </c>
      <c r="C19" s="4" t="inlineStr">
        <is>
          <t xml:space="preserve"> </t>
        </is>
      </c>
      <c r="D19" s="4" t="inlineStr">
        <is>
          <t xml:space="preserve"> </t>
        </is>
      </c>
      <c r="E19" s="4" t="inlineStr">
        <is>
          <t xml:space="preserve"> </t>
        </is>
      </c>
      <c r="F19" s="5" t="n">
        <v>5000000</v>
      </c>
      <c r="G19" s="5" t="n">
        <v>5000000</v>
      </c>
    </row>
    <row r="20">
      <c r="A20" s="4" t="inlineStr">
        <is>
          <t>Increase decrease in liability</t>
        </is>
      </c>
      <c r="B20" s="5" t="n">
        <v>1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shares issuable based on stock issued in IPO</t>
        </is>
      </c>
      <c r="B23" s="4" t="inlineStr">
        <is>
          <t>(0.50%)</t>
        </is>
      </c>
      <c r="C23" s="4" t="inlineStr">
        <is>
          <t xml:space="preserve"> </t>
        </is>
      </c>
      <c r="D23" s="4" t="inlineStr">
        <is>
          <t xml:space="preserve"> </t>
        </is>
      </c>
      <c r="E23" s="4" t="inlineStr">
        <is>
          <t>(0.50%)</t>
        </is>
      </c>
      <c r="F23" s="4" t="inlineStr">
        <is>
          <t>(0.50%)</t>
        </is>
      </c>
      <c r="G23" s="4" t="inlineStr">
        <is>
          <t>(0.50%)</t>
        </is>
      </c>
    </row>
    <row r="24">
      <c r="A24" s="4" t="inlineStr">
        <is>
          <t>Number of shares issuable | shares</t>
        </is>
      </c>
      <c r="B24" s="6" t="n">
        <v>143750</v>
      </c>
      <c r="C24" s="4" t="inlineStr">
        <is>
          <t xml:space="preserve"> </t>
        </is>
      </c>
      <c r="D24" s="4" t="inlineStr">
        <is>
          <t xml:space="preserve"> </t>
        </is>
      </c>
      <c r="E24" s="6" t="n">
        <v>143750</v>
      </c>
      <c r="F24" s="6" t="n">
        <v>143750</v>
      </c>
      <c r="G24" s="6" t="n">
        <v>143750</v>
      </c>
    </row>
    <row r="25">
      <c r="A25" s="4" t="inlineStr">
        <is>
          <t>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units sold | shares</t>
        </is>
      </c>
      <c r="B27" s="4" t="inlineStr">
        <is>
          <t xml:space="preserve"> </t>
        </is>
      </c>
      <c r="C27" s="4" t="inlineStr">
        <is>
          <t xml:space="preserve"> </t>
        </is>
      </c>
      <c r="D27" s="6" t="n">
        <v>3750000</v>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DEFICIT - Preferred Stock Shares (Details) - $ / shares</t>
        </is>
      </c>
      <c r="B1" s="2" t="inlineStr">
        <is>
          <t>Sep. 30, 2023</t>
        </is>
      </c>
      <c r="C1" s="2" t="inlineStr">
        <is>
          <t>Dec. 31, 2022</t>
        </is>
      </c>
      <c r="D1" s="2" t="inlineStr">
        <is>
          <t>Sep. 30, 2022</t>
        </is>
      </c>
      <c r="E1" s="2" t="inlineStr">
        <is>
          <t>Jun. 30, 2022</t>
        </is>
      </c>
      <c r="F1" s="2" t="inlineStr">
        <is>
          <t>Mar. 31, 2022</t>
        </is>
      </c>
      <c r="G1" s="2" t="inlineStr">
        <is>
          <t>Dec. 31, 2021</t>
        </is>
      </c>
    </row>
    <row r="2">
      <c r="A2" s="3" t="inlineStr">
        <is>
          <t>STOCKHOLDERS'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hares, shares authorized</t>
        </is>
      </c>
      <c r="B3" s="6" t="n">
        <v>1000000</v>
      </c>
      <c r="C3" s="6" t="n">
        <v>1000000</v>
      </c>
      <c r="D3" s="6" t="n">
        <v>1000000</v>
      </c>
      <c r="E3" s="6" t="n">
        <v>1000000</v>
      </c>
      <c r="F3" s="6" t="n">
        <v>1000000</v>
      </c>
      <c r="G3" s="6" t="n">
        <v>1000000</v>
      </c>
    </row>
    <row r="4">
      <c r="A4" s="4" t="inlineStr">
        <is>
          <t>Preferred stock, par value, (per share)</t>
        </is>
      </c>
      <c r="B4" s="7" t="n">
        <v>0.0001</v>
      </c>
      <c r="C4" s="7" t="n">
        <v>0.0001</v>
      </c>
      <c r="D4" s="7" t="n">
        <v>0.0001</v>
      </c>
      <c r="E4" s="7" t="n">
        <v>0.0001</v>
      </c>
      <c r="F4" s="7" t="n">
        <v>0.0001</v>
      </c>
      <c r="G4" s="7" t="n">
        <v>0.0001</v>
      </c>
    </row>
    <row r="5">
      <c r="A5" s="4" t="inlineStr">
        <is>
          <t>Preferred shares, shares issued</t>
        </is>
      </c>
      <c r="B5" s="6" t="n">
        <v>0</v>
      </c>
      <c r="C5" s="6" t="n">
        <v>0</v>
      </c>
      <c r="D5" s="6" t="n">
        <v>0</v>
      </c>
      <c r="E5" s="6" t="n">
        <v>0</v>
      </c>
      <c r="F5" s="6" t="n">
        <v>0</v>
      </c>
      <c r="G5" s="6" t="n">
        <v>0</v>
      </c>
    </row>
    <row r="6">
      <c r="A6" s="4" t="inlineStr">
        <is>
          <t>Preferred shares, shares outstanding</t>
        </is>
      </c>
      <c r="B6" s="6" t="n">
        <v>0</v>
      </c>
      <c r="C6" s="6" t="n">
        <v>0</v>
      </c>
      <c r="D6" s="6" t="n">
        <v>0</v>
      </c>
      <c r="E6" s="6" t="n">
        <v>0</v>
      </c>
      <c r="F6" s="6" t="n">
        <v>0</v>
      </c>
      <c r="G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7" customWidth="1" min="1" max="1"/>
    <col width="21" customWidth="1" min="2" max="2"/>
    <col width="45" customWidth="1" min="3" max="3"/>
    <col width="45" customWidth="1" min="4" max="4"/>
    <col width="32" customWidth="1" min="5" max="5"/>
    <col width="32" customWidth="1" min="6" max="6"/>
    <col width="32" customWidth="1" min="7" max="7"/>
    <col width="32" customWidth="1" min="8" max="8"/>
    <col width="21" customWidth="1" min="9" max="9"/>
  </cols>
  <sheetData>
    <row r="1">
      <c r="A1" s="1" t="inlineStr">
        <is>
          <t>STOCKHOLDERS' DEFICIT - Common Stock Shares (Details)</t>
        </is>
      </c>
      <c r="C1" s="2" t="inlineStr">
        <is>
          <t>9 Months Ended</t>
        </is>
      </c>
      <c r="D1" s="2" t="inlineStr">
        <is>
          <t>12 Months Ended</t>
        </is>
      </c>
    </row>
    <row r="2">
      <c r="B2" s="2" t="inlineStr">
        <is>
          <t>Sep. 02, 2021 shares</t>
        </is>
      </c>
      <c r="C2" s="2" t="inlineStr">
        <is>
          <t>Sep. 30, 2023 USD ($) Vote $ / shares shares</t>
        </is>
      </c>
      <c r="D2" s="2" t="inlineStr">
        <is>
          <t>Dec. 31, 2022 USD ($) Vote $ / shares shares</t>
        </is>
      </c>
      <c r="E2" s="2" t="inlineStr">
        <is>
          <t>Dec. 31, 2021 $ / shares shares</t>
        </is>
      </c>
      <c r="F2" s="2" t="inlineStr">
        <is>
          <t>Sep. 30, 2022 $ / shares shares</t>
        </is>
      </c>
      <c r="G2" s="2" t="inlineStr">
        <is>
          <t>Jun. 30, 2022 $ / shares shares</t>
        </is>
      </c>
      <c r="H2" s="2" t="inlineStr">
        <is>
          <t>Mar. 31, 2022 $ / shares shares</t>
        </is>
      </c>
      <c r="I2" s="2" t="inlineStr">
        <is>
          <t>Sep. 08,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par value (in dollars per share) | $ / shares</t>
        </is>
      </c>
      <c r="B4" s="4" t="inlineStr">
        <is>
          <t xml:space="preserve"> </t>
        </is>
      </c>
      <c r="C4" s="7" t="n">
        <v>0.0001</v>
      </c>
      <c r="D4" s="7" t="n">
        <v>0.000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lass A Common Stock Not Subject to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hares, shares issued (in shares)</t>
        </is>
      </c>
      <c r="B7" s="4" t="inlineStr">
        <is>
          <t xml:space="preserve"> </t>
        </is>
      </c>
      <c r="C7" s="6" t="n">
        <v>1277234</v>
      </c>
      <c r="D7" s="6" t="n">
        <v>1277234</v>
      </c>
      <c r="E7" s="6" t="n">
        <v>1277234</v>
      </c>
      <c r="F7" s="6" t="n">
        <v>1277234</v>
      </c>
      <c r="G7" s="6" t="n">
        <v>1277234</v>
      </c>
      <c r="H7" s="6" t="n">
        <v>1277234</v>
      </c>
      <c r="I7" s="4" t="inlineStr">
        <is>
          <t xml:space="preserve"> </t>
        </is>
      </c>
    </row>
    <row r="8">
      <c r="A8" s="4" t="inlineStr">
        <is>
          <t>Common shares, shares outstanding (in shares)</t>
        </is>
      </c>
      <c r="B8" s="4" t="inlineStr">
        <is>
          <t xml:space="preserve"> </t>
        </is>
      </c>
      <c r="C8" s="6" t="n">
        <v>1277234</v>
      </c>
      <c r="D8" s="6" t="n">
        <v>1277234</v>
      </c>
      <c r="E8" s="6" t="n">
        <v>1277234</v>
      </c>
      <c r="F8" s="4" t="inlineStr">
        <is>
          <t xml:space="preserve"> </t>
        </is>
      </c>
      <c r="G8" s="4" t="inlineStr">
        <is>
          <t xml:space="preserve"> </t>
        </is>
      </c>
      <c r="H8" s="4" t="inlineStr">
        <is>
          <t xml:space="preserve"> </t>
        </is>
      </c>
      <c r="I8" s="4" t="inlineStr">
        <is>
          <t xml:space="preserve"> </t>
        </is>
      </c>
    </row>
    <row r="9">
      <c r="A9" s="4" t="inlineStr">
        <is>
          <t>Issuance of Class A common stock to representative (in shares)</t>
        </is>
      </c>
      <c r="B9" s="4" t="inlineStr">
        <is>
          <t xml:space="preserve"> </t>
        </is>
      </c>
      <c r="C9" s="4" t="inlineStr">
        <is>
          <t xml:space="preserve"> </t>
        </is>
      </c>
      <c r="D9" s="4" t="inlineStr">
        <is>
          <t xml:space="preserve"> </t>
        </is>
      </c>
      <c r="E9" s="6" t="n">
        <v>1277234</v>
      </c>
      <c r="F9" s="4" t="inlineStr">
        <is>
          <t xml:space="preserve"> </t>
        </is>
      </c>
      <c r="G9" s="4" t="inlineStr">
        <is>
          <t xml:space="preserve"> </t>
        </is>
      </c>
      <c r="H9" s="4" t="inlineStr">
        <is>
          <t xml:space="preserve"> </t>
        </is>
      </c>
      <c r="I9" s="4" t="inlineStr">
        <is>
          <t xml:space="preserve"> </t>
        </is>
      </c>
    </row>
    <row r="10">
      <c r="A10" s="4" t="inlineStr">
        <is>
          <t>Class A Common Stock Subject to Redem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A common stock subject to possible redemption, outstanding (in shares)</t>
        </is>
      </c>
      <c r="B12" s="4" t="inlineStr">
        <is>
          <t xml:space="preserve"> </t>
        </is>
      </c>
      <c r="C12" s="6" t="n">
        <v>28715597</v>
      </c>
      <c r="D12" s="6" t="n">
        <v>28744342</v>
      </c>
      <c r="E12" s="6" t="n">
        <v>28750000</v>
      </c>
      <c r="F12" s="6" t="n">
        <v>28750000</v>
      </c>
      <c r="G12" s="6" t="n">
        <v>28750000</v>
      </c>
      <c r="H12" s="6" t="n">
        <v>28750000</v>
      </c>
      <c r="I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hares, shares authorized (in shares)</t>
        </is>
      </c>
      <c r="B15" s="4" t="inlineStr">
        <is>
          <t xml:space="preserve"> </t>
        </is>
      </c>
      <c r="C15" s="6" t="n">
        <v>200000000</v>
      </c>
      <c r="D15" s="6" t="n">
        <v>200000000</v>
      </c>
      <c r="E15" s="6" t="n">
        <v>200000000</v>
      </c>
      <c r="F15" s="6" t="n">
        <v>200000000</v>
      </c>
      <c r="G15" s="6" t="n">
        <v>200000000</v>
      </c>
      <c r="H15" s="6" t="n">
        <v>200000000</v>
      </c>
      <c r="I15" s="4" t="inlineStr">
        <is>
          <t xml:space="preserve"> </t>
        </is>
      </c>
    </row>
    <row r="16">
      <c r="A16" s="4" t="inlineStr">
        <is>
          <t>Common shares, par value (in dollars per share) | $ / shares</t>
        </is>
      </c>
      <c r="B16" s="4" t="inlineStr">
        <is>
          <t xml:space="preserve"> </t>
        </is>
      </c>
      <c r="C16" s="7" t="n">
        <v>0.0001</v>
      </c>
      <c r="D16" s="7" t="n">
        <v>0.0001</v>
      </c>
      <c r="E16" s="7" t="n">
        <v>0.0001</v>
      </c>
      <c r="F16" s="7" t="n">
        <v>0.0001</v>
      </c>
      <c r="G16" s="7" t="n">
        <v>0.0001</v>
      </c>
      <c r="H16" s="7" t="n">
        <v>0.0001</v>
      </c>
      <c r="I16" s="4" t="inlineStr">
        <is>
          <t xml:space="preserve"> </t>
        </is>
      </c>
    </row>
    <row r="17">
      <c r="A17" s="4" t="inlineStr">
        <is>
          <t>Common shares, votes per share | Vote</t>
        </is>
      </c>
      <c r="B17" s="4" t="inlineStr">
        <is>
          <t xml:space="preserve"> </t>
        </is>
      </c>
      <c r="C17" s="6" t="n">
        <v>1</v>
      </c>
      <c r="D17" s="6" t="n">
        <v>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hares, shares outstanding (in shares)</t>
        </is>
      </c>
      <c r="B18" s="4" t="inlineStr">
        <is>
          <t xml:space="preserve"> </t>
        </is>
      </c>
      <c r="C18" s="6" t="n">
        <v>1277234</v>
      </c>
      <c r="D18" s="6" t="n">
        <v>1277234</v>
      </c>
      <c r="E18" s="6" t="n">
        <v>1277234</v>
      </c>
      <c r="F18" s="6" t="n">
        <v>1277234</v>
      </c>
      <c r="G18" s="6" t="n">
        <v>1277234</v>
      </c>
      <c r="H18" s="6" t="n">
        <v>1277234</v>
      </c>
      <c r="I18" s="4" t="inlineStr">
        <is>
          <t xml:space="preserve"> </t>
        </is>
      </c>
    </row>
    <row r="19">
      <c r="A19" s="4" t="inlineStr">
        <is>
          <t>Class A common stock subject to possible redemption, issued (in shares)</t>
        </is>
      </c>
      <c r="B19" s="4" t="inlineStr">
        <is>
          <t xml:space="preserve"> </t>
        </is>
      </c>
      <c r="C19" s="6" t="n">
        <v>28715597</v>
      </c>
      <c r="D19" s="6" t="n">
        <v>28744342</v>
      </c>
      <c r="E19" s="6" t="n">
        <v>28750000</v>
      </c>
      <c r="F19" s="4" t="inlineStr">
        <is>
          <t xml:space="preserve"> </t>
        </is>
      </c>
      <c r="G19" s="4" t="inlineStr">
        <is>
          <t xml:space="preserve"> </t>
        </is>
      </c>
      <c r="H19" s="4" t="inlineStr">
        <is>
          <t xml:space="preserve"> </t>
        </is>
      </c>
      <c r="I19" s="6" t="n">
        <v>143750</v>
      </c>
    </row>
    <row r="20">
      <c r="A20" s="4" t="inlineStr">
        <is>
          <t>Class A common stock subject to possible redemption, outstanding (in shares)</t>
        </is>
      </c>
      <c r="B20" s="4" t="inlineStr">
        <is>
          <t xml:space="preserve"> </t>
        </is>
      </c>
      <c r="C20" s="6" t="n">
        <v>28744342</v>
      </c>
      <c r="D20" s="6" t="n">
        <v>28744342</v>
      </c>
      <c r="E20" s="6" t="n">
        <v>28750000</v>
      </c>
      <c r="F20" s="6" t="n">
        <v>28750000</v>
      </c>
      <c r="G20" s="6" t="n">
        <v>28750000</v>
      </c>
      <c r="H20" s="6" t="n">
        <v>28750000</v>
      </c>
      <c r="I20" s="4" t="inlineStr">
        <is>
          <t xml:space="preserve"> </t>
        </is>
      </c>
    </row>
    <row r="21">
      <c r="A21" s="4" t="inlineStr">
        <is>
          <t>Issuance of Class A common stock to representative | $</t>
        </is>
      </c>
      <c r="B21" s="4" t="inlineStr">
        <is>
          <t xml:space="preserve"> </t>
        </is>
      </c>
      <c r="C21" s="5" t="n">
        <v>1437500</v>
      </c>
      <c r="D21" s="5" t="n">
        <v>14375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lass A common stock to representative (in shares)</t>
        </is>
      </c>
      <c r="B22" s="4" t="inlineStr">
        <is>
          <t xml:space="preserve"> </t>
        </is>
      </c>
      <c r="C22" s="6" t="n">
        <v>1277234</v>
      </c>
      <c r="D22" s="6" t="n">
        <v>127723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hares, shares authorized (in shares)</t>
        </is>
      </c>
      <c r="B25" s="4" t="inlineStr">
        <is>
          <t xml:space="preserve"> </t>
        </is>
      </c>
      <c r="C25" s="6" t="n">
        <v>10000000</v>
      </c>
      <c r="D25" s="6" t="n">
        <v>10000000</v>
      </c>
      <c r="E25" s="6" t="n">
        <v>10000000</v>
      </c>
      <c r="F25" s="6" t="n">
        <v>10000000</v>
      </c>
      <c r="G25" s="6" t="n">
        <v>10000000</v>
      </c>
      <c r="H25" s="6" t="n">
        <v>10000000</v>
      </c>
      <c r="I25" s="4" t="inlineStr">
        <is>
          <t xml:space="preserve"> </t>
        </is>
      </c>
    </row>
    <row r="26">
      <c r="A26" s="4" t="inlineStr">
        <is>
          <t>Common shares, par value (in dollars per share) | $ / shares</t>
        </is>
      </c>
      <c r="B26" s="4" t="inlineStr">
        <is>
          <t xml:space="preserve"> </t>
        </is>
      </c>
      <c r="C26" s="7" t="n">
        <v>0.0001</v>
      </c>
      <c r="D26" s="7" t="n">
        <v>0.0001</v>
      </c>
      <c r="E26" s="7" t="n">
        <v>0.0001</v>
      </c>
      <c r="F26" s="7" t="n">
        <v>0.0001</v>
      </c>
      <c r="G26" s="7" t="n">
        <v>0.0001</v>
      </c>
      <c r="H26" s="7" t="n">
        <v>0.0001</v>
      </c>
      <c r="I26" s="4" t="inlineStr">
        <is>
          <t xml:space="preserve"> </t>
        </is>
      </c>
    </row>
    <row r="27">
      <c r="A27" s="4" t="inlineStr">
        <is>
          <t>Common shares, votes per share | Vote</t>
        </is>
      </c>
      <c r="B27" s="4" t="inlineStr">
        <is>
          <t xml:space="preserve"> </t>
        </is>
      </c>
      <c r="C27" s="6"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hares, shares issued (in shares)</t>
        </is>
      </c>
      <c r="B28" s="6" t="n">
        <v>7187500</v>
      </c>
      <c r="C28" s="6" t="n">
        <v>7187500</v>
      </c>
      <c r="D28" s="6" t="n">
        <v>7187500</v>
      </c>
      <c r="E28" s="6" t="n">
        <v>7187500</v>
      </c>
      <c r="F28" s="6" t="n">
        <v>7187500</v>
      </c>
      <c r="G28" s="6" t="n">
        <v>7187500</v>
      </c>
      <c r="H28" s="6" t="n">
        <v>7187500</v>
      </c>
      <c r="I28" s="4" t="inlineStr">
        <is>
          <t xml:space="preserve"> </t>
        </is>
      </c>
    </row>
    <row r="29">
      <c r="A29" s="4" t="inlineStr">
        <is>
          <t>Common shares, shares outstanding (in shares)</t>
        </is>
      </c>
      <c r="B29" s="6" t="n">
        <v>7187500</v>
      </c>
      <c r="C29" s="6" t="n">
        <v>7187500</v>
      </c>
      <c r="D29" s="6" t="n">
        <v>7187500</v>
      </c>
      <c r="E29" s="6" t="n">
        <v>7187500</v>
      </c>
      <c r="F29" s="6" t="n">
        <v>7187500</v>
      </c>
      <c r="G29" s="6" t="n">
        <v>7187500</v>
      </c>
      <c r="H29" s="6" t="n">
        <v>7187500</v>
      </c>
      <c r="I29" s="4" t="inlineStr">
        <is>
          <t xml:space="preserve"> </t>
        </is>
      </c>
    </row>
    <row r="30">
      <c r="A30" s="4" t="inlineStr">
        <is>
          <t>Transferred shares to qualified institutional buyers</t>
        </is>
      </c>
      <c r="B30" s="4" t="inlineStr">
        <is>
          <t xml:space="preserve"> </t>
        </is>
      </c>
      <c r="C30" s="6" t="n">
        <v>1650000</v>
      </c>
      <c r="D30" s="6" t="n">
        <v>165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atio to be applied to the stock in the conversion</t>
        </is>
      </c>
      <c r="B31" s="4" t="inlineStr">
        <is>
          <t xml:space="preserve"> </t>
        </is>
      </c>
      <c r="C31" s="6" t="n">
        <v>20</v>
      </c>
      <c r="D31" s="6" t="n">
        <v>2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s of shares surrendered for no consideration</t>
        </is>
      </c>
      <c r="B32" s="6" t="n">
        <v>1437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 Warrants (Details)</t>
        </is>
      </c>
      <c r="B1" s="2" t="inlineStr">
        <is>
          <t>9 Months Ended</t>
        </is>
      </c>
      <c r="C1" s="2" t="inlineStr">
        <is>
          <t>12 Months Ended</t>
        </is>
      </c>
    </row>
    <row r="2">
      <c r="B2" s="2" t="inlineStr">
        <is>
          <t>Sep. 30, 2023 $ / shares</t>
        </is>
      </c>
      <c r="C2" s="2" t="inlineStr">
        <is>
          <t>Dec. 31, 2022 $ / shares</t>
        </is>
      </c>
    </row>
    <row r="3">
      <c r="A3" s="3" t="inlineStr">
        <is>
          <t>Class of Warrant or Right [Line Items]</t>
        </is>
      </c>
      <c r="B3" s="4" t="inlineStr">
        <is>
          <t xml:space="preserve"> </t>
        </is>
      </c>
      <c r="C3" s="4" t="inlineStr">
        <is>
          <t xml:space="preserve"> </t>
        </is>
      </c>
    </row>
    <row r="4">
      <c r="A4" s="4" t="inlineStr">
        <is>
          <t>Adjustment one of redemption price of stock based on market value and newly issued price (as a percent)</t>
        </is>
      </c>
      <c r="B4" s="11" t="n">
        <v>1.15</v>
      </c>
      <c r="C4" s="11" t="n">
        <v>1.15</v>
      </c>
    </row>
    <row r="5">
      <c r="A5" s="4" t="inlineStr">
        <is>
          <t>Redemption of Warrants When the Price per Class A Ordinary Share Equals or Exceeds $18.00</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Redemption trigger price will be adjusted (per share)</t>
        </is>
      </c>
      <c r="B7" s="5" t="n">
        <v>18</v>
      </c>
      <c r="C7" s="5" t="n">
        <v>18</v>
      </c>
    </row>
    <row r="8">
      <c r="A8" s="4" t="inlineStr">
        <is>
          <t>Adjustment one of redemption price of stock based on market value and newly issued price (as a percent)</t>
        </is>
      </c>
      <c r="B8" s="11" t="n">
        <v>1.8</v>
      </c>
      <c r="C8" s="11" t="n">
        <v>1.8</v>
      </c>
    </row>
    <row r="9">
      <c r="A9" s="4" t="inlineStr">
        <is>
          <t>Public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 exercise period condition one</t>
        </is>
      </c>
      <c r="B11" s="4" t="inlineStr">
        <is>
          <t>30 days</t>
        </is>
      </c>
      <c r="C11" s="4" t="inlineStr">
        <is>
          <t>30 days</t>
        </is>
      </c>
    </row>
    <row r="12">
      <c r="A12" s="4" t="inlineStr">
        <is>
          <t>Public Warrants expiration term</t>
        </is>
      </c>
      <c r="B12" s="4" t="inlineStr">
        <is>
          <t>5 years</t>
        </is>
      </c>
      <c r="C12" s="4" t="inlineStr">
        <is>
          <t>5 years</t>
        </is>
      </c>
    </row>
    <row r="13">
      <c r="A13" s="4" t="inlineStr">
        <is>
          <t>Threshold trading days for redemption of public warrants</t>
        </is>
      </c>
      <c r="B13" s="4" t="inlineStr">
        <is>
          <t>20 days</t>
        </is>
      </c>
      <c r="C13" s="4" t="inlineStr">
        <is>
          <t>20 days</t>
        </is>
      </c>
    </row>
    <row r="14">
      <c r="A14" s="4" t="inlineStr">
        <is>
          <t>Share Price</t>
        </is>
      </c>
      <c r="B14" s="9" t="n">
        <v>9.199999999999999</v>
      </c>
      <c r="C14" s="9" t="n">
        <v>9.199999999999999</v>
      </c>
    </row>
    <row r="15">
      <c r="A15" s="4" t="inlineStr">
        <is>
          <t>Percentage of gross new proceeds to total equity proceeds used to measure dilution of warrant</t>
        </is>
      </c>
      <c r="B15" s="6" t="n">
        <v>60</v>
      </c>
      <c r="C15" s="6" t="n">
        <v>60</v>
      </c>
    </row>
    <row r="16">
      <c r="A16" s="4" t="inlineStr">
        <is>
          <t>Public Warrants | Redemption of Warrants When the Price per Class A Ordinary Share Equals or Exceeds $18.00</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Redemption price per public warrant (in dollars per share)</t>
        </is>
      </c>
      <c r="B18" s="8" t="n">
        <v>0.01</v>
      </c>
      <c r="C18" s="8" t="n">
        <v>0.01</v>
      </c>
    </row>
    <row r="19">
      <c r="A19" s="4" t="inlineStr">
        <is>
          <t>Warrant redemption condition minimum share price</t>
        </is>
      </c>
      <c r="B19" s="5" t="n">
        <v>18</v>
      </c>
      <c r="C19" s="5" t="n">
        <v>18</v>
      </c>
    </row>
    <row r="20">
      <c r="A20" s="4" t="inlineStr">
        <is>
          <t>Redemption period</t>
        </is>
      </c>
      <c r="B20" s="4" t="inlineStr">
        <is>
          <t>30 days</t>
        </is>
      </c>
      <c r="C20"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AXES - Summary of Company's Net Deferred Tax Assets (Details) - USD ($)</t>
        </is>
      </c>
      <c r="B1" s="2" t="inlineStr">
        <is>
          <t>Dec. 31, 2022</t>
        </is>
      </c>
      <c r="C1" s="2" t="inlineStr">
        <is>
          <t>Dec. 31, 2021</t>
        </is>
      </c>
    </row>
    <row r="2">
      <c r="A2" s="3" t="inlineStr">
        <is>
          <t>Deferred Tax Assets, Net [Abstract]</t>
        </is>
      </c>
      <c r="B2" s="4" t="inlineStr">
        <is>
          <t xml:space="preserve"> </t>
        </is>
      </c>
      <c r="C2" s="4" t="inlineStr">
        <is>
          <t xml:space="preserve"> </t>
        </is>
      </c>
    </row>
    <row r="3">
      <c r="A3" s="4" t="inlineStr">
        <is>
          <t>Net operating losses</t>
        </is>
      </c>
      <c r="B3" s="5" t="n">
        <v>0</v>
      </c>
      <c r="C3" s="5" t="n">
        <v>48891</v>
      </c>
    </row>
    <row r="4">
      <c r="A4" s="4" t="inlineStr">
        <is>
          <t>Start up costs</t>
        </is>
      </c>
      <c r="B4" s="6" t="n">
        <v>5190046</v>
      </c>
      <c r="C4" s="6" t="n">
        <v>445661</v>
      </c>
    </row>
    <row r="5">
      <c r="A5" s="4" t="inlineStr">
        <is>
          <t>Total deferred tax assets</t>
        </is>
      </c>
      <c r="B5" s="6" t="n">
        <v>5190046</v>
      </c>
      <c r="C5" s="6" t="n">
        <v>494552</v>
      </c>
    </row>
    <row r="6">
      <c r="A6" s="4" t="inlineStr">
        <is>
          <t>Valuation Allowance</t>
        </is>
      </c>
      <c r="B6" s="6" t="n">
        <v>-5190046</v>
      </c>
      <c r="C6" s="6" t="n">
        <v>-494552</v>
      </c>
    </row>
    <row r="7">
      <c r="A7" s="4" t="inlineStr">
        <is>
          <t>Deferred tax asset, net of allowance</t>
        </is>
      </c>
      <c r="B7" s="5" t="n">
        <v>0</v>
      </c>
      <c r="C7"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TAXES - Summary of Income Tax Provision (Details) - USD ($)</t>
        </is>
      </c>
      <c r="B1" s="2" t="inlineStr">
        <is>
          <t>3 Months Ended</t>
        </is>
      </c>
      <c r="F1" s="2" t="inlineStr">
        <is>
          <t>6 Months Ended</t>
        </is>
      </c>
      <c r="G1" s="2" t="inlineStr">
        <is>
          <t>9 Months Ended</t>
        </is>
      </c>
      <c r="I1" s="2" t="inlineStr">
        <is>
          <t>12 Months Ended</t>
        </is>
      </c>
    </row>
    <row r="2">
      <c r="B2" s="2" t="inlineStr">
        <is>
          <t>Sep. 30, 2023</t>
        </is>
      </c>
      <c r="C2" s="2" t="inlineStr">
        <is>
          <t>Sep. 30, 2022</t>
        </is>
      </c>
      <c r="D2" s="2" t="inlineStr">
        <is>
          <t>Jun. 30, 2022</t>
        </is>
      </c>
      <c r="E2" s="2" t="inlineStr">
        <is>
          <t>Mar. 31, 2022</t>
        </is>
      </c>
      <c r="F2" s="2" t="inlineStr">
        <is>
          <t>Jun. 30, 2022</t>
        </is>
      </c>
      <c r="G2" s="2" t="inlineStr">
        <is>
          <t>Sep. 30, 2023</t>
        </is>
      </c>
      <c r="H2" s="2" t="inlineStr">
        <is>
          <t>Sep. 30, 2022</t>
        </is>
      </c>
      <c r="I2" s="2" t="inlineStr">
        <is>
          <t>Dec. 31, 2022</t>
        </is>
      </c>
      <c r="J2" s="2" t="inlineStr">
        <is>
          <t>Dec. 31, 2021</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78967</v>
      </c>
      <c r="J4" s="5" t="n">
        <v>-409769</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0</v>
      </c>
    </row>
    <row r="6">
      <c r="A6" s="4" t="inlineStr">
        <is>
          <t>State and local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37053</v>
      </c>
      <c r="J6" s="6" t="n">
        <v>-84783</v>
      </c>
    </row>
    <row r="7">
      <c r="A7" s="4"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row>
    <row r="8">
      <c r="A8" s="4" t="inlineStr">
        <is>
          <t>Change in valuation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695494</v>
      </c>
      <c r="J8" s="6" t="n">
        <v>494552</v>
      </c>
    </row>
    <row r="9">
      <c r="A9" s="4" t="inlineStr">
        <is>
          <t>Income tax provision</t>
        </is>
      </c>
      <c r="B9" s="5" t="n">
        <v>-899687</v>
      </c>
      <c r="C9" s="5" t="n">
        <v>-323645</v>
      </c>
      <c r="D9" s="5" t="n">
        <v>-33614</v>
      </c>
      <c r="E9" s="5" t="n">
        <v>0</v>
      </c>
      <c r="F9" s="5" t="n">
        <v>-33614</v>
      </c>
      <c r="G9" s="5" t="n">
        <v>-2687493</v>
      </c>
      <c r="H9" s="5" t="n">
        <v>-357259</v>
      </c>
      <c r="I9" s="5" t="n">
        <v>979475</v>
      </c>
      <c r="J9" s="5" t="n">
        <v>0</v>
      </c>
    </row>
  </sheetData>
  <mergeCells count="4">
    <mergeCell ref="A1:A2"/>
    <mergeCell ref="B1:E1"/>
    <mergeCell ref="G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AXES - Summary of Reconciliation of Federal Income Tax Rate (Detail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income taxes</t>
        </is>
      </c>
      <c r="B4" s="11" t="n">
        <v>0.21</v>
      </c>
      <c r="C4" s="11" t="n">
        <v>0.21</v>
      </c>
      <c r="D4" s="11" t="n">
        <v>0.21</v>
      </c>
      <c r="E4" s="11" t="n">
        <v>0.21</v>
      </c>
      <c r="F4" s="11" t="n">
        <v>0.21</v>
      </c>
      <c r="G4" s="11" t="n">
        <v>0.21</v>
      </c>
    </row>
    <row r="5">
      <c r="A5" s="4" t="inlineStr">
        <is>
          <t>State tax, net of Federal benefit</t>
        </is>
      </c>
      <c r="B5" s="4" t="inlineStr">
        <is>
          <t xml:space="preserve"> </t>
        </is>
      </c>
      <c r="C5" s="4" t="inlineStr">
        <is>
          <t xml:space="preserve"> </t>
        </is>
      </c>
      <c r="D5" s="4" t="inlineStr">
        <is>
          <t xml:space="preserve"> </t>
        </is>
      </c>
      <c r="E5" s="4" t="inlineStr">
        <is>
          <t xml:space="preserve"> </t>
        </is>
      </c>
      <c r="F5" s="14" t="n">
        <v>0.0435</v>
      </c>
      <c r="G5" s="14" t="n">
        <v>0.0435</v>
      </c>
    </row>
    <row r="6">
      <c r="A6" s="4" t="inlineStr">
        <is>
          <t>Change in valuation allowance</t>
        </is>
      </c>
      <c r="B6" s="4" t="inlineStr">
        <is>
          <t xml:space="preserve"> </t>
        </is>
      </c>
      <c r="C6" s="4" t="inlineStr">
        <is>
          <t xml:space="preserve"> </t>
        </is>
      </c>
      <c r="D6" s="4" t="inlineStr">
        <is>
          <t xml:space="preserve"> </t>
        </is>
      </c>
      <c r="E6" s="4" t="inlineStr">
        <is>
          <t xml:space="preserve"> </t>
        </is>
      </c>
      <c r="F6" s="4" t="inlineStr">
        <is>
          <t>(32.03%)</t>
        </is>
      </c>
      <c r="G6" s="4" t="inlineStr">
        <is>
          <t>(25.35%)</t>
        </is>
      </c>
    </row>
    <row r="7">
      <c r="A7" s="4" t="inlineStr">
        <is>
          <t>Provision for income tax</t>
        </is>
      </c>
      <c r="B7" s="11" t="n">
        <v>0.08</v>
      </c>
      <c r="C7" s="11" t="n">
        <v>0.09</v>
      </c>
      <c r="D7" s="11" t="n">
        <v>0.16</v>
      </c>
      <c r="E7" s="11" t="n">
        <v>0.04</v>
      </c>
      <c r="F7" s="4" t="inlineStr">
        <is>
          <t>(6.68%)</t>
        </is>
      </c>
      <c r="G7" s="11" t="n">
        <v>0</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AXES - Summary of Reconciliation of Federal Income Tax Rate (Parenthetical) (Detail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Reconciliation, at Federal Statutory Income Tax Rate, Percent</t>
        </is>
      </c>
      <c r="B4" s="11" t="n">
        <v>0.21</v>
      </c>
      <c r="C4" s="11" t="n">
        <v>0.21</v>
      </c>
      <c r="D4" s="11" t="n">
        <v>0.21</v>
      </c>
      <c r="E4" s="11" t="n">
        <v>0.21</v>
      </c>
      <c r="F4" s="11" t="n">
        <v>0.21</v>
      </c>
      <c r="G4" s="11" t="n">
        <v>0.21</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AXES - Additional Inform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hange in valuation allowance</t>
        </is>
      </c>
      <c r="B3" s="4" t="inlineStr">
        <is>
          <t xml:space="preserve"> </t>
        </is>
      </c>
      <c r="C3" s="4" t="inlineStr">
        <is>
          <t xml:space="preserve"> </t>
        </is>
      </c>
      <c r="D3" s="4" t="inlineStr">
        <is>
          <t xml:space="preserve"> </t>
        </is>
      </c>
      <c r="E3" s="4" t="inlineStr">
        <is>
          <t xml:space="preserve"> </t>
        </is>
      </c>
      <c r="F3" s="5" t="n">
        <v>4695494</v>
      </c>
      <c r="G3" s="5" t="n">
        <v>494552</v>
      </c>
    </row>
    <row r="4">
      <c r="A4" s="4" t="inlineStr">
        <is>
          <t>Federal statutory income tax rate</t>
        </is>
      </c>
      <c r="B4" s="11" t="n">
        <v>0.21</v>
      </c>
      <c r="C4" s="11" t="n">
        <v>0.21</v>
      </c>
      <c r="D4" s="11" t="n">
        <v>0.21</v>
      </c>
      <c r="E4" s="11" t="n">
        <v>0.21</v>
      </c>
      <c r="F4" s="11" t="n">
        <v>0.21</v>
      </c>
      <c r="G4" s="11" t="n">
        <v>0.21</v>
      </c>
    </row>
    <row r="5">
      <c r="A5" s="4" t="inlineStr">
        <is>
          <t>Domestic And State Author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oss carry forwards</t>
        </is>
      </c>
      <c r="B6" s="4" t="inlineStr">
        <is>
          <t xml:space="preserve"> </t>
        </is>
      </c>
      <c r="C6" s="4" t="inlineStr">
        <is>
          <t xml:space="preserve"> </t>
        </is>
      </c>
      <c r="D6" s="4" t="inlineStr">
        <is>
          <t xml:space="preserve"> </t>
        </is>
      </c>
      <c r="E6" s="4" t="inlineStr">
        <is>
          <t xml:space="preserve"> </t>
        </is>
      </c>
      <c r="F6" s="5" t="n">
        <v>0</v>
      </c>
      <c r="G6" s="5" t="n">
        <v>192902</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QUARTERLY FINANCIAL INFORMATION (UNAUDITED) - Summary of Quarterly Disclosure Balance Sheet (Details) - USD ($)</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B3" s="5" t="n">
        <v>3285587</v>
      </c>
      <c r="C3" s="4" t="inlineStr">
        <is>
          <t xml:space="preserve"> </t>
        </is>
      </c>
      <c r="D3" s="4" t="inlineStr">
        <is>
          <t xml:space="preserve"> </t>
        </is>
      </c>
      <c r="E3" s="5" t="n">
        <v>989</v>
      </c>
      <c r="F3" s="5" t="n">
        <v>1012</v>
      </c>
      <c r="G3" s="5" t="n">
        <v>2969</v>
      </c>
      <c r="H3" s="5" t="n">
        <v>41493</v>
      </c>
      <c r="I3" s="5" t="n">
        <v>327731</v>
      </c>
    </row>
    <row r="4">
      <c r="A4" s="4" t="inlineStr">
        <is>
          <t>Prepaid assets</t>
        </is>
      </c>
      <c r="B4" s="6" t="n">
        <v>0</v>
      </c>
      <c r="C4" s="4" t="inlineStr">
        <is>
          <t xml:space="preserve"> </t>
        </is>
      </c>
      <c r="D4" s="4" t="inlineStr">
        <is>
          <t xml:space="preserve"> </t>
        </is>
      </c>
      <c r="E4" s="6" t="n">
        <v>168350</v>
      </c>
      <c r="F4" s="6" t="n">
        <v>227768</v>
      </c>
      <c r="G4" s="6" t="n">
        <v>240972</v>
      </c>
      <c r="H4" s="6" t="n">
        <v>240972</v>
      </c>
      <c r="I4" s="6" t="n">
        <v>240972</v>
      </c>
    </row>
    <row r="5">
      <c r="A5" s="4" t="inlineStr">
        <is>
          <t>Total Current Assets</t>
        </is>
      </c>
      <c r="B5" s="6" t="n">
        <v>3285587</v>
      </c>
      <c r="C5" s="4" t="inlineStr">
        <is>
          <t xml:space="preserve"> </t>
        </is>
      </c>
      <c r="D5" s="4" t="inlineStr">
        <is>
          <t xml:space="preserve"> </t>
        </is>
      </c>
      <c r="E5" s="6" t="n">
        <v>169339</v>
      </c>
      <c r="F5" s="6" t="n">
        <v>228780</v>
      </c>
      <c r="G5" s="6" t="n">
        <v>243941</v>
      </c>
      <c r="H5" s="6" t="n">
        <v>282465</v>
      </c>
      <c r="I5" s="6" t="n">
        <v>568703</v>
      </c>
    </row>
    <row r="6">
      <c r="A6" s="4" t="inlineStr">
        <is>
          <t>Prepaid assets</t>
        </is>
      </c>
      <c r="B6" s="4" t="inlineStr">
        <is>
          <t xml:space="preserve"> </t>
        </is>
      </c>
      <c r="C6" s="4" t="inlineStr">
        <is>
          <t xml:space="preserve"> </t>
        </is>
      </c>
      <c r="D6" s="4" t="inlineStr">
        <is>
          <t xml:space="preserve"> </t>
        </is>
      </c>
      <c r="E6" s="6" t="n">
        <v>0</v>
      </c>
      <c r="F6" s="6" t="n">
        <v>0</v>
      </c>
      <c r="G6" s="6" t="n">
        <v>46214</v>
      </c>
      <c r="H6" s="6" t="n">
        <v>105632</v>
      </c>
      <c r="I6" s="6" t="n">
        <v>165051</v>
      </c>
    </row>
    <row r="7">
      <c r="A7" s="4" t="inlineStr">
        <is>
          <t>Investments held in Trust Account</t>
        </is>
      </c>
      <c r="B7" s="6" t="n">
        <v>307195870</v>
      </c>
      <c r="C7" s="4" t="inlineStr">
        <is>
          <t xml:space="preserve"> </t>
        </is>
      </c>
      <c r="D7" s="4" t="inlineStr">
        <is>
          <t xml:space="preserve"> </t>
        </is>
      </c>
      <c r="E7" s="6" t="n">
        <v>300330651</v>
      </c>
      <c r="F7" s="6" t="n">
        <v>297884582</v>
      </c>
      <c r="G7" s="6" t="n">
        <v>293682625</v>
      </c>
      <c r="H7" s="6" t="n">
        <v>293286629</v>
      </c>
      <c r="I7" s="6" t="n">
        <v>293257098</v>
      </c>
    </row>
    <row r="8">
      <c r="A8" s="4" t="inlineStr">
        <is>
          <t>TOTAL ASSETS</t>
        </is>
      </c>
      <c r="B8" s="6" t="n">
        <v>310481457</v>
      </c>
      <c r="C8" s="4" t="inlineStr">
        <is>
          <t xml:space="preserve"> </t>
        </is>
      </c>
      <c r="D8" s="4" t="inlineStr">
        <is>
          <t xml:space="preserve"> </t>
        </is>
      </c>
      <c r="E8" s="6" t="n">
        <v>300499990</v>
      </c>
      <c r="F8" s="6" t="n">
        <v>298113362</v>
      </c>
      <c r="G8" s="6" t="n">
        <v>293972780</v>
      </c>
      <c r="H8" s="6" t="n">
        <v>293674726</v>
      </c>
      <c r="I8" s="6" t="n">
        <v>293990852</v>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d expenses</t>
        </is>
      </c>
      <c r="B10" s="6" t="n">
        <v>43674679</v>
      </c>
      <c r="C10" s="4" t="inlineStr">
        <is>
          <t xml:space="preserve"> </t>
        </is>
      </c>
      <c r="D10" s="4" t="inlineStr">
        <is>
          <t xml:space="preserve"> </t>
        </is>
      </c>
      <c r="E10" s="6" t="n">
        <v>18054912</v>
      </c>
      <c r="F10" s="6" t="n">
        <v>10895164</v>
      </c>
      <c r="G10" s="6" t="n">
        <v>6581280</v>
      </c>
      <c r="H10" s="6" t="n">
        <v>3462561</v>
      </c>
      <c r="I10" s="6" t="n">
        <v>1027926</v>
      </c>
    </row>
    <row r="11">
      <c r="A11" s="4" t="inlineStr">
        <is>
          <t>Note payable – Sponsor</t>
        </is>
      </c>
      <c r="B11" s="6" t="n">
        <v>2875000</v>
      </c>
      <c r="C11" s="4" t="inlineStr">
        <is>
          <t xml:space="preserve"> </t>
        </is>
      </c>
      <c r="D11" s="4" t="inlineStr">
        <is>
          <t xml:space="preserve"> </t>
        </is>
      </c>
      <c r="E11" s="6" t="n">
        <v>2875000</v>
      </c>
      <c r="F11" s="6" t="n">
        <v>2875000</v>
      </c>
      <c r="G11" s="6" t="n">
        <v>0</v>
      </c>
      <c r="H11" s="6" t="n">
        <v>0</v>
      </c>
      <c r="I11" s="6" t="n">
        <v>0</v>
      </c>
    </row>
    <row r="12">
      <c r="A12" s="4" t="inlineStr">
        <is>
          <t>Income taxes payable</t>
        </is>
      </c>
      <c r="B12" s="6" t="n">
        <v>3666968</v>
      </c>
      <c r="C12" s="4" t="inlineStr">
        <is>
          <t xml:space="preserve"> </t>
        </is>
      </c>
      <c r="D12" s="4" t="inlineStr">
        <is>
          <t xml:space="preserve"> </t>
        </is>
      </c>
      <c r="E12" s="6" t="n">
        <v>979475</v>
      </c>
      <c r="F12" s="6" t="n">
        <v>357259</v>
      </c>
      <c r="G12" s="6" t="n">
        <v>33614</v>
      </c>
      <c r="H12" s="6" t="n">
        <v>0</v>
      </c>
      <c r="I12" s="6" t="n">
        <v>0</v>
      </c>
    </row>
    <row r="13">
      <c r="A13" s="4" t="inlineStr">
        <is>
          <t>Franchise tax payable</t>
        </is>
      </c>
      <c r="B13" s="6" t="n">
        <v>632500</v>
      </c>
      <c r="C13" s="4" t="inlineStr">
        <is>
          <t xml:space="preserve"> </t>
        </is>
      </c>
      <c r="D13" s="4" t="inlineStr">
        <is>
          <t xml:space="preserve"> </t>
        </is>
      </c>
      <c r="E13" s="6" t="n">
        <v>400000</v>
      </c>
      <c r="F13" s="6" t="n">
        <v>350000</v>
      </c>
      <c r="G13" s="6" t="n">
        <v>300000</v>
      </c>
      <c r="H13" s="6" t="n">
        <v>250000</v>
      </c>
      <c r="I13" s="6" t="n">
        <v>200000</v>
      </c>
    </row>
    <row r="14">
      <c r="A14" s="4" t="inlineStr">
        <is>
          <t>Working capital loans</t>
        </is>
      </c>
      <c r="B14" s="4" t="inlineStr">
        <is>
          <t xml:space="preserve"> </t>
        </is>
      </c>
      <c r="C14" s="4" t="inlineStr">
        <is>
          <t xml:space="preserve"> </t>
        </is>
      </c>
      <c r="D14" s="4" t="inlineStr">
        <is>
          <t xml:space="preserve"> </t>
        </is>
      </c>
      <c r="E14" s="4" t="inlineStr">
        <is>
          <t xml:space="preserve"> </t>
        </is>
      </c>
      <c r="F14" s="6" t="n">
        <v>581700</v>
      </c>
      <c r="G14" s="6" t="n">
        <v>451700</v>
      </c>
      <c r="H14" s="6" t="n">
        <v>300000</v>
      </c>
      <c r="I14" s="4" t="inlineStr">
        <is>
          <t xml:space="preserve"> </t>
        </is>
      </c>
    </row>
    <row r="15">
      <c r="A15" s="4" t="inlineStr">
        <is>
          <t>Advances – related parties</t>
        </is>
      </c>
      <c r="B15" s="6" t="n">
        <v>34585</v>
      </c>
      <c r="C15" s="4" t="inlineStr">
        <is>
          <t xml:space="preserve"> </t>
        </is>
      </c>
      <c r="D15" s="4" t="inlineStr">
        <is>
          <t xml:space="preserve"> </t>
        </is>
      </c>
      <c r="E15" s="6" t="n">
        <v>525835</v>
      </c>
      <c r="F15" s="6" t="n">
        <v>410278</v>
      </c>
      <c r="G15" s="6" t="n">
        <v>143514</v>
      </c>
      <c r="H15" s="6" t="n">
        <v>82544</v>
      </c>
      <c r="I15" s="6" t="n">
        <v>22394</v>
      </c>
    </row>
    <row r="16">
      <c r="A16" s="4" t="inlineStr">
        <is>
          <t>Total Current Liabilities</t>
        </is>
      </c>
      <c r="B16" s="6" t="n">
        <v>53755765</v>
      </c>
      <c r="C16" s="4" t="inlineStr">
        <is>
          <t xml:space="preserve"> </t>
        </is>
      </c>
      <c r="D16" s="4" t="inlineStr">
        <is>
          <t xml:space="preserve"> </t>
        </is>
      </c>
      <c r="E16" s="6" t="n">
        <v>23460922</v>
      </c>
      <c r="F16" s="6" t="n">
        <v>15469401</v>
      </c>
      <c r="G16" s="6" t="n">
        <v>710108</v>
      </c>
      <c r="H16" s="6" t="n">
        <v>4095105</v>
      </c>
      <c r="I16" s="6" t="n">
        <v>1250320</v>
      </c>
    </row>
    <row r="17">
      <c r="A17" s="4" t="inlineStr">
        <is>
          <t>Deferred underwriter fee payable</t>
        </is>
      </c>
      <c r="B17" s="6" t="n">
        <v>10062500</v>
      </c>
      <c r="C17" s="4" t="inlineStr">
        <is>
          <t xml:space="preserve"> </t>
        </is>
      </c>
      <c r="D17" s="4" t="inlineStr">
        <is>
          <t xml:space="preserve"> </t>
        </is>
      </c>
      <c r="E17" s="6" t="n">
        <v>10062500</v>
      </c>
      <c r="F17" s="6" t="n">
        <v>10062500</v>
      </c>
      <c r="G17" s="6" t="n">
        <v>10062500</v>
      </c>
      <c r="H17" s="6" t="n">
        <v>10062500</v>
      </c>
      <c r="I17" s="6" t="n">
        <v>10062500</v>
      </c>
    </row>
    <row r="18">
      <c r="A18" s="4" t="inlineStr">
        <is>
          <t>TOTAL LIABILITIES</t>
        </is>
      </c>
      <c r="B18" s="6" t="n">
        <v>63818265</v>
      </c>
      <c r="C18" s="4" t="inlineStr">
        <is>
          <t xml:space="preserve"> </t>
        </is>
      </c>
      <c r="D18" s="4" t="inlineStr">
        <is>
          <t xml:space="preserve"> </t>
        </is>
      </c>
      <c r="E18" s="6" t="n">
        <v>33523422</v>
      </c>
      <c r="F18" s="6" t="n">
        <v>25531901</v>
      </c>
      <c r="G18" s="6" t="n">
        <v>17572608</v>
      </c>
      <c r="H18" s="6" t="n">
        <v>14157605</v>
      </c>
      <c r="I18" s="6" t="n">
        <v>11312820</v>
      </c>
    </row>
    <row r="19">
      <c r="A19" s="4"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A common stock subject to possible redemption, $0.001 par value, 200,000,000 shares authorized; 28,750,000 shares outstanding, at redemption value ($10.34, $10.20 and $10.20 per share)</t>
        </is>
      </c>
      <c r="B20" s="6" t="n">
        <v>306128902</v>
      </c>
      <c r="C20" s="4" t="inlineStr">
        <is>
          <t xml:space="preserve"> </t>
        </is>
      </c>
      <c r="D20" s="4" t="inlineStr">
        <is>
          <t xml:space="preserve"> </t>
        </is>
      </c>
      <c r="E20" s="6" t="n">
        <v>298951176</v>
      </c>
      <c r="F20" s="4" t="inlineStr">
        <is>
          <t xml:space="preserve"> </t>
        </is>
      </c>
      <c r="G20" s="4" t="inlineStr">
        <is>
          <t xml:space="preserve"> </t>
        </is>
      </c>
      <c r="H20" s="4" t="inlineStr">
        <is>
          <t xml:space="preserve"> </t>
        </is>
      </c>
      <c r="I20" s="6" t="n">
        <v>293250000</v>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0.0001 par value; 1,000,000 shares authorized; none issued and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paid-in capital</t>
        </is>
      </c>
      <c r="B23" s="6" t="n">
        <v>0</v>
      </c>
      <c r="C23" s="4" t="inlineStr">
        <is>
          <t xml:space="preserve"> </t>
        </is>
      </c>
      <c r="D23" s="4" t="inlineStr">
        <is>
          <t xml:space="preserve"> </t>
        </is>
      </c>
      <c r="E23" s="6" t="n">
        <v>0</v>
      </c>
      <c r="F23" s="6" t="n">
        <v>0</v>
      </c>
      <c r="G23" s="6" t="n">
        <v>0</v>
      </c>
      <c r="H23" s="6" t="n">
        <v>0</v>
      </c>
      <c r="I23" s="6" t="n">
        <v>0</v>
      </c>
    </row>
    <row r="24">
      <c r="A24" s="4" t="inlineStr">
        <is>
          <t>Accumulated deficit</t>
        </is>
      </c>
      <c r="B24" s="6" t="n">
        <v>-59466556</v>
      </c>
      <c r="C24" s="4" t="inlineStr">
        <is>
          <t xml:space="preserve"> </t>
        </is>
      </c>
      <c r="D24" s="4" t="inlineStr">
        <is>
          <t xml:space="preserve"> </t>
        </is>
      </c>
      <c r="E24" s="6" t="n">
        <v>-31975454</v>
      </c>
      <c r="F24" s="6" t="n">
        <v>-24596708</v>
      </c>
      <c r="G24" s="6" t="n">
        <v>-16949685</v>
      </c>
      <c r="H24" s="6" t="n">
        <v>-13733725</v>
      </c>
      <c r="I24" s="6" t="n">
        <v>-10572814</v>
      </c>
    </row>
    <row r="25">
      <c r="A25" s="4" t="inlineStr">
        <is>
          <t>Total Stockholders' Deficit</t>
        </is>
      </c>
      <c r="B25" s="6" t="n">
        <v>-59465710</v>
      </c>
      <c r="C25" s="5" t="n">
        <v>-44209745</v>
      </c>
      <c r="D25" s="5" t="n">
        <v>-32865687</v>
      </c>
      <c r="E25" s="6" t="n">
        <v>-31974608</v>
      </c>
      <c r="F25" s="6" t="n">
        <v>-24595862</v>
      </c>
      <c r="G25" s="6" t="n">
        <v>-16948839</v>
      </c>
      <c r="H25" s="6" t="n">
        <v>-13732879</v>
      </c>
      <c r="I25" s="6" t="n">
        <v>-10571968</v>
      </c>
    </row>
    <row r="26">
      <c r="A26" s="4" t="inlineStr">
        <is>
          <t>TOTAL LIABILITIES AND STOCKHOLDERS' DEFICIT</t>
        </is>
      </c>
      <c r="B26" s="6" t="n">
        <v>310481457</v>
      </c>
      <c r="C26" s="4" t="inlineStr">
        <is>
          <t xml:space="preserve"> </t>
        </is>
      </c>
      <c r="D26" s="4" t="inlineStr">
        <is>
          <t xml:space="preserve"> </t>
        </is>
      </c>
      <c r="E26" s="6" t="n">
        <v>300499990</v>
      </c>
      <c r="F26" s="6" t="n">
        <v>298113362</v>
      </c>
      <c r="G26" s="6" t="n">
        <v>293972780</v>
      </c>
      <c r="H26" s="6" t="n">
        <v>293674726</v>
      </c>
      <c r="I26" s="6" t="n">
        <v>293990852</v>
      </c>
    </row>
    <row r="27">
      <c r="A27" s="4" t="inlineStr">
        <is>
          <t>Common Class 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t>
        </is>
      </c>
      <c r="B29" s="6" t="n">
        <v>719</v>
      </c>
      <c r="C29" s="4" t="inlineStr">
        <is>
          <t xml:space="preserve"> </t>
        </is>
      </c>
      <c r="D29" s="4" t="inlineStr">
        <is>
          <t xml:space="preserve"> </t>
        </is>
      </c>
      <c r="E29" s="6" t="n">
        <v>719</v>
      </c>
      <c r="F29" s="6" t="n">
        <v>719</v>
      </c>
      <c r="G29" s="6" t="n">
        <v>719</v>
      </c>
      <c r="H29" s="6" t="n">
        <v>719</v>
      </c>
      <c r="I29" s="6" t="n">
        <v>719</v>
      </c>
    </row>
    <row r="30">
      <c r="A30" s="4" t="inlineStr">
        <is>
          <t>Class A Common Stock Subject to Redem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A common stock subject to possible redemption, $0.001 par value, 200,000,000 shares authorized; 28,750,000 shares outstanding, at redemption value ($10.34, $10.20 and $10.20 per share)</t>
        </is>
      </c>
      <c r="B32" s="4" t="inlineStr">
        <is>
          <t xml:space="preserve"> </t>
        </is>
      </c>
      <c r="C32" s="4" t="inlineStr">
        <is>
          <t xml:space="preserve"> </t>
        </is>
      </c>
      <c r="D32" s="4" t="inlineStr">
        <is>
          <t xml:space="preserve"> </t>
        </is>
      </c>
      <c r="E32" s="4" t="inlineStr">
        <is>
          <t xml:space="preserve"> </t>
        </is>
      </c>
      <c r="F32" s="6" t="n">
        <v>297177323</v>
      </c>
      <c r="G32" s="6" t="n">
        <v>293349011</v>
      </c>
      <c r="H32" s="6" t="n">
        <v>293250000</v>
      </c>
      <c r="I32" s="4" t="inlineStr">
        <is>
          <t xml:space="preserve"> </t>
        </is>
      </c>
    </row>
    <row r="33">
      <c r="A33" s="3" t="inlineStr">
        <is>
          <t>Stock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t>
        </is>
      </c>
      <c r="B34" s="4" t="inlineStr">
        <is>
          <t xml:space="preserve"> </t>
        </is>
      </c>
      <c r="C34" s="4" t="inlineStr">
        <is>
          <t xml:space="preserve"> </t>
        </is>
      </c>
      <c r="D34" s="4" t="inlineStr">
        <is>
          <t xml:space="preserve"> </t>
        </is>
      </c>
      <c r="E34" s="6" t="n">
        <v>127</v>
      </c>
      <c r="F34" s="4" t="inlineStr">
        <is>
          <t xml:space="preserve"> </t>
        </is>
      </c>
      <c r="G34" s="4" t="inlineStr">
        <is>
          <t xml:space="preserve"> </t>
        </is>
      </c>
      <c r="H34" s="4" t="inlineStr">
        <is>
          <t xml:space="preserve"> </t>
        </is>
      </c>
      <c r="I34" s="5" t="n">
        <v>127</v>
      </c>
    </row>
    <row r="35">
      <c r="A35" s="4" t="inlineStr">
        <is>
          <t>Class A Common Stock Not Subject to Redem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holders'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t>
        </is>
      </c>
      <c r="B37" s="5" t="n">
        <v>127</v>
      </c>
      <c r="C37" s="4" t="inlineStr">
        <is>
          <t xml:space="preserve"> </t>
        </is>
      </c>
      <c r="D37" s="4" t="inlineStr">
        <is>
          <t xml:space="preserve"> </t>
        </is>
      </c>
      <c r="E37" s="5" t="n">
        <v>127</v>
      </c>
      <c r="F37" s="5" t="n">
        <v>127</v>
      </c>
      <c r="G37" s="5" t="n">
        <v>127</v>
      </c>
      <c r="H37" s="5" t="n">
        <v>127</v>
      </c>
      <c r="I3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Formation and operating costs</t>
        </is>
      </c>
      <c r="B3" s="5" t="n">
        <v>4307852</v>
      </c>
      <c r="C3" s="5" t="n">
        <v>2115260</v>
      </c>
      <c r="D3" s="5" t="n">
        <v>7899200</v>
      </c>
      <c r="E3" s="5" t="n">
        <v>3377588</v>
      </c>
      <c r="F3" s="5" t="n">
        <v>8716023</v>
      </c>
      <c r="G3" s="5" t="n">
        <v>969195</v>
      </c>
    </row>
    <row r="4">
      <c r="A4" s="4" t="inlineStr">
        <is>
          <t>Legal investigations expense</t>
        </is>
      </c>
      <c r="B4" s="6" t="n">
        <v>11581241</v>
      </c>
      <c r="C4" s="6" t="n">
        <v>2656763</v>
      </c>
      <c r="D4" s="6" t="n">
        <v>20639030</v>
      </c>
      <c r="E4" s="6" t="n">
        <v>7964208</v>
      </c>
      <c r="F4" s="6" t="n">
        <v>10004519</v>
      </c>
      <c r="G4" s="6" t="n">
        <v>789183</v>
      </c>
    </row>
    <row r="5">
      <c r="A5" s="4" t="inlineStr">
        <is>
          <t>Franchise tax expense</t>
        </is>
      </c>
      <c r="B5" s="6" t="n">
        <v>50000</v>
      </c>
      <c r="C5" s="6" t="n">
        <v>50000</v>
      </c>
      <c r="D5" s="6" t="n">
        <v>232500</v>
      </c>
      <c r="E5" s="6" t="n">
        <v>150000</v>
      </c>
      <c r="F5" s="6" t="n">
        <v>200000</v>
      </c>
      <c r="G5" s="6" t="n">
        <v>200000</v>
      </c>
    </row>
    <row r="6">
      <c r="A6" s="4" t="inlineStr">
        <is>
          <t>Loss from operation costs</t>
        </is>
      </c>
      <c r="B6" s="6" t="n">
        <v>-15939093</v>
      </c>
      <c r="C6" s="6" t="n">
        <v>-4822023</v>
      </c>
      <c r="D6" s="6" t="n">
        <v>-28770730</v>
      </c>
      <c r="E6" s="6" t="n">
        <v>-11491796</v>
      </c>
      <c r="F6" s="6" t="n">
        <v>-18920542</v>
      </c>
      <c r="G6" s="6" t="n">
        <v>-1958378</v>
      </c>
    </row>
    <row r="7">
      <c r="A7" s="3" t="inlineStr">
        <is>
          <t>Other income an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surance recoveries</t>
        </is>
      </c>
      <c r="B8" s="6" t="n">
        <v>1046653</v>
      </c>
      <c r="C8" s="6" t="n">
        <v>0</v>
      </c>
      <c r="D8" s="6" t="n">
        <v>1046653</v>
      </c>
      <c r="E8" s="6" t="n">
        <v>0</v>
      </c>
      <c r="F8" s="4" t="inlineStr">
        <is>
          <t xml:space="preserve"> </t>
        </is>
      </c>
      <c r="G8" s="4" t="inlineStr">
        <is>
          <t xml:space="preserve"> </t>
        </is>
      </c>
    </row>
    <row r="9">
      <c r="A9" s="4" t="inlineStr">
        <is>
          <t>Interest income</t>
        </is>
      </c>
      <c r="B9" s="6" t="n">
        <v>475</v>
      </c>
      <c r="C9" s="6" t="n">
        <v>0</v>
      </c>
      <c r="D9" s="6" t="n">
        <v>475</v>
      </c>
      <c r="E9" s="6" t="n">
        <v>0</v>
      </c>
      <c r="F9" s="4" t="inlineStr">
        <is>
          <t xml:space="preserve"> </t>
        </is>
      </c>
      <c r="G9" s="4" t="inlineStr">
        <is>
          <t xml:space="preserve"> </t>
        </is>
      </c>
    </row>
    <row r="10">
      <c r="A10" s="4" t="inlineStr">
        <is>
          <t>Interest earned on cash held in Trust Account</t>
        </is>
      </c>
      <c r="B10" s="6" t="n">
        <v>3599285</v>
      </c>
      <c r="C10" s="6" t="n">
        <v>1326957</v>
      </c>
      <c r="D10" s="6" t="n">
        <v>10404747</v>
      </c>
      <c r="E10" s="6" t="n">
        <v>1752484</v>
      </c>
      <c r="F10" s="6" t="n">
        <v>4257469</v>
      </c>
      <c r="G10" s="6" t="n">
        <v>7098</v>
      </c>
    </row>
    <row r="11">
      <c r="A11" s="4" t="inlineStr">
        <is>
          <t>Loss before income taxes</t>
        </is>
      </c>
      <c r="B11" s="6" t="n">
        <v>-11292680</v>
      </c>
      <c r="C11" s="6" t="n">
        <v>-3495066</v>
      </c>
      <c r="D11" s="6" t="n">
        <v>-17318855</v>
      </c>
      <c r="E11" s="6" t="n">
        <v>-9739312</v>
      </c>
      <c r="F11" s="6" t="n">
        <v>-14663073</v>
      </c>
      <c r="G11" s="6" t="n">
        <v>-1951280</v>
      </c>
    </row>
    <row r="12">
      <c r="A12" s="4" t="inlineStr">
        <is>
          <t>Income tax expense</t>
        </is>
      </c>
      <c r="B12" s="6" t="n">
        <v>-899687</v>
      </c>
      <c r="C12" s="6" t="n">
        <v>-323645</v>
      </c>
      <c r="D12" s="6" t="n">
        <v>-2687493</v>
      </c>
      <c r="E12" s="6" t="n">
        <v>-357259</v>
      </c>
      <c r="F12" s="6" t="n">
        <v>979475</v>
      </c>
      <c r="G12" s="6" t="n">
        <v>0</v>
      </c>
    </row>
    <row r="13">
      <c r="A13" s="4" t="inlineStr">
        <is>
          <t>Net loss</t>
        </is>
      </c>
      <c r="B13" s="5" t="n">
        <v>-12192367</v>
      </c>
      <c r="C13" s="5" t="n">
        <v>-3818711</v>
      </c>
      <c r="D13" s="5" t="n">
        <v>-20006348</v>
      </c>
      <c r="E13" s="5" t="n">
        <v>-10096571</v>
      </c>
      <c r="F13" s="5" t="n">
        <v>-15642548</v>
      </c>
      <c r="G13" s="5" t="n">
        <v>-1951280</v>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income an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shares outstanding, basic</t>
        </is>
      </c>
      <c r="B16" s="6" t="n">
        <v>30000330</v>
      </c>
      <c r="C16" s="6" t="n">
        <v>30027234</v>
      </c>
      <c r="D16" s="6" t="n">
        <v>30019049</v>
      </c>
      <c r="E16" s="6" t="n">
        <v>30027234</v>
      </c>
      <c r="F16" s="6" t="n">
        <v>30026769</v>
      </c>
      <c r="G16" s="6" t="n">
        <v>9404134</v>
      </c>
    </row>
    <row r="17">
      <c r="A17" s="4" t="inlineStr">
        <is>
          <t>Weighted average shares outstanding, diluted</t>
        </is>
      </c>
      <c r="B17" s="6" t="n">
        <v>30000330</v>
      </c>
      <c r="C17" s="6" t="n">
        <v>30027234</v>
      </c>
      <c r="D17" s="6" t="n">
        <v>30019049</v>
      </c>
      <c r="E17" s="6" t="n">
        <v>30027234</v>
      </c>
      <c r="F17" s="6" t="n">
        <v>30026769</v>
      </c>
      <c r="G17" s="6" t="n">
        <v>9404134</v>
      </c>
    </row>
    <row r="18">
      <c r="A18" s="4" t="inlineStr">
        <is>
          <t>Net income (loss) per common stock, basic</t>
        </is>
      </c>
      <c r="B18" s="8" t="n">
        <v>-0.33</v>
      </c>
      <c r="C18" s="9" t="n">
        <v>-0.1</v>
      </c>
      <c r="D18" s="8" t="n">
        <v>-0.54</v>
      </c>
      <c r="E18" s="8" t="n">
        <v>-0.27</v>
      </c>
      <c r="F18" s="8" t="n">
        <v>-0.42</v>
      </c>
      <c r="G18" s="8" t="n">
        <v>-0.12</v>
      </c>
    </row>
    <row r="19">
      <c r="A19" s="4" t="inlineStr">
        <is>
          <t>Net income (loss) per common stock, diluted</t>
        </is>
      </c>
      <c r="B19" s="8" t="n">
        <v>-0.33</v>
      </c>
      <c r="C19" s="9" t="n">
        <v>-0.1</v>
      </c>
      <c r="D19" s="8" t="n">
        <v>-0.54</v>
      </c>
      <c r="E19" s="8" t="n">
        <v>-0.27</v>
      </c>
      <c r="F19" s="8" t="n">
        <v>-0.42</v>
      </c>
      <c r="G19" s="8" t="n">
        <v>-0.12</v>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income and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shares outstanding, basic</t>
        </is>
      </c>
      <c r="B22" s="6" t="n">
        <v>7187500</v>
      </c>
      <c r="C22" s="6" t="n">
        <v>7187500</v>
      </c>
      <c r="D22" s="6" t="n">
        <v>7187500</v>
      </c>
      <c r="E22" s="6" t="n">
        <v>7187500</v>
      </c>
      <c r="F22" s="6" t="n">
        <v>7187500</v>
      </c>
      <c r="G22" s="6" t="n">
        <v>7187500</v>
      </c>
    </row>
    <row r="23">
      <c r="A23" s="4" t="inlineStr">
        <is>
          <t>Weighted average shares outstanding, diluted</t>
        </is>
      </c>
      <c r="B23" s="6" t="n">
        <v>7187500</v>
      </c>
      <c r="C23" s="6" t="n">
        <v>7187500</v>
      </c>
      <c r="D23" s="6" t="n">
        <v>7187500</v>
      </c>
      <c r="E23" s="6" t="n">
        <v>7187500</v>
      </c>
      <c r="F23" s="6" t="n">
        <v>7187500</v>
      </c>
      <c r="G23" s="6" t="n">
        <v>7187500</v>
      </c>
    </row>
    <row r="24">
      <c r="A24" s="4" t="inlineStr">
        <is>
          <t>Net income (loss) per common stock, basic</t>
        </is>
      </c>
      <c r="B24" s="8" t="n">
        <v>-0.33</v>
      </c>
      <c r="C24" s="9" t="n">
        <v>-0.1</v>
      </c>
      <c r="D24" s="8" t="n">
        <v>-0.54</v>
      </c>
      <c r="E24" s="8" t="n">
        <v>-0.27</v>
      </c>
      <c r="F24" s="8" t="n">
        <v>-0.42</v>
      </c>
      <c r="G24" s="8" t="n">
        <v>-0.12</v>
      </c>
    </row>
    <row r="25">
      <c r="A25" s="4" t="inlineStr">
        <is>
          <t>Net income (loss) per common stock, diluted</t>
        </is>
      </c>
      <c r="B25" s="8" t="n">
        <v>-0.33</v>
      </c>
      <c r="C25" s="9" t="n">
        <v>-0.1</v>
      </c>
      <c r="D25" s="8" t="n">
        <v>-0.54</v>
      </c>
      <c r="E25" s="8" t="n">
        <v>-0.27</v>
      </c>
      <c r="F25" s="8" t="n">
        <v>-0.42</v>
      </c>
      <c r="G25" s="8" t="n">
        <v>-0.1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QUARTERLY FINANCIAL INFORMATION (UNAUDITED) - Summary of Quarterly Disclosure Balance Sheet (Parenthetical) (Details) - $ / shares</t>
        </is>
      </c>
      <c r="B1" s="2" t="inlineStr">
        <is>
          <t>Sep. 30, 2023</t>
        </is>
      </c>
      <c r="C1" s="2" t="inlineStr">
        <is>
          <t>Dec. 31, 2022</t>
        </is>
      </c>
      <c r="D1" s="2" t="inlineStr">
        <is>
          <t>Sep. 30, 2022</t>
        </is>
      </c>
      <c r="E1" s="2" t="inlineStr">
        <is>
          <t>Jun. 30, 2022</t>
        </is>
      </c>
      <c r="F1" s="2" t="inlineStr">
        <is>
          <t>Mar. 31, 2022</t>
        </is>
      </c>
      <c r="G1" s="2" t="inlineStr">
        <is>
          <t>Dec. 31, 2021</t>
        </is>
      </c>
      <c r="H1" s="2" t="inlineStr">
        <is>
          <t>Sep. 02, 2021</t>
        </is>
      </c>
    </row>
    <row r="2">
      <c r="A2" s="4" t="inlineStr">
        <is>
          <t>Common shares, par value (per share)</t>
        </is>
      </c>
      <c r="B2" s="7" t="n">
        <v>0.0001</v>
      </c>
      <c r="C2" s="7" t="n">
        <v>0.000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tock, par value (per share)</t>
        </is>
      </c>
      <c r="B3" s="7" t="n">
        <v>0.0001</v>
      </c>
      <c r="C3" s="7" t="n">
        <v>0.0001</v>
      </c>
      <c r="D3" s="7" t="n">
        <v>0.0001</v>
      </c>
      <c r="E3" s="7" t="n">
        <v>0.0001</v>
      </c>
      <c r="F3" s="7" t="n">
        <v>0.0001</v>
      </c>
      <c r="G3" s="7" t="n">
        <v>0.0001</v>
      </c>
      <c r="H3" s="4" t="inlineStr">
        <is>
          <t xml:space="preserve"> </t>
        </is>
      </c>
    </row>
    <row r="4">
      <c r="A4" s="4" t="inlineStr">
        <is>
          <t>Preferred stock, shares authorized</t>
        </is>
      </c>
      <c r="B4" s="6" t="n">
        <v>1000000</v>
      </c>
      <c r="C4" s="6" t="n">
        <v>1000000</v>
      </c>
      <c r="D4" s="6" t="n">
        <v>1000000</v>
      </c>
      <c r="E4" s="6" t="n">
        <v>1000000</v>
      </c>
      <c r="F4" s="6" t="n">
        <v>1000000</v>
      </c>
      <c r="G4" s="6" t="n">
        <v>1000000</v>
      </c>
      <c r="H4" s="4" t="inlineStr">
        <is>
          <t xml:space="preserve"> </t>
        </is>
      </c>
    </row>
    <row r="5">
      <c r="A5" s="4" t="inlineStr">
        <is>
          <t>Preferred stock, shares issued</t>
        </is>
      </c>
      <c r="B5" s="6" t="n">
        <v>0</v>
      </c>
      <c r="C5" s="6" t="n">
        <v>0</v>
      </c>
      <c r="D5" s="6" t="n">
        <v>0</v>
      </c>
      <c r="E5" s="6" t="n">
        <v>0</v>
      </c>
      <c r="F5" s="6" t="n">
        <v>0</v>
      </c>
      <c r="G5" s="6" t="n">
        <v>0</v>
      </c>
      <c r="H5" s="4" t="inlineStr">
        <is>
          <t xml:space="preserve"> </t>
        </is>
      </c>
    </row>
    <row r="6">
      <c r="A6" s="4" t="inlineStr">
        <is>
          <t>Preferred stock, shares outstanding</t>
        </is>
      </c>
      <c r="B6" s="6" t="n">
        <v>0</v>
      </c>
      <c r="C6" s="6" t="n">
        <v>0</v>
      </c>
      <c r="D6" s="6" t="n">
        <v>0</v>
      </c>
      <c r="E6" s="6" t="n">
        <v>0</v>
      </c>
      <c r="F6" s="6" t="n">
        <v>0</v>
      </c>
      <c r="G6" s="6" t="n">
        <v>0</v>
      </c>
      <c r="H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par value (per share)</t>
        </is>
      </c>
      <c r="B8" s="7" t="n">
        <v>0.0001</v>
      </c>
      <c r="C8" s="7" t="n">
        <v>0.0001</v>
      </c>
      <c r="D8" s="7" t="n">
        <v>0.0001</v>
      </c>
      <c r="E8" s="7" t="n">
        <v>0.0001</v>
      </c>
      <c r="F8" s="7" t="n">
        <v>0.0001</v>
      </c>
      <c r="G8" s="7" t="n">
        <v>0.0001</v>
      </c>
      <c r="H8" s="4" t="inlineStr">
        <is>
          <t xml:space="preserve"> </t>
        </is>
      </c>
    </row>
    <row r="9">
      <c r="A9" s="4" t="inlineStr">
        <is>
          <t>Common shares, shares authorized</t>
        </is>
      </c>
      <c r="B9" s="6" t="n">
        <v>200000000</v>
      </c>
      <c r="C9" s="6" t="n">
        <v>200000000</v>
      </c>
      <c r="D9" s="6" t="n">
        <v>200000000</v>
      </c>
      <c r="E9" s="6" t="n">
        <v>200000000</v>
      </c>
      <c r="F9" s="6" t="n">
        <v>200000000</v>
      </c>
      <c r="G9" s="6" t="n">
        <v>200000000</v>
      </c>
      <c r="H9" s="4" t="inlineStr">
        <is>
          <t xml:space="preserve"> </t>
        </is>
      </c>
    </row>
    <row r="10">
      <c r="A10" s="4" t="inlineStr">
        <is>
          <t>Common shares, shares outstanding</t>
        </is>
      </c>
      <c r="B10" s="6" t="n">
        <v>1277234</v>
      </c>
      <c r="C10" s="6" t="n">
        <v>1277234</v>
      </c>
      <c r="D10" s="6" t="n">
        <v>1277234</v>
      </c>
      <c r="E10" s="6" t="n">
        <v>1277234</v>
      </c>
      <c r="F10" s="6" t="n">
        <v>1277234</v>
      </c>
      <c r="G10" s="6" t="n">
        <v>1277234</v>
      </c>
      <c r="H10" s="4" t="inlineStr">
        <is>
          <t xml:space="preserve"> </t>
        </is>
      </c>
    </row>
    <row r="11">
      <c r="A11" s="4" t="inlineStr">
        <is>
          <t>Temporary equity, shares outstanding</t>
        </is>
      </c>
      <c r="B11" s="6" t="n">
        <v>28744342</v>
      </c>
      <c r="C11" s="6" t="n">
        <v>28744342</v>
      </c>
      <c r="D11" s="6" t="n">
        <v>28750000</v>
      </c>
      <c r="E11" s="6" t="n">
        <v>28750000</v>
      </c>
      <c r="F11" s="6" t="n">
        <v>28750000</v>
      </c>
      <c r="G11" s="6" t="n">
        <v>28750000</v>
      </c>
      <c r="H11" s="4" t="inlineStr">
        <is>
          <t xml:space="preserve"> </t>
        </is>
      </c>
    </row>
    <row r="12">
      <c r="A12" s="4" t="inlineStr">
        <is>
          <t>Temporary equity, redemption price per share</t>
        </is>
      </c>
      <c r="B12" s="8" t="n">
        <v>10.66</v>
      </c>
      <c r="C12" s="9" t="n">
        <v>10.4</v>
      </c>
      <c r="D12" s="8" t="n">
        <v>10.34</v>
      </c>
      <c r="E12" s="9" t="n">
        <v>10.2</v>
      </c>
      <c r="F12" s="9" t="n">
        <v>10.2</v>
      </c>
      <c r="G12" s="9" t="n">
        <v>10.2</v>
      </c>
      <c r="H12" s="4" t="inlineStr">
        <is>
          <t xml:space="preserve"> </t>
        </is>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par value (per share)</t>
        </is>
      </c>
      <c r="B14" s="7" t="n">
        <v>0.0001</v>
      </c>
      <c r="C14" s="7" t="n">
        <v>0.0001</v>
      </c>
      <c r="D14" s="7" t="n">
        <v>0.0001</v>
      </c>
      <c r="E14" s="7" t="n">
        <v>0.0001</v>
      </c>
      <c r="F14" s="7" t="n">
        <v>0.0001</v>
      </c>
      <c r="G14" s="7" t="n">
        <v>0.0001</v>
      </c>
      <c r="H14" s="4" t="inlineStr">
        <is>
          <t xml:space="preserve"> </t>
        </is>
      </c>
    </row>
    <row r="15">
      <c r="A15" s="4" t="inlineStr">
        <is>
          <t>Common shares, shares authorized</t>
        </is>
      </c>
      <c r="B15" s="6" t="n">
        <v>10000000</v>
      </c>
      <c r="C15" s="6" t="n">
        <v>10000000</v>
      </c>
      <c r="D15" s="6" t="n">
        <v>10000000</v>
      </c>
      <c r="E15" s="6" t="n">
        <v>10000000</v>
      </c>
      <c r="F15" s="6" t="n">
        <v>10000000</v>
      </c>
      <c r="G15" s="6" t="n">
        <v>10000000</v>
      </c>
      <c r="H15" s="4" t="inlineStr">
        <is>
          <t xml:space="preserve"> </t>
        </is>
      </c>
    </row>
    <row r="16">
      <c r="A16" s="4" t="inlineStr">
        <is>
          <t>Common shares, shares issued</t>
        </is>
      </c>
      <c r="B16" s="6" t="n">
        <v>7187500</v>
      </c>
      <c r="C16" s="6" t="n">
        <v>7187500</v>
      </c>
      <c r="D16" s="6" t="n">
        <v>7187500</v>
      </c>
      <c r="E16" s="6" t="n">
        <v>7187500</v>
      </c>
      <c r="F16" s="6" t="n">
        <v>7187500</v>
      </c>
      <c r="G16" s="6" t="n">
        <v>7187500</v>
      </c>
      <c r="H16" s="6" t="n">
        <v>7187500</v>
      </c>
    </row>
    <row r="17">
      <c r="A17" s="4" t="inlineStr">
        <is>
          <t>Common shares, shares outstanding</t>
        </is>
      </c>
      <c r="B17" s="6" t="n">
        <v>7187500</v>
      </c>
      <c r="C17" s="6" t="n">
        <v>7187500</v>
      </c>
      <c r="D17" s="6" t="n">
        <v>7187500</v>
      </c>
      <c r="E17" s="6" t="n">
        <v>7187500</v>
      </c>
      <c r="F17" s="6" t="n">
        <v>7187500</v>
      </c>
      <c r="G17" s="6" t="n">
        <v>7187500</v>
      </c>
      <c r="H17" s="6" t="n">
        <v>7187500</v>
      </c>
    </row>
    <row r="18">
      <c r="A18" s="4" t="inlineStr">
        <is>
          <t>Class A Common Stock Subject to Redem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mporary equity, par value (per share)</t>
        </is>
      </c>
      <c r="B19" s="7" t="n">
        <v>0.0001</v>
      </c>
      <c r="C19" s="7" t="n">
        <v>0.0001</v>
      </c>
      <c r="D19" s="10" t="n">
        <v>0.001</v>
      </c>
      <c r="E19" s="10" t="n">
        <v>0.001</v>
      </c>
      <c r="F19" s="10" t="n">
        <v>0.001</v>
      </c>
      <c r="G19" s="7" t="n">
        <v>0.0001</v>
      </c>
      <c r="H19" s="4" t="inlineStr">
        <is>
          <t xml:space="preserve"> </t>
        </is>
      </c>
    </row>
    <row r="20">
      <c r="A20" s="4" t="inlineStr">
        <is>
          <t>Temporary equity, shares authorized</t>
        </is>
      </c>
      <c r="B20" s="6" t="n">
        <v>200000000</v>
      </c>
      <c r="C20" s="6" t="n">
        <v>200000000</v>
      </c>
      <c r="D20" s="6" t="n">
        <v>200000000</v>
      </c>
      <c r="E20" s="6" t="n">
        <v>200000000</v>
      </c>
      <c r="F20" s="6" t="n">
        <v>200000000</v>
      </c>
      <c r="G20" s="6" t="n">
        <v>200000000</v>
      </c>
      <c r="H20" s="4" t="inlineStr">
        <is>
          <t xml:space="preserve"> </t>
        </is>
      </c>
    </row>
    <row r="21">
      <c r="A21" s="4" t="inlineStr">
        <is>
          <t>Temporary equity, shares outstanding</t>
        </is>
      </c>
      <c r="B21" s="6" t="n">
        <v>28715597</v>
      </c>
      <c r="C21" s="6" t="n">
        <v>28744342</v>
      </c>
      <c r="D21" s="6" t="n">
        <v>28750000</v>
      </c>
      <c r="E21" s="6" t="n">
        <v>28750000</v>
      </c>
      <c r="F21" s="6" t="n">
        <v>28750000</v>
      </c>
      <c r="G21" s="6" t="n">
        <v>28750000</v>
      </c>
      <c r="H21" s="4" t="inlineStr">
        <is>
          <t xml:space="preserve"> </t>
        </is>
      </c>
    </row>
    <row r="22">
      <c r="A22" s="4" t="inlineStr">
        <is>
          <t>Class A Common Stock Not Subject to Redem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hares, shares issued</t>
        </is>
      </c>
      <c r="B23" s="6" t="n">
        <v>1277234</v>
      </c>
      <c r="C23" s="6" t="n">
        <v>1277234</v>
      </c>
      <c r="D23" s="6" t="n">
        <v>1277234</v>
      </c>
      <c r="E23" s="6" t="n">
        <v>1277234</v>
      </c>
      <c r="F23" s="6" t="n">
        <v>1277234</v>
      </c>
      <c r="G23" s="6" t="n">
        <v>1277234</v>
      </c>
      <c r="H23" s="4" t="inlineStr">
        <is>
          <t xml:space="preserve"> </t>
        </is>
      </c>
    </row>
    <row r="24">
      <c r="A24" s="4" t="inlineStr">
        <is>
          <t>Common shares, shares outstanding</t>
        </is>
      </c>
      <c r="B24" s="6" t="n">
        <v>1277234</v>
      </c>
      <c r="C24" s="6" t="n">
        <v>1277234</v>
      </c>
      <c r="D24" s="4" t="inlineStr">
        <is>
          <t xml:space="preserve"> </t>
        </is>
      </c>
      <c r="E24" s="4" t="inlineStr">
        <is>
          <t xml:space="preserve"> </t>
        </is>
      </c>
      <c r="F24" s="4" t="inlineStr">
        <is>
          <t xml:space="preserve"> </t>
        </is>
      </c>
      <c r="G24" s="6" t="n">
        <v>1277234</v>
      </c>
      <c r="H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QUARTERLY FINANCIAL INFORMATION (UNAUDITED) - Summary of Quarterly Disclosure Income Statement (Details) - USD ($)</t>
        </is>
      </c>
      <c r="B1" s="2" t="inlineStr">
        <is>
          <t>3 Months Ended</t>
        </is>
      </c>
      <c r="H1" s="2" t="inlineStr">
        <is>
          <t>6 Months Ended</t>
        </is>
      </c>
      <c r="I1" s="2" t="inlineStr">
        <is>
          <t>9 Months Ended</t>
        </is>
      </c>
      <c r="K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2</t>
        </is>
      </c>
      <c r="I2" s="2" t="inlineStr">
        <is>
          <t>Sep. 30, 2023</t>
        </is>
      </c>
      <c r="J2" s="2" t="inlineStr">
        <is>
          <t>Sep. 30, 2022</t>
        </is>
      </c>
      <c r="K2" s="2" t="inlineStr">
        <is>
          <t>Dec. 31, 2022</t>
        </is>
      </c>
      <c r="L2" s="2" t="inlineStr">
        <is>
          <t>Dec. 31, 2021</t>
        </is>
      </c>
    </row>
    <row r="3">
      <c r="A3" s="4" t="inlineStr">
        <is>
          <t>Formation and operating costs</t>
        </is>
      </c>
      <c r="B3" s="5" t="n">
        <v>4307852</v>
      </c>
      <c r="C3" s="4" t="inlineStr">
        <is>
          <t xml:space="preserve"> </t>
        </is>
      </c>
      <c r="D3" s="4" t="inlineStr">
        <is>
          <t xml:space="preserve"> </t>
        </is>
      </c>
      <c r="E3" s="5" t="n">
        <v>2115260</v>
      </c>
      <c r="F3" s="5" t="n">
        <v>864594</v>
      </c>
      <c r="G3" s="5" t="n">
        <v>397734</v>
      </c>
      <c r="H3" s="5" t="n">
        <v>1262328</v>
      </c>
      <c r="I3" s="5" t="n">
        <v>7899200</v>
      </c>
      <c r="J3" s="5" t="n">
        <v>3377588</v>
      </c>
      <c r="K3" s="5" t="n">
        <v>8716023</v>
      </c>
      <c r="L3" s="5" t="n">
        <v>969195</v>
      </c>
    </row>
    <row r="4">
      <c r="A4" s="4" t="inlineStr">
        <is>
          <t>Legal investigations costs</t>
        </is>
      </c>
      <c r="B4" s="6" t="n">
        <v>11581241</v>
      </c>
      <c r="C4" s="4" t="inlineStr">
        <is>
          <t xml:space="preserve"> </t>
        </is>
      </c>
      <c r="D4" s="4" t="inlineStr">
        <is>
          <t xml:space="preserve"> </t>
        </is>
      </c>
      <c r="E4" s="6" t="n">
        <v>2656763</v>
      </c>
      <c r="F4" s="6" t="n">
        <v>2564737</v>
      </c>
      <c r="G4" s="6" t="n">
        <v>2742708</v>
      </c>
      <c r="H4" s="6" t="n">
        <v>5307445</v>
      </c>
      <c r="I4" s="6" t="n">
        <v>20639030</v>
      </c>
      <c r="J4" s="6" t="n">
        <v>7964208</v>
      </c>
      <c r="K4" s="6" t="n">
        <v>10004519</v>
      </c>
      <c r="L4" s="6" t="n">
        <v>789183</v>
      </c>
    </row>
    <row r="5">
      <c r="A5" s="4" t="inlineStr">
        <is>
          <t>Franchise tax expense</t>
        </is>
      </c>
      <c r="B5" s="6" t="n">
        <v>50000</v>
      </c>
      <c r="C5" s="4" t="inlineStr">
        <is>
          <t xml:space="preserve"> </t>
        </is>
      </c>
      <c r="D5" s="4" t="inlineStr">
        <is>
          <t xml:space="preserve"> </t>
        </is>
      </c>
      <c r="E5" s="6" t="n">
        <v>50000</v>
      </c>
      <c r="F5" s="6" t="n">
        <v>50000</v>
      </c>
      <c r="G5" s="6" t="n">
        <v>50000</v>
      </c>
      <c r="H5" s="6" t="n">
        <v>100000</v>
      </c>
      <c r="I5" s="6" t="n">
        <v>232500</v>
      </c>
      <c r="J5" s="6" t="n">
        <v>150000</v>
      </c>
      <c r="K5" s="6" t="n">
        <v>200000</v>
      </c>
      <c r="L5" s="6" t="n">
        <v>200000</v>
      </c>
    </row>
    <row r="6">
      <c r="A6" s="4" t="inlineStr">
        <is>
          <t>Loss from operation costs</t>
        </is>
      </c>
      <c r="B6" s="6" t="n">
        <v>15939093</v>
      </c>
      <c r="C6" s="4" t="inlineStr">
        <is>
          <t xml:space="preserve"> </t>
        </is>
      </c>
      <c r="D6" s="4" t="inlineStr">
        <is>
          <t xml:space="preserve"> </t>
        </is>
      </c>
      <c r="E6" s="6" t="n">
        <v>4822023</v>
      </c>
      <c r="F6" s="6" t="n">
        <v>-3479331</v>
      </c>
      <c r="G6" s="6" t="n">
        <v>3190442</v>
      </c>
      <c r="H6" s="6" t="n">
        <v>-6669773</v>
      </c>
      <c r="I6" s="6" t="n">
        <v>28770730</v>
      </c>
      <c r="J6" s="6" t="n">
        <v>11491796</v>
      </c>
      <c r="K6" s="6" t="n">
        <v>18920542</v>
      </c>
      <c r="L6" s="6" t="n">
        <v>1958378</v>
      </c>
    </row>
    <row r="7">
      <c r="A7" s="3" t="inlineStr">
        <is>
          <t>Other income an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earned on investments held in Trust Account</t>
        </is>
      </c>
      <c r="B8" s="6" t="n">
        <v>3599285</v>
      </c>
      <c r="C8" s="4" t="inlineStr">
        <is>
          <t xml:space="preserve"> </t>
        </is>
      </c>
      <c r="D8" s="4" t="inlineStr">
        <is>
          <t xml:space="preserve"> </t>
        </is>
      </c>
      <c r="E8" s="6" t="n">
        <v>1326957</v>
      </c>
      <c r="F8" s="6" t="n">
        <v>395996</v>
      </c>
      <c r="G8" s="6" t="n">
        <v>29531</v>
      </c>
      <c r="H8" s="6" t="n">
        <v>425527</v>
      </c>
      <c r="I8" s="6" t="n">
        <v>10404747</v>
      </c>
      <c r="J8" s="6" t="n">
        <v>1752484</v>
      </c>
      <c r="K8" s="6" t="n">
        <v>4257469</v>
      </c>
      <c r="L8" s="6" t="n">
        <v>7098</v>
      </c>
    </row>
    <row r="9">
      <c r="A9" s="4" t="inlineStr">
        <is>
          <t>Loss before income taxes</t>
        </is>
      </c>
      <c r="B9" s="6" t="n">
        <v>-11292680</v>
      </c>
      <c r="C9" s="4" t="inlineStr">
        <is>
          <t xml:space="preserve"> </t>
        </is>
      </c>
      <c r="D9" s="4" t="inlineStr">
        <is>
          <t xml:space="preserve"> </t>
        </is>
      </c>
      <c r="E9" s="6" t="n">
        <v>-3495066</v>
      </c>
      <c r="F9" s="6" t="n">
        <v>-3083335</v>
      </c>
      <c r="G9" s="6" t="n">
        <v>-3160911</v>
      </c>
      <c r="H9" s="6" t="n">
        <v>-6244246</v>
      </c>
      <c r="I9" s="6" t="n">
        <v>-17318855</v>
      </c>
      <c r="J9" s="6" t="n">
        <v>-9739312</v>
      </c>
      <c r="K9" s="6" t="n">
        <v>-14663073</v>
      </c>
      <c r="L9" s="6" t="n">
        <v>-1951280</v>
      </c>
    </row>
    <row r="10">
      <c r="A10" s="4" t="inlineStr">
        <is>
          <t>Income tax expense</t>
        </is>
      </c>
      <c r="B10" s="6" t="n">
        <v>-899687</v>
      </c>
      <c r="C10" s="4" t="inlineStr">
        <is>
          <t xml:space="preserve"> </t>
        </is>
      </c>
      <c r="D10" s="4" t="inlineStr">
        <is>
          <t xml:space="preserve"> </t>
        </is>
      </c>
      <c r="E10" s="6" t="n">
        <v>-323645</v>
      </c>
      <c r="F10" s="6" t="n">
        <v>-33614</v>
      </c>
      <c r="G10" s="6" t="n">
        <v>0</v>
      </c>
      <c r="H10" s="6" t="n">
        <v>-33614</v>
      </c>
      <c r="I10" s="6" t="n">
        <v>-2687493</v>
      </c>
      <c r="J10" s="6" t="n">
        <v>-357259</v>
      </c>
      <c r="K10" s="6" t="n">
        <v>979475</v>
      </c>
      <c r="L10" s="6" t="n">
        <v>0</v>
      </c>
    </row>
    <row r="11">
      <c r="A11" s="4" t="inlineStr">
        <is>
          <t>Net loss</t>
        </is>
      </c>
      <c r="B11" s="5" t="n">
        <v>-12192367</v>
      </c>
      <c r="C11" s="5" t="n">
        <v>-9093767</v>
      </c>
      <c r="D11" s="5" t="n">
        <v>1279786</v>
      </c>
      <c r="E11" s="5" t="n">
        <v>-3818711</v>
      </c>
      <c r="F11" s="5" t="n">
        <v>-3116949</v>
      </c>
      <c r="G11" s="5" t="n">
        <v>-3160911</v>
      </c>
      <c r="H11" s="5" t="n">
        <v>-6277860</v>
      </c>
      <c r="I11" s="5" t="n">
        <v>-20006348</v>
      </c>
      <c r="J11" s="5" t="n">
        <v>-10096571</v>
      </c>
      <c r="K11" s="5" t="n">
        <v>-15642548</v>
      </c>
      <c r="L11" s="5" t="n">
        <v>-1951280</v>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ther income an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eighted average shares outstanding, basic</t>
        </is>
      </c>
      <c r="B14" s="6" t="n">
        <v>30000330</v>
      </c>
      <c r="C14" s="4" t="inlineStr">
        <is>
          <t xml:space="preserve"> </t>
        </is>
      </c>
      <c r="D14" s="4" t="inlineStr">
        <is>
          <t xml:space="preserve"> </t>
        </is>
      </c>
      <c r="E14" s="6" t="n">
        <v>30027234</v>
      </c>
      <c r="F14" s="6" t="n">
        <v>30027234</v>
      </c>
      <c r="G14" s="6" t="n">
        <v>30027234</v>
      </c>
      <c r="H14" s="6" t="n">
        <v>30027234</v>
      </c>
      <c r="I14" s="6" t="n">
        <v>30019049</v>
      </c>
      <c r="J14" s="6" t="n">
        <v>30027234</v>
      </c>
      <c r="K14" s="6" t="n">
        <v>30026769</v>
      </c>
      <c r="L14" s="6" t="n">
        <v>9404134</v>
      </c>
    </row>
    <row r="15">
      <c r="A15" s="4" t="inlineStr">
        <is>
          <t>Weighted average shares outstanding, diluted</t>
        </is>
      </c>
      <c r="B15" s="6" t="n">
        <v>30000330</v>
      </c>
      <c r="C15" s="4" t="inlineStr">
        <is>
          <t xml:space="preserve"> </t>
        </is>
      </c>
      <c r="D15" s="4" t="inlineStr">
        <is>
          <t xml:space="preserve"> </t>
        </is>
      </c>
      <c r="E15" s="6" t="n">
        <v>30027234</v>
      </c>
      <c r="F15" s="6" t="n">
        <v>30027234</v>
      </c>
      <c r="G15" s="6" t="n">
        <v>30027234</v>
      </c>
      <c r="H15" s="6" t="n">
        <v>30027234</v>
      </c>
      <c r="I15" s="6" t="n">
        <v>30019049</v>
      </c>
      <c r="J15" s="6" t="n">
        <v>30027234</v>
      </c>
      <c r="K15" s="6" t="n">
        <v>30026769</v>
      </c>
      <c r="L15" s="6" t="n">
        <v>9404134</v>
      </c>
    </row>
    <row r="16">
      <c r="A16" s="4" t="inlineStr">
        <is>
          <t>Net income per common stock, basic</t>
        </is>
      </c>
      <c r="B16" s="8" t="n">
        <v>-0.33</v>
      </c>
      <c r="C16" s="4" t="inlineStr">
        <is>
          <t xml:space="preserve"> </t>
        </is>
      </c>
      <c r="D16" s="4" t="inlineStr">
        <is>
          <t xml:space="preserve"> </t>
        </is>
      </c>
      <c r="E16" s="9" t="n">
        <v>-0.1</v>
      </c>
      <c r="F16" s="8" t="n">
        <v>-0.08</v>
      </c>
      <c r="G16" s="8" t="n">
        <v>-0.08</v>
      </c>
      <c r="H16" s="8" t="n">
        <v>-0.17</v>
      </c>
      <c r="I16" s="8" t="n">
        <v>-0.54</v>
      </c>
      <c r="J16" s="8" t="n">
        <v>-0.27</v>
      </c>
      <c r="K16" s="8" t="n">
        <v>-0.42</v>
      </c>
      <c r="L16" s="8" t="n">
        <v>-0.12</v>
      </c>
    </row>
    <row r="17">
      <c r="A17" s="4" t="inlineStr">
        <is>
          <t>Net income per common stock, diluted</t>
        </is>
      </c>
      <c r="B17" s="8" t="n">
        <v>-0.33</v>
      </c>
      <c r="C17" s="4" t="inlineStr">
        <is>
          <t xml:space="preserve"> </t>
        </is>
      </c>
      <c r="D17" s="4" t="inlineStr">
        <is>
          <t xml:space="preserve"> </t>
        </is>
      </c>
      <c r="E17" s="9" t="n">
        <v>-0.1</v>
      </c>
      <c r="F17" s="8" t="n">
        <v>-0.08</v>
      </c>
      <c r="G17" s="8" t="n">
        <v>-0.08</v>
      </c>
      <c r="H17" s="8" t="n">
        <v>-0.17</v>
      </c>
      <c r="I17" s="8" t="n">
        <v>-0.54</v>
      </c>
      <c r="J17" s="8" t="n">
        <v>-0.27</v>
      </c>
      <c r="K17" s="8" t="n">
        <v>-0.42</v>
      </c>
      <c r="L17" s="8" t="n">
        <v>-0.12</v>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ther income and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eighted average shares outstanding, basic</t>
        </is>
      </c>
      <c r="B20" s="6" t="n">
        <v>7187500</v>
      </c>
      <c r="C20" s="4" t="inlineStr">
        <is>
          <t xml:space="preserve"> </t>
        </is>
      </c>
      <c r="D20" s="4" t="inlineStr">
        <is>
          <t xml:space="preserve"> </t>
        </is>
      </c>
      <c r="E20" s="6" t="n">
        <v>7187500</v>
      </c>
      <c r="F20" s="6" t="n">
        <v>7187500</v>
      </c>
      <c r="G20" s="6" t="n">
        <v>7187500</v>
      </c>
      <c r="H20" s="6" t="n">
        <v>7187500</v>
      </c>
      <c r="I20" s="6" t="n">
        <v>7187500</v>
      </c>
      <c r="J20" s="6" t="n">
        <v>7187500</v>
      </c>
      <c r="K20" s="6" t="n">
        <v>7187500</v>
      </c>
      <c r="L20" s="6" t="n">
        <v>7187500</v>
      </c>
    </row>
    <row r="21">
      <c r="A21" s="4" t="inlineStr">
        <is>
          <t>Weighted average shares outstanding, diluted</t>
        </is>
      </c>
      <c r="B21" s="6" t="n">
        <v>7187500</v>
      </c>
      <c r="C21" s="4" t="inlineStr">
        <is>
          <t xml:space="preserve"> </t>
        </is>
      </c>
      <c r="D21" s="4" t="inlineStr">
        <is>
          <t xml:space="preserve"> </t>
        </is>
      </c>
      <c r="E21" s="6" t="n">
        <v>7187500</v>
      </c>
      <c r="F21" s="6" t="n">
        <v>7187500</v>
      </c>
      <c r="G21" s="6" t="n">
        <v>7187500</v>
      </c>
      <c r="H21" s="6" t="n">
        <v>7187500</v>
      </c>
      <c r="I21" s="6" t="n">
        <v>7187500</v>
      </c>
      <c r="J21" s="6" t="n">
        <v>7187500</v>
      </c>
      <c r="K21" s="6" t="n">
        <v>7187500</v>
      </c>
      <c r="L21" s="6" t="n">
        <v>7187500</v>
      </c>
    </row>
    <row r="22">
      <c r="A22" s="4" t="inlineStr">
        <is>
          <t>Net income per common stock, basic</t>
        </is>
      </c>
      <c r="B22" s="8" t="n">
        <v>-0.33</v>
      </c>
      <c r="C22" s="4" t="inlineStr">
        <is>
          <t xml:space="preserve"> </t>
        </is>
      </c>
      <c r="D22" s="4" t="inlineStr">
        <is>
          <t xml:space="preserve"> </t>
        </is>
      </c>
      <c r="E22" s="9" t="n">
        <v>-0.1</v>
      </c>
      <c r="F22" s="8" t="n">
        <v>-0.08</v>
      </c>
      <c r="G22" s="8" t="n">
        <v>-0.08</v>
      </c>
      <c r="H22" s="8" t="n">
        <v>-0.17</v>
      </c>
      <c r="I22" s="8" t="n">
        <v>-0.54</v>
      </c>
      <c r="J22" s="8" t="n">
        <v>-0.27</v>
      </c>
      <c r="K22" s="8" t="n">
        <v>-0.42</v>
      </c>
      <c r="L22" s="8" t="n">
        <v>-0.12</v>
      </c>
    </row>
    <row r="23">
      <c r="A23" s="4" t="inlineStr">
        <is>
          <t>Net income per common stock, diluted</t>
        </is>
      </c>
      <c r="B23" s="8" t="n">
        <v>-0.33</v>
      </c>
      <c r="C23" s="4" t="inlineStr">
        <is>
          <t xml:space="preserve"> </t>
        </is>
      </c>
      <c r="D23" s="4" t="inlineStr">
        <is>
          <t xml:space="preserve"> </t>
        </is>
      </c>
      <c r="E23" s="9" t="n">
        <v>-0.1</v>
      </c>
      <c r="F23" s="8" t="n">
        <v>-0.08</v>
      </c>
      <c r="G23" s="8" t="n">
        <v>-0.08</v>
      </c>
      <c r="H23" s="8" t="n">
        <v>-0.17</v>
      </c>
      <c r="I23" s="8" t="n">
        <v>-0.54</v>
      </c>
      <c r="J23" s="8" t="n">
        <v>-0.27</v>
      </c>
      <c r="K23" s="8" t="n">
        <v>-0.42</v>
      </c>
      <c r="L23" s="8" t="n">
        <v>-0.12</v>
      </c>
    </row>
  </sheetData>
  <mergeCells count="4">
    <mergeCell ref="A1:A2"/>
    <mergeCell ref="B1:G1"/>
    <mergeCell ref="I1:J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 width="13" customWidth="1" min="14" max="14"/>
  </cols>
  <sheetData>
    <row r="1">
      <c r="A1" s="1" t="inlineStr">
        <is>
          <t>QUARTERLY FINANCIAL INFORMATION (UNAUDITED) - Summary of Quarterly Disclosure Equity Statement (Details) - USD ($)</t>
        </is>
      </c>
      <c r="B1" s="2" t="inlineStr">
        <is>
          <t>3 Months Ended</t>
        </is>
      </c>
      <c r="I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Jun. 30, 2022</t>
        </is>
      </c>
      <c r="J2" s="2" t="inlineStr">
        <is>
          <t>Sep. 30, 2023</t>
        </is>
      </c>
      <c r="K2" s="2" t="inlineStr">
        <is>
          <t>Sep. 30, 2022</t>
        </is>
      </c>
      <c r="L2" s="2" t="inlineStr">
        <is>
          <t>Dec. 31, 2022</t>
        </is>
      </c>
      <c r="M2" s="2" t="inlineStr">
        <is>
          <t>Dec. 31, 2021</t>
        </is>
      </c>
    </row>
    <row r="3">
      <c r="A3" s="4" t="inlineStr">
        <is>
          <t>Balance at the beginning</t>
        </is>
      </c>
      <c r="B3" s="5" t="n">
        <v>-44209745</v>
      </c>
      <c r="C3" s="5" t="n">
        <v>-32865687</v>
      </c>
      <c r="D3" s="5" t="n">
        <v>-31974608</v>
      </c>
      <c r="E3" s="5" t="n">
        <v>-24595862</v>
      </c>
      <c r="F3" s="5" t="n">
        <v>-16948839</v>
      </c>
      <c r="G3" s="5" t="n">
        <v>-13732879</v>
      </c>
      <c r="H3" s="5" t="n">
        <v>-10571968</v>
      </c>
      <c r="I3" s="5" t="n">
        <v>-10571968</v>
      </c>
      <c r="J3" s="5" t="n">
        <v>-31974608</v>
      </c>
      <c r="K3" s="5" t="n">
        <v>-10571968</v>
      </c>
      <c r="L3" s="5" t="n">
        <v>-10571968</v>
      </c>
      <c r="M3" s="4" t="inlineStr">
        <is>
          <t xml:space="preserve"> </t>
        </is>
      </c>
    </row>
    <row r="4">
      <c r="A4" s="4" t="inlineStr">
        <is>
          <t>Remeasurement of Class A common stock to redemption value</t>
        </is>
      </c>
      <c r="B4" s="6" t="n">
        <v>-2649598</v>
      </c>
      <c r="C4" s="6" t="n">
        <v>-2664291</v>
      </c>
      <c r="D4" s="6" t="n">
        <v>-2170865</v>
      </c>
      <c r="E4" s="4" t="inlineStr">
        <is>
          <t xml:space="preserve"> </t>
        </is>
      </c>
      <c r="F4" s="6" t="n">
        <v>-3828312</v>
      </c>
      <c r="G4" s="6" t="n">
        <v>-99011</v>
      </c>
      <c r="H4" s="4" t="inlineStr">
        <is>
          <t xml:space="preserve"> </t>
        </is>
      </c>
      <c r="I4" s="4" t="inlineStr">
        <is>
          <t xml:space="preserve"> </t>
        </is>
      </c>
      <c r="J4" s="4" t="inlineStr">
        <is>
          <t xml:space="preserve"> </t>
        </is>
      </c>
      <c r="K4" s="4" t="inlineStr">
        <is>
          <t xml:space="preserve"> </t>
        </is>
      </c>
      <c r="L4" s="6" t="n">
        <v>-5760092</v>
      </c>
      <c r="M4" s="5" t="n">
        <v>-19980528</v>
      </c>
    </row>
    <row r="5">
      <c r="A5" s="4" t="inlineStr">
        <is>
          <t>Net loss</t>
        </is>
      </c>
      <c r="B5" s="6" t="n">
        <v>-12192367</v>
      </c>
      <c r="C5" s="6" t="n">
        <v>-9093767</v>
      </c>
      <c r="D5" s="6" t="n">
        <v>1279786</v>
      </c>
      <c r="E5" s="4" t="inlineStr">
        <is>
          <t xml:space="preserve"> </t>
        </is>
      </c>
      <c r="F5" s="6" t="n">
        <v>-3818711</v>
      </c>
      <c r="G5" s="6" t="n">
        <v>-3116949</v>
      </c>
      <c r="H5" s="6" t="n">
        <v>-3160911</v>
      </c>
      <c r="I5" s="6" t="n">
        <v>-6277860</v>
      </c>
      <c r="J5" s="6" t="n">
        <v>-20006348</v>
      </c>
      <c r="K5" s="6" t="n">
        <v>-10096571</v>
      </c>
      <c r="L5" s="6" t="n">
        <v>-15642548</v>
      </c>
      <c r="M5" s="6" t="n">
        <v>-1951280</v>
      </c>
    </row>
    <row r="6">
      <c r="A6" s="4" t="inlineStr">
        <is>
          <t>Balance at the end</t>
        </is>
      </c>
      <c r="B6" s="6" t="n">
        <v>-59465710</v>
      </c>
      <c r="C6" s="6" t="n">
        <v>-44209745</v>
      </c>
      <c r="D6" s="6" t="n">
        <v>-32865687</v>
      </c>
      <c r="E6" s="6" t="n">
        <v>-31974608</v>
      </c>
      <c r="F6" s="6" t="n">
        <v>-24595862</v>
      </c>
      <c r="G6" s="6" t="n">
        <v>-16948839</v>
      </c>
      <c r="H6" s="6" t="n">
        <v>-13732879</v>
      </c>
      <c r="I6" s="6" t="n">
        <v>-16948839</v>
      </c>
      <c r="J6" s="6" t="n">
        <v>-59465710</v>
      </c>
      <c r="K6" s="6" t="n">
        <v>-24595862</v>
      </c>
      <c r="L6" s="6" t="n">
        <v>-31974608</v>
      </c>
      <c r="M6" s="6" t="n">
        <v>-10571968</v>
      </c>
    </row>
    <row r="7">
      <c r="A7" s="4" t="inlineStr">
        <is>
          <t>As Resta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alance at the beginning</t>
        </is>
      </c>
      <c r="B8" s="4" t="inlineStr">
        <is>
          <t xml:space="preserve"> </t>
        </is>
      </c>
      <c r="C8" s="4" t="inlineStr">
        <is>
          <t xml:space="preserve"> </t>
        </is>
      </c>
      <c r="D8" s="6" t="n">
        <v>-31974608</v>
      </c>
      <c r="E8" s="6" t="n">
        <v>-24595862</v>
      </c>
      <c r="F8" s="6" t="n">
        <v>-16948839</v>
      </c>
      <c r="G8" s="6" t="n">
        <v>-13732879</v>
      </c>
      <c r="H8" s="6" t="n">
        <v>-10571968</v>
      </c>
      <c r="I8" s="6" t="n">
        <v>-10571968</v>
      </c>
      <c r="J8" s="6" t="n">
        <v>-31974608</v>
      </c>
      <c r="K8" s="6" t="n">
        <v>-10571968</v>
      </c>
      <c r="L8" s="6" t="n">
        <v>-10571968</v>
      </c>
      <c r="M8" s="4" t="inlineStr">
        <is>
          <t xml:space="preserve"> </t>
        </is>
      </c>
    </row>
    <row r="9">
      <c r="A9" s="4" t="inlineStr">
        <is>
          <t>Remeasurement of Class A common stock to redemption value</t>
        </is>
      </c>
      <c r="B9" s="4" t="inlineStr">
        <is>
          <t xml:space="preserve"> </t>
        </is>
      </c>
      <c r="C9" s="4" t="inlineStr">
        <is>
          <t xml:space="preserve"> </t>
        </is>
      </c>
      <c r="D9" s="4" t="inlineStr">
        <is>
          <t xml:space="preserve"> </t>
        </is>
      </c>
      <c r="E9" s="6" t="n">
        <v>-1832769</v>
      </c>
      <c r="F9" s="6" t="n">
        <v>-953312</v>
      </c>
      <c r="G9" s="6" t="n">
        <v>-99011</v>
      </c>
      <c r="H9" s="4" t="inlineStr">
        <is>
          <t xml:space="preserve"> </t>
        </is>
      </c>
      <c r="I9" s="6" t="n">
        <v>-99011</v>
      </c>
      <c r="J9" s="4" t="inlineStr">
        <is>
          <t xml:space="preserve"> </t>
        </is>
      </c>
      <c r="K9" s="4" t="inlineStr">
        <is>
          <t xml:space="preserve"> </t>
        </is>
      </c>
      <c r="L9" s="4" t="inlineStr">
        <is>
          <t xml:space="preserve"> </t>
        </is>
      </c>
      <c r="M9" s="4" t="inlineStr">
        <is>
          <t xml:space="preserve"> </t>
        </is>
      </c>
    </row>
    <row r="10">
      <c r="A10" s="4" t="inlineStr">
        <is>
          <t>Contribution from sponsor</t>
        </is>
      </c>
      <c r="B10" s="4" t="inlineStr">
        <is>
          <t xml:space="preserve"> </t>
        </is>
      </c>
      <c r="C10" s="4" t="inlineStr">
        <is>
          <t xml:space="preserve"> </t>
        </is>
      </c>
      <c r="D10" s="4" t="inlineStr">
        <is>
          <t xml:space="preserve"> </t>
        </is>
      </c>
      <c r="E10" s="4" t="inlineStr">
        <is>
          <t xml:space="preserve"> </t>
        </is>
      </c>
      <c r="F10" s="6" t="n">
        <v>-287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loss</t>
        </is>
      </c>
      <c r="B11" s="4" t="inlineStr">
        <is>
          <t xml:space="preserve"> </t>
        </is>
      </c>
      <c r="C11" s="4" t="inlineStr">
        <is>
          <t xml:space="preserve"> </t>
        </is>
      </c>
      <c r="D11" s="4" t="inlineStr">
        <is>
          <t xml:space="preserve"> </t>
        </is>
      </c>
      <c r="E11" s="6" t="n">
        <v>-5545977</v>
      </c>
      <c r="F11" s="6" t="n">
        <v>-3818711</v>
      </c>
      <c r="G11" s="6" t="n">
        <v>-3116949</v>
      </c>
      <c r="H11" s="6" t="n">
        <v>-3160911</v>
      </c>
      <c r="I11" s="6" t="n">
        <v>-6277860</v>
      </c>
      <c r="J11" s="4" t="inlineStr">
        <is>
          <t xml:space="preserve"> </t>
        </is>
      </c>
      <c r="K11" s="6" t="n">
        <v>-10096571</v>
      </c>
      <c r="L11" s="6" t="n">
        <v>-15642548</v>
      </c>
      <c r="M11" s="6" t="n">
        <v>-1951280</v>
      </c>
    </row>
    <row r="12">
      <c r="A12" s="4" t="inlineStr">
        <is>
          <t>Balance at the end</t>
        </is>
      </c>
      <c r="B12" s="4" t="inlineStr">
        <is>
          <t xml:space="preserve"> </t>
        </is>
      </c>
      <c r="C12" s="4" t="inlineStr">
        <is>
          <t xml:space="preserve"> </t>
        </is>
      </c>
      <c r="D12" s="4" t="inlineStr">
        <is>
          <t xml:space="preserve"> </t>
        </is>
      </c>
      <c r="E12" s="6" t="n">
        <v>-31974608</v>
      </c>
      <c r="F12" s="6" t="n">
        <v>-24595862</v>
      </c>
      <c r="G12" s="6" t="n">
        <v>-16948839</v>
      </c>
      <c r="H12" s="6" t="n">
        <v>-13732879</v>
      </c>
      <c r="I12" s="6" t="n">
        <v>-16948839</v>
      </c>
      <c r="J12" s="4" t="inlineStr">
        <is>
          <t xml:space="preserve"> </t>
        </is>
      </c>
      <c r="K12" s="6" t="n">
        <v>-24595862</v>
      </c>
      <c r="L12" s="6" t="n">
        <v>-31974608</v>
      </c>
      <c r="M12" s="6" t="n">
        <v>-10571968</v>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at the beginning</t>
        </is>
      </c>
      <c r="B14" s="6" t="n">
        <v>0</v>
      </c>
      <c r="C14" s="6" t="n">
        <v>0</v>
      </c>
      <c r="D14" s="6" t="n">
        <v>0</v>
      </c>
      <c r="E14" s="6" t="n">
        <v>0</v>
      </c>
      <c r="F14" s="6" t="n">
        <v>0</v>
      </c>
      <c r="G14" s="6" t="n">
        <v>0</v>
      </c>
      <c r="H14" s="6" t="n">
        <v>0</v>
      </c>
      <c r="I14" s="6" t="n">
        <v>0</v>
      </c>
      <c r="J14" s="6" t="n">
        <v>0</v>
      </c>
      <c r="K14" s="6" t="n">
        <v>0</v>
      </c>
      <c r="L14" s="6" t="n">
        <v>0</v>
      </c>
      <c r="M14" s="4" t="inlineStr">
        <is>
          <t xml:space="preserve"> </t>
        </is>
      </c>
    </row>
    <row r="15">
      <c r="A15" s="4" t="inlineStr">
        <is>
          <t>Remeasurement of Class A common stock to redemption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2796508</v>
      </c>
    </row>
    <row r="16">
      <c r="A16" s="4" t="inlineStr">
        <is>
          <t>Balance at the end</t>
        </is>
      </c>
      <c r="B16" s="6" t="n">
        <v>0</v>
      </c>
      <c r="C16" s="6" t="n">
        <v>0</v>
      </c>
      <c r="D16" s="6" t="n">
        <v>0</v>
      </c>
      <c r="E16" s="6" t="n">
        <v>0</v>
      </c>
      <c r="F16" s="6" t="n">
        <v>0</v>
      </c>
      <c r="G16" s="6" t="n">
        <v>0</v>
      </c>
      <c r="H16" s="6" t="n">
        <v>0</v>
      </c>
      <c r="I16" s="6" t="n">
        <v>0</v>
      </c>
      <c r="J16" s="6" t="n">
        <v>0</v>
      </c>
      <c r="K16" s="6" t="n">
        <v>0</v>
      </c>
      <c r="L16" s="6" t="n">
        <v>0</v>
      </c>
      <c r="M16" s="6" t="n">
        <v>0</v>
      </c>
    </row>
    <row r="17">
      <c r="A17" s="4" t="inlineStr">
        <is>
          <t>Additional Paid-in Capital | As Resta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the beginning</t>
        </is>
      </c>
      <c r="B18" s="4" t="inlineStr">
        <is>
          <t xml:space="preserve"> </t>
        </is>
      </c>
      <c r="C18" s="4" t="inlineStr">
        <is>
          <t xml:space="preserve"> </t>
        </is>
      </c>
      <c r="D18" s="6" t="n">
        <v>0</v>
      </c>
      <c r="E18" s="6" t="n">
        <v>0</v>
      </c>
      <c r="F18" s="6" t="n">
        <v>0</v>
      </c>
      <c r="G18" s="6" t="n">
        <v>0</v>
      </c>
      <c r="H18" s="6" t="n">
        <v>0</v>
      </c>
      <c r="I18" s="6" t="n">
        <v>0</v>
      </c>
      <c r="J18" s="6" t="n">
        <v>0</v>
      </c>
      <c r="K18" s="6" t="n">
        <v>0</v>
      </c>
      <c r="L18" s="6" t="n">
        <v>0</v>
      </c>
      <c r="M18" s="4" t="inlineStr">
        <is>
          <t xml:space="preserve"> </t>
        </is>
      </c>
    </row>
    <row r="19">
      <c r="A19" s="4" t="inlineStr">
        <is>
          <t>Balance at the end</t>
        </is>
      </c>
      <c r="B19" s="4" t="inlineStr">
        <is>
          <t xml:space="preserve"> </t>
        </is>
      </c>
      <c r="C19" s="4" t="inlineStr">
        <is>
          <t xml:space="preserve"> </t>
        </is>
      </c>
      <c r="D19" s="4" t="inlineStr">
        <is>
          <t xml:space="preserve"> </t>
        </is>
      </c>
      <c r="E19" s="6" t="n">
        <v>0</v>
      </c>
      <c r="F19" s="6" t="n">
        <v>0</v>
      </c>
      <c r="G19" s="6" t="n">
        <v>0</v>
      </c>
      <c r="H19" s="6" t="n">
        <v>0</v>
      </c>
      <c r="I19" s="6" t="n">
        <v>0</v>
      </c>
      <c r="J19" s="4" t="inlineStr">
        <is>
          <t xml:space="preserve"> </t>
        </is>
      </c>
      <c r="K19" s="6" t="n">
        <v>0</v>
      </c>
      <c r="L19" s="6" t="n">
        <v>0</v>
      </c>
      <c r="M19" s="6" t="n">
        <v>0</v>
      </c>
    </row>
    <row r="20">
      <c r="A20" s="4" t="inlineStr">
        <is>
          <t>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at the beginning</t>
        </is>
      </c>
      <c r="B21" s="6" t="n">
        <v>-44210591</v>
      </c>
      <c r="C21" s="6" t="n">
        <v>-32866533</v>
      </c>
      <c r="D21" s="6" t="n">
        <v>-31975454</v>
      </c>
      <c r="E21" s="6" t="n">
        <v>-24596708</v>
      </c>
      <c r="F21" s="6" t="n">
        <v>-16949685</v>
      </c>
      <c r="G21" s="6" t="n">
        <v>-13733725</v>
      </c>
      <c r="H21" s="6" t="n">
        <v>-10572814</v>
      </c>
      <c r="I21" s="6" t="n">
        <v>-10572814</v>
      </c>
      <c r="J21" s="6" t="n">
        <v>-31975454</v>
      </c>
      <c r="K21" s="6" t="n">
        <v>-10572814</v>
      </c>
      <c r="L21" s="6" t="n">
        <v>-10572814</v>
      </c>
      <c r="M21" s="6" t="n">
        <v>0</v>
      </c>
      <c r="N21" s="4" t="inlineStr">
        <is>
          <t>[1],[2]</t>
        </is>
      </c>
    </row>
    <row r="22">
      <c r="A22" s="4" t="inlineStr">
        <is>
          <t>Remeasurement of Class A common stock to redemption value</t>
        </is>
      </c>
      <c r="B22" s="6" t="n">
        <v>-2649598</v>
      </c>
      <c r="C22" s="6" t="n">
        <v>-2664291</v>
      </c>
      <c r="D22" s="6" t="n">
        <v>-2170865</v>
      </c>
      <c r="E22" s="4" t="inlineStr">
        <is>
          <t xml:space="preserve"> </t>
        </is>
      </c>
      <c r="F22" s="6" t="n">
        <v>-3828312</v>
      </c>
      <c r="G22" s="6" t="n">
        <v>-99011</v>
      </c>
      <c r="H22" s="4" t="inlineStr">
        <is>
          <t xml:space="preserve"> </t>
        </is>
      </c>
      <c r="I22" s="4" t="inlineStr">
        <is>
          <t xml:space="preserve"> </t>
        </is>
      </c>
      <c r="J22" s="4" t="inlineStr">
        <is>
          <t xml:space="preserve"> </t>
        </is>
      </c>
      <c r="K22" s="4" t="inlineStr">
        <is>
          <t xml:space="preserve"> </t>
        </is>
      </c>
      <c r="L22" s="6" t="n">
        <v>-5760092</v>
      </c>
      <c r="M22" s="6" t="n">
        <v>-7184020</v>
      </c>
    </row>
    <row r="23">
      <c r="A23" s="4" t="inlineStr">
        <is>
          <t>Net loss</t>
        </is>
      </c>
      <c r="B23" s="6" t="n">
        <v>-12192367</v>
      </c>
      <c r="C23" s="6" t="n">
        <v>-9093767</v>
      </c>
      <c r="D23" s="6" t="n">
        <v>1279786</v>
      </c>
      <c r="E23" s="4" t="inlineStr">
        <is>
          <t xml:space="preserve"> </t>
        </is>
      </c>
      <c r="F23" s="6" t="n">
        <v>-3818711</v>
      </c>
      <c r="G23" s="6" t="n">
        <v>-3116949</v>
      </c>
      <c r="H23" s="6" t="n">
        <v>-3160911</v>
      </c>
      <c r="I23" s="4" t="inlineStr">
        <is>
          <t xml:space="preserve"> </t>
        </is>
      </c>
      <c r="J23" s="4" t="inlineStr">
        <is>
          <t xml:space="preserve"> </t>
        </is>
      </c>
      <c r="K23" s="4" t="inlineStr">
        <is>
          <t xml:space="preserve"> </t>
        </is>
      </c>
      <c r="L23" s="6" t="n">
        <v>-15642548</v>
      </c>
      <c r="M23" s="6" t="n">
        <v>-1951280</v>
      </c>
    </row>
    <row r="24">
      <c r="A24" s="4" t="inlineStr">
        <is>
          <t>Balance at the end</t>
        </is>
      </c>
      <c r="B24" s="6" t="n">
        <v>-59466556</v>
      </c>
      <c r="C24" s="6" t="n">
        <v>-44210591</v>
      </c>
      <c r="D24" s="6" t="n">
        <v>-32866533</v>
      </c>
      <c r="E24" s="6" t="n">
        <v>-31975454</v>
      </c>
      <c r="F24" s="6" t="n">
        <v>-24596708</v>
      </c>
      <c r="G24" s="6" t="n">
        <v>-16949685</v>
      </c>
      <c r="H24" s="6" t="n">
        <v>-13733725</v>
      </c>
      <c r="I24" s="6" t="n">
        <v>-16949685</v>
      </c>
      <c r="J24" s="6" t="n">
        <v>-59466556</v>
      </c>
      <c r="K24" s="6" t="n">
        <v>-24596708</v>
      </c>
      <c r="L24" s="6" t="n">
        <v>-31975454</v>
      </c>
      <c r="M24" s="6" t="n">
        <v>-10572814</v>
      </c>
    </row>
    <row r="25">
      <c r="A25" s="4" t="inlineStr">
        <is>
          <t>Accumulated Deficit | As Resta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 at the beginning</t>
        </is>
      </c>
      <c r="B26" s="4" t="inlineStr">
        <is>
          <t xml:space="preserve"> </t>
        </is>
      </c>
      <c r="C26" s="4" t="inlineStr">
        <is>
          <t xml:space="preserve"> </t>
        </is>
      </c>
      <c r="D26" s="6" t="n">
        <v>-31975454</v>
      </c>
      <c r="E26" s="6" t="n">
        <v>-24596708</v>
      </c>
      <c r="F26" s="6" t="n">
        <v>-16949685</v>
      </c>
      <c r="G26" s="6" t="n">
        <v>-1333725</v>
      </c>
      <c r="H26" s="6" t="n">
        <v>-10572814</v>
      </c>
      <c r="I26" s="6" t="n">
        <v>-10572814</v>
      </c>
      <c r="J26" s="6" t="n">
        <v>-31975454</v>
      </c>
      <c r="K26" s="6" t="n">
        <v>-10572814</v>
      </c>
      <c r="L26" s="6" t="n">
        <v>-10572814</v>
      </c>
      <c r="M26" s="4" t="inlineStr">
        <is>
          <t xml:space="preserve"> </t>
        </is>
      </c>
    </row>
    <row r="27">
      <c r="A27" s="4" t="inlineStr">
        <is>
          <t>Remeasurement of Class A common stock to redemption value</t>
        </is>
      </c>
      <c r="B27" s="4" t="inlineStr">
        <is>
          <t xml:space="preserve"> </t>
        </is>
      </c>
      <c r="C27" s="4" t="inlineStr">
        <is>
          <t xml:space="preserve"> </t>
        </is>
      </c>
      <c r="D27" s="4" t="inlineStr">
        <is>
          <t xml:space="preserve"> </t>
        </is>
      </c>
      <c r="E27" s="6" t="n">
        <v>-1832769</v>
      </c>
      <c r="F27" s="6" t="n">
        <v>-953312</v>
      </c>
      <c r="G27" s="6" t="n">
        <v>-9901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tribution from sponsor</t>
        </is>
      </c>
      <c r="B28" s="4" t="inlineStr">
        <is>
          <t xml:space="preserve"> </t>
        </is>
      </c>
      <c r="C28" s="4" t="inlineStr">
        <is>
          <t xml:space="preserve"> </t>
        </is>
      </c>
      <c r="D28" s="4" t="inlineStr">
        <is>
          <t xml:space="preserve"> </t>
        </is>
      </c>
      <c r="E28" s="4" t="inlineStr">
        <is>
          <t xml:space="preserve"> </t>
        </is>
      </c>
      <c r="F28" s="6" t="n">
        <v>-287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loss</t>
        </is>
      </c>
      <c r="B29" s="4" t="inlineStr">
        <is>
          <t xml:space="preserve"> </t>
        </is>
      </c>
      <c r="C29" s="4" t="inlineStr">
        <is>
          <t xml:space="preserve"> </t>
        </is>
      </c>
      <c r="D29" s="4" t="inlineStr">
        <is>
          <t xml:space="preserve"> </t>
        </is>
      </c>
      <c r="E29" s="6" t="n">
        <v>-5545977</v>
      </c>
      <c r="F29" s="4" t="inlineStr">
        <is>
          <t xml:space="preserve"> </t>
        </is>
      </c>
      <c r="G29" s="6" t="n">
        <v>-3116949</v>
      </c>
      <c r="H29" s="6" t="n">
        <v>-3160911</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at the end</t>
        </is>
      </c>
      <c r="B30" s="4" t="inlineStr">
        <is>
          <t xml:space="preserve"> </t>
        </is>
      </c>
      <c r="C30" s="4" t="inlineStr">
        <is>
          <t xml:space="preserve"> </t>
        </is>
      </c>
      <c r="D30" s="4" t="inlineStr">
        <is>
          <t xml:space="preserve"> </t>
        </is>
      </c>
      <c r="E30" s="6" t="n">
        <v>-31975454</v>
      </c>
      <c r="F30" s="6" t="n">
        <v>-24596708</v>
      </c>
      <c r="G30" s="6" t="n">
        <v>-16949685</v>
      </c>
      <c r="H30" s="6" t="n">
        <v>-1333725</v>
      </c>
      <c r="I30" s="6" t="n">
        <v>-16949685</v>
      </c>
      <c r="J30" s="4" t="inlineStr">
        <is>
          <t xml:space="preserve"> </t>
        </is>
      </c>
      <c r="K30" s="6" t="n">
        <v>-24596708</v>
      </c>
      <c r="L30" s="6" t="n">
        <v>-31975454</v>
      </c>
      <c r="M30" s="6" t="n">
        <v>-10572814</v>
      </c>
    </row>
    <row r="31">
      <c r="A31" s="4" t="inlineStr">
        <is>
          <t>Class A Common Stock Not Subject to Redemption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lance at the beginning</t>
        </is>
      </c>
      <c r="B32" s="5" t="n">
        <v>127</v>
      </c>
      <c r="C32" s="5" t="n">
        <v>127</v>
      </c>
      <c r="D32" s="5" t="n">
        <v>127</v>
      </c>
      <c r="E32" s="5" t="n">
        <v>127</v>
      </c>
      <c r="F32" s="5" t="n">
        <v>127</v>
      </c>
      <c r="G32" s="5" t="n">
        <v>127</v>
      </c>
      <c r="H32" s="5" t="n">
        <v>127</v>
      </c>
      <c r="I32" s="5" t="n">
        <v>127</v>
      </c>
      <c r="J32" s="5" t="n">
        <v>127</v>
      </c>
      <c r="K32" s="5" t="n">
        <v>127</v>
      </c>
      <c r="L32" s="5" t="n">
        <v>127</v>
      </c>
      <c r="M32" s="6" t="n">
        <v>0</v>
      </c>
      <c r="N32" s="4" t="inlineStr">
        <is>
          <t>[1],[2]</t>
        </is>
      </c>
    </row>
    <row r="33">
      <c r="A33" s="4" t="inlineStr">
        <is>
          <t>Balance at the beginning (in shares)</t>
        </is>
      </c>
      <c r="B33" s="6" t="n">
        <v>1277234</v>
      </c>
      <c r="C33" s="6" t="n">
        <v>1277234</v>
      </c>
      <c r="D33" s="6" t="n">
        <v>1277234</v>
      </c>
      <c r="E33" s="6" t="n">
        <v>1277234</v>
      </c>
      <c r="F33" s="6" t="n">
        <v>1277234</v>
      </c>
      <c r="G33" s="6" t="n">
        <v>1277234</v>
      </c>
      <c r="H33" s="6" t="n">
        <v>1277234</v>
      </c>
      <c r="I33" s="6" t="n">
        <v>1277234</v>
      </c>
      <c r="J33" s="6" t="n">
        <v>1277234</v>
      </c>
      <c r="K33" s="6" t="n">
        <v>1277234</v>
      </c>
      <c r="L33" s="6" t="n">
        <v>1277234</v>
      </c>
      <c r="M33" s="4" t="inlineStr">
        <is>
          <t xml:space="preserve"> </t>
        </is>
      </c>
    </row>
    <row r="34">
      <c r="A34" s="4" t="inlineStr">
        <is>
          <t>Balance at the end</t>
        </is>
      </c>
      <c r="B34" s="5" t="n">
        <v>127</v>
      </c>
      <c r="C34" s="5" t="n">
        <v>127</v>
      </c>
      <c r="D34" s="5" t="n">
        <v>127</v>
      </c>
      <c r="E34" s="5" t="n">
        <v>127</v>
      </c>
      <c r="F34" s="5" t="n">
        <v>127</v>
      </c>
      <c r="G34" s="5" t="n">
        <v>127</v>
      </c>
      <c r="H34" s="5" t="n">
        <v>127</v>
      </c>
      <c r="I34" s="5" t="n">
        <v>127</v>
      </c>
      <c r="J34" s="5" t="n">
        <v>127</v>
      </c>
      <c r="K34" s="5" t="n">
        <v>127</v>
      </c>
      <c r="L34" s="5" t="n">
        <v>127</v>
      </c>
      <c r="M34" s="5" t="n">
        <v>127</v>
      </c>
    </row>
    <row r="35">
      <c r="A35" s="4" t="inlineStr">
        <is>
          <t>Balance at the end (in shares)</t>
        </is>
      </c>
      <c r="B35" s="6" t="n">
        <v>1277234</v>
      </c>
      <c r="C35" s="6" t="n">
        <v>1277234</v>
      </c>
      <c r="D35" s="6" t="n">
        <v>1277234</v>
      </c>
      <c r="E35" s="6" t="n">
        <v>1277234</v>
      </c>
      <c r="F35" s="6" t="n">
        <v>1277234</v>
      </c>
      <c r="G35" s="6" t="n">
        <v>1277234</v>
      </c>
      <c r="H35" s="6" t="n">
        <v>1277234</v>
      </c>
      <c r="I35" s="6" t="n">
        <v>1277234</v>
      </c>
      <c r="J35" s="6" t="n">
        <v>1277234</v>
      </c>
      <c r="K35" s="6" t="n">
        <v>1277234</v>
      </c>
      <c r="L35" s="6" t="n">
        <v>1277234</v>
      </c>
      <c r="M35" s="6" t="n">
        <v>1277234</v>
      </c>
    </row>
    <row r="36">
      <c r="A36" s="4" t="inlineStr">
        <is>
          <t>Class A Common Stock Not Subject to Redemption [Member] | Common Stock [Member] | As Resta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 at the beginning</t>
        </is>
      </c>
      <c r="B37" s="4" t="inlineStr">
        <is>
          <t xml:space="preserve"> </t>
        </is>
      </c>
      <c r="C37" s="4" t="inlineStr">
        <is>
          <t xml:space="preserve"> </t>
        </is>
      </c>
      <c r="D37" s="5" t="n">
        <v>127</v>
      </c>
      <c r="E37" s="5" t="n">
        <v>127</v>
      </c>
      <c r="F37" s="5" t="n">
        <v>127</v>
      </c>
      <c r="G37" s="5" t="n">
        <v>127</v>
      </c>
      <c r="H37" s="5" t="n">
        <v>127</v>
      </c>
      <c r="I37" s="5" t="n">
        <v>127</v>
      </c>
      <c r="J37" s="5" t="n">
        <v>127</v>
      </c>
      <c r="K37" s="5" t="n">
        <v>127</v>
      </c>
      <c r="L37" s="5" t="n">
        <v>127</v>
      </c>
      <c r="M37" s="4" t="inlineStr">
        <is>
          <t xml:space="preserve"> </t>
        </is>
      </c>
    </row>
    <row r="38">
      <c r="A38" s="4" t="inlineStr">
        <is>
          <t>Balance at the beginning (in shares)</t>
        </is>
      </c>
      <c r="B38" s="4" t="inlineStr">
        <is>
          <t xml:space="preserve"> </t>
        </is>
      </c>
      <c r="C38" s="4" t="inlineStr">
        <is>
          <t xml:space="preserve"> </t>
        </is>
      </c>
      <c r="D38" s="6" t="n">
        <v>1277234</v>
      </c>
      <c r="E38" s="6" t="n">
        <v>1277234</v>
      </c>
      <c r="F38" s="6" t="n">
        <v>1277234</v>
      </c>
      <c r="G38" s="6" t="n">
        <v>1277234</v>
      </c>
      <c r="H38" s="6" t="n">
        <v>1277234</v>
      </c>
      <c r="I38" s="6" t="n">
        <v>1277234</v>
      </c>
      <c r="J38" s="6" t="n">
        <v>1277234</v>
      </c>
      <c r="K38" s="6" t="n">
        <v>1277234</v>
      </c>
      <c r="L38" s="6" t="n">
        <v>1277234</v>
      </c>
      <c r="M38" s="4" t="inlineStr">
        <is>
          <t xml:space="preserve"> </t>
        </is>
      </c>
    </row>
    <row r="39">
      <c r="A39" s="4" t="inlineStr">
        <is>
          <t>Balance at the end</t>
        </is>
      </c>
      <c r="B39" s="4" t="inlineStr">
        <is>
          <t xml:space="preserve"> </t>
        </is>
      </c>
      <c r="C39" s="4" t="inlineStr">
        <is>
          <t xml:space="preserve"> </t>
        </is>
      </c>
      <c r="D39" s="4" t="inlineStr">
        <is>
          <t xml:space="preserve"> </t>
        </is>
      </c>
      <c r="E39" s="5" t="n">
        <v>127</v>
      </c>
      <c r="F39" s="5" t="n">
        <v>127</v>
      </c>
      <c r="G39" s="5" t="n">
        <v>127</v>
      </c>
      <c r="H39" s="5" t="n">
        <v>127</v>
      </c>
      <c r="I39" s="5" t="n">
        <v>127</v>
      </c>
      <c r="J39" s="4" t="inlineStr">
        <is>
          <t xml:space="preserve"> </t>
        </is>
      </c>
      <c r="K39" s="5" t="n">
        <v>127</v>
      </c>
      <c r="L39" s="5" t="n">
        <v>127</v>
      </c>
      <c r="M39" s="5" t="n">
        <v>127</v>
      </c>
    </row>
    <row r="40">
      <c r="A40" s="4" t="inlineStr">
        <is>
          <t>Balance at the end (in shares)</t>
        </is>
      </c>
      <c r="B40" s="4" t="inlineStr">
        <is>
          <t xml:space="preserve"> </t>
        </is>
      </c>
      <c r="C40" s="4" t="inlineStr">
        <is>
          <t xml:space="preserve"> </t>
        </is>
      </c>
      <c r="D40" s="4" t="inlineStr">
        <is>
          <t xml:space="preserve"> </t>
        </is>
      </c>
      <c r="E40" s="6" t="n">
        <v>1277234</v>
      </c>
      <c r="F40" s="6" t="n">
        <v>1277234</v>
      </c>
      <c r="G40" s="6" t="n">
        <v>1277234</v>
      </c>
      <c r="H40" s="6" t="n">
        <v>1277234</v>
      </c>
      <c r="I40" s="6" t="n">
        <v>1277234</v>
      </c>
      <c r="J40" s="4" t="inlineStr">
        <is>
          <t xml:space="preserve"> </t>
        </is>
      </c>
      <c r="K40" s="6" t="n">
        <v>1277234</v>
      </c>
      <c r="L40" s="6" t="n">
        <v>1277234</v>
      </c>
      <c r="M40" s="6" t="n">
        <v>1277234</v>
      </c>
    </row>
    <row r="41">
      <c r="A41" s="4" t="inlineStr">
        <is>
          <t>Common Class B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lance at the beginning</t>
        </is>
      </c>
      <c r="B42" s="5" t="n">
        <v>719</v>
      </c>
      <c r="C42" s="5" t="n">
        <v>719</v>
      </c>
      <c r="D42" s="5" t="n">
        <v>719</v>
      </c>
      <c r="E42" s="5" t="n">
        <v>719</v>
      </c>
      <c r="F42" s="5" t="n">
        <v>719</v>
      </c>
      <c r="G42" s="5" t="n">
        <v>719</v>
      </c>
      <c r="H42" s="5" t="n">
        <v>719</v>
      </c>
      <c r="I42" s="5" t="n">
        <v>719</v>
      </c>
      <c r="J42" s="5" t="n">
        <v>719</v>
      </c>
      <c r="K42" s="5" t="n">
        <v>719</v>
      </c>
      <c r="L42" s="5" t="n">
        <v>719</v>
      </c>
      <c r="M42" s="4" t="inlineStr">
        <is>
          <t xml:space="preserve"> </t>
        </is>
      </c>
    </row>
    <row r="43">
      <c r="A43" s="4" t="inlineStr">
        <is>
          <t>Balance at the beginning (in shares)</t>
        </is>
      </c>
      <c r="B43" s="6" t="n">
        <v>7187500</v>
      </c>
      <c r="C43" s="6" t="n">
        <v>7187500</v>
      </c>
      <c r="D43" s="6" t="n">
        <v>7187500</v>
      </c>
      <c r="E43" s="6" t="n">
        <v>7187500</v>
      </c>
      <c r="F43" s="6" t="n">
        <v>7187500</v>
      </c>
      <c r="G43" s="6" t="n">
        <v>7187500</v>
      </c>
      <c r="H43" s="6" t="n">
        <v>7187500</v>
      </c>
      <c r="I43" s="6" t="n">
        <v>7187500</v>
      </c>
      <c r="J43" s="6" t="n">
        <v>7187500</v>
      </c>
      <c r="K43" s="6" t="n">
        <v>7187500</v>
      </c>
      <c r="L43" s="6" t="n">
        <v>7187500</v>
      </c>
      <c r="M43" s="4" t="inlineStr">
        <is>
          <t xml:space="preserve"> </t>
        </is>
      </c>
    </row>
    <row r="44">
      <c r="A44" s="4" t="inlineStr">
        <is>
          <t>Balance at the end</t>
        </is>
      </c>
      <c r="B44" s="5" t="n">
        <v>719</v>
      </c>
      <c r="C44" s="5" t="n">
        <v>719</v>
      </c>
      <c r="D44" s="5" t="n">
        <v>719</v>
      </c>
      <c r="E44" s="5" t="n">
        <v>719</v>
      </c>
      <c r="F44" s="5" t="n">
        <v>719</v>
      </c>
      <c r="G44" s="5" t="n">
        <v>719</v>
      </c>
      <c r="H44" s="5" t="n">
        <v>719</v>
      </c>
      <c r="I44" s="5" t="n">
        <v>719</v>
      </c>
      <c r="J44" s="5" t="n">
        <v>719</v>
      </c>
      <c r="K44" s="5" t="n">
        <v>719</v>
      </c>
      <c r="L44" s="5" t="n">
        <v>719</v>
      </c>
      <c r="M44" s="5" t="n">
        <v>719</v>
      </c>
    </row>
    <row r="45">
      <c r="A45" s="4" t="inlineStr">
        <is>
          <t>Balance at the end (in shares)</t>
        </is>
      </c>
      <c r="B45" s="6" t="n">
        <v>7187500</v>
      </c>
      <c r="C45" s="6" t="n">
        <v>7187500</v>
      </c>
      <c r="D45" s="6" t="n">
        <v>7187500</v>
      </c>
      <c r="E45" s="6" t="n">
        <v>7187500</v>
      </c>
      <c r="F45" s="6" t="n">
        <v>7187500</v>
      </c>
      <c r="G45" s="6" t="n">
        <v>7187500</v>
      </c>
      <c r="H45" s="6" t="n">
        <v>7187500</v>
      </c>
      <c r="I45" s="6" t="n">
        <v>7187500</v>
      </c>
      <c r="J45" s="6" t="n">
        <v>7187500</v>
      </c>
      <c r="K45" s="6" t="n">
        <v>7187500</v>
      </c>
      <c r="L45" s="6" t="n">
        <v>7187500</v>
      </c>
      <c r="M45" s="6" t="n">
        <v>7187500</v>
      </c>
    </row>
    <row r="46">
      <c r="A46" s="4" t="inlineStr">
        <is>
          <t>Common Class B [Member] | Common Stock [Member] | As Resta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lance at the beginning</t>
        </is>
      </c>
      <c r="B47" s="4" t="inlineStr">
        <is>
          <t xml:space="preserve"> </t>
        </is>
      </c>
      <c r="C47" s="4" t="inlineStr">
        <is>
          <t xml:space="preserve"> </t>
        </is>
      </c>
      <c r="D47" s="5" t="n">
        <v>719</v>
      </c>
      <c r="E47" s="5" t="n">
        <v>719</v>
      </c>
      <c r="F47" s="5" t="n">
        <v>719</v>
      </c>
      <c r="G47" s="5" t="n">
        <v>719</v>
      </c>
      <c r="H47" s="5" t="n">
        <v>719</v>
      </c>
      <c r="I47" s="5" t="n">
        <v>719</v>
      </c>
      <c r="J47" s="5" t="n">
        <v>719</v>
      </c>
      <c r="K47" s="5" t="n">
        <v>719</v>
      </c>
      <c r="L47" s="5" t="n">
        <v>719</v>
      </c>
      <c r="M47" s="4" t="inlineStr">
        <is>
          <t xml:space="preserve"> </t>
        </is>
      </c>
    </row>
    <row r="48">
      <c r="A48" s="4" t="inlineStr">
        <is>
          <t>Balance at the beginning (in shares)</t>
        </is>
      </c>
      <c r="B48" s="4" t="inlineStr">
        <is>
          <t xml:space="preserve"> </t>
        </is>
      </c>
      <c r="C48" s="4" t="inlineStr">
        <is>
          <t xml:space="preserve"> </t>
        </is>
      </c>
      <c r="D48" s="6" t="n">
        <v>7187500</v>
      </c>
      <c r="E48" s="6" t="n">
        <v>7187500</v>
      </c>
      <c r="F48" s="6" t="n">
        <v>7187500</v>
      </c>
      <c r="G48" s="6" t="n">
        <v>7187500</v>
      </c>
      <c r="H48" s="6" t="n">
        <v>7187500</v>
      </c>
      <c r="I48" s="6" t="n">
        <v>7187500</v>
      </c>
      <c r="J48" s="6" t="n">
        <v>7187500</v>
      </c>
      <c r="K48" s="6" t="n">
        <v>7187500</v>
      </c>
      <c r="L48" s="6" t="n">
        <v>7187500</v>
      </c>
      <c r="M48" s="4" t="inlineStr">
        <is>
          <t xml:space="preserve"> </t>
        </is>
      </c>
    </row>
    <row r="49">
      <c r="A49" s="4" t="inlineStr">
        <is>
          <t>Balance at the end</t>
        </is>
      </c>
      <c r="B49" s="4" t="inlineStr">
        <is>
          <t xml:space="preserve"> </t>
        </is>
      </c>
      <c r="C49" s="4" t="inlineStr">
        <is>
          <t xml:space="preserve"> </t>
        </is>
      </c>
      <c r="D49" s="4" t="inlineStr">
        <is>
          <t xml:space="preserve"> </t>
        </is>
      </c>
      <c r="E49" s="5" t="n">
        <v>719</v>
      </c>
      <c r="F49" s="5" t="n">
        <v>719</v>
      </c>
      <c r="G49" s="5" t="n">
        <v>719</v>
      </c>
      <c r="H49" s="5" t="n">
        <v>719</v>
      </c>
      <c r="I49" s="5" t="n">
        <v>719</v>
      </c>
      <c r="J49" s="4" t="inlineStr">
        <is>
          <t xml:space="preserve"> </t>
        </is>
      </c>
      <c r="K49" s="5" t="n">
        <v>719</v>
      </c>
      <c r="L49" s="5" t="n">
        <v>719</v>
      </c>
      <c r="M49" s="5" t="n">
        <v>719</v>
      </c>
    </row>
    <row r="50">
      <c r="A50" s="4" t="inlineStr">
        <is>
          <t>Balance at the end (in shares)</t>
        </is>
      </c>
      <c r="B50" s="4" t="inlineStr">
        <is>
          <t xml:space="preserve"> </t>
        </is>
      </c>
      <c r="C50" s="4" t="inlineStr">
        <is>
          <t xml:space="preserve"> </t>
        </is>
      </c>
      <c r="D50" s="4" t="inlineStr">
        <is>
          <t xml:space="preserve"> </t>
        </is>
      </c>
      <c r="E50" s="6" t="n">
        <v>7187500</v>
      </c>
      <c r="F50" s="6" t="n">
        <v>7187500</v>
      </c>
      <c r="G50" s="6" t="n">
        <v>7187500</v>
      </c>
      <c r="H50" s="6" t="n">
        <v>7187500</v>
      </c>
      <c r="I50" s="6" t="n">
        <v>7187500</v>
      </c>
      <c r="J50" s="4" t="inlineStr">
        <is>
          <t xml:space="preserve"> </t>
        </is>
      </c>
      <c r="K50" s="6" t="n">
        <v>7187500</v>
      </c>
      <c r="L50" s="6" t="n">
        <v>7187500</v>
      </c>
      <c r="M50" s="6" t="n">
        <v>7187500</v>
      </c>
    </row>
    <row r="51"/>
    <row r="52">
      <c r="A52" s="4" t="inlineStr">
        <is>
          <t>[1]On September 2, 2021, the Sponsor surrendered an aggregate of 1,437,500 shares of Class B common stock for no consideration, resulting in an aggregate of 7,187,500 shares of Class B common stock issued and outstanding. All shares and associated amounts have been retroactively restated to reflect the surrender of these shares (see Note 8).[2]The shares and the associated amounts have been retroactively restated to reflect the three-for-one stock split on July 1, 2021.</t>
        </is>
      </c>
    </row>
  </sheetData>
  <mergeCells count="7">
    <mergeCell ref="A1:A2"/>
    <mergeCell ref="B1:H1"/>
    <mergeCell ref="J1:K1"/>
    <mergeCell ref="L1:N1"/>
    <mergeCell ref="M2:N2"/>
    <mergeCell ref="A51:N51"/>
    <mergeCell ref="A52:N5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QUARTERLY FINANCIAL INFORMATION (UNAUDITED) - Summary of Quarterly Disclosure Cash Flow Statement (Details) - USD ($)</t>
        </is>
      </c>
      <c r="B1" s="2" t="inlineStr">
        <is>
          <t>3 Months Ended</t>
        </is>
      </c>
      <c r="F1" s="2" t="inlineStr">
        <is>
          <t>6 Months Ended</t>
        </is>
      </c>
      <c r="G1" s="2" t="inlineStr">
        <is>
          <t>9 Months Ended</t>
        </is>
      </c>
      <c r="I1" s="2" t="inlineStr">
        <is>
          <t>12 Months Ended</t>
        </is>
      </c>
    </row>
    <row r="2">
      <c r="B2" s="2" t="inlineStr">
        <is>
          <t>Sep. 30, 2023</t>
        </is>
      </c>
      <c r="C2" s="2" t="inlineStr">
        <is>
          <t>Sep. 30, 2022</t>
        </is>
      </c>
      <c r="D2" s="2" t="inlineStr">
        <is>
          <t>Jun. 30, 2022</t>
        </is>
      </c>
      <c r="E2" s="2" t="inlineStr">
        <is>
          <t>Mar. 31, 2022</t>
        </is>
      </c>
      <c r="F2" s="2" t="inlineStr">
        <is>
          <t>Jun. 30, 2022</t>
        </is>
      </c>
      <c r="G2" s="2" t="inlineStr">
        <is>
          <t>Sep. 30, 2023</t>
        </is>
      </c>
      <c r="H2" s="2" t="inlineStr">
        <is>
          <t>Sep. 30, 2022</t>
        </is>
      </c>
      <c r="I2" s="2" t="inlineStr">
        <is>
          <t>Dec. 31, 2022</t>
        </is>
      </c>
      <c r="J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5" t="n">
        <v>-3160911</v>
      </c>
      <c r="F4" s="4" t="inlineStr">
        <is>
          <t xml:space="preserve"> </t>
        </is>
      </c>
      <c r="G4" s="5" t="n">
        <v>-20006348</v>
      </c>
      <c r="H4" s="5" t="n">
        <v>-10096571</v>
      </c>
      <c r="I4" s="5" t="n">
        <v>-15642548</v>
      </c>
      <c r="J4" s="5" t="n">
        <v>-195128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earned on cash and marketable securities held in Trust Account</t>
        </is>
      </c>
      <c r="B6" s="5" t="n">
        <v>-3599285</v>
      </c>
      <c r="C6" s="5" t="n">
        <v>-1326957</v>
      </c>
      <c r="D6" s="5" t="n">
        <v>-395996</v>
      </c>
      <c r="E6" s="6" t="n">
        <v>-29531</v>
      </c>
      <c r="F6" s="5" t="n">
        <v>-425527</v>
      </c>
      <c r="G6" s="6" t="n">
        <v>-10404747</v>
      </c>
      <c r="H6" s="6" t="n">
        <v>-1752484</v>
      </c>
      <c r="I6" s="6" t="n">
        <v>-4257469</v>
      </c>
      <c r="J6" s="6" t="n">
        <v>-7098</v>
      </c>
    </row>
    <row r="7">
      <c r="A7" s="3" t="inlineStr">
        <is>
          <t>Increase (Decrease) in Operating Capital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rued expenses</t>
        </is>
      </c>
      <c r="B8" s="4" t="inlineStr">
        <is>
          <t xml:space="preserve"> </t>
        </is>
      </c>
      <c r="C8" s="4" t="inlineStr">
        <is>
          <t xml:space="preserve"> </t>
        </is>
      </c>
      <c r="D8" s="4" t="inlineStr">
        <is>
          <t xml:space="preserve"> </t>
        </is>
      </c>
      <c r="E8" s="6" t="n">
        <v>2434635</v>
      </c>
      <c r="F8" s="4" t="inlineStr">
        <is>
          <t xml:space="preserve"> </t>
        </is>
      </c>
      <c r="G8" s="6" t="n">
        <v>28307260</v>
      </c>
      <c r="H8" s="6" t="n">
        <v>10224497</v>
      </c>
      <c r="I8" s="6" t="n">
        <v>17026986</v>
      </c>
      <c r="J8" s="6" t="n">
        <v>1027926</v>
      </c>
    </row>
    <row r="9">
      <c r="A9" s="4" t="inlineStr">
        <is>
          <t>Income tax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79475</v>
      </c>
      <c r="J9" s="6" t="n">
        <v>0</v>
      </c>
    </row>
    <row r="10">
      <c r="A10" s="4" t="inlineStr">
        <is>
          <t>Prepaid insurance</t>
        </is>
      </c>
      <c r="B10" s="4" t="inlineStr">
        <is>
          <t xml:space="preserve"> </t>
        </is>
      </c>
      <c r="C10" s="4" t="inlineStr">
        <is>
          <t xml:space="preserve"> </t>
        </is>
      </c>
      <c r="D10" s="4" t="inlineStr">
        <is>
          <t xml:space="preserve"> </t>
        </is>
      </c>
      <c r="E10" s="6" t="n">
        <v>59419</v>
      </c>
      <c r="F10" s="4" t="inlineStr">
        <is>
          <t xml:space="preserve"> </t>
        </is>
      </c>
      <c r="G10" s="6" t="n">
        <v>168350</v>
      </c>
      <c r="H10" s="6" t="n">
        <v>178255</v>
      </c>
      <c r="I10" s="6" t="n">
        <v>237673</v>
      </c>
      <c r="J10" s="6" t="n">
        <v>-406023</v>
      </c>
    </row>
    <row r="11">
      <c r="A11" s="4" t="inlineStr">
        <is>
          <t>Franchise tax payable</t>
        </is>
      </c>
      <c r="B11" s="4" t="inlineStr">
        <is>
          <t xml:space="preserve"> </t>
        </is>
      </c>
      <c r="C11" s="4" t="inlineStr">
        <is>
          <t xml:space="preserve"> </t>
        </is>
      </c>
      <c r="D11" s="4" t="inlineStr">
        <is>
          <t xml:space="preserve"> </t>
        </is>
      </c>
      <c r="E11" s="6" t="n">
        <v>50000</v>
      </c>
      <c r="F11" s="4" t="inlineStr">
        <is>
          <t xml:space="preserve"> </t>
        </is>
      </c>
      <c r="G11" s="6" t="n">
        <v>232500</v>
      </c>
      <c r="H11" s="6" t="n">
        <v>150000</v>
      </c>
      <c r="I11" s="6" t="n">
        <v>200000</v>
      </c>
      <c r="J11" s="6" t="n">
        <v>200000</v>
      </c>
    </row>
    <row r="12">
      <c r="A12" s="4" t="inlineStr">
        <is>
          <t>Net cash used in operating activities</t>
        </is>
      </c>
      <c r="B12" s="4" t="inlineStr">
        <is>
          <t xml:space="preserve"> </t>
        </is>
      </c>
      <c r="C12" s="4" t="inlineStr">
        <is>
          <t xml:space="preserve"> </t>
        </is>
      </c>
      <c r="D12" s="4" t="inlineStr">
        <is>
          <t xml:space="preserve"> </t>
        </is>
      </c>
      <c r="E12" s="6" t="n">
        <v>-646388</v>
      </c>
      <c r="F12" s="4" t="inlineStr">
        <is>
          <t xml:space="preserve"> </t>
        </is>
      </c>
      <c r="G12" s="6" t="n">
        <v>-1702985</v>
      </c>
      <c r="H12" s="6" t="n">
        <v>-1296303</v>
      </c>
      <c r="I12" s="6" t="n">
        <v>-1455883</v>
      </c>
      <c r="J12" s="6" t="n">
        <v>-1136475</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ment of cash in Trust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875000</v>
      </c>
      <c r="J14" s="6" t="n">
        <v>-293250000</v>
      </c>
    </row>
    <row r="15">
      <c r="A15" s="4" t="inlineStr">
        <is>
          <t>Net cash used in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6" t="n">
        <v>3539525</v>
      </c>
      <c r="H15" s="4" t="inlineStr">
        <is>
          <t xml:space="preserve"> </t>
        </is>
      </c>
      <c r="I15" s="6" t="n">
        <v>-2816084</v>
      </c>
      <c r="J15" s="6" t="n">
        <v>-293250000</v>
      </c>
    </row>
    <row r="16">
      <c r="A16" s="3" t="inlineStr">
        <is>
          <t>Net Cash Provided by (Used in) Financing Activit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working capital loan</t>
        </is>
      </c>
      <c r="B17" s="4" t="inlineStr">
        <is>
          <t xml:space="preserve"> </t>
        </is>
      </c>
      <c r="C17" s="4" t="inlineStr">
        <is>
          <t xml:space="preserve"> </t>
        </is>
      </c>
      <c r="D17" s="4" t="inlineStr">
        <is>
          <t xml:space="preserve"> </t>
        </is>
      </c>
      <c r="E17" s="6" t="n">
        <v>300000</v>
      </c>
      <c r="F17" s="4" t="inlineStr">
        <is>
          <t xml:space="preserve"> </t>
        </is>
      </c>
      <c r="G17" s="6" t="n">
        <v>1746333</v>
      </c>
      <c r="H17" s="6" t="n">
        <v>581700</v>
      </c>
      <c r="I17" s="6" t="n">
        <v>500835</v>
      </c>
      <c r="J17" s="6" t="n">
        <v>0</v>
      </c>
    </row>
    <row r="18">
      <c r="A18" s="4" t="inlineStr">
        <is>
          <t>Proceeds From Related Party Advances</t>
        </is>
      </c>
      <c r="B18" s="4" t="inlineStr">
        <is>
          <t xml:space="preserve"> </t>
        </is>
      </c>
      <c r="C18" s="4" t="inlineStr">
        <is>
          <t xml:space="preserve"> </t>
        </is>
      </c>
      <c r="D18" s="4" t="inlineStr">
        <is>
          <t xml:space="preserve"> </t>
        </is>
      </c>
      <c r="E18" s="6" t="n">
        <v>60150</v>
      </c>
      <c r="F18" s="4" t="inlineStr">
        <is>
          <t xml:space="preserve"> </t>
        </is>
      </c>
      <c r="G18" s="6" t="n">
        <v>-491250</v>
      </c>
      <c r="H18" s="6" t="n">
        <v>387884</v>
      </c>
      <c r="I18" s="6" t="n">
        <v>625700</v>
      </c>
      <c r="J18" s="6" t="n">
        <v>22394</v>
      </c>
    </row>
    <row r="19">
      <c r="A19" s="4" t="inlineStr">
        <is>
          <t>Proceeds from Sponsor note</t>
        </is>
      </c>
      <c r="B19" s="4" t="inlineStr">
        <is>
          <t xml:space="preserve"> </t>
        </is>
      </c>
      <c r="C19" s="4" t="inlineStr">
        <is>
          <t xml:space="preserve"> </t>
        </is>
      </c>
      <c r="D19" s="4" t="inlineStr">
        <is>
          <t xml:space="preserve"> </t>
        </is>
      </c>
      <c r="E19" s="4" t="inlineStr">
        <is>
          <t xml:space="preserve"> </t>
        </is>
      </c>
      <c r="F19" s="4" t="inlineStr">
        <is>
          <t xml:space="preserve"> </t>
        </is>
      </c>
      <c r="G19" s="6" t="n">
        <v>500000</v>
      </c>
      <c r="H19" s="6" t="n">
        <v>2875000</v>
      </c>
      <c r="I19" s="6" t="n">
        <v>2875000</v>
      </c>
      <c r="J19" s="6" t="n">
        <v>223557</v>
      </c>
    </row>
    <row r="20">
      <c r="A20" s="4" t="inlineStr">
        <is>
          <t>Net cash provided by financing activities</t>
        </is>
      </c>
      <c r="B20" s="4" t="inlineStr">
        <is>
          <t xml:space="preserve"> </t>
        </is>
      </c>
      <c r="C20" s="4" t="inlineStr">
        <is>
          <t xml:space="preserve"> </t>
        </is>
      </c>
      <c r="D20" s="4" t="inlineStr">
        <is>
          <t xml:space="preserve"> </t>
        </is>
      </c>
      <c r="E20" s="6" t="n">
        <v>360150</v>
      </c>
      <c r="F20" s="4" t="inlineStr">
        <is>
          <t xml:space="preserve"> </t>
        </is>
      </c>
      <c r="G20" s="6" t="n">
        <v>1448058</v>
      </c>
      <c r="H20" s="6" t="n">
        <v>3844584</v>
      </c>
      <c r="I20" s="6" t="n">
        <v>3942619</v>
      </c>
      <c r="J20" s="6" t="n">
        <v>294714206</v>
      </c>
    </row>
    <row r="21">
      <c r="A21" s="4" t="inlineStr">
        <is>
          <t>Net change in cash</t>
        </is>
      </c>
      <c r="B21" s="4" t="inlineStr">
        <is>
          <t xml:space="preserve"> </t>
        </is>
      </c>
      <c r="C21" s="4" t="inlineStr">
        <is>
          <t xml:space="preserve"> </t>
        </is>
      </c>
      <c r="D21" s="4" t="inlineStr">
        <is>
          <t xml:space="preserve"> </t>
        </is>
      </c>
      <c r="E21" s="6" t="n">
        <v>-286238</v>
      </c>
      <c r="F21" s="4" t="inlineStr">
        <is>
          <t xml:space="preserve"> </t>
        </is>
      </c>
      <c r="G21" s="6" t="n">
        <v>3284598</v>
      </c>
      <c r="H21" s="6" t="n">
        <v>-326719</v>
      </c>
      <c r="I21" s="6" t="n">
        <v>-326742</v>
      </c>
      <c r="J21" s="6" t="n">
        <v>327731</v>
      </c>
    </row>
    <row r="22">
      <c r="A22" s="4" t="inlineStr">
        <is>
          <t>Cash at beginning of period</t>
        </is>
      </c>
      <c r="B22" s="4" t="inlineStr">
        <is>
          <t xml:space="preserve"> </t>
        </is>
      </c>
      <c r="C22" s="4" t="inlineStr">
        <is>
          <t xml:space="preserve"> </t>
        </is>
      </c>
      <c r="D22" s="6" t="n">
        <v>41493</v>
      </c>
      <c r="E22" s="6" t="n">
        <v>327731</v>
      </c>
      <c r="F22" s="6" t="n">
        <v>327731</v>
      </c>
      <c r="G22" s="6" t="n">
        <v>989</v>
      </c>
      <c r="H22" s="6" t="n">
        <v>327731</v>
      </c>
      <c r="I22" s="6" t="n">
        <v>327731</v>
      </c>
      <c r="J22" s="6" t="n">
        <v>0</v>
      </c>
    </row>
    <row r="23">
      <c r="A23" s="4" t="inlineStr">
        <is>
          <t>Cash at end of period</t>
        </is>
      </c>
      <c r="B23" s="5" t="n">
        <v>3285587</v>
      </c>
      <c r="C23" s="6" t="n">
        <v>1012</v>
      </c>
      <c r="D23" s="4" t="inlineStr">
        <is>
          <t xml:space="preserve"> </t>
        </is>
      </c>
      <c r="E23" s="6" t="n">
        <v>41493</v>
      </c>
      <c r="F23" s="4" t="inlineStr">
        <is>
          <t xml:space="preserve"> </t>
        </is>
      </c>
      <c r="G23" s="6" t="n">
        <v>3285587</v>
      </c>
      <c r="H23" s="6" t="n">
        <v>1012</v>
      </c>
      <c r="I23" s="6" t="n">
        <v>989</v>
      </c>
      <c r="J23" s="6" t="n">
        <v>327731</v>
      </c>
    </row>
    <row r="24">
      <c r="A24" s="3" t="inlineStr">
        <is>
          <t>Non-cash investing and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measurement of Class A common stock</t>
        </is>
      </c>
      <c r="B25" s="4" t="inlineStr">
        <is>
          <t xml:space="preserve"> </t>
        </is>
      </c>
      <c r="C25" s="4" t="inlineStr">
        <is>
          <t xml:space="preserve"> </t>
        </is>
      </c>
      <c r="D25" s="4" t="inlineStr">
        <is>
          <t xml:space="preserve"> </t>
        </is>
      </c>
      <c r="E25" s="6" t="n">
        <v>0</v>
      </c>
      <c r="F25" s="4" t="inlineStr">
        <is>
          <t xml:space="preserve"> </t>
        </is>
      </c>
      <c r="G25" s="5" t="n">
        <v>7484754</v>
      </c>
      <c r="H25" s="6" t="n">
        <v>3927323</v>
      </c>
      <c r="I25" s="6" t="n">
        <v>5760092</v>
      </c>
      <c r="J25" s="6" t="n">
        <v>0</v>
      </c>
    </row>
    <row r="26">
      <c r="A26" s="4" t="inlineStr">
        <is>
          <t>As Resta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ash flows from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loss</t>
        </is>
      </c>
      <c r="B28" s="4" t="inlineStr">
        <is>
          <t xml:space="preserve"> </t>
        </is>
      </c>
      <c r="C28" s="4" t="inlineStr">
        <is>
          <t xml:space="preserve"> </t>
        </is>
      </c>
      <c r="D28" s="4" t="inlineStr">
        <is>
          <t xml:space="preserve"> </t>
        </is>
      </c>
      <c r="E28" s="6" t="n">
        <v>-3160911</v>
      </c>
      <c r="F28" s="6" t="n">
        <v>-6277860</v>
      </c>
      <c r="G28" s="4" t="inlineStr">
        <is>
          <t xml:space="preserve"> </t>
        </is>
      </c>
      <c r="H28" s="6" t="n">
        <v>-10096571</v>
      </c>
      <c r="I28" s="6" t="n">
        <v>-15642548</v>
      </c>
      <c r="J28" s="6" t="n">
        <v>-1951280</v>
      </c>
    </row>
    <row r="29">
      <c r="A29" s="3" t="inlineStr">
        <is>
          <t>Adjustments to reconcile net loss to net cash used in opera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earned on cash and marketable securities held in Trust Account</t>
        </is>
      </c>
      <c r="B30" s="4" t="inlineStr">
        <is>
          <t xml:space="preserve"> </t>
        </is>
      </c>
      <c r="C30" s="4" t="inlineStr">
        <is>
          <t xml:space="preserve"> </t>
        </is>
      </c>
      <c r="D30" s="4" t="inlineStr">
        <is>
          <t xml:space="preserve"> </t>
        </is>
      </c>
      <c r="E30" s="4" t="inlineStr">
        <is>
          <t xml:space="preserve"> </t>
        </is>
      </c>
      <c r="F30" s="6" t="n">
        <v>-425527</v>
      </c>
      <c r="G30" s="4" t="inlineStr">
        <is>
          <t xml:space="preserve"> </t>
        </is>
      </c>
      <c r="H30" s="6" t="n">
        <v>-1752484</v>
      </c>
      <c r="I30" s="4" t="inlineStr">
        <is>
          <t xml:space="preserve"> </t>
        </is>
      </c>
      <c r="J30" s="4" t="inlineStr">
        <is>
          <t xml:space="preserve"> </t>
        </is>
      </c>
    </row>
    <row r="31">
      <c r="A31" s="3" t="inlineStr">
        <is>
          <t>Increase (Decrease) in Operating Capital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crued expenses</t>
        </is>
      </c>
      <c r="B32" s="4" t="inlineStr">
        <is>
          <t xml:space="preserve"> </t>
        </is>
      </c>
      <c r="C32" s="4" t="inlineStr">
        <is>
          <t xml:space="preserve"> </t>
        </is>
      </c>
      <c r="D32" s="4" t="inlineStr">
        <is>
          <t xml:space="preserve"> </t>
        </is>
      </c>
      <c r="E32" s="6" t="n">
        <v>2434635</v>
      </c>
      <c r="F32" s="6" t="n">
        <v>5553354</v>
      </c>
      <c r="G32" s="4" t="inlineStr">
        <is>
          <t xml:space="preserve"> </t>
        </is>
      </c>
      <c r="H32" s="6" t="n">
        <v>9867238</v>
      </c>
      <c r="I32" s="6" t="n">
        <v>17026986</v>
      </c>
      <c r="J32" s="6" t="n">
        <v>1027926</v>
      </c>
    </row>
    <row r="33">
      <c r="A33" s="4" t="inlineStr">
        <is>
          <t>Income taxes payable</t>
        </is>
      </c>
      <c r="B33" s="4" t="inlineStr">
        <is>
          <t xml:space="preserve"> </t>
        </is>
      </c>
      <c r="C33" s="4" t="inlineStr">
        <is>
          <t xml:space="preserve"> </t>
        </is>
      </c>
      <c r="D33" s="4" t="inlineStr">
        <is>
          <t xml:space="preserve"> </t>
        </is>
      </c>
      <c r="E33" s="4" t="inlineStr">
        <is>
          <t xml:space="preserve"> </t>
        </is>
      </c>
      <c r="F33" s="6" t="n">
        <v>33614</v>
      </c>
      <c r="G33" s="4" t="inlineStr">
        <is>
          <t xml:space="preserve"> </t>
        </is>
      </c>
      <c r="H33" s="6" t="n">
        <v>357259</v>
      </c>
      <c r="I33" s="4" t="inlineStr">
        <is>
          <t xml:space="preserve"> </t>
        </is>
      </c>
      <c r="J33" s="4" t="inlineStr">
        <is>
          <t xml:space="preserve"> </t>
        </is>
      </c>
    </row>
    <row r="34">
      <c r="A34" s="4" t="inlineStr">
        <is>
          <t>Prepaid insurance</t>
        </is>
      </c>
      <c r="B34" s="4" t="inlineStr">
        <is>
          <t xml:space="preserve"> </t>
        </is>
      </c>
      <c r="C34" s="4" t="inlineStr">
        <is>
          <t xml:space="preserve"> </t>
        </is>
      </c>
      <c r="D34" s="4" t="inlineStr">
        <is>
          <t xml:space="preserve"> </t>
        </is>
      </c>
      <c r="E34" s="4" t="inlineStr">
        <is>
          <t xml:space="preserve"> </t>
        </is>
      </c>
      <c r="F34" s="6" t="n">
        <v>118837</v>
      </c>
      <c r="G34" s="4" t="inlineStr">
        <is>
          <t xml:space="preserve"> </t>
        </is>
      </c>
      <c r="H34" s="6" t="n">
        <v>178255</v>
      </c>
      <c r="I34" s="4" t="inlineStr">
        <is>
          <t xml:space="preserve"> </t>
        </is>
      </c>
      <c r="J34" s="4" t="inlineStr">
        <is>
          <t xml:space="preserve"> </t>
        </is>
      </c>
    </row>
    <row r="35">
      <c r="A35" s="4" t="inlineStr">
        <is>
          <t>Franchise tax payable</t>
        </is>
      </c>
      <c r="B35" s="4" t="inlineStr">
        <is>
          <t xml:space="preserve"> </t>
        </is>
      </c>
      <c r="C35" s="4" t="inlineStr">
        <is>
          <t xml:space="preserve"> </t>
        </is>
      </c>
      <c r="D35" s="4" t="inlineStr">
        <is>
          <t xml:space="preserve"> </t>
        </is>
      </c>
      <c r="E35" s="4" t="inlineStr">
        <is>
          <t xml:space="preserve"> </t>
        </is>
      </c>
      <c r="F35" s="6" t="n">
        <v>100000</v>
      </c>
      <c r="G35" s="4" t="inlineStr">
        <is>
          <t xml:space="preserve"> </t>
        </is>
      </c>
      <c r="H35" s="6" t="n">
        <v>150000</v>
      </c>
      <c r="I35" s="4" t="inlineStr">
        <is>
          <t xml:space="preserve"> </t>
        </is>
      </c>
      <c r="J35" s="4" t="inlineStr">
        <is>
          <t xml:space="preserve"> </t>
        </is>
      </c>
    </row>
    <row r="36">
      <c r="A36" s="4" t="inlineStr">
        <is>
          <t>Net cash used in operating activities</t>
        </is>
      </c>
      <c r="B36" s="4" t="inlineStr">
        <is>
          <t xml:space="preserve"> </t>
        </is>
      </c>
      <c r="C36" s="4" t="inlineStr">
        <is>
          <t xml:space="preserve"> </t>
        </is>
      </c>
      <c r="D36" s="4" t="inlineStr">
        <is>
          <t xml:space="preserve"> </t>
        </is>
      </c>
      <c r="E36" s="6" t="n">
        <v>-646388</v>
      </c>
      <c r="F36" s="6" t="n">
        <v>-897582</v>
      </c>
      <c r="G36" s="4" t="inlineStr">
        <is>
          <t xml:space="preserve"> </t>
        </is>
      </c>
      <c r="H36" s="6" t="n">
        <v>-1296303</v>
      </c>
      <c r="I36" s="4" t="inlineStr">
        <is>
          <t xml:space="preserve"> </t>
        </is>
      </c>
      <c r="J36" s="6" t="n">
        <v>-1136475</v>
      </c>
    </row>
    <row r="37">
      <c r="A37" s="3" t="inlineStr">
        <is>
          <t>Cash flows from inves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vestment of cash in Trust Ac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875000</v>
      </c>
      <c r="I38" s="4" t="inlineStr">
        <is>
          <t xml:space="preserve"> </t>
        </is>
      </c>
      <c r="J38" s="4" t="inlineStr">
        <is>
          <t xml:space="preserve"> </t>
        </is>
      </c>
    </row>
    <row r="39">
      <c r="A39" s="4" t="inlineStr">
        <is>
          <t>Net cash used in inves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875000</v>
      </c>
      <c r="I39" s="4" t="inlineStr">
        <is>
          <t xml:space="preserve"> </t>
        </is>
      </c>
      <c r="J39" s="4" t="inlineStr">
        <is>
          <t xml:space="preserve"> </t>
        </is>
      </c>
    </row>
    <row r="40">
      <c r="A40" s="3" t="inlineStr">
        <is>
          <t>Net Cash Provided by (Used in) Financing Activiti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working capital loan</t>
        </is>
      </c>
      <c r="B41" s="4" t="inlineStr">
        <is>
          <t xml:space="preserve"> </t>
        </is>
      </c>
      <c r="C41" s="4" t="inlineStr">
        <is>
          <t xml:space="preserve"> </t>
        </is>
      </c>
      <c r="D41" s="4" t="inlineStr">
        <is>
          <t xml:space="preserve"> </t>
        </is>
      </c>
      <c r="E41" s="4" t="inlineStr">
        <is>
          <t xml:space="preserve"> </t>
        </is>
      </c>
      <c r="F41" s="6" t="n">
        <v>451700</v>
      </c>
      <c r="G41" s="4" t="inlineStr">
        <is>
          <t xml:space="preserve"> </t>
        </is>
      </c>
      <c r="H41" s="6" t="n">
        <v>581700</v>
      </c>
      <c r="I41" s="4" t="inlineStr">
        <is>
          <t xml:space="preserve"> </t>
        </is>
      </c>
      <c r="J41" s="4" t="inlineStr">
        <is>
          <t xml:space="preserve"> </t>
        </is>
      </c>
    </row>
    <row r="42">
      <c r="A42" s="4" t="inlineStr">
        <is>
          <t>Proceeds From Related Party Advances</t>
        </is>
      </c>
      <c r="B42" s="4" t="inlineStr">
        <is>
          <t xml:space="preserve"> </t>
        </is>
      </c>
      <c r="C42" s="4" t="inlineStr">
        <is>
          <t xml:space="preserve"> </t>
        </is>
      </c>
      <c r="D42" s="4" t="inlineStr">
        <is>
          <t xml:space="preserve"> </t>
        </is>
      </c>
      <c r="E42" s="6" t="n">
        <v>60150</v>
      </c>
      <c r="F42" s="6" t="n">
        <v>121120</v>
      </c>
      <c r="G42" s="4" t="inlineStr">
        <is>
          <t xml:space="preserve"> </t>
        </is>
      </c>
      <c r="H42" s="6" t="n">
        <v>387884</v>
      </c>
      <c r="I42" s="6" t="n">
        <v>503441</v>
      </c>
      <c r="J42" s="6" t="n">
        <v>22394</v>
      </c>
    </row>
    <row r="43">
      <c r="A43" s="4" t="inlineStr">
        <is>
          <t>Proceeds from Sponsor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875000</v>
      </c>
      <c r="I43" s="4" t="inlineStr">
        <is>
          <t xml:space="preserve"> </t>
        </is>
      </c>
      <c r="J43" s="4" t="inlineStr">
        <is>
          <t xml:space="preserve"> </t>
        </is>
      </c>
    </row>
    <row r="44">
      <c r="A44" s="4" t="inlineStr">
        <is>
          <t>Net cash provided by financing activities</t>
        </is>
      </c>
      <c r="B44" s="4" t="inlineStr">
        <is>
          <t xml:space="preserve"> </t>
        </is>
      </c>
      <c r="C44" s="4" t="inlineStr">
        <is>
          <t xml:space="preserve"> </t>
        </is>
      </c>
      <c r="D44" s="4" t="inlineStr">
        <is>
          <t xml:space="preserve"> </t>
        </is>
      </c>
      <c r="E44" s="6" t="n">
        <v>360150</v>
      </c>
      <c r="F44" s="6" t="n">
        <v>572820</v>
      </c>
      <c r="G44" s="4" t="inlineStr">
        <is>
          <t xml:space="preserve"> </t>
        </is>
      </c>
      <c r="H44" s="6" t="n">
        <v>3844584</v>
      </c>
      <c r="I44" s="6" t="n">
        <v>3945225</v>
      </c>
      <c r="J44" s="6" t="n">
        <v>294714206</v>
      </c>
    </row>
    <row r="45">
      <c r="A45" s="4" t="inlineStr">
        <is>
          <t>Net change in cash</t>
        </is>
      </c>
      <c r="B45" s="4" t="inlineStr">
        <is>
          <t xml:space="preserve"> </t>
        </is>
      </c>
      <c r="C45" s="4" t="inlineStr">
        <is>
          <t xml:space="preserve"> </t>
        </is>
      </c>
      <c r="D45" s="4" t="inlineStr">
        <is>
          <t xml:space="preserve"> </t>
        </is>
      </c>
      <c r="E45" s="4" t="inlineStr">
        <is>
          <t xml:space="preserve"> </t>
        </is>
      </c>
      <c r="F45" s="6" t="n">
        <v>-324762</v>
      </c>
      <c r="G45" s="4" t="inlineStr">
        <is>
          <t xml:space="preserve"> </t>
        </is>
      </c>
      <c r="H45" s="6" t="n">
        <v>-326719</v>
      </c>
      <c r="I45" s="4" t="inlineStr">
        <is>
          <t xml:space="preserve"> </t>
        </is>
      </c>
      <c r="J45" s="4" t="inlineStr">
        <is>
          <t xml:space="preserve"> </t>
        </is>
      </c>
    </row>
    <row r="46">
      <c r="A46" s="4" t="inlineStr">
        <is>
          <t>Cash at beginning of period</t>
        </is>
      </c>
      <c r="B46" s="4" t="inlineStr">
        <is>
          <t xml:space="preserve"> </t>
        </is>
      </c>
      <c r="C46" s="6" t="n">
        <v>2969</v>
      </c>
      <c r="D46" s="4" t="inlineStr">
        <is>
          <t xml:space="preserve"> </t>
        </is>
      </c>
      <c r="E46" s="5" t="n">
        <v>327731</v>
      </c>
      <c r="F46" s="6" t="n">
        <v>327731</v>
      </c>
      <c r="G46" s="4" t="inlineStr">
        <is>
          <t xml:space="preserve"> </t>
        </is>
      </c>
      <c r="H46" s="6" t="n">
        <v>327731</v>
      </c>
      <c r="I46" s="5" t="n">
        <v>327731</v>
      </c>
      <c r="J46" s="4" t="inlineStr">
        <is>
          <t xml:space="preserve"> </t>
        </is>
      </c>
    </row>
    <row r="47">
      <c r="A47" s="4" t="inlineStr">
        <is>
          <t>Cash at end of period</t>
        </is>
      </c>
      <c r="B47" s="4" t="inlineStr">
        <is>
          <t xml:space="preserve"> </t>
        </is>
      </c>
      <c r="C47" s="5" t="n">
        <v>1012</v>
      </c>
      <c r="D47" s="5" t="n">
        <v>2969</v>
      </c>
      <c r="E47" s="4" t="inlineStr">
        <is>
          <t xml:space="preserve"> </t>
        </is>
      </c>
      <c r="F47" s="6" t="n">
        <v>2969</v>
      </c>
      <c r="G47" s="4" t="inlineStr">
        <is>
          <t xml:space="preserve"> </t>
        </is>
      </c>
      <c r="H47" s="6" t="n">
        <v>1012</v>
      </c>
      <c r="I47" s="4" t="inlineStr">
        <is>
          <t xml:space="preserve"> </t>
        </is>
      </c>
      <c r="J47" s="5" t="n">
        <v>327731</v>
      </c>
    </row>
    <row r="48">
      <c r="A48" s="3" t="inlineStr">
        <is>
          <t>Non-cash investing and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measurement of Class A common stock</t>
        </is>
      </c>
      <c r="B49" s="4" t="inlineStr">
        <is>
          <t xml:space="preserve"> </t>
        </is>
      </c>
      <c r="C49" s="4" t="inlineStr">
        <is>
          <t xml:space="preserve"> </t>
        </is>
      </c>
      <c r="D49" s="4" t="inlineStr">
        <is>
          <t xml:space="preserve"> </t>
        </is>
      </c>
      <c r="E49" s="4" t="inlineStr">
        <is>
          <t xml:space="preserve"> </t>
        </is>
      </c>
      <c r="F49" s="5" t="n">
        <v>99011</v>
      </c>
      <c r="G49" s="4" t="inlineStr">
        <is>
          <t xml:space="preserve"> </t>
        </is>
      </c>
      <c r="H49" s="5" t="n">
        <v>328312</v>
      </c>
      <c r="I49" s="4" t="inlineStr">
        <is>
          <t xml:space="preserve"> </t>
        </is>
      </c>
      <c r="J49" s="4" t="inlineStr">
        <is>
          <t xml:space="preserve"> </t>
        </is>
      </c>
    </row>
  </sheetData>
  <mergeCells count="4">
    <mergeCell ref="A1:A2"/>
    <mergeCell ref="B1:E1"/>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cols>
    <col width="80" customWidth="1" min="1" max="1"/>
    <col width="33" customWidth="1" min="2" max="2"/>
    <col width="29" customWidth="1" min="3" max="3"/>
    <col width="46" customWidth="1" min="4" max="4"/>
    <col width="22" customWidth="1" min="5" max="5"/>
    <col width="80" customWidth="1" min="6" max="6"/>
    <col width="80" customWidth="1" min="7" max="7"/>
    <col width="22" customWidth="1" min="8" max="8"/>
    <col width="33" customWidth="1" min="9" max="9"/>
    <col width="33" customWidth="1" min="10" max="10"/>
    <col width="33" customWidth="1" min="11" max="11"/>
    <col width="33" customWidth="1" min="12" max="12"/>
    <col width="33" customWidth="1" min="13" max="13"/>
    <col width="33" customWidth="1" min="14" max="14"/>
    <col width="33" customWidth="1" min="15" max="15"/>
    <col width="33" customWidth="1" min="16" max="16"/>
    <col width="33" customWidth="1" min="17" max="17"/>
    <col width="33" customWidth="1" min="18" max="18"/>
    <col width="40" customWidth="1" min="19" max="19"/>
    <col width="14" customWidth="1" min="20" max="20"/>
  </cols>
  <sheetData>
    <row r="1">
      <c r="A1" s="1" t="inlineStr">
        <is>
          <t>SUBSEQUENT EVENTS (Details)</t>
        </is>
      </c>
      <c r="I1" s="2" t="inlineStr">
        <is>
          <t>1 Months Ended</t>
        </is>
      </c>
      <c r="J1" s="2" t="inlineStr">
        <is>
          <t>3 Months Ended</t>
        </is>
      </c>
      <c r="N1" s="2" t="inlineStr">
        <is>
          <t>6 Months Ended</t>
        </is>
      </c>
      <c r="O1" s="2" t="inlineStr">
        <is>
          <t>9 Months Ended</t>
        </is>
      </c>
      <c r="Q1" s="2" t="inlineStr">
        <is>
          <t>12 Months Ended</t>
        </is>
      </c>
    </row>
    <row r="2">
      <c r="B2" s="2" t="inlineStr">
        <is>
          <t>Nov. 30, 2023 USD ($) $ / shares</t>
        </is>
      </c>
      <c r="C2" s="2" t="inlineStr">
        <is>
          <t>Oct. 24, 2023 USD ($) shares</t>
        </is>
      </c>
      <c r="D2" s="2" t="inlineStr">
        <is>
          <t>Sep. 08, 2023 USD ($) Times $ / shares shares</t>
        </is>
      </c>
      <c r="E2" s="2" t="inlineStr">
        <is>
          <t>Jul. 20, 2023 USD ($)</t>
        </is>
      </c>
      <c r="F2" s="2" t="inlineStr">
        <is>
          <t>Jun. 02, 2023 USD ($) $ / shares</t>
        </is>
      </c>
      <c r="G2" s="2" t="inlineStr">
        <is>
          <t>Apr. 21, 2023 USD ($) $ / shares</t>
        </is>
      </c>
      <c r="H2" s="2" t="inlineStr">
        <is>
          <t>Apr. 05, 2023 USD ($)</t>
        </is>
      </c>
      <c r="I2" s="2" t="inlineStr">
        <is>
          <t>Sep. 30, 2023 USD ($) $ / shares</t>
        </is>
      </c>
      <c r="J2" s="2" t="inlineStr">
        <is>
          <t>Sep. 30, 2023 USD ($) $ / shares</t>
        </is>
      </c>
      <c r="K2" s="2" t="inlineStr">
        <is>
          <t>Sep. 30, 2022 USD ($) $ / shares</t>
        </is>
      </c>
      <c r="L2" s="2" t="inlineStr">
        <is>
          <t>Jun. 30, 2022 USD ($) $ / shares</t>
        </is>
      </c>
      <c r="M2" s="2" t="inlineStr">
        <is>
          <t>Mar. 31, 2022 USD ($) $ / shares</t>
        </is>
      </c>
      <c r="N2" s="2" t="inlineStr">
        <is>
          <t>Jun. 30, 2022 USD ($) $ / shares</t>
        </is>
      </c>
      <c r="O2" s="2" t="inlineStr">
        <is>
          <t>Sep. 30, 2023 USD ($) $ / shares</t>
        </is>
      </c>
      <c r="P2" s="2" t="inlineStr">
        <is>
          <t>Sep. 30, 2022 USD ($) $ / shares</t>
        </is>
      </c>
      <c r="Q2" s="2" t="inlineStr">
        <is>
          <t>Dec. 31, 2022 USD ($) $ / shares</t>
        </is>
      </c>
      <c r="R2" s="2" t="inlineStr">
        <is>
          <t>Dec. 31, 2021 USD ($) $ / shares</t>
        </is>
      </c>
      <c r="S2" s="2" t="inlineStr">
        <is>
          <t>Nov. 20, 2023 USD ($) $ / shares shares</t>
        </is>
      </c>
      <c r="T2" s="2" t="inlineStr">
        <is>
          <t>Aug. 25,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lated Party Transaction, Expenses from Transactions with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307852</v>
      </c>
      <c r="K4" s="5" t="n">
        <v>2115260</v>
      </c>
      <c r="L4" s="5" t="n">
        <v>864594</v>
      </c>
      <c r="M4" s="5" t="n">
        <v>397734</v>
      </c>
      <c r="N4" s="5" t="n">
        <v>1262328</v>
      </c>
      <c r="O4" s="5" t="n">
        <v>7899200</v>
      </c>
      <c r="P4" s="5" t="n">
        <v>3377588</v>
      </c>
      <c r="Q4" s="5" t="n">
        <v>8716023</v>
      </c>
      <c r="R4" s="5" t="n">
        <v>969195</v>
      </c>
      <c r="S4" s="4" t="inlineStr">
        <is>
          <t xml:space="preserve"> </t>
        </is>
      </c>
      <c r="T4" s="4" t="inlineStr">
        <is>
          <t xml:space="preserve"> </t>
        </is>
      </c>
    </row>
    <row r="5">
      <c r="A5" s="4" t="inlineStr">
        <is>
          <t>Settlement In Principle Amount</t>
        </is>
      </c>
      <c r="B5" s="4" t="inlineStr">
        <is>
          <t xml:space="preserve"> </t>
        </is>
      </c>
      <c r="C5" s="4" t="inlineStr">
        <is>
          <t xml:space="preserve"> </t>
        </is>
      </c>
      <c r="D5" s="4" t="inlineStr">
        <is>
          <t xml:space="preserve"> </t>
        </is>
      </c>
      <c r="E5" s="5" t="n">
        <v>18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30000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otes payable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75000</v>
      </c>
      <c r="J6" s="6" t="n">
        <v>2875000</v>
      </c>
      <c r="K6" s="6" t="n">
        <v>2875000</v>
      </c>
      <c r="L6" s="6" t="n">
        <v>0</v>
      </c>
      <c r="M6" s="6" t="n">
        <v>0</v>
      </c>
      <c r="N6" s="6" t="n">
        <v>0</v>
      </c>
      <c r="O6" s="6" t="n">
        <v>2875000</v>
      </c>
      <c r="P6" s="6" t="n">
        <v>2875000</v>
      </c>
      <c r="Q6" s="6" t="n">
        <v>2875000</v>
      </c>
      <c r="R6" s="6" t="n">
        <v>0</v>
      </c>
      <c r="S6" s="4" t="inlineStr">
        <is>
          <t xml:space="preserve"> </t>
        </is>
      </c>
      <c r="T6" s="4" t="inlineStr">
        <is>
          <t xml:space="preserve"> </t>
        </is>
      </c>
    </row>
    <row r="7">
      <c r="A7" s="4" t="inlineStr">
        <is>
          <t>Proceeds from related party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00000</v>
      </c>
      <c r="N7" s="4" t="inlineStr">
        <is>
          <t xml:space="preserve"> </t>
        </is>
      </c>
      <c r="O7" s="6" t="n">
        <v>1746333</v>
      </c>
      <c r="P7" s="6" t="n">
        <v>581700</v>
      </c>
      <c r="Q7" s="6" t="n">
        <v>500835</v>
      </c>
      <c r="R7" s="6" t="n">
        <v>0</v>
      </c>
      <c r="S7" s="4" t="inlineStr">
        <is>
          <t xml:space="preserve"> </t>
        </is>
      </c>
      <c r="T7" s="4" t="inlineStr">
        <is>
          <t xml:space="preserve"> </t>
        </is>
      </c>
    </row>
    <row r="8">
      <c r="A8" s="4" t="inlineStr">
        <is>
          <t>Advances Due To Related Partie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4585</v>
      </c>
      <c r="J8" s="5" t="n">
        <v>34585</v>
      </c>
      <c r="K8" s="5" t="n">
        <v>410278</v>
      </c>
      <c r="L8" s="5" t="n">
        <v>143514</v>
      </c>
      <c r="M8" s="5" t="n">
        <v>82544</v>
      </c>
      <c r="N8" s="5" t="n">
        <v>143514</v>
      </c>
      <c r="O8" s="5" t="n">
        <v>34585</v>
      </c>
      <c r="P8" s="5" t="n">
        <v>410278</v>
      </c>
      <c r="Q8" s="5" t="n">
        <v>525835</v>
      </c>
      <c r="R8" s="5" t="n">
        <v>22394</v>
      </c>
      <c r="S8" s="4" t="inlineStr">
        <is>
          <t xml:space="preserve"> </t>
        </is>
      </c>
      <c r="T8" s="4" t="inlineStr">
        <is>
          <t xml:space="preserve"> </t>
        </is>
      </c>
    </row>
    <row r="9">
      <c r="A9" s="4" t="inlineStr">
        <is>
          <t>Digital World 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bt instrument conversion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0</v>
      </c>
      <c r="T11" s="4" t="inlineStr">
        <is>
          <t xml:space="preserve"> </t>
        </is>
      </c>
    </row>
    <row r="12">
      <c r="A12" s="4" t="inlineStr">
        <is>
          <t>Notes payable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500000</v>
      </c>
      <c r="T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Temporary equity, redemption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0.66</v>
      </c>
      <c r="J15" s="8" t="n">
        <v>10.66</v>
      </c>
      <c r="K15" s="8" t="n">
        <v>10.34</v>
      </c>
      <c r="L15" s="9" t="n">
        <v>10.2</v>
      </c>
      <c r="M15" s="9" t="n">
        <v>10.2</v>
      </c>
      <c r="N15" s="9" t="n">
        <v>10.2</v>
      </c>
      <c r="O15" s="8" t="n">
        <v>10.66</v>
      </c>
      <c r="P15" s="8" t="n">
        <v>10.34</v>
      </c>
      <c r="Q15" s="9" t="n">
        <v>10.4</v>
      </c>
      <c r="R15" s="9" t="n">
        <v>10.2</v>
      </c>
      <c r="S15" s="4" t="inlineStr">
        <is>
          <t xml:space="preserve"> </t>
        </is>
      </c>
      <c r="T15" s="4" t="inlineStr">
        <is>
          <t xml:space="preserve"> </t>
        </is>
      </c>
    </row>
    <row r="16">
      <c r="A16" s="4" t="inlineStr">
        <is>
          <t>Common Class A [Member] | Special Meeting Of Stockhold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Temporary equity stock shares subject to redemption | shares</t>
        </is>
      </c>
      <c r="B18" s="4" t="inlineStr">
        <is>
          <t xml:space="preserve"> </t>
        </is>
      </c>
      <c r="C18" s="4" t="inlineStr">
        <is>
          <t xml:space="preserve"> </t>
        </is>
      </c>
      <c r="D18" s="6" t="n">
        <v>2874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emporary equity, redemption price per share | $ / shares</t>
        </is>
      </c>
      <c r="B19" s="4" t="inlineStr">
        <is>
          <t xml:space="preserve"> </t>
        </is>
      </c>
      <c r="C19" s="4" t="inlineStr">
        <is>
          <t xml:space="preserve"> </t>
        </is>
      </c>
      <c r="D19" s="8" t="n">
        <v>10.6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emporary equity redemption value</t>
        </is>
      </c>
      <c r="B20" s="4" t="inlineStr">
        <is>
          <t xml:space="preserve"> </t>
        </is>
      </c>
      <c r="C20" s="4" t="inlineStr">
        <is>
          <t xml:space="preserve"> </t>
        </is>
      </c>
      <c r="D20" s="5" t="n">
        <v>30702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dministrative Suppor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lated Party Transaction, Expenses from Transactions with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5" t="n">
        <v>45000</v>
      </c>
      <c r="L23" s="4" t="inlineStr">
        <is>
          <t xml:space="preserve"> </t>
        </is>
      </c>
      <c r="M23" s="4" t="inlineStr">
        <is>
          <t xml:space="preserve"> </t>
        </is>
      </c>
      <c r="N23" s="4" t="inlineStr">
        <is>
          <t xml:space="preserve"> </t>
        </is>
      </c>
      <c r="O23" s="5" t="n">
        <v>45000</v>
      </c>
      <c r="P23" s="5" t="n">
        <v>90000</v>
      </c>
      <c r="Q23" s="5" t="n">
        <v>180000</v>
      </c>
      <c r="R23" s="5" t="n">
        <v>56000</v>
      </c>
      <c r="S23" s="4" t="inlineStr">
        <is>
          <t xml:space="preserve"> </t>
        </is>
      </c>
      <c r="T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ong-Term Debt, Gross</t>
        </is>
      </c>
      <c r="B26" s="4" t="inlineStr">
        <is>
          <t xml:space="preserve"> </t>
        </is>
      </c>
      <c r="C26" s="4" t="inlineStr">
        <is>
          <t xml:space="preserve"> </t>
        </is>
      </c>
      <c r="D26" s="4" t="inlineStr">
        <is>
          <t xml:space="preserve"> </t>
        </is>
      </c>
      <c r="E26" s="4" t="inlineStr">
        <is>
          <t xml:space="preserve"> </t>
        </is>
      </c>
      <c r="F26" s="4" t="inlineStr">
        <is>
          <t xml:space="preserve"> </t>
        </is>
      </c>
      <c r="G26" s="5" t="n">
        <v>11257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11" t="n">
        <v>0</v>
      </c>
      <c r="G27" s="11" t="n">
        <v>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Instrument, Payment Terms</t>
        </is>
      </c>
      <c r="B28" s="4" t="inlineStr">
        <is>
          <t xml:space="preserve"> </t>
        </is>
      </c>
      <c r="C28" s="4" t="inlineStr">
        <is>
          <t xml:space="preserve"> </t>
        </is>
      </c>
      <c r="D28" s="4" t="inlineStr">
        <is>
          <t xml:space="preserve"> </t>
        </is>
      </c>
      <c r="E28" s="4" t="inlineStr">
        <is>
          <t xml:space="preserve"> </t>
        </is>
      </c>
      <c r="F28" s="4" t="inlineStr">
        <is>
          <t>repayable in full upon the earlier of (i) the date on which the Company consummates its Business Combination and (ii) the date that the winding up of the Company is effective.</t>
        </is>
      </c>
      <c r="G28" s="4" t="inlineStr">
        <is>
          <t>repayable in full upon the earlier of (i) the date on which the Company consummates its Business Combination and (ii) the date that the winding up of the Company is effective</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bt instrument conversion price | $ / shares</t>
        </is>
      </c>
      <c r="B29" s="4" t="inlineStr">
        <is>
          <t xml:space="preserve"> </t>
        </is>
      </c>
      <c r="C29" s="4" t="inlineStr">
        <is>
          <t xml:space="preserve"> </t>
        </is>
      </c>
      <c r="D29" s="4" t="inlineStr">
        <is>
          <t xml:space="preserve"> </t>
        </is>
      </c>
      <c r="E29" s="4" t="inlineStr">
        <is>
          <t xml:space="preserve"> </t>
        </is>
      </c>
      <c r="F29" s="5" t="n">
        <v>10</v>
      </c>
      <c r="G29" s="5" t="n">
        <v>1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ettlement In Principle Amount</t>
        </is>
      </c>
      <c r="B30" s="4" t="inlineStr">
        <is>
          <t xml:space="preserve"> </t>
        </is>
      </c>
      <c r="C30" s="4" t="inlineStr">
        <is>
          <t xml:space="preserve"> </t>
        </is>
      </c>
      <c r="D30" s="5" t="n">
        <v>18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vestmen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14" t="n">
        <v>0.045</v>
      </c>
    </row>
    <row r="32">
      <c r="A32" s="4" t="inlineStr">
        <is>
          <t>Amount withdrawn from the trust account to pay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4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dvances Due To Related Parties Current</t>
        </is>
      </c>
      <c r="B33" s="4" t="inlineStr">
        <is>
          <t xml:space="preserve"> </t>
        </is>
      </c>
      <c r="C33" s="4" t="inlineStr">
        <is>
          <t xml:space="preserve"> </t>
        </is>
      </c>
      <c r="D33" s="4" t="inlineStr">
        <is>
          <t xml:space="preserve"> </t>
        </is>
      </c>
      <c r="E33" s="4" t="inlineStr">
        <is>
          <t xml:space="preserve"> </t>
        </is>
      </c>
      <c r="F33" s="4" t="inlineStr">
        <is>
          <t xml:space="preserve"> </t>
        </is>
      </c>
      <c r="G33" s="5" t="n">
        <v>42583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ubsequent Event [Member] | Digital World 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instrument conversion price | $ / shares</t>
        </is>
      </c>
      <c r="B36" s="5" t="n">
        <v>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nstrument, periodic payment</t>
        </is>
      </c>
      <c r="B37" s="5" t="n">
        <v>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ubsequent Event [Member] | Special Meeting Of Stockhold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umber of times upto which the date of consummation of business combination shall be extended | Times</t>
        </is>
      </c>
      <c r="B40" s="4" t="inlineStr">
        <is>
          <t xml:space="preserve"> </t>
        </is>
      </c>
      <c r="C40" s="4" t="inlineStr">
        <is>
          <t xml:space="preserve"> </t>
        </is>
      </c>
      <c r="D40" s="6" t="n">
        <v>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umber of months per extension in respect of the consummation of business combination</t>
        </is>
      </c>
      <c r="B41" s="4" t="inlineStr">
        <is>
          <t xml:space="preserve"> </t>
        </is>
      </c>
      <c r="C41" s="4" t="inlineStr">
        <is>
          <t xml:space="preserve"> </t>
        </is>
      </c>
      <c r="D41" s="4" t="inlineStr">
        <is>
          <t>3 month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ggregate number of months by which the last date for the consummation of business combination shall be extended</t>
        </is>
      </c>
      <c r="B42" s="4" t="inlineStr">
        <is>
          <t xml:space="preserve"> </t>
        </is>
      </c>
      <c r="C42" s="4" t="inlineStr">
        <is>
          <t xml:space="preserve"> </t>
        </is>
      </c>
      <c r="D42" s="4" t="inlineStr">
        <is>
          <t>12 month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Extended date by which business combination shall be consummated earliest</t>
        </is>
      </c>
      <c r="B43" s="4" t="inlineStr">
        <is>
          <t xml:space="preserve"> </t>
        </is>
      </c>
      <c r="C43" s="4" t="inlineStr">
        <is>
          <t xml:space="preserve"> </t>
        </is>
      </c>
      <c r="D43" s="4" t="inlineStr">
        <is>
          <t>Sep.  08,  2023</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xtended date by which business combination shall be consummated latest</t>
        </is>
      </c>
      <c r="B44" s="4" t="inlineStr">
        <is>
          <t xml:space="preserve"> </t>
        </is>
      </c>
      <c r="C44" s="4" t="inlineStr">
        <is>
          <t xml:space="preserve"> </t>
        </is>
      </c>
      <c r="D44" s="4" t="inlineStr">
        <is>
          <t>Sep.  08,  2024</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ubsequent Event [Member] | Security Purchase Agreement [Member] | Pipe Inves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mmon stock shares cancelled due to termination during the period | shares</t>
        </is>
      </c>
      <c r="B47" s="4" t="inlineStr">
        <is>
          <t xml:space="preserve"> </t>
        </is>
      </c>
      <c r="C47" s="6" t="n">
        <v>191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mmon stock shares cumulatively cancelled | shares</t>
        </is>
      </c>
      <c r="B48" s="4" t="inlineStr">
        <is>
          <t xml:space="preserve"> </t>
        </is>
      </c>
      <c r="C48" s="6" t="n">
        <v>467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474500000</v>
      </c>
      <c r="T48" s="4" t="inlineStr">
        <is>
          <t xml:space="preserve"> </t>
        </is>
      </c>
    </row>
    <row r="49">
      <c r="A49" s="4" t="inlineStr">
        <is>
          <t>Common Stock, Value,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525500000000000</v>
      </c>
      <c r="T49" s="4" t="inlineStr">
        <is>
          <t xml:space="preserve"> </t>
        </is>
      </c>
    </row>
    <row r="50">
      <c r="A50" s="4" t="inlineStr">
        <is>
          <t>Subsequent Event [Member] | Promissory Note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6" t="n">
        <v>6257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ubsequent Event [Member] | Promissory Note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5" t="n">
        <v>5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ubsequent Event [Member] | Convertible Promissory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nstrument face amount</t>
        </is>
      </c>
      <c r="B58" s="5" t="n">
        <v>9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nstrument conversion price | $ / shares</t>
        </is>
      </c>
      <c r="B59" s="5" t="n">
        <v>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ubsequent Event [Member] | Common Class A [Member] | Special Meeting Of Stockholde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Temporary equity stock shares subject to redemption | shares</t>
        </is>
      </c>
      <c r="B62" s="4" t="inlineStr">
        <is>
          <t xml:space="preserve"> </t>
        </is>
      </c>
      <c r="C62" s="4" t="inlineStr">
        <is>
          <t xml:space="preserve"> </t>
        </is>
      </c>
      <c r="D62" s="6" t="n">
        <v>2874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Temporary equity, redemption price per share | $ / shares</t>
        </is>
      </c>
      <c r="B63" s="4" t="inlineStr">
        <is>
          <t xml:space="preserve"> </t>
        </is>
      </c>
      <c r="C63" s="4" t="inlineStr">
        <is>
          <t xml:space="preserve"> </t>
        </is>
      </c>
      <c r="D63" s="8" t="n">
        <v>10.2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Temporary equity redemption value</t>
        </is>
      </c>
      <c r="B64" s="4" t="inlineStr">
        <is>
          <t xml:space="preserve"> </t>
        </is>
      </c>
      <c r="C64" s="4" t="inlineStr">
        <is>
          <t xml:space="preserve"> </t>
        </is>
      </c>
      <c r="D64" s="5" t="n">
        <v>29434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ubsequent Event [Member] | Sponsor And Renatu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otes payable current</t>
        </is>
      </c>
      <c r="B67" s="4" t="inlineStr">
        <is>
          <t xml:space="preserve"> </t>
        </is>
      </c>
      <c r="C67" s="5" t="n">
        <v>12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ubsequent Event [Member] | Administrative Support Agreement | Renatus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Related Party Transaction, Expenses from Transactions with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5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ubsequent Event [Member] | Renatus [Member] | $2 Million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5" t="n">
        <v>2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ubsequent Event [Member] | Renatus [Member] | $10 Million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5" t="n">
        <v>10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ubsequent Event [Member] | Directors And Officers Liability [Member] | Directors And Office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roceeds from related party debt</t>
        </is>
      </c>
      <c r="B79" s="4" t="inlineStr">
        <is>
          <t xml:space="preserve"> </t>
        </is>
      </c>
      <c r="C79" s="5" t="n">
        <v>12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sheetData>
  <mergeCells count="4">
    <mergeCell ref="A1:A2"/>
    <mergeCell ref="J1:M1"/>
    <mergeCell ref="O1:P1"/>
    <mergeCell ref="Q1:R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0" customWidth="1" min="5" max="5"/>
    <col width="47" customWidth="1" min="6" max="6"/>
    <col width="69" customWidth="1" min="7" max="7"/>
    <col width="46" customWidth="1" min="8" max="8"/>
  </cols>
  <sheetData>
    <row r="1">
      <c r="A1" s="1" t="inlineStr">
        <is>
          <t>STATEMENTS OF CHANGES STOCKHOLDERS' DEFICIT - USD ($)</t>
        </is>
      </c>
      <c r="C1" s="2" t="inlineStr">
        <is>
          <t>Total</t>
        </is>
      </c>
      <c r="D1" s="2" t="inlineStr">
        <is>
          <t>Additional Paid-in Capital [Member]</t>
        </is>
      </c>
      <c r="E1" s="2" t="inlineStr">
        <is>
          <t>Accumulated Deficit</t>
        </is>
      </c>
      <c r="F1" s="2" t="inlineStr">
        <is>
          <t>Class A Common Stock Not Subject to Redemption</t>
        </is>
      </c>
      <c r="G1" s="2" t="inlineStr">
        <is>
          <t>Class A Common Stock Not Subject to Redemption Common Stock [Member]</t>
        </is>
      </c>
      <c r="H1" s="2" t="inlineStr">
        <is>
          <t>Common Class B [Member] Common Stock [Member]</t>
        </is>
      </c>
    </row>
    <row r="2">
      <c r="A2" s="4" t="inlineStr">
        <is>
          <t>Balance at the beginning at Dec. 31, 2020</t>
        </is>
      </c>
      <c r="B2" s="4" t="inlineStr">
        <is>
          <t>[1],[2]</t>
        </is>
      </c>
      <c r="C2" s="4" t="inlineStr">
        <is>
          <t xml:space="preserve"> </t>
        </is>
      </c>
      <c r="D2" s="4" t="inlineStr">
        <is>
          <t xml:space="preserve"> </t>
        </is>
      </c>
      <c r="E2" s="5" t="n">
        <v>0</v>
      </c>
      <c r="F2" s="4" t="inlineStr">
        <is>
          <t xml:space="preserve"> </t>
        </is>
      </c>
      <c r="G2" s="5" t="n">
        <v>0</v>
      </c>
      <c r="H2" s="4" t="inlineStr">
        <is>
          <t xml:space="preserve"> </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lass B common stock to sponsor</t>
        </is>
      </c>
      <c r="B4" s="4" t="inlineStr">
        <is>
          <t>[1],[2]</t>
        </is>
      </c>
      <c r="C4" s="5" t="n">
        <v>25000</v>
      </c>
      <c r="D4" s="5" t="n">
        <v>24281</v>
      </c>
      <c r="E4" s="4" t="inlineStr">
        <is>
          <t xml:space="preserve"> </t>
        </is>
      </c>
      <c r="F4" s="4" t="inlineStr">
        <is>
          <t xml:space="preserve"> </t>
        </is>
      </c>
      <c r="G4" s="4" t="inlineStr">
        <is>
          <t xml:space="preserve"> </t>
        </is>
      </c>
      <c r="H4" s="5" t="n">
        <v>719</v>
      </c>
    </row>
    <row r="5">
      <c r="A5" s="4" t="inlineStr">
        <is>
          <t>Issuance of Class B common stock to sponsor (in shares)</t>
        </is>
      </c>
      <c r="B5" s="4" t="inlineStr">
        <is>
          <t>[1],[2]</t>
        </is>
      </c>
      <c r="C5" s="4" t="inlineStr">
        <is>
          <t xml:space="preserve"> </t>
        </is>
      </c>
      <c r="D5" s="4" t="inlineStr">
        <is>
          <t xml:space="preserve"> </t>
        </is>
      </c>
      <c r="E5" s="4" t="inlineStr">
        <is>
          <t xml:space="preserve"> </t>
        </is>
      </c>
      <c r="F5" s="4" t="inlineStr">
        <is>
          <t xml:space="preserve"> </t>
        </is>
      </c>
      <c r="G5" s="4" t="inlineStr">
        <is>
          <t xml:space="preserve"> </t>
        </is>
      </c>
      <c r="H5" s="6" t="n">
        <v>7187500</v>
      </c>
    </row>
    <row r="6">
      <c r="A6" s="4" t="inlineStr">
        <is>
          <t>Remeasurement of Class A common stock to redemption value</t>
        </is>
      </c>
      <c r="C6" s="6" t="n">
        <v>-19980528</v>
      </c>
      <c r="D6" s="6" t="n">
        <v>-12796508</v>
      </c>
      <c r="E6" s="6" t="n">
        <v>-7184020</v>
      </c>
      <c r="F6" s="4" t="inlineStr">
        <is>
          <t xml:space="preserve"> </t>
        </is>
      </c>
      <c r="G6" s="4" t="inlineStr">
        <is>
          <t xml:space="preserve"> </t>
        </is>
      </c>
      <c r="H6" s="4" t="inlineStr">
        <is>
          <t xml:space="preserve"> </t>
        </is>
      </c>
    </row>
    <row r="7">
      <c r="A7" s="4" t="inlineStr">
        <is>
          <t>Issuance of Class A common stock to investor , net of offering costs</t>
        </is>
      </c>
      <c r="C7" s="6" t="n">
        <v>11334840</v>
      </c>
      <c r="D7" s="6" t="n">
        <v>11334727</v>
      </c>
      <c r="E7" s="4" t="inlineStr">
        <is>
          <t xml:space="preserve"> </t>
        </is>
      </c>
      <c r="F7" s="4" t="inlineStr">
        <is>
          <t xml:space="preserve"> </t>
        </is>
      </c>
      <c r="G7" s="5" t="n">
        <v>113</v>
      </c>
      <c r="H7" s="4" t="inlineStr">
        <is>
          <t xml:space="preserve"> </t>
        </is>
      </c>
    </row>
    <row r="8">
      <c r="A8" s="4" t="inlineStr">
        <is>
          <t>Issuance of Class A common stock to investor , net of offering costs (in shares)</t>
        </is>
      </c>
      <c r="C8" s="4" t="inlineStr">
        <is>
          <t xml:space="preserve"> </t>
        </is>
      </c>
      <c r="D8" s="4" t="inlineStr">
        <is>
          <t xml:space="preserve"> </t>
        </is>
      </c>
      <c r="E8" s="4" t="inlineStr">
        <is>
          <t xml:space="preserve"> </t>
        </is>
      </c>
      <c r="F8" s="4" t="inlineStr">
        <is>
          <t xml:space="preserve"> </t>
        </is>
      </c>
      <c r="G8" s="6" t="n">
        <v>1133484</v>
      </c>
      <c r="H8" s="4" t="inlineStr">
        <is>
          <t xml:space="preserve"> </t>
        </is>
      </c>
    </row>
    <row r="9">
      <c r="A9" s="4" t="inlineStr">
        <is>
          <t>Issuance of Class A common stock to representative</t>
        </is>
      </c>
      <c r="C9" s="4" t="inlineStr">
        <is>
          <t xml:space="preserve"> </t>
        </is>
      </c>
      <c r="D9" s="6" t="n">
        <v>1437500</v>
      </c>
      <c r="E9" s="6" t="n">
        <v>-1437514</v>
      </c>
      <c r="F9" s="4" t="inlineStr">
        <is>
          <t xml:space="preserve"> </t>
        </is>
      </c>
      <c r="G9" s="5" t="n">
        <v>14</v>
      </c>
      <c r="H9" s="4" t="inlineStr">
        <is>
          <t xml:space="preserve"> </t>
        </is>
      </c>
    </row>
    <row r="10">
      <c r="A10" s="4" t="inlineStr">
        <is>
          <t>Issuance of Class A common stock to representative (in shares)</t>
        </is>
      </c>
      <c r="C10" s="4" t="inlineStr">
        <is>
          <t xml:space="preserve"> </t>
        </is>
      </c>
      <c r="D10" s="4" t="inlineStr">
        <is>
          <t xml:space="preserve"> </t>
        </is>
      </c>
      <c r="E10" s="4" t="inlineStr">
        <is>
          <t xml:space="preserve"> </t>
        </is>
      </c>
      <c r="F10" s="6" t="n">
        <v>1277234</v>
      </c>
      <c r="G10" s="6" t="n">
        <v>143750</v>
      </c>
      <c r="H10" s="4" t="inlineStr">
        <is>
          <t xml:space="preserve"> </t>
        </is>
      </c>
    </row>
    <row r="11">
      <c r="A11" s="4" t="inlineStr">
        <is>
          <t>Net income (loss)</t>
        </is>
      </c>
      <c r="C11" s="6" t="n">
        <v>-1951280</v>
      </c>
      <c r="D11" s="4" t="inlineStr">
        <is>
          <t xml:space="preserve"> </t>
        </is>
      </c>
      <c r="E11" s="6" t="n">
        <v>-1951280</v>
      </c>
      <c r="F11" s="4" t="inlineStr">
        <is>
          <t xml:space="preserve"> </t>
        </is>
      </c>
      <c r="G11" s="4" t="inlineStr">
        <is>
          <t xml:space="preserve"> </t>
        </is>
      </c>
      <c r="H11" s="4" t="inlineStr">
        <is>
          <t xml:space="preserve"> </t>
        </is>
      </c>
    </row>
    <row r="12">
      <c r="A12" s="4" t="inlineStr">
        <is>
          <t>Balance at the end at Dec. 31, 2021</t>
        </is>
      </c>
      <c r="C12" s="6" t="n">
        <v>-10571968</v>
      </c>
      <c r="D12" s="6" t="n">
        <v>0</v>
      </c>
      <c r="E12" s="6" t="n">
        <v>-10572814</v>
      </c>
      <c r="F12" s="4" t="inlineStr">
        <is>
          <t xml:space="preserve"> </t>
        </is>
      </c>
      <c r="G12" s="5" t="n">
        <v>127</v>
      </c>
      <c r="H12" s="5" t="n">
        <v>719</v>
      </c>
    </row>
    <row r="13">
      <c r="A13" s="4" t="inlineStr">
        <is>
          <t>Balance at the end (in shares) at Dec. 31, 2021</t>
        </is>
      </c>
      <c r="C13" s="4" t="inlineStr">
        <is>
          <t xml:space="preserve"> </t>
        </is>
      </c>
      <c r="D13" s="4" t="inlineStr">
        <is>
          <t xml:space="preserve"> </t>
        </is>
      </c>
      <c r="E13" s="4" t="inlineStr">
        <is>
          <t xml:space="preserve"> </t>
        </is>
      </c>
      <c r="F13" s="4" t="inlineStr">
        <is>
          <t xml:space="preserve"> </t>
        </is>
      </c>
      <c r="G13" s="6" t="n">
        <v>1277234</v>
      </c>
      <c r="H13" s="6" t="n">
        <v>7187500</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C15" s="6" t="n">
        <v>-3160911</v>
      </c>
      <c r="D15" s="4" t="inlineStr">
        <is>
          <t xml:space="preserve"> </t>
        </is>
      </c>
      <c r="E15" s="6" t="n">
        <v>-3160911</v>
      </c>
      <c r="F15" s="4" t="inlineStr">
        <is>
          <t xml:space="preserve"> </t>
        </is>
      </c>
      <c r="G15" s="4" t="inlineStr">
        <is>
          <t xml:space="preserve"> </t>
        </is>
      </c>
      <c r="H15" s="4" t="inlineStr">
        <is>
          <t xml:space="preserve"> </t>
        </is>
      </c>
    </row>
    <row r="16">
      <c r="A16" s="4" t="inlineStr">
        <is>
          <t>Balance at the end at Mar. 31, 2022</t>
        </is>
      </c>
      <c r="C16" s="6" t="n">
        <v>-13732879</v>
      </c>
      <c r="D16" s="6" t="n">
        <v>0</v>
      </c>
      <c r="E16" s="6" t="n">
        <v>-13733725</v>
      </c>
      <c r="F16" s="4" t="inlineStr">
        <is>
          <t xml:space="preserve"> </t>
        </is>
      </c>
      <c r="G16" s="5" t="n">
        <v>127</v>
      </c>
      <c r="H16" s="5" t="n">
        <v>719</v>
      </c>
    </row>
    <row r="17">
      <c r="A17" s="4" t="inlineStr">
        <is>
          <t>Balance at the end (in shares) at Mar. 31, 2022</t>
        </is>
      </c>
      <c r="C17" s="4" t="inlineStr">
        <is>
          <t xml:space="preserve"> </t>
        </is>
      </c>
      <c r="D17" s="4" t="inlineStr">
        <is>
          <t xml:space="preserve"> </t>
        </is>
      </c>
      <c r="E17" s="4" t="inlineStr">
        <is>
          <t xml:space="preserve"> </t>
        </is>
      </c>
      <c r="F17" s="4" t="inlineStr">
        <is>
          <t xml:space="preserve"> </t>
        </is>
      </c>
      <c r="G17" s="6" t="n">
        <v>1277234</v>
      </c>
      <c r="H17" s="6" t="n">
        <v>7187500</v>
      </c>
    </row>
    <row r="18">
      <c r="A18" s="4" t="inlineStr">
        <is>
          <t>Balance at the beginning at Dec. 31, 2021</t>
        </is>
      </c>
      <c r="C18" s="6" t="n">
        <v>-10571968</v>
      </c>
      <c r="D18" s="6" t="n">
        <v>0</v>
      </c>
      <c r="E18" s="6" t="n">
        <v>-10572814</v>
      </c>
      <c r="F18" s="4" t="inlineStr">
        <is>
          <t xml:space="preserve"> </t>
        </is>
      </c>
      <c r="G18" s="5" t="n">
        <v>127</v>
      </c>
      <c r="H18" s="5" t="n">
        <v>719</v>
      </c>
    </row>
    <row r="19">
      <c r="A19" s="4" t="inlineStr">
        <is>
          <t>Balance at the beginning (in shares) at Dec. 31, 2021</t>
        </is>
      </c>
      <c r="C19" s="4" t="inlineStr">
        <is>
          <t xml:space="preserve"> </t>
        </is>
      </c>
      <c r="D19" s="4" t="inlineStr">
        <is>
          <t xml:space="preserve"> </t>
        </is>
      </c>
      <c r="E19" s="4" t="inlineStr">
        <is>
          <t xml:space="preserve"> </t>
        </is>
      </c>
      <c r="F19" s="4" t="inlineStr">
        <is>
          <t xml:space="preserve"> </t>
        </is>
      </c>
      <c r="G19" s="6" t="n">
        <v>1277234</v>
      </c>
      <c r="H19" s="6" t="n">
        <v>7187500</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C21" s="6" t="n">
        <v>-627786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the end at Jun. 30, 2022</t>
        </is>
      </c>
      <c r="C22" s="6" t="n">
        <v>-16948839</v>
      </c>
      <c r="D22" s="6" t="n">
        <v>0</v>
      </c>
      <c r="E22" s="6" t="n">
        <v>-16949685</v>
      </c>
      <c r="F22" s="4" t="inlineStr">
        <is>
          <t xml:space="preserve"> </t>
        </is>
      </c>
      <c r="G22" s="5" t="n">
        <v>127</v>
      </c>
      <c r="H22" s="5" t="n">
        <v>719</v>
      </c>
    </row>
    <row r="23">
      <c r="A23" s="4" t="inlineStr">
        <is>
          <t>Balance at the end (in shares) at Jun. 30, 2022</t>
        </is>
      </c>
      <c r="C23" s="4" t="inlineStr">
        <is>
          <t xml:space="preserve"> </t>
        </is>
      </c>
      <c r="D23" s="4" t="inlineStr">
        <is>
          <t xml:space="preserve"> </t>
        </is>
      </c>
      <c r="E23" s="4" t="inlineStr">
        <is>
          <t xml:space="preserve"> </t>
        </is>
      </c>
      <c r="F23" s="4" t="inlineStr">
        <is>
          <t xml:space="preserve"> </t>
        </is>
      </c>
      <c r="G23" s="6" t="n">
        <v>1277234</v>
      </c>
      <c r="H23" s="6" t="n">
        <v>7187500</v>
      </c>
    </row>
    <row r="24">
      <c r="A24" s="4" t="inlineStr">
        <is>
          <t>Balance at the beginning at Dec. 31, 2021</t>
        </is>
      </c>
      <c r="C24" s="6" t="n">
        <v>-10571968</v>
      </c>
      <c r="D24" s="6" t="n">
        <v>0</v>
      </c>
      <c r="E24" s="6" t="n">
        <v>-10572814</v>
      </c>
      <c r="F24" s="4" t="inlineStr">
        <is>
          <t xml:space="preserve"> </t>
        </is>
      </c>
      <c r="G24" s="5" t="n">
        <v>127</v>
      </c>
      <c r="H24" s="5" t="n">
        <v>719</v>
      </c>
    </row>
    <row r="25">
      <c r="A25" s="4" t="inlineStr">
        <is>
          <t>Balance at the beginning (in shares) at Dec. 31, 2021</t>
        </is>
      </c>
      <c r="C25" s="4" t="inlineStr">
        <is>
          <t xml:space="preserve"> </t>
        </is>
      </c>
      <c r="D25" s="4" t="inlineStr">
        <is>
          <t xml:space="preserve"> </t>
        </is>
      </c>
      <c r="E25" s="4" t="inlineStr">
        <is>
          <t xml:space="preserve"> </t>
        </is>
      </c>
      <c r="F25" s="4" t="inlineStr">
        <is>
          <t xml:space="preserve"> </t>
        </is>
      </c>
      <c r="G25" s="6" t="n">
        <v>1277234</v>
      </c>
      <c r="H25" s="6" t="n">
        <v>7187500</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C27" s="6" t="n">
        <v>-1009657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the end at Sep. 30, 2022</t>
        </is>
      </c>
      <c r="C28" s="6" t="n">
        <v>-24595862</v>
      </c>
      <c r="D28" s="6" t="n">
        <v>0</v>
      </c>
      <c r="E28" s="6" t="n">
        <v>-24596708</v>
      </c>
      <c r="F28" s="4" t="inlineStr">
        <is>
          <t xml:space="preserve"> </t>
        </is>
      </c>
      <c r="G28" s="5" t="n">
        <v>127</v>
      </c>
      <c r="H28" s="5" t="n">
        <v>719</v>
      </c>
    </row>
    <row r="29">
      <c r="A29" s="4" t="inlineStr">
        <is>
          <t>Balance at the end (in shares) at Sep. 30, 2022</t>
        </is>
      </c>
      <c r="C29" s="4" t="inlineStr">
        <is>
          <t xml:space="preserve"> </t>
        </is>
      </c>
      <c r="D29" s="4" t="inlineStr">
        <is>
          <t xml:space="preserve"> </t>
        </is>
      </c>
      <c r="E29" s="4" t="inlineStr">
        <is>
          <t xml:space="preserve"> </t>
        </is>
      </c>
      <c r="F29" s="4" t="inlineStr">
        <is>
          <t xml:space="preserve"> </t>
        </is>
      </c>
      <c r="G29" s="6" t="n">
        <v>1277234</v>
      </c>
      <c r="H29" s="6" t="n">
        <v>7187500</v>
      </c>
    </row>
    <row r="30">
      <c r="A30" s="4" t="inlineStr">
        <is>
          <t>Balance at the beginning at Dec. 31, 2021</t>
        </is>
      </c>
      <c r="C30" s="6" t="n">
        <v>-10571968</v>
      </c>
      <c r="D30" s="6" t="n">
        <v>0</v>
      </c>
      <c r="E30" s="6" t="n">
        <v>-10572814</v>
      </c>
      <c r="F30" s="4" t="inlineStr">
        <is>
          <t xml:space="preserve"> </t>
        </is>
      </c>
      <c r="G30" s="5" t="n">
        <v>127</v>
      </c>
      <c r="H30" s="5" t="n">
        <v>719</v>
      </c>
    </row>
    <row r="31">
      <c r="A31" s="4" t="inlineStr">
        <is>
          <t>Balance at the beginning (in shares) at Dec. 31, 2021</t>
        </is>
      </c>
      <c r="C31" s="4" t="inlineStr">
        <is>
          <t xml:space="preserve"> </t>
        </is>
      </c>
      <c r="D31" s="4" t="inlineStr">
        <is>
          <t xml:space="preserve"> </t>
        </is>
      </c>
      <c r="E31" s="4" t="inlineStr">
        <is>
          <t xml:space="preserve"> </t>
        </is>
      </c>
      <c r="F31" s="4" t="inlineStr">
        <is>
          <t xml:space="preserve"> </t>
        </is>
      </c>
      <c r="G31" s="6" t="n">
        <v>1277234</v>
      </c>
      <c r="H31" s="6" t="n">
        <v>7187500</v>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measurement of Class A common stock to redemption value</t>
        </is>
      </c>
      <c r="C33" s="6" t="n">
        <v>-5760092</v>
      </c>
      <c r="D33" s="4" t="inlineStr">
        <is>
          <t xml:space="preserve"> </t>
        </is>
      </c>
      <c r="E33" s="6" t="n">
        <v>-5760092</v>
      </c>
      <c r="F33" s="4" t="inlineStr">
        <is>
          <t xml:space="preserve"> </t>
        </is>
      </c>
      <c r="G33" s="4" t="inlineStr">
        <is>
          <t xml:space="preserve"> </t>
        </is>
      </c>
      <c r="H33" s="4" t="inlineStr">
        <is>
          <t xml:space="preserve"> </t>
        </is>
      </c>
    </row>
    <row r="34">
      <c r="A34" s="4" t="inlineStr">
        <is>
          <t>Net income (loss)</t>
        </is>
      </c>
      <c r="C34" s="6" t="n">
        <v>-15642548</v>
      </c>
      <c r="D34" s="4" t="inlineStr">
        <is>
          <t xml:space="preserve"> </t>
        </is>
      </c>
      <c r="E34" s="6" t="n">
        <v>-15642548</v>
      </c>
      <c r="F34" s="4" t="inlineStr">
        <is>
          <t xml:space="preserve"> </t>
        </is>
      </c>
      <c r="G34" s="4" t="inlineStr">
        <is>
          <t xml:space="preserve"> </t>
        </is>
      </c>
      <c r="H34" s="4" t="inlineStr">
        <is>
          <t xml:space="preserve"> </t>
        </is>
      </c>
    </row>
    <row r="35">
      <c r="A35" s="4" t="inlineStr">
        <is>
          <t>Balance at the end at Dec. 31, 2022</t>
        </is>
      </c>
      <c r="C35" s="6" t="n">
        <v>-31974608</v>
      </c>
      <c r="D35" s="6" t="n">
        <v>0</v>
      </c>
      <c r="E35" s="6" t="n">
        <v>-31975454</v>
      </c>
      <c r="F35" s="4" t="inlineStr">
        <is>
          <t xml:space="preserve"> </t>
        </is>
      </c>
      <c r="G35" s="5" t="n">
        <v>127</v>
      </c>
      <c r="H35" s="5" t="n">
        <v>719</v>
      </c>
    </row>
    <row r="36">
      <c r="A36" s="4" t="inlineStr">
        <is>
          <t>Balance at the end (in shares) at Dec. 31, 2022</t>
        </is>
      </c>
      <c r="C36" s="4" t="inlineStr">
        <is>
          <t xml:space="preserve"> </t>
        </is>
      </c>
      <c r="D36" s="4" t="inlineStr">
        <is>
          <t xml:space="preserve"> </t>
        </is>
      </c>
      <c r="E36" s="4" t="inlineStr">
        <is>
          <t xml:space="preserve"> </t>
        </is>
      </c>
      <c r="F36" s="4" t="inlineStr">
        <is>
          <t xml:space="preserve"> </t>
        </is>
      </c>
      <c r="G36" s="6" t="n">
        <v>1277234</v>
      </c>
      <c r="H36" s="6" t="n">
        <v>7187500</v>
      </c>
    </row>
    <row r="37">
      <c r="A37" s="4" t="inlineStr">
        <is>
          <t>Balance at the beginning at Mar. 31, 2022</t>
        </is>
      </c>
      <c r="C37" s="6" t="n">
        <v>-13732879</v>
      </c>
      <c r="D37" s="6" t="n">
        <v>0</v>
      </c>
      <c r="E37" s="6" t="n">
        <v>-13733725</v>
      </c>
      <c r="F37" s="4" t="inlineStr">
        <is>
          <t xml:space="preserve"> </t>
        </is>
      </c>
      <c r="G37" s="5" t="n">
        <v>127</v>
      </c>
      <c r="H37" s="5" t="n">
        <v>719</v>
      </c>
    </row>
    <row r="38">
      <c r="A38" s="4" t="inlineStr">
        <is>
          <t>Balance at the beginning (in shares) at Mar. 31, 2022</t>
        </is>
      </c>
      <c r="C38" s="4" t="inlineStr">
        <is>
          <t xml:space="preserve"> </t>
        </is>
      </c>
      <c r="D38" s="4" t="inlineStr">
        <is>
          <t xml:space="preserve"> </t>
        </is>
      </c>
      <c r="E38" s="4" t="inlineStr">
        <is>
          <t xml:space="preserve"> </t>
        </is>
      </c>
      <c r="F38" s="4" t="inlineStr">
        <is>
          <t xml:space="preserve"> </t>
        </is>
      </c>
      <c r="G38" s="6" t="n">
        <v>1277234</v>
      </c>
      <c r="H38" s="6" t="n">
        <v>7187500</v>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measurement of Class A common stock to redemption value</t>
        </is>
      </c>
      <c r="C40" s="6" t="n">
        <v>-99011</v>
      </c>
      <c r="D40" s="4" t="inlineStr">
        <is>
          <t xml:space="preserve"> </t>
        </is>
      </c>
      <c r="E40" s="6" t="n">
        <v>-99011</v>
      </c>
      <c r="F40" s="4" t="inlineStr">
        <is>
          <t xml:space="preserve"> </t>
        </is>
      </c>
      <c r="G40" s="4" t="inlineStr">
        <is>
          <t xml:space="preserve"> </t>
        </is>
      </c>
      <c r="H40" s="4" t="inlineStr">
        <is>
          <t xml:space="preserve"> </t>
        </is>
      </c>
    </row>
    <row r="41">
      <c r="A41" s="4" t="inlineStr">
        <is>
          <t>Net income (loss)</t>
        </is>
      </c>
      <c r="C41" s="6" t="n">
        <v>-3116949</v>
      </c>
      <c r="D41" s="4" t="inlineStr">
        <is>
          <t xml:space="preserve"> </t>
        </is>
      </c>
      <c r="E41" s="6" t="n">
        <v>-3116949</v>
      </c>
      <c r="F41" s="4" t="inlineStr">
        <is>
          <t xml:space="preserve"> </t>
        </is>
      </c>
      <c r="G41" s="4" t="inlineStr">
        <is>
          <t xml:space="preserve"> </t>
        </is>
      </c>
      <c r="H41" s="4" t="inlineStr">
        <is>
          <t xml:space="preserve"> </t>
        </is>
      </c>
    </row>
    <row r="42">
      <c r="A42" s="4" t="inlineStr">
        <is>
          <t>Balance at the end at Jun. 30, 2022</t>
        </is>
      </c>
      <c r="C42" s="6" t="n">
        <v>-16948839</v>
      </c>
      <c r="D42" s="6" t="n">
        <v>0</v>
      </c>
      <c r="E42" s="6" t="n">
        <v>-16949685</v>
      </c>
      <c r="F42" s="4" t="inlineStr">
        <is>
          <t xml:space="preserve"> </t>
        </is>
      </c>
      <c r="G42" s="5" t="n">
        <v>127</v>
      </c>
      <c r="H42" s="5" t="n">
        <v>719</v>
      </c>
    </row>
    <row r="43">
      <c r="A43" s="4" t="inlineStr">
        <is>
          <t>Balance at the end (in shares) at Jun. 30, 2022</t>
        </is>
      </c>
      <c r="C43" s="4" t="inlineStr">
        <is>
          <t xml:space="preserve"> </t>
        </is>
      </c>
      <c r="D43" s="4" t="inlineStr">
        <is>
          <t xml:space="preserve"> </t>
        </is>
      </c>
      <c r="E43" s="4" t="inlineStr">
        <is>
          <t xml:space="preserve"> </t>
        </is>
      </c>
      <c r="F43" s="4" t="inlineStr">
        <is>
          <t xml:space="preserve"> </t>
        </is>
      </c>
      <c r="G43" s="6" t="n">
        <v>1277234</v>
      </c>
      <c r="H43" s="6" t="n">
        <v>7187500</v>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measurement of Class A common stock to redemption value</t>
        </is>
      </c>
      <c r="C45" s="6" t="n">
        <v>-3828312</v>
      </c>
      <c r="D45" s="4" t="inlineStr">
        <is>
          <t xml:space="preserve"> </t>
        </is>
      </c>
      <c r="E45" s="6" t="n">
        <v>-3828312</v>
      </c>
      <c r="F45" s="4" t="inlineStr">
        <is>
          <t xml:space="preserve"> </t>
        </is>
      </c>
      <c r="G45" s="4" t="inlineStr">
        <is>
          <t xml:space="preserve"> </t>
        </is>
      </c>
      <c r="H45" s="4" t="inlineStr">
        <is>
          <t xml:space="preserve"> </t>
        </is>
      </c>
    </row>
    <row r="46">
      <c r="A46" s="4" t="inlineStr">
        <is>
          <t>Net income (loss)</t>
        </is>
      </c>
      <c r="C46" s="6" t="n">
        <v>-3818711</v>
      </c>
      <c r="D46" s="4" t="inlineStr">
        <is>
          <t xml:space="preserve"> </t>
        </is>
      </c>
      <c r="E46" s="6" t="n">
        <v>-3818711</v>
      </c>
      <c r="F46" s="4" t="inlineStr">
        <is>
          <t xml:space="preserve"> </t>
        </is>
      </c>
      <c r="G46" s="4" t="inlineStr">
        <is>
          <t xml:space="preserve"> </t>
        </is>
      </c>
      <c r="H46" s="4" t="inlineStr">
        <is>
          <t xml:space="preserve"> </t>
        </is>
      </c>
    </row>
    <row r="47">
      <c r="A47" s="4" t="inlineStr">
        <is>
          <t>Balance at the end at Sep. 30, 2022</t>
        </is>
      </c>
      <c r="C47" s="6" t="n">
        <v>-24595862</v>
      </c>
      <c r="D47" s="6" t="n">
        <v>0</v>
      </c>
      <c r="E47" s="6" t="n">
        <v>-24596708</v>
      </c>
      <c r="F47" s="4" t="inlineStr">
        <is>
          <t xml:space="preserve"> </t>
        </is>
      </c>
      <c r="G47" s="5" t="n">
        <v>127</v>
      </c>
      <c r="H47" s="5" t="n">
        <v>719</v>
      </c>
    </row>
    <row r="48">
      <c r="A48" s="4" t="inlineStr">
        <is>
          <t>Balance at the end (in shares) at Sep. 30, 2022</t>
        </is>
      </c>
      <c r="C48" s="4" t="inlineStr">
        <is>
          <t xml:space="preserve"> </t>
        </is>
      </c>
      <c r="D48" s="4" t="inlineStr">
        <is>
          <t xml:space="preserve"> </t>
        </is>
      </c>
      <c r="E48" s="4" t="inlineStr">
        <is>
          <t xml:space="preserve"> </t>
        </is>
      </c>
      <c r="F48" s="4" t="inlineStr">
        <is>
          <t xml:space="preserve"> </t>
        </is>
      </c>
      <c r="G48" s="6" t="n">
        <v>1277234</v>
      </c>
      <c r="H48" s="6" t="n">
        <v>7187500</v>
      </c>
    </row>
    <row r="49">
      <c r="A49" s="4" t="inlineStr">
        <is>
          <t>Balance at the end at Dec. 31, 2022</t>
        </is>
      </c>
      <c r="C49" s="6" t="n">
        <v>-31974608</v>
      </c>
      <c r="D49" s="6" t="n">
        <v>0</v>
      </c>
      <c r="E49" s="6" t="n">
        <v>-31975454</v>
      </c>
      <c r="F49" s="4" t="inlineStr">
        <is>
          <t xml:space="preserve"> </t>
        </is>
      </c>
      <c r="G49" s="5" t="n">
        <v>127</v>
      </c>
      <c r="H49" s="5" t="n">
        <v>719</v>
      </c>
    </row>
    <row r="50">
      <c r="A50" s="4" t="inlineStr">
        <is>
          <t>Balance at the end (in shares) at Dec. 31, 2022</t>
        </is>
      </c>
      <c r="C50" s="4" t="inlineStr">
        <is>
          <t xml:space="preserve"> </t>
        </is>
      </c>
      <c r="D50" s="4" t="inlineStr">
        <is>
          <t xml:space="preserve"> </t>
        </is>
      </c>
      <c r="E50" s="4" t="inlineStr">
        <is>
          <t xml:space="preserve"> </t>
        </is>
      </c>
      <c r="F50" s="4" t="inlineStr">
        <is>
          <t xml:space="preserve"> </t>
        </is>
      </c>
      <c r="G50" s="6" t="n">
        <v>1277234</v>
      </c>
      <c r="H50" s="6" t="n">
        <v>7187500</v>
      </c>
    </row>
    <row r="51">
      <c r="A51" s="3" t="inlineStr">
        <is>
          <t>Increase (Decrease) in Stockholders' Equity [Roll Forwar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measurement of Class A common stock to redemption value</t>
        </is>
      </c>
      <c r="C52" s="6" t="n">
        <v>-2170865</v>
      </c>
      <c r="D52" s="4" t="inlineStr">
        <is>
          <t xml:space="preserve"> </t>
        </is>
      </c>
      <c r="E52" s="6" t="n">
        <v>-2170865</v>
      </c>
      <c r="F52" s="4" t="inlineStr">
        <is>
          <t xml:space="preserve"> </t>
        </is>
      </c>
      <c r="G52" s="4" t="inlineStr">
        <is>
          <t xml:space="preserve"> </t>
        </is>
      </c>
      <c r="H52" s="4" t="inlineStr">
        <is>
          <t xml:space="preserve"> </t>
        </is>
      </c>
    </row>
    <row r="53">
      <c r="A53" s="4" t="inlineStr">
        <is>
          <t>Net income (loss)</t>
        </is>
      </c>
      <c r="C53" s="6" t="n">
        <v>1279786</v>
      </c>
      <c r="D53" s="4" t="inlineStr">
        <is>
          <t xml:space="preserve"> </t>
        </is>
      </c>
      <c r="E53" s="6" t="n">
        <v>1279786</v>
      </c>
      <c r="F53" s="4" t="inlineStr">
        <is>
          <t xml:space="preserve"> </t>
        </is>
      </c>
      <c r="G53" s="4" t="inlineStr">
        <is>
          <t xml:space="preserve"> </t>
        </is>
      </c>
      <c r="H53" s="4" t="inlineStr">
        <is>
          <t xml:space="preserve"> </t>
        </is>
      </c>
    </row>
    <row r="54">
      <c r="A54" s="4" t="inlineStr">
        <is>
          <t>Balance at the end at Mar. 31, 2023</t>
        </is>
      </c>
      <c r="C54" s="6" t="n">
        <v>-32865687</v>
      </c>
      <c r="D54" s="6" t="n">
        <v>0</v>
      </c>
      <c r="E54" s="6" t="n">
        <v>-32866533</v>
      </c>
      <c r="F54" s="4" t="inlineStr">
        <is>
          <t xml:space="preserve"> </t>
        </is>
      </c>
      <c r="G54" s="5" t="n">
        <v>127</v>
      </c>
      <c r="H54" s="5" t="n">
        <v>719</v>
      </c>
    </row>
    <row r="55">
      <c r="A55" s="4" t="inlineStr">
        <is>
          <t>Balance at the end (in shares) at Mar. 31, 2023</t>
        </is>
      </c>
      <c r="C55" s="4" t="inlineStr">
        <is>
          <t xml:space="preserve"> </t>
        </is>
      </c>
      <c r="D55" s="4" t="inlineStr">
        <is>
          <t xml:space="preserve"> </t>
        </is>
      </c>
      <c r="E55" s="4" t="inlineStr">
        <is>
          <t xml:space="preserve"> </t>
        </is>
      </c>
      <c r="F55" s="4" t="inlineStr">
        <is>
          <t xml:space="preserve"> </t>
        </is>
      </c>
      <c r="G55" s="6" t="n">
        <v>1277234</v>
      </c>
      <c r="H55" s="6" t="n">
        <v>7187500</v>
      </c>
    </row>
    <row r="56">
      <c r="A56" s="4" t="inlineStr">
        <is>
          <t>Balance at the beginning at Dec. 31, 2022</t>
        </is>
      </c>
      <c r="C56" s="6" t="n">
        <v>-31974608</v>
      </c>
      <c r="D56" s="6" t="n">
        <v>0</v>
      </c>
      <c r="E56" s="6" t="n">
        <v>-31975454</v>
      </c>
      <c r="F56" s="4" t="inlineStr">
        <is>
          <t xml:space="preserve"> </t>
        </is>
      </c>
      <c r="G56" s="5" t="n">
        <v>127</v>
      </c>
      <c r="H56" s="5" t="n">
        <v>719</v>
      </c>
    </row>
    <row r="57">
      <c r="A57" s="4" t="inlineStr">
        <is>
          <t>Balance at the beginning (in shares) at Dec. 31, 2022</t>
        </is>
      </c>
      <c r="C57" s="4" t="inlineStr">
        <is>
          <t xml:space="preserve"> </t>
        </is>
      </c>
      <c r="D57" s="4" t="inlineStr">
        <is>
          <t xml:space="preserve"> </t>
        </is>
      </c>
      <c r="E57" s="4" t="inlineStr">
        <is>
          <t xml:space="preserve"> </t>
        </is>
      </c>
      <c r="F57" s="4" t="inlineStr">
        <is>
          <t xml:space="preserve"> </t>
        </is>
      </c>
      <c r="G57" s="6" t="n">
        <v>1277234</v>
      </c>
      <c r="H57" s="6" t="n">
        <v>7187500</v>
      </c>
    </row>
    <row r="58">
      <c r="A58" s="3" t="inlineStr">
        <is>
          <t>Increase (Decrease) in Stockholders' Equity [Roll Forwar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 (loss)</t>
        </is>
      </c>
      <c r="C59" s="6" t="n">
        <v>-20006348</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at the end at Sep. 30, 2023</t>
        </is>
      </c>
      <c r="C60" s="6" t="n">
        <v>-59465710</v>
      </c>
      <c r="D60" s="6" t="n">
        <v>0</v>
      </c>
      <c r="E60" s="6" t="n">
        <v>-59466556</v>
      </c>
      <c r="F60" s="4" t="inlineStr">
        <is>
          <t xml:space="preserve"> </t>
        </is>
      </c>
      <c r="G60" s="5" t="n">
        <v>127</v>
      </c>
      <c r="H60" s="5" t="n">
        <v>719</v>
      </c>
    </row>
    <row r="61">
      <c r="A61" s="4" t="inlineStr">
        <is>
          <t>Balance at the end (in shares) at Sep. 30, 2023</t>
        </is>
      </c>
      <c r="C61" s="4" t="inlineStr">
        <is>
          <t xml:space="preserve"> </t>
        </is>
      </c>
      <c r="D61" s="4" t="inlineStr">
        <is>
          <t xml:space="preserve"> </t>
        </is>
      </c>
      <c r="E61" s="4" t="inlineStr">
        <is>
          <t xml:space="preserve"> </t>
        </is>
      </c>
      <c r="F61" s="4" t="inlineStr">
        <is>
          <t xml:space="preserve"> </t>
        </is>
      </c>
      <c r="G61" s="6" t="n">
        <v>1277234</v>
      </c>
      <c r="H61" s="6" t="n">
        <v>7187500</v>
      </c>
    </row>
    <row r="62">
      <c r="A62" s="4" t="inlineStr">
        <is>
          <t>Balance at the beginning at Mar. 31, 2023</t>
        </is>
      </c>
      <c r="C62" s="6" t="n">
        <v>-32865687</v>
      </c>
      <c r="D62" s="6" t="n">
        <v>0</v>
      </c>
      <c r="E62" s="6" t="n">
        <v>-32866533</v>
      </c>
      <c r="F62" s="4" t="inlineStr">
        <is>
          <t xml:space="preserve"> </t>
        </is>
      </c>
      <c r="G62" s="5" t="n">
        <v>127</v>
      </c>
      <c r="H62" s="5" t="n">
        <v>719</v>
      </c>
    </row>
    <row r="63">
      <c r="A63" s="4" t="inlineStr">
        <is>
          <t>Balance at the beginning (in shares) at Mar. 31, 2023</t>
        </is>
      </c>
      <c r="C63" s="4" t="inlineStr">
        <is>
          <t xml:space="preserve"> </t>
        </is>
      </c>
      <c r="D63" s="4" t="inlineStr">
        <is>
          <t xml:space="preserve"> </t>
        </is>
      </c>
      <c r="E63" s="4" t="inlineStr">
        <is>
          <t xml:space="preserve"> </t>
        </is>
      </c>
      <c r="F63" s="4" t="inlineStr">
        <is>
          <t xml:space="preserve"> </t>
        </is>
      </c>
      <c r="G63" s="6" t="n">
        <v>1277234</v>
      </c>
      <c r="H63" s="6" t="n">
        <v>7187500</v>
      </c>
    </row>
    <row r="64">
      <c r="A64" s="3" t="inlineStr">
        <is>
          <t>Increase (Decrease) in Stockholders' Equity [Roll Forwar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air value of Private Placement Units issued for legal services</t>
        </is>
      </c>
      <c r="C65" s="6" t="n">
        <v>414000</v>
      </c>
      <c r="D65" s="4" t="inlineStr">
        <is>
          <t xml:space="preserve"> </t>
        </is>
      </c>
      <c r="E65" s="6" t="n">
        <v>414000</v>
      </c>
      <c r="F65" s="4" t="inlineStr">
        <is>
          <t xml:space="preserve"> </t>
        </is>
      </c>
      <c r="G65" s="4" t="inlineStr">
        <is>
          <t xml:space="preserve"> </t>
        </is>
      </c>
      <c r="H65" s="4" t="inlineStr">
        <is>
          <t xml:space="preserve"> </t>
        </is>
      </c>
    </row>
    <row r="66">
      <c r="A66" s="4" t="inlineStr">
        <is>
          <t>Remeasurement of Class A common stock to redemption value</t>
        </is>
      </c>
      <c r="C66" s="6" t="n">
        <v>-2664291</v>
      </c>
      <c r="D66" s="4" t="inlineStr">
        <is>
          <t xml:space="preserve"> </t>
        </is>
      </c>
      <c r="E66" s="6" t="n">
        <v>-2664291</v>
      </c>
      <c r="F66" s="4" t="inlineStr">
        <is>
          <t xml:space="preserve"> </t>
        </is>
      </c>
      <c r="G66" s="4" t="inlineStr">
        <is>
          <t xml:space="preserve"> </t>
        </is>
      </c>
      <c r="H66" s="4" t="inlineStr">
        <is>
          <t xml:space="preserve"> </t>
        </is>
      </c>
    </row>
    <row r="67">
      <c r="A67" s="4" t="inlineStr">
        <is>
          <t>Net income (loss)</t>
        </is>
      </c>
      <c r="C67" s="6" t="n">
        <v>-9093767</v>
      </c>
      <c r="D67" s="4" t="inlineStr">
        <is>
          <t xml:space="preserve"> </t>
        </is>
      </c>
      <c r="E67" s="6" t="n">
        <v>-9093767</v>
      </c>
      <c r="F67" s="4" t="inlineStr">
        <is>
          <t xml:space="preserve"> </t>
        </is>
      </c>
      <c r="G67" s="4" t="inlineStr">
        <is>
          <t xml:space="preserve"> </t>
        </is>
      </c>
      <c r="H67" s="4" t="inlineStr">
        <is>
          <t xml:space="preserve"> </t>
        </is>
      </c>
    </row>
    <row r="68">
      <c r="A68" s="4" t="inlineStr">
        <is>
          <t>Balance at the end at Jun. 30, 2023</t>
        </is>
      </c>
      <c r="C68" s="6" t="n">
        <v>-44209745</v>
      </c>
      <c r="D68" s="6" t="n">
        <v>0</v>
      </c>
      <c r="E68" s="6" t="n">
        <v>-44210591</v>
      </c>
      <c r="F68" s="4" t="inlineStr">
        <is>
          <t xml:space="preserve"> </t>
        </is>
      </c>
      <c r="G68" s="5" t="n">
        <v>127</v>
      </c>
      <c r="H68" s="5" t="n">
        <v>719</v>
      </c>
    </row>
    <row r="69">
      <c r="A69" s="4" t="inlineStr">
        <is>
          <t>Balance at the end (in shares) at Jun. 30, 2023</t>
        </is>
      </c>
      <c r="C69" s="4" t="inlineStr">
        <is>
          <t xml:space="preserve"> </t>
        </is>
      </c>
      <c r="D69" s="4" t="inlineStr">
        <is>
          <t xml:space="preserve"> </t>
        </is>
      </c>
      <c r="E69" s="4" t="inlineStr">
        <is>
          <t xml:space="preserve"> </t>
        </is>
      </c>
      <c r="F69" s="4" t="inlineStr">
        <is>
          <t xml:space="preserve"> </t>
        </is>
      </c>
      <c r="G69" s="6" t="n">
        <v>1277234</v>
      </c>
      <c r="H69" s="6" t="n">
        <v>7187500</v>
      </c>
    </row>
    <row r="70">
      <c r="A70" s="3" t="inlineStr">
        <is>
          <t>Increase (Decrease) in Stockholders' Equity [Roll Forwar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measurement of Class A common stock to redemption value</t>
        </is>
      </c>
      <c r="C71" s="6" t="n">
        <v>-2649598</v>
      </c>
      <c r="D71" s="4" t="inlineStr">
        <is>
          <t xml:space="preserve"> </t>
        </is>
      </c>
      <c r="E71" s="6" t="n">
        <v>-2649598</v>
      </c>
      <c r="F71" s="4" t="inlineStr">
        <is>
          <t xml:space="preserve"> </t>
        </is>
      </c>
      <c r="G71" s="4" t="inlineStr">
        <is>
          <t xml:space="preserve"> </t>
        </is>
      </c>
      <c r="H71" s="4" t="inlineStr">
        <is>
          <t xml:space="preserve"> </t>
        </is>
      </c>
    </row>
    <row r="72">
      <c r="A72" s="4" t="inlineStr">
        <is>
          <t>Net income (loss)</t>
        </is>
      </c>
      <c r="C72" s="6" t="n">
        <v>-12192367</v>
      </c>
      <c r="D72" s="4" t="inlineStr">
        <is>
          <t xml:space="preserve"> </t>
        </is>
      </c>
      <c r="E72" s="6" t="n">
        <v>-12192367</v>
      </c>
      <c r="F72" s="4" t="inlineStr">
        <is>
          <t xml:space="preserve"> </t>
        </is>
      </c>
      <c r="G72" s="4" t="inlineStr">
        <is>
          <t xml:space="preserve"> </t>
        </is>
      </c>
      <c r="H72" s="4" t="inlineStr">
        <is>
          <t xml:space="preserve"> </t>
        </is>
      </c>
    </row>
    <row r="73">
      <c r="A73" s="4" t="inlineStr">
        <is>
          <t>Balance at the end at Sep. 30, 2023</t>
        </is>
      </c>
      <c r="C73" s="6" t="n">
        <v>-59465710</v>
      </c>
      <c r="D73" s="5" t="n">
        <v>0</v>
      </c>
      <c r="E73" s="6" t="n">
        <v>-59466556</v>
      </c>
      <c r="F73" s="4" t="inlineStr">
        <is>
          <t xml:space="preserve"> </t>
        </is>
      </c>
      <c r="G73" s="5" t="n">
        <v>127</v>
      </c>
      <c r="H73" s="5" t="n">
        <v>719</v>
      </c>
    </row>
    <row r="74">
      <c r="A74" s="4" t="inlineStr">
        <is>
          <t>Balance at the end (in shares) at Sep. 30, 2023</t>
        </is>
      </c>
      <c r="C74" s="4" t="inlineStr">
        <is>
          <t xml:space="preserve"> </t>
        </is>
      </c>
      <c r="D74" s="4" t="inlineStr">
        <is>
          <t xml:space="preserve"> </t>
        </is>
      </c>
      <c r="E74" s="4" t="inlineStr">
        <is>
          <t xml:space="preserve"> </t>
        </is>
      </c>
      <c r="F74" s="4" t="inlineStr">
        <is>
          <t xml:space="preserve"> </t>
        </is>
      </c>
      <c r="G74" s="6" t="n">
        <v>1277234</v>
      </c>
      <c r="H74" s="6" t="n">
        <v>7187500</v>
      </c>
    </row>
    <row r="75">
      <c r="A75" s="3" t="inlineStr">
        <is>
          <t>Increase (Decrease) in Stockholders' Equity [Roll Forwar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djustment to fair value of Private Placement Units issued for legal services</t>
        </is>
      </c>
      <c r="C76" s="5" t="n">
        <v>-414000</v>
      </c>
      <c r="D76" s="4" t="inlineStr">
        <is>
          <t xml:space="preserve"> </t>
        </is>
      </c>
      <c r="E76" s="5" t="n">
        <v>-414000</v>
      </c>
      <c r="F76" s="4" t="inlineStr">
        <is>
          <t xml:space="preserve"> </t>
        </is>
      </c>
      <c r="G76" s="4" t="inlineStr">
        <is>
          <t xml:space="preserve"> </t>
        </is>
      </c>
      <c r="H76" s="4" t="inlineStr">
        <is>
          <t xml:space="preserve"> </t>
        </is>
      </c>
    </row>
    <row r="77"/>
    <row r="78">
      <c r="A78" s="4" t="inlineStr">
        <is>
          <t>[1]On September 2, 2021, the Sponsor surrendered an aggregate of 1,437,500 shares of Class B common stock for no consideration, resulting in an aggregate of 7,187,500 shares of Class B common stock issued and outstanding. All shares and associated amounts have been retroactively restated to reflect the surrender of these shares (see Note 8).[2]The shares and the associated amounts have been retroactively restated to reflect the three-for-one stock split on July 1, 2021.</t>
        </is>
      </c>
    </row>
  </sheetData>
  <mergeCells count="3">
    <mergeCell ref="A1:B1"/>
    <mergeCell ref="A77:G77"/>
    <mergeCell ref="A78:G7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21" customWidth="1" min="2" max="2"/>
    <col width="14" customWidth="1" min="3" max="3"/>
  </cols>
  <sheetData>
    <row r="1">
      <c r="A1" s="1" t="inlineStr">
        <is>
          <t>STATEMENTS OF CHANGES STOCKHOLDERS' DEFICIT (Parenthetical)</t>
        </is>
      </c>
      <c r="B1" s="2" t="inlineStr">
        <is>
          <t>Sep. 02, 2021 shares</t>
        </is>
      </c>
      <c r="C1" s="2" t="inlineStr">
        <is>
          <t>Jul. 01, 2021</t>
        </is>
      </c>
    </row>
    <row r="2">
      <c r="A2" s="4" t="inlineStr">
        <is>
          <t>Sponsor</t>
        </is>
      </c>
      <c r="B2" s="4" t="inlineStr">
        <is>
          <t xml:space="preserve"> </t>
        </is>
      </c>
      <c r="C2" s="4" t="inlineStr">
        <is>
          <t xml:space="preserve"> </t>
        </is>
      </c>
    </row>
    <row r="3">
      <c r="A3" s="4" t="inlineStr">
        <is>
          <t>Stock split</t>
        </is>
      </c>
      <c r="B3" s="6" t="n">
        <v>1437500</v>
      </c>
      <c r="C3" s="4" t="inlineStr">
        <is>
          <t xml:space="preserve"> </t>
        </is>
      </c>
    </row>
    <row r="4">
      <c r="A4" s="4" t="inlineStr">
        <is>
          <t>Common Class B [Member]</t>
        </is>
      </c>
      <c r="B4" s="4" t="inlineStr">
        <is>
          <t xml:space="preserve"> </t>
        </is>
      </c>
      <c r="C4" s="4" t="inlineStr">
        <is>
          <t xml:space="preserve"> </t>
        </is>
      </c>
    </row>
    <row r="5">
      <c r="A5" s="4" t="inlineStr">
        <is>
          <t>Stock split</t>
        </is>
      </c>
      <c r="B5" s="4" t="inlineStr">
        <is>
          <t xml:space="preserve"> </t>
        </is>
      </c>
      <c r="C5" s="6" t="n">
        <v>3</v>
      </c>
    </row>
    <row r="6">
      <c r="A6" s="4" t="inlineStr">
        <is>
          <t>Numbers of shares surrendered for no consideration</t>
        </is>
      </c>
      <c r="B6" s="6" t="n">
        <v>1437500</v>
      </c>
      <c r="C6" s="4" t="inlineStr">
        <is>
          <t xml:space="preserve"> </t>
        </is>
      </c>
    </row>
    <row r="7">
      <c r="A7" s="4" t="inlineStr">
        <is>
          <t>Common shares, shares issued</t>
        </is>
      </c>
      <c r="B7" s="6" t="n">
        <v>7187500</v>
      </c>
      <c r="C7" s="4" t="inlineStr">
        <is>
          <t xml:space="preserve"> </t>
        </is>
      </c>
    </row>
    <row r="8">
      <c r="A8" s="4" t="inlineStr">
        <is>
          <t>Common shares, shares outstanding</t>
        </is>
      </c>
      <c r="B8" s="6" t="n">
        <v>7187500</v>
      </c>
      <c r="C8" s="4" t="inlineStr">
        <is>
          <t xml:space="preserve"> </t>
        </is>
      </c>
    </row>
    <row r="9">
      <c r="A9" s="4" t="inlineStr">
        <is>
          <t>Common Class B [Member] | Sponsor</t>
        </is>
      </c>
      <c r="B9" s="4" t="inlineStr">
        <is>
          <t xml:space="preserve"> </t>
        </is>
      </c>
      <c r="C9" s="4" t="inlineStr">
        <is>
          <t xml:space="preserve"> </t>
        </is>
      </c>
    </row>
    <row r="10">
      <c r="A10" s="4" t="inlineStr">
        <is>
          <t>Numbers of shares surrendered for no consideration</t>
        </is>
      </c>
      <c r="B10" s="6" t="n">
        <v>1437500</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TATEMENTS OF CASH FLOW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0006348</v>
      </c>
      <c r="C4" s="5" t="n">
        <v>-10096571</v>
      </c>
      <c r="D4" s="5" t="n">
        <v>-15642548</v>
      </c>
      <c r="E4" s="5" t="n">
        <v>-195128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cash and marketable securities held in Trust Account</t>
        </is>
      </c>
      <c r="B6" s="6" t="n">
        <v>-10404747</v>
      </c>
      <c r="C6" s="6" t="n">
        <v>-1752484</v>
      </c>
      <c r="D6" s="6" t="n">
        <v>-4257469</v>
      </c>
      <c r="E6" s="6" t="n">
        <v>-7098</v>
      </c>
    </row>
    <row r="7">
      <c r="A7" s="3" t="inlineStr">
        <is>
          <t>Increase (Decrease) in Operating Capital [Abstract]</t>
        </is>
      </c>
      <c r="B7" s="4" t="inlineStr">
        <is>
          <t xml:space="preserve"> </t>
        </is>
      </c>
      <c r="C7" s="4" t="inlineStr">
        <is>
          <t xml:space="preserve"> </t>
        </is>
      </c>
      <c r="D7" s="4" t="inlineStr">
        <is>
          <t xml:space="preserve"> </t>
        </is>
      </c>
      <c r="E7" s="4" t="inlineStr">
        <is>
          <t xml:space="preserve"> </t>
        </is>
      </c>
    </row>
    <row r="8">
      <c r="A8" s="4" t="inlineStr">
        <is>
          <t>Accrued expenses and income taxes payable</t>
        </is>
      </c>
      <c r="B8" s="6" t="n">
        <v>28307260</v>
      </c>
      <c r="C8" s="6" t="n">
        <v>10224497</v>
      </c>
      <c r="D8" s="6" t="n">
        <v>17026986</v>
      </c>
      <c r="E8" s="6" t="n">
        <v>1027926</v>
      </c>
    </row>
    <row r="9">
      <c r="A9" s="4" t="inlineStr">
        <is>
          <t>Income taxes payable</t>
        </is>
      </c>
      <c r="B9" s="4" t="inlineStr">
        <is>
          <t xml:space="preserve"> </t>
        </is>
      </c>
      <c r="C9" s="4" t="inlineStr">
        <is>
          <t xml:space="preserve"> </t>
        </is>
      </c>
      <c r="D9" s="6" t="n">
        <v>979475</v>
      </c>
      <c r="E9" s="6" t="n">
        <v>0</v>
      </c>
    </row>
    <row r="10">
      <c r="A10" s="4" t="inlineStr">
        <is>
          <t>Prepaid insurance</t>
        </is>
      </c>
      <c r="B10" s="6" t="n">
        <v>168350</v>
      </c>
      <c r="C10" s="6" t="n">
        <v>178255</v>
      </c>
      <c r="D10" s="6" t="n">
        <v>237673</v>
      </c>
      <c r="E10" s="6" t="n">
        <v>-406023</v>
      </c>
    </row>
    <row r="11">
      <c r="A11" s="4" t="inlineStr">
        <is>
          <t>Franchise tax payable</t>
        </is>
      </c>
      <c r="B11" s="6" t="n">
        <v>232500</v>
      </c>
      <c r="C11" s="6" t="n">
        <v>150000</v>
      </c>
      <c r="D11" s="6" t="n">
        <v>200000</v>
      </c>
      <c r="E11" s="6" t="n">
        <v>200000</v>
      </c>
    </row>
    <row r="12">
      <c r="A12" s="4" t="inlineStr">
        <is>
          <t>Net cash used in operating activities</t>
        </is>
      </c>
      <c r="B12" s="6" t="n">
        <v>-1702985</v>
      </c>
      <c r="C12" s="6" t="n">
        <v>-1296303</v>
      </c>
      <c r="D12" s="6" t="n">
        <v>-1455883</v>
      </c>
      <c r="E12" s="6" t="n">
        <v>-1136475</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Investment of cash in Trust Account</t>
        </is>
      </c>
      <c r="B14" s="4" t="inlineStr">
        <is>
          <t xml:space="preserve"> </t>
        </is>
      </c>
      <c r="C14" s="4" t="inlineStr">
        <is>
          <t xml:space="preserve"> </t>
        </is>
      </c>
      <c r="D14" s="6" t="n">
        <v>-2875000</v>
      </c>
      <c r="E14" s="6" t="n">
        <v>-293250000</v>
      </c>
    </row>
    <row r="15">
      <c r="A15" s="4" t="inlineStr">
        <is>
          <t>Investments withdrawn from trust account for redemptions</t>
        </is>
      </c>
      <c r="B15" s="4" t="inlineStr">
        <is>
          <t xml:space="preserve"> </t>
        </is>
      </c>
      <c r="C15" s="4" t="inlineStr">
        <is>
          <t xml:space="preserve"> </t>
        </is>
      </c>
      <c r="D15" s="6" t="n">
        <v>58916</v>
      </c>
      <c r="E15" s="4" t="inlineStr">
        <is>
          <t xml:space="preserve"> </t>
        </is>
      </c>
    </row>
    <row r="16">
      <c r="A16" s="4" t="inlineStr">
        <is>
          <t>Cash deposited into Trust for extension</t>
        </is>
      </c>
      <c r="B16" s="6" t="n">
        <v>0</v>
      </c>
      <c r="C16" s="6" t="n">
        <v>-2875000</v>
      </c>
      <c r="D16" s="4" t="inlineStr">
        <is>
          <t xml:space="preserve"> </t>
        </is>
      </c>
      <c r="E16" s="4" t="inlineStr">
        <is>
          <t xml:space="preserve"> </t>
        </is>
      </c>
    </row>
    <row r="17">
      <c r="A17" s="4" t="inlineStr">
        <is>
          <t>Cash withdrawn from Trust for taxes</t>
        </is>
      </c>
      <c r="B17" s="6" t="n">
        <v>3232500</v>
      </c>
      <c r="C17" s="6" t="n">
        <v>0</v>
      </c>
      <c r="D17" s="4" t="inlineStr">
        <is>
          <t xml:space="preserve"> </t>
        </is>
      </c>
      <c r="E17" s="4" t="inlineStr">
        <is>
          <t xml:space="preserve"> </t>
        </is>
      </c>
    </row>
    <row r="18">
      <c r="A18" s="4" t="inlineStr">
        <is>
          <t>Cash withdrawn from Trust for redemptions</t>
        </is>
      </c>
      <c r="B18" s="6" t="n">
        <v>307025</v>
      </c>
      <c r="C18" s="6" t="n">
        <v>0</v>
      </c>
      <c r="D18" s="4" t="inlineStr">
        <is>
          <t xml:space="preserve"> </t>
        </is>
      </c>
      <c r="E18" s="4" t="inlineStr">
        <is>
          <t xml:space="preserve"> </t>
        </is>
      </c>
    </row>
    <row r="19">
      <c r="A19" s="4" t="inlineStr">
        <is>
          <t>Net cash used in investing activities</t>
        </is>
      </c>
      <c r="B19" s="6" t="n">
        <v>3539525</v>
      </c>
      <c r="C19" s="4" t="inlineStr">
        <is>
          <t xml:space="preserve"> </t>
        </is>
      </c>
      <c r="D19" s="6" t="n">
        <v>-2816084</v>
      </c>
      <c r="E19" s="6" t="n">
        <v>-293250000</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sale of Units</t>
        </is>
      </c>
      <c r="B21" s="4" t="inlineStr">
        <is>
          <t xml:space="preserve"> </t>
        </is>
      </c>
      <c r="C21" s="4" t="inlineStr">
        <is>
          <t xml:space="preserve"> </t>
        </is>
      </c>
      <c r="D21" s="6" t="n">
        <v>0</v>
      </c>
      <c r="E21" s="6" t="n">
        <v>287500000</v>
      </c>
    </row>
    <row r="22">
      <c r="A22" s="4" t="inlineStr">
        <is>
          <t>Proceeds from sale of private placement warrants</t>
        </is>
      </c>
      <c r="B22" s="4" t="inlineStr">
        <is>
          <t xml:space="preserve"> </t>
        </is>
      </c>
      <c r="C22" s="4" t="inlineStr">
        <is>
          <t xml:space="preserve"> </t>
        </is>
      </c>
      <c r="D22" s="6" t="n">
        <v>0</v>
      </c>
      <c r="E22" s="6" t="n">
        <v>11334840</v>
      </c>
    </row>
    <row r="23">
      <c r="A23" s="4" t="inlineStr">
        <is>
          <t>Proceeds from Sponsor note</t>
        </is>
      </c>
      <c r="B23" s="6" t="n">
        <v>500000</v>
      </c>
      <c r="C23" s="6" t="n">
        <v>2875000</v>
      </c>
      <c r="D23" s="6" t="n">
        <v>2875000</v>
      </c>
      <c r="E23" s="6" t="n">
        <v>223557</v>
      </c>
    </row>
    <row r="24">
      <c r="A24" s="4" t="inlineStr">
        <is>
          <t>Repayment of Sponsor note</t>
        </is>
      </c>
      <c r="B24" s="4" t="inlineStr">
        <is>
          <t xml:space="preserve"> </t>
        </is>
      </c>
      <c r="C24" s="4" t="inlineStr">
        <is>
          <t xml:space="preserve"> </t>
        </is>
      </c>
      <c r="D24" s="6" t="n">
        <v>0</v>
      </c>
      <c r="E24" s="6" t="n">
        <v>-223557</v>
      </c>
    </row>
    <row r="25">
      <c r="A25" s="4" t="inlineStr">
        <is>
          <t>Due from Sponsor</t>
        </is>
      </c>
      <c r="B25" s="4" t="inlineStr">
        <is>
          <t xml:space="preserve"> </t>
        </is>
      </c>
      <c r="C25" s="4" t="inlineStr">
        <is>
          <t xml:space="preserve"> </t>
        </is>
      </c>
      <c r="D25" s="6" t="n">
        <v>0</v>
      </c>
      <c r="E25" s="6" t="n">
        <v>-1702958</v>
      </c>
    </row>
    <row r="26">
      <c r="A26" s="4" t="inlineStr">
        <is>
          <t>Payment of due from Sponsor</t>
        </is>
      </c>
      <c r="B26" s="4" t="inlineStr">
        <is>
          <t xml:space="preserve"> </t>
        </is>
      </c>
      <c r="C26" s="4" t="inlineStr">
        <is>
          <t xml:space="preserve"> </t>
        </is>
      </c>
      <c r="D26" s="6" t="n">
        <v>0</v>
      </c>
      <c r="E26" s="6" t="n">
        <v>1702958</v>
      </c>
    </row>
    <row r="27">
      <c r="A27" s="4" t="inlineStr">
        <is>
          <t>Payment of offering costs</t>
        </is>
      </c>
      <c r="B27" s="4" t="inlineStr">
        <is>
          <t xml:space="preserve"> </t>
        </is>
      </c>
      <c r="C27" s="4" t="inlineStr">
        <is>
          <t xml:space="preserve"> </t>
        </is>
      </c>
      <c r="D27" s="6" t="n">
        <v>0</v>
      </c>
      <c r="E27" s="6" t="n">
        <v>-4168028</v>
      </c>
    </row>
    <row r="28">
      <c r="A28" s="4" t="inlineStr">
        <is>
          <t>Proceeds from working capital loan</t>
        </is>
      </c>
      <c r="B28" s="6" t="n">
        <v>1746333</v>
      </c>
      <c r="C28" s="6" t="n">
        <v>581700</v>
      </c>
      <c r="D28" s="6" t="n">
        <v>500835</v>
      </c>
      <c r="E28" s="6" t="n">
        <v>0</v>
      </c>
    </row>
    <row r="29">
      <c r="A29" s="4" t="inlineStr">
        <is>
          <t>Advances - related parties</t>
        </is>
      </c>
      <c r="B29" s="6" t="n">
        <v>-491250</v>
      </c>
      <c r="C29" s="6" t="n">
        <v>387884</v>
      </c>
      <c r="D29" s="6" t="n">
        <v>625700</v>
      </c>
      <c r="E29" s="6" t="n">
        <v>22394</v>
      </c>
    </row>
    <row r="30">
      <c r="A30" s="4" t="inlineStr">
        <is>
          <t>Redemption of shares</t>
        </is>
      </c>
      <c r="B30" s="6" t="n">
        <v>-307025</v>
      </c>
      <c r="C30" s="6" t="n">
        <v>0</v>
      </c>
      <c r="D30" s="6" t="n">
        <v>-58916</v>
      </c>
      <c r="E30" s="4" t="inlineStr">
        <is>
          <t xml:space="preserve"> </t>
        </is>
      </c>
    </row>
    <row r="31">
      <c r="A31" s="4" t="inlineStr">
        <is>
          <t>Proceeds from issuance of Class B common stock to Sponsor</t>
        </is>
      </c>
      <c r="B31" s="4" t="inlineStr">
        <is>
          <t xml:space="preserve"> </t>
        </is>
      </c>
      <c r="C31" s="4" t="inlineStr">
        <is>
          <t xml:space="preserve"> </t>
        </is>
      </c>
      <c r="D31" s="6" t="n">
        <v>0</v>
      </c>
      <c r="E31" s="6" t="n">
        <v>25000</v>
      </c>
    </row>
    <row r="32">
      <c r="A32" s="4" t="inlineStr">
        <is>
          <t>Net cash provided by financing activities</t>
        </is>
      </c>
      <c r="B32" s="6" t="n">
        <v>1448058</v>
      </c>
      <c r="C32" s="6" t="n">
        <v>3844584</v>
      </c>
      <c r="D32" s="6" t="n">
        <v>3942619</v>
      </c>
      <c r="E32" s="6" t="n">
        <v>294714206</v>
      </c>
    </row>
    <row r="33">
      <c r="A33" s="4" t="inlineStr">
        <is>
          <t>Net change in cash</t>
        </is>
      </c>
      <c r="B33" s="6" t="n">
        <v>3284598</v>
      </c>
      <c r="C33" s="6" t="n">
        <v>-326719</v>
      </c>
      <c r="D33" s="6" t="n">
        <v>-326742</v>
      </c>
      <c r="E33" s="6" t="n">
        <v>327731</v>
      </c>
    </row>
    <row r="34">
      <c r="A34" s="4" t="inlineStr">
        <is>
          <t>Cash at beginning of period</t>
        </is>
      </c>
      <c r="B34" s="6" t="n">
        <v>989</v>
      </c>
      <c r="C34" s="6" t="n">
        <v>327731</v>
      </c>
      <c r="D34" s="6" t="n">
        <v>327731</v>
      </c>
      <c r="E34" s="6" t="n">
        <v>0</v>
      </c>
    </row>
    <row r="35">
      <c r="A35" s="4" t="inlineStr">
        <is>
          <t>Cash at end of period</t>
        </is>
      </c>
      <c r="B35" s="6" t="n">
        <v>3285587</v>
      </c>
      <c r="C35" s="6" t="n">
        <v>1012</v>
      </c>
      <c r="D35" s="6" t="n">
        <v>989</v>
      </c>
      <c r="E35" s="6" t="n">
        <v>327731</v>
      </c>
    </row>
    <row r="36">
      <c r="A36" s="3" t="inlineStr">
        <is>
          <t>Non-cash investing and financing activities:</t>
        </is>
      </c>
      <c r="B36" s="4" t="inlineStr">
        <is>
          <t xml:space="preserve"> </t>
        </is>
      </c>
      <c r="C36" s="4" t="inlineStr">
        <is>
          <t xml:space="preserve"> </t>
        </is>
      </c>
      <c r="D36" s="4" t="inlineStr">
        <is>
          <t xml:space="preserve"> </t>
        </is>
      </c>
      <c r="E36" s="4" t="inlineStr">
        <is>
          <t xml:space="preserve"> </t>
        </is>
      </c>
    </row>
    <row r="37">
      <c r="A37" s="4" t="inlineStr">
        <is>
          <t>Deferred underwriting fee payable</t>
        </is>
      </c>
      <c r="B37" s="4" t="inlineStr">
        <is>
          <t xml:space="preserve"> </t>
        </is>
      </c>
      <c r="C37" s="4" t="inlineStr">
        <is>
          <t xml:space="preserve"> </t>
        </is>
      </c>
      <c r="D37" s="6" t="n">
        <v>0</v>
      </c>
      <c r="E37" s="6" t="n">
        <v>10062500</v>
      </c>
    </row>
    <row r="38">
      <c r="A38" s="4" t="inlineStr">
        <is>
          <t>Remeasurement of Class A common stock</t>
        </is>
      </c>
      <c r="B38" s="5" t="n">
        <v>7484754</v>
      </c>
      <c r="C38" s="5" t="n">
        <v>3927323</v>
      </c>
      <c r="D38" s="5" t="n">
        <v>5760092</v>
      </c>
      <c r="E38"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GOING CONCERN</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BUSINESS OPERATIONS AND GOING CONCERN</t>
        </is>
      </c>
      <c r="B4" s="4" t="inlineStr">
        <is>
          <t xml:space="preserve">NOTE 1. DESCRIPTION OF ORGANIZATION, BUSINESS OPERATIONS AND GOING CONCERN Digital World Acquisition Corp. (the “Company”) is a blank check company incorporated in the State of Delaware on December 11, 2020. The Company w as formed for the purpose of effecting a merger, capital stock exchange, asset acquisition, stock purchase, reorganization or other similar business combination with or more businesses or entities (“Business Combination”). Although the Company is not limited to a particular industry or geographic region for purposes of consummating a Business Combination, the Company intends to focus on middle-market emerging growth technology-focused companies in the Americas, in the SaaS and Technology or Fintech and Financial Services sector. As of September 30, 2023, the Company had not yet commenced operations. All activity through September 30, 2023 relates to the Company’s formation, the initial public offering (“Initial Public Offering”), which is described below and the search for targets for its initial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and the concurrent Private Placement (as defined below). The Company has selected December 31 as its fiscal year end. The Company is an early stage and emerging growth company and, as such, the Company is subject to all of the risks associated with early stage and emerging growth companies. The registration statement for the Company’s Initial Public Offering was declared effective on September 2, 2021 (the “Registration Statement”). On September 8, 2021, the Company consummated the Initial Public Offering of 28,750,000 units (the “Units” and, with respect to the shares of Class A common stock included in the Units sold, the “Public Shares”), at $10.00 per Unit, generating gross proceeds of $287,500,000, and incurred offering costs of $23,566,497, consisting of deferred underwriting commissions of $10,062,500 (see Note 2), fair value of the representative shares (as defined in Note 6) of $1,437,500, fair value of shares issued to the anchor investors of the Company’s Initial Public Offering of $7,677,450, fair value of shares transferred to officers and directors of $221,018, and other offering costs of $4,168,029. The Units sold in the Initial Public Offering included Units that were subject to a 45-day option granted to the underwriter to purchase up to an additional 3,750,000 Units at the Initial Public Offering price to cover over-allotment, which was exercised in full in connection with the consummation of the Initial Public Offering. Simultaneously with the closing of the Initial Public Offering, the Company consummated the sale of 1,133,484 units (the “Placement Units”) at a price of $10.00 per Placement Unit in a private placement (“Private Placement”) to the Company’s sponsor, ARC Global Investments II LLC (the “Sponsor”), generating gross proceeds of $11,334,840, which is described in Note 4. Following the closing of the Initial Public Offering on September 8, 2021, an amount of $293,250,000 ($10.2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money market funds meeting the conditions of paragraph (d) of Rule 2a-7 of the Investment Company Act, as determined by the Company, until the earliest of: (i) the completion of a Business Combination, (ii) the redemption of any Public Shares properly submitted in connection with a stockholder vote to amend the Company’s Amended and Restated Certificate of Incorporation (“Amended and Restated Certificate of Incorporation”) (A) to modify the substance or timing of the Company’s obligation to allow redemption in connection with its initial Business Combination or certain amendments to its Amended and Restated Certificate of Incorporation prior thereto or to redeem 100% of the Public Shares if the Company does not complete its initial Business Combination within the Combination Period (as defined below) or (B) with respect to any other provision relating to stockholders’ rights or pre-Business Combination activity and (iii) the redemption of % of the Public Shares if the Company is unable to complete an initial Business Combination within the Combination Period (subject to the requirements of applicable law).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unless otherwise required by applicable law, regulation or stock exchange rules.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20 per share, plus any pro rata interest earned on the funds held in the Trust Account and not previously released to the Company to pay its tax obligations). The per- share amount to be distributed to stockholders who redeem their Public Shares will not be reduced by the deferred underwriting commissions the Company will pay to the underwriter.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the shares of Class A common stock classified as temporary equity was the allocated proceeds determined in accordance with ASC 470-20. Because of the redemption feature noted above, the shares of Class A common stock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While redemptions cannot cause the Company’s net tangible assets to fall below $5,000,001, the Public Shares are redeemable and will be classified as such on the balance sheet until such date that a redemption event takes place.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 and file tender offer documents containing substantially the same information as would be included in a proxy statement with the SEC prior to completing a Business Combination. The Sponsor and the Company’s officers and directors have agreed (a) to vote any shares of Class B common stock of the Company (the “Founder Shares”), the shares of Class A common stock included within the Placement Units (the “Private Shares”) and any Public Shares purchased during or after the Initial Public Offering in favor of a Business Combination, (b) waive their redemption rights with respect to any Founder Shares, Private Shares held by them and any Public Shares purchased during or after the Initial Public Offering in connection with the completion of the Business Combination, (c) not to waive their redemption rights with respect to any Founder Shares, Private Shares held by them and any Public Shares purchased during or after the Initial Public Offering in connection with a stockholder vote to approve an amendment to the Amended and Restated Certificate of Incorporation (A) to modify the substance or timing of the Company’s obligation to allow redemption in connection with its initial Business Combination or certain amendments to its Amended and Restated Certificate of Incorporation prior thereto or to redeem 100% of the Public Shares if the Company does not complete an initial Business Combination within the Combination Period or (B) with respect to any other provision relating to stockholders’ rights or pre-initial Business Combination activity and (iii) waive their rights to liquidating distributions from the Trust Account with respect to any Founder Shares and Private Shares held by them if the Company fails to complete its initial Business Combination within the Combination Period, although they will be entitled to liquidating distributions from the Trust Account with respect to any Public Shares they hold if the Company fails to complete its initial Business Combination within the Combination Period. The Company’s anchor investors have agreed to (1) vote any Founder Shares held by them in favor of the initial Business Combination, (2) waive their redemption rights with respect to any Founder Shares held by them in connection with the completion of the Company’s initial Business Combination, and (3) waive their rights to liquidating distributions from the Trust Account with respect to any Founder Shares held by them if the Company fails to complete its initial Business Combination within the Combination Period. On November 22, 2022, the Company held a special meeting of stockholders. At the meeting, the Company’s stockholders approved an amendment to the Company’s Amended and Restated Certificate of Incorporation with the Secretary of State of the State of Delaware extending, upon the request of the Sponsor and approval by the Board, the period of time for the Company to consummate an initial business combination up to four times, each by an additional three months, for an aggregate of 12 additional months (from September 8, 2022 up to September 8, 2023). On September 8, 2022, the Company issued a promissory note in the aggregate principal amount of $ 2,875,000 to the Sponsor, in connection with the extension of the termination date for the Company’s initial Business Combination from September 8, 2022 to December 8, 2022. On December 19, 2022, the Company announced the second extension of the termination date for the Company’s initial Business Combination from December 8, 2022 from March 8, 2023. On February 28, 2023, the Company announced the third extension of the termination date for the Company’s initial Business Combination from March 8, 2023 to June 3 On August 9, 2023, the Company and TMTG entered into the Second Amendment to the Merger Agreement (the “Second Amendment”). Among other changes to governance and financial terms, the Second Amendment extends the Merger Agreement’s “Outside Date” to December 31, 2023, and provides for mutual supplemental due diligence ahead of the Company’s anticipated filing of an updated registration statement on Form S-4 with the SEC. For further information on the Second Amendment, please see the Company’s current report on Form 8-K filed with the SEC on Aug ust 9, 2023 or the Company’s Amendment Number 1 to the Form S-4 Registration Statement filed with the SEC on November 13, 2023. On September 5, 2023, the Company held a special meeting of stockholders (the “Meeting”). At the Meeting, the Company’s stockholders approved the Extension Amendment extending, upon the approval by the Corporation’s board of directors, the date by which the Company has to consummate an initial business combination up to four times, each by an additional three months, for an aggregate of 12 additional months (i.e. from September 8, 2023 up to September 8, 2024) or such earlier date as determined by the Board (the “Extension Amendment Proposal”). In connection with the Meeting, stockholders holding 28,745 shares of the Company’s Class A common stock exercised their right to redeem such shares for a pro rata portion of the funds in the Company’s Trust Account. As a 307,028 (approximately $ 10.68 T A holders. On September 29, 2023, the Company and TMTG entered into the Third Amendment to the Merger Agreement (the “Third Amendment”). The Third Amendment extends the period of time for the parties to complete mutual supplemental due diligence ahead of the Company’s anticipated filing of an updated registration statement on Form S-4 with the SEC. The Company has until September 8, 2024,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 of the outstanding Public Shares, at a per-share price, payable in cash, equal to the aggregate amount then on deposit in the Trust Account, including interest earned (net of taxes payable and less interest to pay dissolution expenses up to $ ,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2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Going Concern Consideration In connection with the Company’s assessment of going concern considerations in accordance with Financial Accounting Standard Board’s Account Standards Update (“ASU”) 2014-15, “Disclosure of Uncertainties about an Entity’s Ability to Continue as a Going Concern” as stated above, the Company has until September 8, 2024 to consummate a Business Combination. It is uncertain that the Company will be able to consummate a Business Combination by this time. If a Business Combination is not consummated by this date, there will be a mandatory liquidation and subsequent dissolution of the Company. Additionally, the Company has incurred and expects to incur significant costs in pursuit of its acquisition plans. The Company lacks the financial resources it needs to sustain operations for a reasonable period of time, which is considered to be one year from the date of the issuance of the financial statements. As a result, these factors raise substantial doubt about the Company’s ability to continue as a going concern. The financial statements do not include any adjustments that might result from the outcome of these uncertainties. Proposed Business Combination The Company entered into an Agreement and Plan of Merger, dated as of October 20, 2021, as amended on May 11, 2022, on August 9, 2023, and on September 29, 2023, and as it may be further amended or supplemented from time to time, the “Merger Agreement”) with DWAC Merger Sub Inc., a Delaware corporation and a wholly-owned subsidiary of the Company (“Merger Sub”), Trump Media &amp; Technology Group Corp., a Delaware corporation (“TMTG”), the Sponsor, in the capacity as the representative for certain stockholders of the Company, and TMTG’s General Counsel, in the capacity as the representative for stockholders of TMTG. Pursuant to the Merger Agreement, subject to the terms and conditions set forth therein, (i) upon the consummation of the transactions contemplated by the Merger Agreement (the “Closing”), Merger Sub will merge with and into TMTG (the “Merger” and, together with the other transactions contemplated by the Merger Agreement, the “Transactions”), with TMTG continuing as the surviving corporation in the Merger and a wholly- owned subsidiary of the Company. In the Merger, (i) all shares of TMTG common stock (together, “TMTG Common Stock”) issued and outstanding immediately prior to the effective time of the Merger (the “Effective Time”) (other than those properly exercising any applicable dissenters rights under Delaware law) will be converted into the right to receive the Merger Consideration (as defined below); (ii) each outstanding option to acquire shares of TMTG Common Stock (whether vested or unvested) will be assumed by the Company and automatically converted into an option to acquire shares of the Company common stock, with its price and number of shares equitably adjusted based on the conversion ratio of the shares of TMTG Common Stock into the Merger Consideration and (iii) each outstanding restricted stock unit of TMTG shall be converted into a restricted stock unit relating to shares of the Company’s common stock. At the Closing, the Company will change its name to “Trump Media &amp; Technology Group Corp.” The aggregate merger consideration to be paid pursuant to the Merger Agreement to holders of TMTG Common Stock as of immediately prior to the Effective Time (“TMTG Stockholders” and, together with the holders of TMTG options and restricted stock units immediately prior to the Effective Time, the “TMTG Security Holders”) will be an amount equal to $ , subject to adjustments for TMTG’s closing debt, net of cash and unpaid transaction expenses (the “Merger Consideration”), plus the additional contingent right to receive certain earnout shares after the Closing, provided that it shall exclude any additional shares issuable upon conversion of certain TMTG convertible notes. The Merger Consideration to be paid to TMTG Stockholders will be paid solely by the delivery of new shares of the Company’s common stock, with each valued at the price per share at which each share of the Company’s common stock is redeemed or converted pursuant to the redemption by the Company of its public stockholders in connection with the Company’s initial Business Combination, as required by the Company’s Amended and Restated Certificate of Incorporation, by-laws and the Company’s Initial Public Offering prospectus. The Merger Consideration will be subject to a post-Closing true up days after the Closing. As part of the Merger Consideration, the Company will create a new class of common stock (the “High Vote Common Stock”) to be issued to former President Donald J. Trump (“Company Principal”) that will have the same voting, dividend, liquidation and other rights as one share of the Company’s Class A common stock, except that each share of High Vote Common Stock will entitle its holder to a number of votes equal to the greater of (i) one vote and (ii) the number of votes that would cause the aggregate number of shares issued to the Company Principal as consideration in the Merger (excluding any Earnout Shares) to represent 55 % of the voting power (to the maximum extent permitted by the rules and regulations of Nasdaq and applicable law, following the reasonable best efforts of the Company to obtain any necessary approvals) of (A) all shares of the Company’s common stock entitled to vote on the election of directors as of immediately following the Closing plus (B) the maximum number of shares of the Company’s common stock issuable upon the conversion of all convertible preferred stock or other convertible securities of the Company (if any) outstanding or with respect to which purchase agreements are in effect at Closing. The shares of High Vote Common Stock will vote together with all other shares of the Company’s common stock on all matters put to a vote of the Company’s stockholders, entitled to vote on the election of directors as of immediately following closing of the merger and all other matters put to a vote of the Company’s stockholders. Each TMTG convertible note that is issued and outstanding immediately prior to the Effective Time will convert immediately prior to the Effective Time into a number of shares of TMTG Common Stock in accordance with the terms of each note. In addition to the Merger Consideration set forth above, the TMTG Stockholders will also have a contingent right to receive up to an additional 40,000,000 shares of the Company’s common stock (the “Earnout Shares”) after the Closing based on the price performance of the Company’s common stock during the three ( 3 ) year period following the Closing (the “Earnout Period”). The Earnout Shares shall be earned and payable during the Earnout Period as follows:
• if the dollar volume-weighted average price (“VWAP”) of the Company’s common stock equals or exceeds $ 12.50 per share for any 20 trading days within any 30 trading day period, the Company shall issue to the TMTG Stockholders an aggregate of 15,000,000 Earnout Shares;
• if the VWAP of the Company’s common stock equals or exceeds $ 15.00 20 trading days within any 30 trading day period, the Company shall issue to the TMTG Stockholders an aggregate of 15,000,000 Earnout Shares; and
• if the VWAP of the Company’s common stock equals or exceeds $ 17.50 per share for any 20 trading days within any 30 trading day period, the Company shall issue to the TMTG Stockholders an aggregate of 10,000,000 Earnout Shares. If there is a final determination that the TMTG Stockholders are entitled to receive Earnout Shares, then such Earnout Shares will be allocated pro rata amongst the TMTG Stockholders. The number of shares of the Company’s common stock constituting any earnout payment shall be equitably adjusted for stock splits, stock dividends, combinations, recapitalizations and the like after the Closing. On December 4, 2021, in support of the Transactions, the Company entered into securities purchase agreements (the “SPAs”) with certain institutional accredited investors (the “PIPE Investors”), pursuant to which the investors agreed to purchase an aggregate of 1,000,000 shares of the Company’s Series A Convertible Preferred Stock (the “Preferred Stock”), at a purchase price of $1,000 per share of Preferred Stock, for an aggregate commitment of $1,000,000,000 in a private placement (the “PIPE”) to be consummated concurrently with the Transactions. The shares of Preferred Stock have an initial conversion price per share of $33.60 and are initially convertible into an aggregate of 29,761,905 shares of common stock. The closing of the PIPE is conditioned on the concurrent closing of the Transactions and other closing conditions as set forth in the SPA. Pursuant to the SPAs, each of the PIPE Investors may terminate its respective SPA, among other things, if the closing of the PIPE has not occurred on or prior to September 20, 2022. Due to certain regulatory conditions, among others, the Company expects that it will not be able to register the underlying the Company’s common shares concurrently with the consummation of the business combination (the “Registration Closing Condition”). As such, unless both the Company and each PIPE Investor waive the Registration Closing Condition the parties are not obligated to consume the PIPE. Furthermore, in connection with the Second Amendment, at the request of TMTG, the Company agreed to use its reasonable best efforts to discuss with the PIPE Investors a reduction or termination of the PIPE. See Note 8 – Subsequent Events. </t>
        </is>
      </c>
      <c r="C4" s="4" t="inlineStr">
        <is>
          <t>NOTE 1. DESCRIPTION OF ORGANIZATION AND BUSINESS OPERATIONS AND GOING CONCERN Digital World Acquisition Corp. (the “Company”) is a blank check company incorporated in the State of Delaware on December 11, 2020. The Company was formed for the purpose of effecting a merger, capital stock exchange, asset acquisition, stock purchase, reorganization or other similar business combination with or more businesses or entities (“Business Combination”). Although the Company is not limited to a particular industry or geographic region for purposes of consummating a Business Combination, the Company intends to focus on middle-market emerging growth technology-focused companies in the Americas, in the SaaS and Technology or Fintech and Financial Services sector. As of December 31, 2022, the Company had not yet commenced operations. All activity through December 31, 2022 relates to the Company’s formation, the initial public offering (“Initial Public Offering”), which is described below and the search for targets for its initial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and the concurrent Private Placement (as defined below). The Company has selected December 31 as its fiscal year end. The Company is an early stage and emerging growth company and, as such, the Company is subject to all of the risks associated with early stage and emerging growth companies. The registration statement for the Company’s Initial Public Offering was declared effective on September 2, 2021 (the “Registration Statement”). On September 8, 2021, the Company consummated the Initial Public Offering of units (the “Units” and, with respect to the shares of Class A common stock included in the Units sold, the “Public Shares”), at $ per Unit, generating gross proceeds of $ , and incurred offering costs of $ , consisting of deferred underwriting commissions of $ (see Note 4 ), fair value of the representative shares (as defined in Note 8 ) of $ , fair value of shares issued to the anchor investors of the Company’s Initial Public Offering of $ , fair value of shares transferred to officers and directors of $ , and other offering costs of $ . The Units sold in the Initial Public Offering included Units that were subject to a 45-day option granted to the underwriter to purchase up to an additional Units at the Initial Public Offering price to cover over-allotment, which was exercised in full in connection with the consummation of the Initial Public Offering. Simultaneously with the closing of the Initial Public Offering, the Company consummated the sale of units (the “Placement Units”) at a price of $ per Placement Unit in a private placement (“Private Placement”) to the Company’s sponsor, ARC Global Investments II LLC (the “Sponsor”), generating gross proceeds of $ , which is described in Note 5 . Following the closing of the Initial Public Offering on September 8, 2021, an amount of $ ($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money market funds meeting the conditions of paragraph (d) of Rule 2a-7 of Incorporation prior thereto or to redeem % of the Public Shares if the Company does not complete its initial Business Combination within the Combination Period (as defined below) or (B) with respect to any other provision relating to stockholders’ rights or pre-Business Combination activity and (iii) the redemption of % of the Public Shares if the Company is unable to complete an initial Business Combination within the Combination Period (subject to the requirements of applicable law).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upon such consummation of a Business Combination and, if the Company seeks stockholder approval, a majority of the outstanding shares voted are voted in favor of the Business Combination, unless otherwise required by applicable law, regulation or stock exchange rules. If The stockholders will be entitled to redeem their Public Shares for a pro rata portion of the amount then in the Trust Account (initially $ per share, plus any pro rata interest earned on the funds held in the Trust Account and not previously released to the Company to pay its tax obligations). The per- share amount to be distributed to stockholders who redeem their Public Shares will not be reduced by the deferred underwriting commissions the Company will pay to the underwriter.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Because of the redemption feature noted above, the shares of Class A common stock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While redemptions cannot cause the Company’s net tangible assets to fall below $ , the Public Shares are redeemable and will be classified as such on the balance sheet until such date that a redemption event takes place.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 and file tender offer documents containing substantially the same information as would be included in a proxy statement The Sponsor and the Company’s officers and directors have agreed (a) to vote any shares of Class B common stock of the Company (the “Founder Shares”), the shares of Class A common stock included within the Placement Units (the “Private Shares”) and any Public Shares purchased during or after the Initial Public Offering in favor of a Business Combination, (b) waive their redemption rights with respect to any Founder Shares, Private Shares held by them and any Public Shares purchased during or after the Initial Public Offering in connection with the completion of the Business Combination, (c) not to waive their redemption rights with respect to any Founder Shares, Private Shares held by them and any Public Shares purchased during or after the Initial Public Offering in connection with a stockholder vote to approve an amendment to the Amended and Restated Certificate of Incorporation (A) to modify the substance or timing of the Company’s obligation to allow redemption in connection with its initial Business Combination or certain amendments to its Amended and Restated Certificate of Incorporation prior thereto or to redeem % of the Public Shares if the Company does not complete an initial Business Combination within the Combination Period or (B) with respect to any other provision relating to stockholders’ rights or pre-initial Business Combination activity and (iii) waive their rights to liquidating distributions from the Trust Account with respect to any Founder Shares and Private Shares held by them if the Company fails to complete its initial Business Combination within the Combination Period, although they will be entitled to liquidating distributions from the Trust Account with respect to any Public Shares they hold if the Company fails to complete its initial Business Combination within the Combination Period. The Company’s anchor investors have agreed to (1) vote any Founder Shares held by them in favor of the initial Business Combination, (2) waive their redemption rights with respect to any Founder Shares held by them in connection with the completion of the Company’s initial Business Combination, and (3) waive their rights to liquidating distributions from the Trust Account with respect to any Founder Shares held by them if the Company fails to complete its initial Business Combination within the Combination Period. On November 22, 2022, the Company held a special meeting of stockholders. At the meeting, the Company’s stockholders approved an amendment to the Company’s Amended and Restated Certificate of Incorporation with the Secretary of State of the State of Delaware extending, upon the request of the Sponsor and approval by the Board, the period of time for the Company to consummate an initial business combination up to four times, each by an additional three months, for an aggregate of 12 additional months (which is from September 8, 2022 up to September 8, 2023). In connection with the special meeting of stockholders, stockholders holding shares of the Company’s Class A common stock exercised their right to redeem such shares for a pro rata portion of the funds in the Company’s trust account. As a result, $ (approximately $ per share) was removed from the Company’s trust account to pay such holders. On September 8, 2022, the Company issued a promissory note in the aggregate principal amount of $ 2,875,000 to the Sponsor, in connection with the extension of the termination date for the Company’s initial Business Combination from September 8, 2022 to December 8, 2022. On December 19, 2022, the Company announced the second extension of the termination date for the Company’s initial Business Combination from December 8, 2022 to March 8, 2023. On February 28, 2023, the Company announced the third extension of the termination date for the Company’s initial Business Combination from March 8, 2023 to June 8, 2023. The Company has until June 8, 2023 (or September 8, 2023, if extended),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 of the outstanding Public Shares, at a per-share price, payable in cash, equal to the aggregate amount then on deposit in the Trust Account, including interest earned (net of taxes payable and less interest to pay dissolution expenses up to $ ,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 .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Going Concern Consideration In connection with the Company’s assessment of going concern considerations in accordance with Financial Accounting Standard Board’s Account Standards Update (“ASU”) 2014-15, “Disclosure of Uncertainties about an Entity’s Ability to Continue as a Going Concern” as stated above, the Company has until June 8, 2023 (or September 8, 2023, if extended) to consummate a Business Combination. It is uncertain that the Company will be able to consummate a Business Combination by this time. If a Business Combination is not consummated by this date, there will be a mandatory liquidation and subsequent dissolution of the Company. Additionally, the Company has incurred and expects to incur significant costs in pursuit of its acquisition plans. The Company lacks the financial resources it needs to sustain operations for a reasonable period of time, which is considered to be one year from the date of the issuance of the financial statements. As a result, these factors raise substantial doubt about the Company’s ability to continue as a going concern. The financial statements do not include any adjustments that might result from the outcome of these uncertainties. Proposed Business Combination The Company entered into an Agreement and Plan of Merger, dated as of October 20, 2021 (as amended by the First Amendment to Agreement and Plan of Merger, dated May 11, 2022, and as it may be further amended or supplemented from time to time, the “Merger Agreement”) with DWAC Merger Sub Inc., a Delaware corporation and a wholly-owned subsidiary of the Company (“Merger Sub”), Trump Media &amp; Technology Group Corp., a Delaware corporation (“TMTG”), the Sponsor, in the capacity as the representative for certain stockholders of the Company, and TMTG’s General Counsel, in the capacity as the representative for stockholders of TMTG. Pursuant to the Merger Agreement, subject to the terms and conditions set forth therein, (i) upon the consummation of the transactions contemplated by the Merger Agreement (the “Closing”), Merger Sub will merge with and into TMTG (the “Merger” and, together with the other transactions contemplated by the Merger Agreement, the “Transactions”), with TMTG continuing as the surviving corporation in the Merger and a wholly-owned subsidiary of the Company. In the Merger, (i) all shares of TMTG common stock (together, “TMTG Stock”) issued and outstanding immediately prior to the effective time of the Merger (the “Effective Time”) (other than those properly exercising any applicable dissenters rights under Delaware law) will be converted into the right to receive the Merger Consideration (as defined below); (ii) each outstanding option to acquire shares of TMTG common stock (whether vested or unvested) will be assumed by the Company and automatically converted into an option to acquire shares of the Company common stock, with its price and number of shares equitably adjusted based on the conversion ratio of the shares of TMTG common stock into the Merger Consideration and (iii) each outstanding restricted stock unit of TMTG shall be converted into a restricted stock unit relating to shares of the Company’s common stock. At the Closing, the Company will change its name to “Trump Media &amp; Technology Group Corp.” The aggregate merger consideration to be paid pursuant to the Merger Agreement to holders of TMTG common stock as of immediately prior to the Effective Time (“TMTG Stockholders” and, together with the holders of TMTG options and restricted stock units immediately prior to the Effective Time, the “TMTG Security Holders”) will be an amount equal by-laws On December shares of common stock. The closing of the PIPE is conditioned on the concurrent closing of the Transactions and other closing conditions as set forth in the SPA. Pursuant to the SPAs, each of the PIPE Investors may terminate its respective SPA, among other things, if the closing of the PIPE has not occurred on or prior to September 20, 2022. As a result, the Company received termination notices from certain PIPE Investors, who originally agreed to purchase up to 251,500 shares of the Company’s Series A Convertible Preferred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 NOTE 2. RESTATEMENT OF PREVIOUSLY ISSUED FINANCIAL STATEMENTS In connection with the preparation of the financial statements of the Company as of and for the three months ended March 31, 2023, the Company determined that there were errors related to the accounting for certain expenses in the proper period in the previously issued 2022 and 2021 financial statements as well as the unaudited interim financial information for the quarterly periods ended March 31, 2022, June 30, 2022 and September 30, 2022. In accordance with SEC Staff Accounting Bulletin No. 99, “Materiality,” and SEC Staff Accounting Bulletin No. 108, “Considering the Effects of Prior Year Misstatements when Quantifying Misstatements in Current Year Financial Statements,” the Company determined that the errors were material to its previously issued financial statements. Therefore, the Company concluded that the previously issued financial statements should be restated. Specifically, there was an improper cutoff of accrued expenses and related party payables at each balance sheet date, resulting in payables not being recorded in the correct period. Consequently, this led to inaccuracies in the reported formation and operating costs in each statement of operations. Furthermore, reclassification adjustments were made for accrued expenses and income tax payables at certain balance sheet dates to improve disclosure and ensure period-to-period comparability. Similar adjustments were applied to formation and operating costs, as well as legal investigation expenses in certain statements of operations, again to enhance disclosure and comparability. Finally, an adjustment was made to the Class A common stock subject to possible redemption as of June 30, 2022, to accurately reflect the impact of interest earned on cash held in the Trust Account, net of the applicable tax expense. The relevant unaudited interim financial information for the quarterly periods ended March 31, 2022, June 30, 2022 and September 30, 2022 is included in Note 1 0 The following tables summarize the effect of the restatement on each financial statement line items as of the dates, and for the period, indicated:
As previously Adjustments As restated
Balance sheet as of December 31, 2022
Accrued expenses 17,166,842 888,070 18,054,912
Income tax payable 979,475 — 979,475
Related party advance 425,835 100,000 525,835
Total current liabilities 22,472,852 988,070 23,460,922
Total liabilities 32,535,352 988,070 33,523,422
Accumulated deficit (30,987,384 ) (988,070 ) (31,975,454 )
Total Stockholders’ Deficit (30,986,538 ) (988,070 ) (31,974,608 )
Statement of Operations for the year ended December 31, 2022
Legal investigations costs — 10,004,519 10,004,519
Formation and operating costs 18,299,257 (9,583,234 ) 8,716,023
Loss from operation costs (18,499,257 ) (421,285 ) (18,920,542 )
Loss before income taxes (14,241,788 ) (421,285 ) (14,663,073 )
Net loss (15,221,263 ) (421,285 ) (15,642,548 )
Basic and diluted net loss per Class A common stock (0.41 ) (0.01 ) (0.42 )
Basic and diluted net loss per Class B common stock (0.41 ) (0.01 ) (0.42 )
Statement of Changes in Stockholders’ Deficit for the year ended December 31, 2022
Net loss (15,221,263 ) (421,285 ) (15,642,548 )
Total accumulated deficit (30,987,384 ) (988,070 ) (31,975,454 )
Total stockholders’ deficit (30,986,538 ) (988,070 ) (31,974,608 )
Statement of Cash Flows for the year ended December 31, 2022
As previously Adjustments As restated
Net loss (15,221,263 ) (421,285 ) (15,642,548 )
Accrued expenses 16,605,701 421,285 17,026,986
Related party advance 425,835 77,606 503,441
Net cash provided by operating activities 3,867,619 77,606 3,945,225
As previously Adjustments As restated
Balance sheet as of September 30, 2022
Accrued expenses 11,022,242 (127,078 ) 10,895,164
Income tax payable — 357,259 357,259
Related party advance — 410,278 410,278
Total current liabilities 14,828,942 640,459 15,469,401
Total liabilities 24,891,442 640,459 25,531,901
Accumulated deficit (23,956,249 ) (640,459 ) (24,596,708 )
Total Stockholders’ Deficit (23,955,403 ) (640,459 ) (24,595,862 )
Statement of Operations for the three months ended September 30,
Legal investigations costs — 2,656,763 2,656,763
Formation and operating costs 4,751,532 (2,636,272 ) 2,115,260
Loss from operation costs (4,801,532 ) (20,491 ) (4,822,023 )
Loss before income taxes (3,474,575 ) (20,491 ) (3,495,066 )
Income tax expense (322,546 ) (1,099 ) (323,645 )
Net loss (3,797,121 ) (21,590 ) (3,818,711 )
Basic and diluted net loss per Class A common stock (0.10 ) (0.00 ) (0.10 )
Basic and diluted net loss per Class B common stock (0.10 ) (0.00 ) (0.10 )
Statement of Operations for the nine months ended September 30, 2022
Legal investigations costs — 7,964,208 7,964,208
Formation and operating costs 11,268,122.00 (7,890,534 ) 3,377,588
Loss from operation costs (11,418,122.00 ) (73,674 ) (11,491,796 )
Loss before income taxes (9,665,638.00 ) (73,674 ) (9,739,312 )
Net loss (10,022,897.00 ) (73,674 ) (10,096,571 )
Basic and diluted net loss per Class A common stock (0.27 ) (0 ) (0.27 )
Basic and diluted net loss per Class B common stock (0.27 ) (0 ) (0.27 )
Statement of Changes in Stockholders’ Deficit for nine months ended
Net loss (10,022,897 ) (73,674 ) (10,096,571 )
Total accumulated deficit (23,956,249 ) (640,459 ) (24,596,708 )
Total stockholders’ deficit (23,955,403 ) (640,459 ) (24,595,862 )
Statement of Cash Flows for the nine months ended September 30, 2022
Net loss (10,022,897 ) (73,674 ) (10,096,571 )
Accrued expenses 10,538,707 (671,469 ) 9,867,238
Income tax payable — 357,259 357,259
Net cash provided by operations (908,419 ) (387,884 ) (1,296,303 )
Related party advance — 387,884 387,884
Net cash provided by financing activities 3,456,700 387,884 3,844,584
As previously Adjustments As restated
Balance sheet as of June 30, 2022
Accrued expenses 6,139,538 441,742 6,581,280
Income tax payable — 33,614 33,614
Related party advance — 143,514 143,514
Total current liabilities 6,891,239 618,869 7,510,108
Total liabilities 16,953,739 618,869 17,572,608
Class A common stock subject to possible redemption 293,282,625 66,386 293,349,011
Accumulated deficit (16,264,430 ) (685,255 ) (16,949,685 )
Total Stockholders’ Deficit (16,263,584 ) (685,255 ) (16,948,839 )
Statement of Operations for the three months ended June 30, 2022
Legal investigations costs — 2,564,737 2,564,737
Formation and operating costs 4,652,670 (3,788,076 ) 864,594
Loss from operation costs (4,702,670 ) 1,223,339 (3,479,331 )
Loss before income taxes (4,306,674 ) 1,223,339 (3,083,335 )
Income tax expense (34,713 ) 1,099 (33,614 )
Net loss (4,342,387 ) 1,225,438 (3,116,949 )
Basic and diluted net loss per Class A common stock (0.12 ) 0.04 (0.08 )
Basic and diluted net loss per Class B common stock (0.12 ) 0.04 (0.08 )
Statement of Operations for the six months ended June 30, 2022
Legal investigations costs — 5,307,445 5,307,445
Formation and operating costs 6,516,590 (5,254,262 ) 1,262,328
Franchise tax 100,000 — 100,000
Loss from operation costs (6,616,590 ) (53,183 ) (6,669,773 )
Loss before income taxes (6,191,063 ) (53,183 ) (6,244,246 )
Income tax expense (34,713 ) 1,099 (33,614 )
Net loss (6,225,776 ) (52,084 ) (6,277,860 )
Basic and diluted net loss per Class A common stock (0.17 ) 0.00 (0.17 )
Basic and diluted net loss per Class B common stock (0.17 ) 0.00 (0.17 )
Statement of Changes in Stockholders’ Deficit for six months ended June 30,
Net loss (6,225,776 ) (52,084 ) (6,277,860 )
Remeasurement of Class A common stock to redemption value (32,625 ) (66,386 ) (99,011 )
Total accumulated deficit (16,264,430 ) (685,255 ) (16,949,685 )
Total stockholders’ deficit (16,263,584 ) (685,255 ) (16,948,839 )
Statement of Cash Flows for the six months ended June 30, 2022
Net loss (6,225,776 ) (52,084 ) (6,277,860 )
Accrued expenses 5,656,004 (102,650 ) 5,553,354
Income tax payable — 33,614 33,614
Net cash provided by operations (776,463 ) (121,119 ) (897,582 )
Related party advance — 121,120 121,120
Net cash provided by financing activities 451,700 121,120 572,820
As previously Adjustments As restated
Balance sheet as of March 31, 2022
Accrued expenses 1,701,798 1,760,763 3,462,561
Related party advance — 82,544 82,544
Total current liabilities 2,251,798 1,843,307 4,095,105
Total liabilities 12,314,298 1,843,307 14,157,605
Accumulated deficit (11,890,418 ) (1,843,307 ) (13,733,725 )
Total Stockholders’ Deficit (11,889,572 ) (1,843,307 ) (13,732,879 )
Statement of Operations for the three months ended March 31, 2022
Legal investigations costs — 2,742,708 2,742,708
Formation and operating costs 1,863,920 (1,466,186 ) 397,734
Loss from operation costs (1,913,920 ) (1,276,522 ) (3,190,442 )
Net loss (1,884,389 ) (1,276,522 ) (3,160,911 )
Basic and diluted net loss per Class A common stock (0.05 ) (0.03 ) (0.08 )
Basic and diluted net loss per Class B common stock (0.05 ) (0.03 ) (0.08 )
Statement of Changes in Stockholders’ Deficit for three months ended March 31, 2022
Net loss (1,884,389 ) (1,276,522 ) (3,160,911 )
Total accumulated deficit (11,890,418 ) (1,843,307 ) (13,733,725 )
Total stockholders’ deficit (11,889,572 ) (1,843,307 ) (13,732,879 )
Statement of Cash Flows for the three months ended March 31, 2022
Net loss (1,884,389 ) (1,276,522 ) (3,160,911 )
Accrued expenses 1,218,263 1,216,372 2,434,635
Net cash provided by operations (586,239 ) (60,149 ) (646,388 )
Related party advance — 60,150 60,150
Net cash provided by financing activities 300,000 60,150 360,150
As previously Adjustments As restated
Balance sheet as of December 31, 2021
Accrued expenses 483,535 544,391 1,027,926
Related party advance — 22,394 22,394
Total current liabilities 683,535 566,785 1,250,320
Total liabilities 10,746,035 566,785 11,312,820
Accumulated deficit (10,006,029 ) (566,785 ) (10,572,814 )
Total Stockholders’ Deficit (10,005,183 ) (566,785 ) (10,571,968 )
Statement of Operations for the year ended December 31, 2021
Formation and operating costs 1,191,593 566,785 1,758,378
Franchise tax 200,000 — 200,000
Loss from operation costs (1,391,593 ) (566,785 ) (1,958,378 )
Net loss (1,384,495 ) (566,785 ) (1,951,280 )
Basic and diluted net loss per Class A common stock (0.08 ) (0.04 ) (0.12 )
Basic and diluted net loss per Class B common stock (0.08 ) (0.04 ) (0.12 )
Statement of Changes in Stockholders’ Deficit for the year ended December 31, 2021
Net loss (1,384,495 ) (566,785 ) (1,951,280 )
Total accumulated deficit (10,006,209 ) (566,605 ) (10,572,814 )
Total stockholders’ deficit (10,005,183 ) (566,785 ) (10,571,968 )
Statement of Cash Flows for the year ended December 31, 2021
Net loss (1,384,495 ) (566,785 ) (1,951,280 )
Accrued expenses 483,535 544,391 1,027,926
Net cash provided by operations (1,114,081 ) (22,394 ) (1,136,475 )
Related party advance — 22,394 22,394
Net cash provided by financing activities 294,691,812 22,394 294,714,2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21:56:41Z</dcterms:created>
  <dcterms:modified xmlns:dcterms="http://purl.org/dc/terms/" xmlns:xsi="http://www.w3.org/2001/XMLSchema-instance" xsi:type="dcterms:W3CDTF">2023-12-22T21:56:41Z</dcterms:modified>
</cp:coreProperties>
</file>